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AVAILABLE FOR SALE" sheetId="10" r:id="rId10"/>
    <s:sheet name="LOANS AND ALLOWANCE FOR LOAN LO" sheetId="11" r:id="rId11"/>
    <s:sheet name="PREMISES AND EQUIPMENT" sheetId="12" r:id="rId12"/>
    <s:sheet name="REGULATORY STOCK" sheetId="13" r:id="rId13"/>
    <s:sheet name="DEPOSITS" sheetId="14" r:id="rId14"/>
    <s:sheet name="SHORT TERM BORROWINGS" sheetId="15" r:id="rId15"/>
    <s:sheet name="OTHER BORROWED FUNDS" sheetId="16" r:id="rId16"/>
    <s:sheet name="CAPITAL TRANSACTIONS" sheetId="17" r:id="rId17"/>
    <s:sheet name="RETIREMENT PLANS" sheetId="18" r:id="rId18"/>
    <s:sheet name="DEFERRED COMPENSATION" sheetId="19" r:id="rId19"/>
    <s:sheet name="INCOME TAXES" sheetId="20" r:id="rId20"/>
    <s:sheet name="REGULATORY MATTERS AND RESTRICT" sheetId="21" r:id="rId21"/>
    <s:sheet name="TRANSACTIONS WITH DIRECTORS AND" sheetId="22" r:id="rId22"/>
    <s:sheet name="COMMITMENTS AND CONTINGENCIES" sheetId="23" r:id="rId23"/>
    <s:sheet name="FINANCIAL INSTRUMENTS WITH CONC" sheetId="24" r:id="rId24"/>
    <s:sheet name="FAIR VALUE MEASUREMENTS" sheetId="25" r:id="rId25"/>
    <s:sheet name="DISCLOSURES ABOUT FAIR VALUE OF" sheetId="26" r:id="rId26"/>
    <s:sheet name="ACCUMULATED OTHER COMPREHENSIVE" sheetId="27" r:id="rId27"/>
    <s:sheet name="CONDENSED PARENT ONLY DATA" sheetId="28" r:id="rId28"/>
    <s:sheet name="SUMMARY OF QUARTERLY FINANCIAL " sheetId="29" r:id="rId29"/>
    <s:sheet name="SUMMARY OF SIGNIFICANT ACCOUN30" sheetId="30" r:id="rId30"/>
    <s:sheet name="SECURITIES AVAILABLE FOR SALE (" sheetId="31" r:id="rId31"/>
    <s:sheet name="LOANS AND ALLOWANCE FOR LOAN 32" sheetId="32" r:id="rId32"/>
    <s:sheet name="PREMISES AND EQUIPMENT (Tables)" sheetId="33" r:id="rId33"/>
    <s:sheet name="DEPOSITS (Tables)" sheetId="34" r:id="rId34"/>
    <s:sheet name="SHORT TERM BORROWINGS (Tables)" sheetId="35" r:id="rId35"/>
    <s:sheet name="OTHER BORROWED FUNDS (Tables)" sheetId="36" r:id="rId36"/>
    <s:sheet name="INCOME TAXES (Tables)" sheetId="37" r:id="rId37"/>
    <s:sheet name="REGULATORY MATTERS AND RESTRI38" sheetId="38" r:id="rId38"/>
    <s:sheet name="TRANSACTIONS WITH DIRECTORS A39" sheetId="39" r:id="rId39"/>
    <s:sheet name="FAIR VALUE MEASUREMENTS (Tables" sheetId="40" r:id="rId40"/>
    <s:sheet name="DISCLOSURES ABOUT FAIR VALUE 41" sheetId="41" r:id="rId41"/>
    <s:sheet name="ACCUMULATED OTHER COMPREHENSI42" sheetId="42" r:id="rId42"/>
    <s:sheet name="CONDENSED PARENT ONLY DATA (Tab" sheetId="43" r:id="rId43"/>
    <s:sheet name="SUMMARY OF QUARTERLY FINANCIA44" sheetId="44" r:id="rId44"/>
    <s:sheet name="SUMMARY OF SIGNIFICANT ACCOUN45" sheetId="45" r:id="rId45"/>
    <s:sheet name="SECURITIES AVAILABLE FOR SALE46" sheetId="46" r:id="rId46"/>
    <s:sheet name="SECURITIES AVAILABLE FOR SALE47" sheetId="47" r:id="rId47"/>
    <s:sheet name="SECURITIES AVAILABLE FOR SALE48" sheetId="48" r:id="rId48"/>
    <s:sheet name="SECURITIES AVAILABLE FOR SALE49" sheetId="49" r:id="rId49"/>
    <s:sheet name="SECURITIES AVAILABLE FOR SALE50" sheetId="50" r:id="rId50"/>
    <s:sheet name="SECURITIES AVAILABLE FOR SALE51" sheetId="51" r:id="rId51"/>
    <s:sheet name="SECURITIES AVAILABLE FOR SALE52" sheetId="52" r:id="rId52"/>
    <s:sheet name="SECURITIES AVAILABLE FOR SALE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PREMISES AND EQUIPMENT (Narrati" sheetId="63" r:id="rId63"/>
    <s:sheet name="PREMISES AND EQUIPMENT (Schedul" sheetId="64" r:id="rId64"/>
    <s:sheet name="REGULATORY STOCK (Narrative) (D" sheetId="65" r:id="rId65"/>
    <s:sheet name="DEPOSITS (Schedule of Deposits " sheetId="66" r:id="rId66"/>
    <s:sheet name="DEPOSITS (Schedule of Maturitie" sheetId="67" r:id="rId67"/>
    <s:sheet name="SHORT TERM BORROWINGS (Narrativ" sheetId="68" r:id="rId68"/>
    <s:sheet name="SHORT TERM BORROWINGS (Schedule" sheetId="69" r:id="rId69"/>
    <s:sheet name="OTHER BORROWED FUNDS (Narrative" sheetId="70" r:id="rId70"/>
    <s:sheet name="OTHER BORROWED FUNDS (Schedule " sheetId="71" r:id="rId71"/>
    <s:sheet name="OTHER BORROWED FUNDS (Schedul72" sheetId="72" r:id="rId72"/>
    <s:sheet name="CAPITAL TRANSACTIONS (Details)" sheetId="73" r:id="rId73"/>
    <s:sheet name="RETIREMENT PLANS (Details)" sheetId="74" r:id="rId74"/>
    <s:sheet name="DEFERRED COMPENSATION (Details)" sheetId="75" r:id="rId75"/>
    <s:sheet name="INCOME TAXES (Narrative) (Detai" sheetId="76" r:id="rId76"/>
    <s:sheet name="INCOME TAXES (Schedule of Incom" sheetId="77" r:id="rId77"/>
    <s:sheet name="INCOME TAXES (Schedule of Compo" sheetId="78" r:id="rId78"/>
    <s:sheet name="INCOME TAXES (Schedule of Com79" sheetId="79" r:id="rId79"/>
    <s:sheet name="REGULATORY MATTERS AND RESTRI80" sheetId="80" r:id="rId80"/>
    <s:sheet name="REGULATORY MATTERS AND RESTRI81" sheetId="81" r:id="rId81"/>
    <s:sheet name="TRANSACTIONS WITH DIRECTORS A82" sheetId="82" r:id="rId82"/>
    <s:sheet name="TRANSACTIONS WITH DIRECTORS A83" sheetId="83" r:id="rId83"/>
    <s:sheet name="COMMITMENTS AND CONTINGENCIES (" sheetId="84" r:id="rId84"/>
    <s:sheet name="FINANCIAL INSTRUMENTS WITH CO85" sheetId="85" r:id="rId85"/>
    <s:sheet name="FAIR VALUE MEASUREMENTS (Narrat" sheetId="86" r:id="rId86"/>
    <s:sheet name="FAIR VALUE MEASUREMENTS (Schedu" sheetId="87" r:id="rId87"/>
    <s:sheet name="FAIR VALUE MEASUREMENTS (Sche88" sheetId="88" r:id="rId88"/>
    <s:sheet name="FAIR VALUE MEASUREMENTS (Sche89" sheetId="89" r:id="rId89"/>
    <s:sheet name="DISCLOSURES ABOUT FAIR VALUE 90" sheetId="90" r:id="rId90"/>
    <s:sheet name="ACCUMULATED OTHER COMPREHENSI91" sheetId="91" r:id="rId91"/>
    <s:sheet name="ACCUMULATED OTHER COMPREHENSI92" sheetId="92" r:id="rId92"/>
    <s:sheet name="CONDENSED PARENT ONLY DATA (Con" sheetId="93" r:id="rId93"/>
    <s:sheet name="CONDENSED PARENT ONLY DATA (C94" sheetId="94" r:id="rId94"/>
    <s:sheet name="CONDENSED PARENT ONLY DATA (C95" sheetId="95" r:id="rId95"/>
    <s:sheet name="SUMMARY OF QUARTERLY FINANCIA96" sheetId="96" r:id="rId96"/>
  </s:sheets>
  <s:definedNames/>
  <s:calcPr calcId="124519" calcMode="auto" fullCalcOnLoad="1"/>
</s:workbook>
</file>

<file path=xl/sharedStrings.xml><?xml version="1.0" encoding="utf-8"?>
<sst xmlns="http://schemas.openxmlformats.org/spreadsheetml/2006/main" uniqueCount="1048">
  <si>
    <t>Document and Entity Information - USD ($)</t>
  </si>
  <si>
    <t>12 Months Ended</t>
  </si>
  <si>
    <t>Dec. 31, 2015</t>
  </si>
  <si>
    <t>Feb. 15, 2016</t>
  </si>
  <si>
    <t>Jun. 30, 2015</t>
  </si>
  <si>
    <t>Document And Entity Information</t>
  </si>
  <si>
    <t>Entity Registrant Name</t>
  </si>
  <si>
    <t>ENB Financi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 xml:space="preserve"> </t>
  </si>
  <si>
    <t>Long-term debt</t>
  </si>
  <si>
    <t>Other liabilities</t>
  </si>
  <si>
    <t>Total liabilities</t>
  </si>
  <si>
    <t>Stockholders' equity:</t>
  </si>
  <si>
    <t>Common stock, par value $0.20; Shares: Authorized 12,000,000 Issued 2,869,557 and Outstanding 2,849,524 (Issued 2,869,557 and Outstanding 2,856,836 as of 12/31/14)</t>
  </si>
  <si>
    <t>Capital surplus</t>
  </si>
  <si>
    <t>Retained earnings</t>
  </si>
  <si>
    <t>Accumulated other comprehensive income (loss) net of tax</t>
  </si>
  <si>
    <t>Less: Treasury stock cost on 20,033 shares (12,721 shares as of 12/31/14)</t>
  </si>
  <si>
    <t>Total stockholders' equity</t>
  </si>
  <si>
    <t>Total liabilities and stockholders' equity</t>
  </si>
  <si>
    <t>CONSOLIDATED BALANCE SHEETS (Parenthetical) - $ / shares</t>
  </si>
  <si>
    <t>CONSOLIDATED BALANCE SHEETS [Abstract]</t>
  </si>
  <si>
    <t>Common stock, par value</t>
  </si>
  <si>
    <t>Common stock, authorized</t>
  </si>
  <si>
    <t>Common stock, issued</t>
  </si>
  <si>
    <t>Common stock, outstanding</t>
  </si>
  <si>
    <t>Treasury shares</t>
  </si>
  <si>
    <t>CONSOLIDATED STATEMENTS OF INCOME - USD ($) $ in Thousands</t>
  </si>
  <si>
    <t>Dec. 31, 2013</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Impairment losses on securities:</t>
  </si>
  <si>
    <t>Impairment gains on investment securities</t>
  </si>
  <si>
    <t>Non-credit related losses on securities not expected to be sold in other comprehensive income before tax</t>
  </si>
  <si>
    <t>Net impairment losses on investment securities</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 USD ($) $ in Thousands</t>
  </si>
  <si>
    <t>CONSOLIDATED STATEMENTS OF COMPREHENSIVE INCOME [Abstract]</t>
  </si>
  <si>
    <t>Other-than-temporarily impaired securities available for sale:</t>
  </si>
  <si>
    <t>Gains arising during the period</t>
  </si>
  <si>
    <t>Income tax effect</t>
  </si>
  <si>
    <t>Total</t>
  </si>
  <si>
    <t>Losses recognized in earnings</t>
  </si>
  <si>
    <t>Unrealized holding gains on other-than-temporarily impaired securities available for sale, net of tax</t>
  </si>
  <si>
    <t>Securities available for sale not other-than-temporarily impaired:</t>
  </si>
  <si>
    <t>Unrealized gains (losses) arising during the period</t>
  </si>
  <si>
    <t>Gains recognized in earnings</t>
  </si>
  <si>
    <t>Unrealized holding gains (losses) on securities available for sale not other-than-temporarily impaired, net of tax</t>
  </si>
  <si>
    <t>Other comprehensive income (loss), net of tax</t>
  </si>
  <si>
    <t>Comprehensive Income (Loss)</t>
  </si>
  <si>
    <t>CONSOLIDATED STATEMENTS OF CHANGES IN STOCKHOLDERS' EQUITY - USD ($) $ in Thousands</t>
  </si>
  <si>
    <t>Common Stock [Member]</t>
  </si>
  <si>
    <t>Capital Surplus [Member]</t>
  </si>
  <si>
    <t>Retained Earnings [Member]</t>
  </si>
  <si>
    <t>Accumulated Other Comprehensive Income (Loss) [Member]</t>
  </si>
  <si>
    <t>Treasury Stock [Member]</t>
  </si>
  <si>
    <t>Balance, beginning at Dec. 31, 2012</t>
  </si>
  <si>
    <t>Treasury stock purchased</t>
  </si>
  <si>
    <t>Treasury stock issued</t>
  </si>
  <si>
    <t>Cash dividends paid</t>
  </si>
  <si>
    <t>Balance, ending at Dec. 31, 2013</t>
  </si>
  <si>
    <t>Balance, ending at Dec. 31, 2014</t>
  </si>
  <si>
    <t>Balance, ending at Dec. 31, 2015</t>
  </si>
  <si>
    <t>CONSOLIDATED STATEMENTS OF CHANGES IN STOCKHOLDERS' EQUITY (Parenthetical) - $ / shares</t>
  </si>
  <si>
    <t>3 Months Ended</t>
  </si>
  <si>
    <t>6 Months Ended</t>
  </si>
  <si>
    <t>Sep. 30, 2015</t>
  </si>
  <si>
    <t>Mar. 31, 2015</t>
  </si>
  <si>
    <t>Sep. 30, 2014</t>
  </si>
  <si>
    <t>Jun. 30, 2014</t>
  </si>
  <si>
    <t>Mar. 31, 2014</t>
  </si>
  <si>
    <t>Sep. 30, 2013</t>
  </si>
  <si>
    <t>Jun. 30, 2013</t>
  </si>
  <si>
    <t>Mar. 31, 2013</t>
  </si>
  <si>
    <t>CONSOLIDATED STATEMENTS OF CHANGES IN STOCKHOLDERS' EQUITY [Abstract]</t>
  </si>
  <si>
    <t>Treasury stock purchased, shares</t>
  </si>
  <si>
    <t>Treasury stock issued, shares</t>
  </si>
  <si>
    <t>Cash dividends paid, per share</t>
  </si>
  <si>
    <t>CONSOLIDATED STATEMENTS OF CASH FLOWS - USD ($) $ in Thousands</t>
  </si>
  <si>
    <t>CONSOLIDATED STATEMENTS OF CASH FLOWS [Abstract]</t>
  </si>
  <si>
    <t>Adjustments to reconcile net income to net cash provided by operating activities:</t>
  </si>
  <si>
    <t>Net amortization of securities premiums and discounts and loan fees</t>
  </si>
  <si>
    <t>(Decrease) increase in interest receivable</t>
  </si>
  <si>
    <t>Decrease in interest payable</t>
  </si>
  <si>
    <t>Impairment losses on securities</t>
  </si>
  <si>
    <t>Loans originated for sale</t>
  </si>
  <si>
    <t>Proceeds from sales of loans</t>
  </si>
  <si>
    <t>Loss on sale of other real estate owned</t>
  </si>
  <si>
    <t>Depreciation of premises and equipment and amortization of software</t>
  </si>
  <si>
    <t>Deferred income tax</t>
  </si>
  <si>
    <t>Decrease in prepaid federal deposit insurance</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decrease) in short-term borrowings</t>
  </si>
  <si>
    <t>Proceeds from long-term debt</t>
  </si>
  <si>
    <t>Repayments of long-term debt</t>
  </si>
  <si>
    <t>Dividends paid</t>
  </si>
  <si>
    <t>Treasury stock sold</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SUMMARY OF SIGNIFICANT ACCOUNTING POLICIES</t>
  </si>
  <si>
    <t>SUMMARY OF SIGNIFICANT ACCOUNTING POLICIES [Abstract]</t>
  </si>
  <si>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en office location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In general, fixed-rate residential mortgage loans originated by the Corporation and held for sale are carried in the aggregate at the lower of cost or market. The Corporation originates loans for immediate sale with servicing retained and servicing released to several investors.
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More recently, the agriculture segment of the loan portfolio is growing faster than all other segments and, therefore, the qualitative factors for trends and collateral were increased in this area due to more volume and increased exposure to potential los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 455,000 310,000 of credit increases, this provision will also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5, and $ 69,000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 240,000 96,000 Management expects MSRs to continue to grow as a result of the recently expanded mortgage program.
Premises and Equipment Land is carried at cost. Premises and equipment are carried at cost, less accumulated depreciation. Book depreciation is computed using straight-line methods over the estimated useful lives of generally fifteen thirty-nine four ten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 23,869,000 20,603,000 Outside of normal appreciation of the cash surrender value, the Corporation made an additional $ 2.5 3,266,000 15.9
Advertising Costs The Corporation expenses advertising costs as incurred. Advertising costs for the years ended December 31, 2015, 2014, and 2013, were $ 552,000 474,000 486,000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Pension Plans The Corporation has a noncontributory defined contribution pension plan covering substantially all employees. The Corporation contributes 5.0 5.0 The Corporation also provides an optional 401(K) plan, in which employees may elect to defer pre-tax salary dollars, subject to the maximum annual Internal Revenue Service contribution amounts. The Corporation will match 50 5 2.5
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Reclassification of Comparative Amounts Certain comparative amounts for the prior year have been reclassified to conform to current-year classifications. Such reclassifications had no effect on net income or stockholders' equity.
Recently Issued Accounting Standards In January 2016, the FASB issued ASU 2016-01, Financial Instruments  Overall (Subtopic 825-10): years beginning after December 15, 2017, including interim periods within those fiscal years. The Corporation is currently evaluating the impact the adoption of the standard will have on the Company's financial position or results of operations. In November 2015, the FASB issued ASU 2015-17, Income Taxes (Topic 740): Balance Sheet Classification of Deferred Taxes ds presented. This Update is not expected to have a significant impact on the Corporation's financial statements. In September 2015, the FASB issued ASU 2015-16, Business Combinations (Topic 805).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meeting about the presentation and subsequent measurement of debt issuance costs associated with line-of-credit arrangements. In August 2015, the FASB issued ASU 2015-14, Revenue from Contract with Customers Topic 606 beginning after December 15, 2019. In June 2015, the FASB issued ASU 2015-10, Technical Corrections and Improvements issuance of this Update. In May 2015, the FASB issued ASU 2015-07, Disclosures for Investments in Certain Entities that Calculate Net Asset Value per Share (or Its Equivalent) is permitted. This Update is not expected to have a significant impact on the Corporation's financial statements. In May 2015, the FASB issued ASU 2015-08 , Business Combinations  Pushdown Accounting  Amendment to SEC Paragraphs Pursuant to Staff Accounting Bulletin No. 115 paragraphs pursuant to the issuance of Staff Accounting Bulletin No. 115. In May 2015, the FASB issued ASU 2015-09, Financial Services  Insurance (Topic 944): Disclosure About Short-Duration Contracts Financial Services  Insurance periods beginning after December 15, 2016, and interim periods within annual periods beginning after December 15, 2017. In April 2015, the FASB issued ASU 2015-03, Interest  Imputation of Interest (Subtopic 835-30) ew guidance. This Update is not expected to have a significant impact on the Corporation's financial statements. In April 2015, the FASB issued ASU 2015-04, Compensation  Retirement Benefits (Topic 715), application is permitted. This Update is not expected to have a significant impact on the Corporation's financial statements. In April 2015, the FASB issued ASU 2015-05, Intangibles  Goodwill and Other  Internal-Use Software (Subtopic 350-40) December 15, 2015, and interim periods in annual periods beginning after December 15, 2016. Early adoption is permitted for all entities. In April 2015, the FASB issued ASU 2015-06, Earnings Per Share (Topic 260): Effects on Historical Earnings per Unit of Master Limited Partnership Dropdown Transactions. Earnings Per Share Application of the Two-Class Method Under FASB Statement No. 128 to Master Limited Partnerships effective for fiscal years beginning after December 15, 2015, and interim periods within those fiscal years. Earlier application is permitted. In February 2015, the FASB issued ASU 2015-02, Consolidation (Topic 810) years beginning after December 15, 2016, and for interim periods within fiscal years beginning after December 15, 2017. In January 2015, the FASB issued ASU 2015-01, Income Statement  Extraordinary and Unusual Items, presented in the financial statements. Early adoption is permitted provided that the guidance is applied from the beginning of the fiscal year of adoption. In November 2014, the FASB issued ASU 2014-16, Derivatives and Hedging (Topic 815): Determining Whether the Host Contract in a Hybrid Financial Instrument Issued in the Form of a Share Is More Akin to Debt or to Equity (a consensus of the FASB Emerging Issues Task Force). December 15, 2015. This Update is not expected to have a significant impact on the Corporation's financial statements. In August 2014, the FASB issued ASU 2014-15, Presentation of Financial Statements  Going Concern (Subtopic 205-40). annual period ending after December 15, 2016, and for annual periods and interim periods thereafter. Early application is permitted. In June 2014, the FASB issued ASU 2014-12, Compensation  Stock Compensation ( Topic 718 ): Accounting for Share-Based Payments when the Terms of an Award Provide that a Performance Target Could Be Achieved After the Requisite Service Period .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 nsation cost. In May 2014, the FASB issued ASU 2014-09, Revenue from Contracts with Customers interim periods within that reporting period. The Corporation is evaluating the effect of adopting this new accounting Update.</t>
  </si>
  <si>
    <t>SECURITIES AVAILABLE FOR SALE</t>
  </si>
  <si>
    <t>SECURITIES AVAILABLE FOR SALE [Abstract]</t>
  </si>
  <si>
    <t>NOTE B - SECURITIES AVAILABLE FOR SALE (DOLLARS IN THOUSANDS) The amortized cost and fair value of securities held at December 31, 2015, and 2014, are as follows:
Gross Gross
Amortized Unrealized Unrealized Fair
Cost Gains Losses Value
$ $ $ $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
December 31, 2014
U.S. government agencies 46,577 110 (528 ) 46,159
U.S. agency mortgage-backed securities 37,946 138 (134 ) 37,950
U.S. agency collateralized mortgage obligations 48,690 55 (679 ) 48,066
Corporate bonds 65,274 145 (311 ) 65,108
Obligations of states and political subdivisions 90,628 2,961 (258 ) 93,331
Total debt securities 289,115 3,409 (1,910 ) 290,614
Marketable equity securities 5,189 19 - 5,208
Total securities available for sale 294,304 3,428 (1,910 ) 295,822 The amortized cost and fair value of debt securities available for sale at December 31, 2015, by contractual maturity, are shown below. Actual maturities may differ from contractual maturities due to certain call or prepayment provisions.
CONTRACTUAL MATURITY OF DEBT SECURITIES (DOLLARS IN THOUSANDS)
Amortized
Cost Fair Value
$ $
Due in one year or less 18,827 18,650
Due after one year through five years 110,893 109,881
Due after five years through ten years 58,426 58,416
Due after ten years 96,144 96,943
Total debt securities 284,290 283,890 Securities available for sale with a par value of $ 60,295,000 75,013,000 65,137,000 78,269,000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15 2014 2013
$ $ $
Proceeds from sales 154,384 155,363 116,347
Gross realized gains 2,934 3,815 4,209
Gross realized losses 94 684 821 SUMMARY OF GAINS AND LOSSES ON SECURITIES AVAILABLE FOR SALE (DOLLARS IN THOUSANDS)
2015 2014 2013
$ $ $
Gross realized gains 2,934 3,815 4,209
Gross realized losses 94 684 821
Impairment on securities - 22 171
Total gross realized losses 94 706 992
Net gains on securities 2,840 3,109 3,217 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 Management evaluates all of the Corporation's securities for other than temporary impairment (OTTI) on a periodic basis. Prior to June 30, 2014, the Corporation had a small number of private collateralized mortgage obligations (PCMOs) of which all but one had impairment recorded at some point in the past with total impairment of $ 22,000 two 171,000 Information pertaining to securities with gross unrealized losses at December 31, 2015, and December 31, 2014,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
As of December 31, 2014
U.S. government agencies 9,676 (30 ) 19,689 (498 ) 29,365 (528 )
U.S. agency mortgage-backed securities 7,412 (18 ) 5,412 (116 ) 12,824 (134 )
U.S. agency collateralized mortgage obligations 25,314 (403 ) 11,222 (276 ) 36,536 (679 )
Corporate bonds 33,413 (227 ) 9,855 (84 ) 43,268 (311 )
Obligations of states &amp; political subdivisions 2,710 (29 ) 16,720 (229 ) 19,430 (258 )
Total temporarily impaired securities 78,525 (707 ) 62,898 (1,203 ) 141,423 (1,910 ) In the debt security portfolio, there are 116 The Corporation evaluates both equity and fixed income positions for other-than-temporary impairment at least on a quarterly basis, and more frequently when economic and market concerns warrant such evaluation. Equity investments would be bank stocks held by the Corporation with no maturity date whereas the fixed income positions are bonds held by the Corportion with fixed maturity dates. The prior impairment on the PCMOs was a result of a deterioration of expected cash flows on those securities due to higher projected credit losses than the amount of credit protection carried by those securities. Specifically, the foreclosure and severity rates had been running at levels where expected principal losses were in excess of the remaining credit protection on those instruments. The projected principal losses were based on prepayment speeds that were equal to or slower than the actual last twelve-month prepayment speeds the particular securities had experienced. Every quarter prior to the second quarter of 2014, management evaluated third-party reporting that showed projected principal losses based on various prepayment speed and severity rate scenarios. Based on the assumption that all loans over 60 days delinquent would default and at a severity rate equal to or above that previously experienced, and based on historical and expected prepayment speeds, management determined that it was appropriate to take an additional $22,000 of impairment on one PCMO in the first quarter of 2014. Because all of the remaining PCMOs were sold in the second quarter of 2014, no further impairment was recorded on these bonds in 2015. The following table reflects the amortized cost, market value, and unrealized loss as of December 31, 2014, on the PCMO securities held which had impairment taken in the year.
SECURITY IMPAIRMENT CHARGES December 31, 2014 (DOLLARS IN THOUSANDS)
Amortized Market Unrealized Impairment
Cost Value Loss Charge
$ $ $ $
Private collateralized mortgage obligations - - - (22 ) The following table provides a cumulative roll forward of credit losses recognized in earnings for debt securities held:
CREDIT LOSSES ON DEBT SECURITIES (DOLLARS IN THOUSANDS)
For the year ended December 31,
2015 2014 2013
$ $ $
Beginning balance - 1,148 977
Credit losses on debt securities for which other-than-temporary
impairment has not been previously recognized - - -
Additional credit losses on debt securities for which other-than-
temporary impairment was previously recognized - 22 171
Sale of debt securities with previously recognized impairment - (1,170)
-
Ending balance - - 1,148</t>
  </si>
  <si>
    <t>LOANS AND ALLOWANCE FOR LOAN LOSSES</t>
  </si>
  <si>
    <t>LOANS AND ALLOWANCE FOR LOAN LOSSES [Abstract]</t>
  </si>
  <si>
    <t>NOTE C - LOANS AND ALLOWANCE FOR LOAN LOSSES The following table presents the Corporation's loan portfolio by category of loans for 2015 and 2014.
LOAN PORTFOLIO (DOLLARS IN THOUSANDS)
December 31,
2015 2014
$ $
Commercial real estate
Commercial mortgages 87,613 95,914
Agriculture mortgages 158,321 140,322
Construction 14,966 7,387
Total commercial real estate 260,900 243,623
Consumer real estate (a)
1-4 family residential mortgages 133,538 123,395
Home equity loans 10,288 12,563
Home equity lines of credit 37,374 27,308
Total consumer real estate 181,200 163,266
Commercial and industrial
Commercial and industrial 36,189 31,998
Tax-free loans 19,083 11,806
Agriculture loans 18,305 16,496
Total commercial and industrial 73,577 60,300
Consumer 3,892 3,517
Gross loans prior to deferred costs
and allowance for loan losses 519,569 470,706
Less:
Deferred loan costs, net (714) (462)
Allowance for loan losses 7,078 7,141
Total net loans 513,205 464,027
(a)
Real estate loans serviced for others, which are not included in the Consolidated Balance Sheets, totaled $ 38,024,000 16,670,000 The Corporation grades commercial credits differently than consumer credits. The following tables represent all of the Corporation's commercial credit exposures by internally assigned grades as of December 31, 2015 and 2014.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December 31, 2014 Commercial Agriculture Construction Commercial Tax-free Agriculture Total
$ $ $ $ $ $ $
Grade:
Pass 82,478 135,298 5,350 31,006 11,806 16,255 282,193
Special Mention 2,649 3,237 - 29 - 29 5,944
Substandard 10,787 1,787 2,037 963 - 212 15,786
Doubtful - - - - - - -
Loss - - - - - - -
Total 95,914 140,322 7,387 31,998 11,806 16,496 303,923 For consumer loans, the Corporation evaluates credit quality based on whether the loan is considered performing or non-performing.
CONSUMER CREDIT EXPOSURE CREDIT RISK PROFILE BY PAYMENT PERFORMANCE (DOLLARS IN THOUSANDS)
1-4 Family Home Equity
December 31, 2015 Residential Home Equity Lines of
Mortgages Loans Credit Consumer Total
Payment performance: $ $ $ $ $
Performing 133,220 10,278 37,327 3,889 184,714
Non-performing 318 10 47 3 378
Total 133,538 10,288 37,374 3,892 185,092
1-4 Family Home Equity
December 31, 2014 Residential Home Equity Lines of
Mortgages Loans Credit Consumer Total
Payment performance: $ $ $ $ $
Performing 123,023 12,551 27,308 3,517 166,399
Non-performing 372 12 - - 384
Total 123,395 12,563 27,308 3,517 166,783 The following tables present an age analysis of the Corporation's past due loans, segregated by loan portfolio class, as of December 31, 2015 and 2014:
AGING OF LOANS RECEIVABLE (DOLLARS IN THOUSANDS)
Greater Loans
December 31, 2015 than 90 Receivable &gt;
30-59 Days 60-89 Days Days Total Past Total Loans 90 Days and
Past Due Past Due
Past Due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
Greater Loans
December 31, 2014 than 90 Receivable &gt;
30-59 Days 60-89 Days Days Total Past Total Loans 90 Days and
Past Due Past Due Past Due Due Current Receivable Accruing
$ $ $ $ $ $ $
Commercial real estate
Commercial mortgages - 189 266 455 95,459 95,914 -
Agriculture mortgages - - - - 140,322 140,322 -
Construction - - - - 7,387 7,387 -
Consumer real estate
1-4 family residential mortgages 665 349 372 1,386 122,009 123,395 372
Home equity loans 78 14 12 104 12,459 12,563 12
Home equity lines of credit 13
- - 13 27,295 27,308 -
Commercial and industrial
Commercial and industrial 21 73 - 94 31,904 31,998 -
Tax-free loans - - - - 11,806 11,806 -
Agriculture loans - - - - 16,496 16,496 -
Consumer 23 1 - 24 3,493 3,517 -
Total 800 626 650 2,076 468,630 470,706 384 As of December 31, 2015, 2014, and 2013, all of the Corporation's loans on non-accrual status were also considered impaired. Interest income on loans would have increased by approximately $ 23,000 39,000 82,000 The following table presents non-accrual loans by classes of the loan portfolio as of December 31:
NON-ACCRUAL LOANS BY LOAN CLASS (DOLLARS IN THOUSANDS)
2015 2014
$ $
Commercial real estate
Commercial mortgages 380 894
Agriculture mortgages - -
Construction - -
Consumer real estate
1-4 family residential mortgages - -
Home equity loans - -
Home equity lines of credit - -
Commercial and industrial
Commercial and industrial - 73
Tax-free loans - -
Agriculture loans - -
Consumer - -
Total 380 967
Information with respect to impaired loans as of and for the years ended December 31 is as follows: IMPAIRED LOANS (DOLLARS IN THOUSANDS)
2015 2014 2013
$ $ $
Impaired loans
Loan balances without a related allowance for loan losses 1,705 2,209 2,693
Loan balances with a related allowance for loan losses - 149 -
Related allowance for loan losses - 1 -
Average recorded balance of impaired loans 1,957 2,624 2,827
Interest income recognized on impaired loans 86
110 113 During 2015, 2014, and 2013 there were no loan modifications made that would cause a loan to be considered a troubled debt restructuring (TDR). A TDR is a loan where management has granted a concession to the borrower from the original term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he following table summarizes information in regards to impaired loans by loan portfolio class as of December 31, 2014:
Recorded Unpaid Related Average Interest
$ $ $ $ $
With no related allowance recorded:
Commercial real estate
Commercial mortgages 745 931 - 931 -
Agriculture mortgages 1,391 1,391 - 1,539 104
Construction - - - - -
Total commercial real estate 2,136 2,322 - 2,470 104
Commercial and industrial
Commercial and industrial 73 73 - 86 6
Tax-free loans - - - - -
Agriculture loans - - - - -
Total commercial and industrial 73 73 - 86 6
Total with no related allowance 2,209 2,395 - 2,556 110
With an allowance recorded:
Commercial real estate
Commercial mortgages 149 264 1 68 -
Agriculture mortgages - - - - -
Construction - - - - -
Total commercial real estate 149 264 1 68 -
Commercial and industrial
Commercial and industrial - - - - -
Tax-free loans - - - - -
Agriculture loans - - - - -
Total commercial and industrial - - - - -
Total with a related allowance 149 264 1 68 -
Total by loan class:
Commercial real estate
Commercial mortgages 894 1,195 1 999 -
Agriculture mortgages 1,391 1,391 - 1,539 104
Construction - - - - -
Total commercial real estate 2,285 2,586 1 2,538 104
Commercial and industrial
Commercial and industrial 73 73 - 86 6
Tax-free loans - - - - -
Agriculture loans - - - - -
Total commercial and industrial 73 73 - 86 6
Total 2,358 2,659 1 2,624 110 The following table details activity in the allowance for loan losses by portfolio segment for the year ended December 31, 2015:
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The dollar amount of the allowance for all major loan segments did not change materially from December 31, 2014 to December 31, 2015, however the allowance as a percentage of loan balances did decline for all segments. 63,000 0.9 The Corporation recorded provision expense for the commercial real estate segment to compensate for increased charge-off activity in that segment. The following table details activity in the allowance for loan losses by portfolio segment for the year ended December 31, 2014:
ALLOWANCE FOR CREDIT LOSSES AND RECORDED INVESTMENT IN LOANS RECEIVABLE (DOLLARS IN THOUSANDS)
Commercial
Commercial Consumer and
Real Estate Real Estate Industrial Consumer Unallocated Total
$ $ $ $ $ $
Allowance for credit losses:
Beginning balance 3,657 1,346 1,416 102 698 7,219
Charge-offs (204 ) - (12 ) (19 ) - (235 )
Recoveries - 5 201 1 - 207
Provision (credit) 381 16 (304 ) (18 ) (125 ) (50 )
Ending balance 3,834 1,367 1,301 66 573 7,141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In 2014, the Corporation allocated increased provisions to the commercial real estate segment due to increased charge-off activity in that segment. The following table details activity in the allowance for loan losses by portfolio segment for the year ended December 31, 2013:
ALLOWANCE FOR CREDIT LOSSES AND RECORDED INVESTMENT IN LOANS RECEIVABLE (DOLLARS IN THOUSANDS)
Commercial
Commercial Consumer and
Real Estate Real Estate Industrial Consumer Unallocated Total
$ $ $ $ $ $
Allowance for credit losses:
Beginning balance 3,575 1,510 1,640 61 730 7,516
Charge-offs - (84 ) (41 ) (22 ) - (147 )
Recoveries - - 74 1 - 75
Provision (credit) 82 (80 ) (257 ) 62 (32 ) (225 )
Ending balance 3,657 1,346 1,416 102 698 7,219
Ending balance: individually
evaluated for impairment - - - - - -
Ending balance: collectively
evaluated for impairment 3,657 1,346 1,416 102 698 7,219
Loans receivable:
Ending balance 221,175 159,239 53,395 4,063 437,872
Ending balance: individually
evaluated for impairment 2,584 - 109 - 2,693
Ending balance: collectively
evaluated for impairment 218,591 159,239 53,286 4,063 435,179 In 2013, the Corporation decreased the amount of the allowance for loan loss allocated to the commercial and industrial segment due to actual credit loss experience being less than previously estimated. The commercial real estate area experienced the most growth in the portfolio in 2013 and therefore received the highest amount of provision increase. Consumer loans are a very small part of the Corporation's loan portfolio, but they experienced a relatively large charge-off amount and significantly higher delinquency rate causing a large increase in this provision.</t>
  </si>
  <si>
    <t>PREMISES AND EQUIPMENT</t>
  </si>
  <si>
    <t>PREMISES AND EQUIPMENT [Abstract]</t>
  </si>
  <si>
    <t>NOTE D  (DOLLARS IN THOUSANDS) The major classes of the Corporation's
December 31,
2015 2014
$ $
Land 3,687 3,687
Buildings and improvements 24,699 24,619
Furniture and equipment 12,423 11,926
Construction in process 163 144
Total 40,972 40,376
Less accumulated depreciation 19,276 17,929
Premises and equipment 21,696 22,447 Depreciation expense, which is included in operating expenses, amounted to $ 1,440,000 1,356,000 1,205,000 31, 2015, the construction in process consists primarily of costs associated with improvements being made to new or existing facilities expected to be completed in 2016.</t>
  </si>
  <si>
    <t>REGULATORY STOCK</t>
  </si>
  <si>
    <t>REGULATORY STOCK [Abstract]</t>
  </si>
  <si>
    <t>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15, the Bank held $ 4,126,000 3,039,000 T he FHLB repurchases excess capital stock on a quarterly basis and pays a quarterly dividend on stock held by the Corporation. The FHLB's quarterly dividend yield was 5.00 3.00 The Corporation will continue to monitor the financial condition of the FHLB quarterly to assess its ability to continue to regularly repurchase excess capital stock and pay a quarterly dividend. The Corporation also owned $ 151,000 37,000</t>
  </si>
  <si>
    <t>DEPOSITS</t>
  </si>
  <si>
    <t>DEPOSITS [Abstract]</t>
  </si>
  <si>
    <t xml:space="preserve">NOTE F - DEPOSITS (DOLLARS IN THOUSANDS) Deposits by major classifications are summarized as follows:
December 31,
2015 2014
$ $
Non-interest bearing demand 236,214 210,444
Interest-bearing demand 14,737 14,039
NOW accounts 77,180 72,951
Money market deposit accounts 82,507 69,442
Savings accounts 148,320 131,206
Time deposits under $250,000 165,939 179,053
Time deposits of $ or more 15,165 22,516
Total deposits 740,062 699,651 At December 31, 2015, the scheduled maturities of time deposits are as follows:
2016 95,182
2017 27,927
2018 19,994
2019 18,893
2020 19,108
Total 181,104 </t>
  </si>
  <si>
    <t>SHORT TERM BORROWINGS</t>
  </si>
  <si>
    <t>SHORT TERM BORROWINGS [Abstract]</t>
  </si>
  <si>
    <t>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15, 2014, and 2013:
2015 2014 2013
$ $ $
Total short-term borrowings outstanding at year end 8,736 - 3,900
Average interest rate at year end 0.29 % - 0.35 %
Maximum outstanding at any month end 13,666 7,260 5,527
Average amount outstanding for the year 8,720 5,513 1,637
Weighted-average interest rate for the year 0.34 % 0.19 % 0.14 % As of December 31, 2015, the Corporation had approved unsecured Federal funds lines of $ 32 30.4</t>
  </si>
  <si>
    <t>OTHER BORROWED FUNDS</t>
  </si>
  <si>
    <t>OTHER BORROWED FUNDS [Abstract]</t>
  </si>
  <si>
    <t xml:space="preserve">NOTE H  OTHER BORROWED FUNDS (DOLLARS IN THOUSANDS) Maturities of other borrowings at December 31, 2015, and 2014, are summarized as follows:
December 31,
2015 2014
Weighted- Weighted-
Average Average
Amount Rate Amount Rate
$ % $ %
FHLB fixed rate loans
2015 - - 3,000 2.21
2016 15,500 1.93 15,500 1.93
2017 15,000 1.26 15,000 1.26
2018 11,650 1.22 11,650 1.22
2019 6,767 1.68 4,650 1.80
2020 10,677 1.59 - -
FHLB convertible loans
2015 - - 2,500 4.17
Repurchase agreements
2015 - - 10,000 4.37
Total other borrowings 59,594 1.53 62,300 2.12 As a member of the FHLB of Pittsburgh, the Corporation has access to significant credit facilities. Borrowings from FHLB are secured with a blanket security agreement and required investment in FHLB member bank stock. As part of the security agreement, the Corporation maintains unencumbered qualifying assets (principally 1-4 family residential mortgage loans) in an amount at least as much as the advances from the FHLB. Additionally, the Corporation's FHLB stock is pledged to secure these advances. The Corporation had an FHLB maximum borrowing capacity of $ 304.7 236.4 The terms of FHLB convertible borrowings allow the FHLB to convert the interest rate to an adjustable rate based on the three-month London Interbank Offering Rate (LIBOR). The rates on these instruments can change quarterly, once certain conditions or rate lockout periods are met. At the conversion date, the Corporation has the option of paying the borrowing off, or continuing to borrow under the new terms of the convertible borrowing. As of December 31, 2015, no convertible advances remained outstanding as the last one matured on July 27, 2015. As of December 31, 2015, the Corporation had no securities sold under an agreement to repurchase, but as of December 31, 2014, there were two securities sold under an agreement to repurchase, for $10.0 million, and as of December 31, 2013, there were three repurchase agreements for $15.0 million.
REPURCHASE AGREEMENTS (DOLLARS IN THOUSANDS)
2015 2014 2013
$ $ $
Repurchase agreements outstanding at year end - 10,000 15,000
Average interest rate at year end - 4.37 % 4.50 %
Maximum outstanding at any month end 10,000 15,000 15,000
Average amount outstanding for the year 5,863 12,904 15,000
Weighted-average interest rate for the year 4.74 % 4.52 % 4.50 % The Corporation uses repurchase agreements as a secondary source of funding after customer deposits as a way to mitigate interest rate risk and extend liability length. Management views repurchase agreements as a diversification of funding outside of the FHLB. However, post the financial crisis period repurchase agreements have not been offered to the extent they were before and they also have not been as competitive compared to other long-term funding options, hence no new repurchase agreements have been entered into since 2008. </t>
  </si>
  <si>
    <t>CAPITAL TRANSACTIONS</t>
  </si>
  <si>
    <t>CAPITAL TRANSACTIONS [Abstract]</t>
  </si>
  <si>
    <t>NOTE I  CAPITAL TRANSACTIONS On June 17, 2015, the Board of Directors of ENB Financial Corp announced the approval of a new plan to purchase, in open market and privately negotiated transactions, up to 140,000 shares of its outstanding common stock. As of December 31, 2015, a total of 12,135 shares were repurchased under this plan at a weighted-average cost per share of 32.73 Currently, the following three stock plans are in place:
 a nondiscriminatory employee stock purchase plan (ESPP), which allows employees to purchase shares at a 10
 a dividend reinvestment plan (DRP), and;
 a directors' stock purchase plan (DSPP). The ESPP was started in 2001 and is the largest of the three plans. There were 7,527 85,610 6,371 78,804 1,725 13,112 7,967 6,754 1,739 All plans issue shares from treasury shares acquired. During 2015, 15,623 20,033 32.16 644,000</t>
  </si>
  <si>
    <t>RETIREMENT PLANS</t>
  </si>
  <si>
    <t>RETIREMENT PLANS [Abstract]</t>
  </si>
  <si>
    <t>NOTE J  RETIREMENT PLANS The Corporation has a defined contribution pension plan (the plan) covering all employees aged 21 or older who work 1,000 or greater hours in a calendar year and have completed at least one full year of employment. The Corporation's employer contribution into the pension plan is 5.0 5.0 5.0 118,500 117,000
For purposes of the defined contribution pension plan, covered compensation was limited to $ 265,000 260,000 255,000 497,000 $ 470,000 $ 422,000 The Corporation also provides an optional 401(K) plan, in which employees may elect to defer pre-tax salary dollars, subject to the maximum annual Internal Revenue Service contribution amounts. The contribution maximum for 2015 was $ 18,000 $ 17,500 24,000 23,000 2014 and 2013. 50 5.0 7.5 2.5 225,000 219,000 186,000</t>
  </si>
  <si>
    <t>DEFERRED COMPENSATION</t>
  </si>
  <si>
    <t>DEFERRED COMPENSATION [Abstract]</t>
  </si>
  <si>
    <t xml:space="preserve">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 3,409,000 $ 6,399,000 4,516,000 $ 4,311,000 435,000 December $ 585,000 4.50 23,000 $ 29,000 or 2014 $ 36,000 </t>
  </si>
  <si>
    <t>INCOME TAXES</t>
  </si>
  <si>
    <t>INCOME TAXES [Abstract]</t>
  </si>
  <si>
    <t>NOTE L - INCOME TAXES Federal income tax expense as reported differs from the amount computed by applying the statutory Federal income tax rate to income before taxes. A reconciliation of the differences by amount and percent is as follows:
FEDERAL INCOME TAX SUMMARY )
Year Ended December 31,
2015 2014 2013
$ % $ % $ %
Income tax at statutory rate 2,811 34.0 2,937 34.0 3,132 34.0
Tax-exempt interest income (1,270 ) (15.4 ) (1,266 ) (14.7 ) ( 1,498 ) ( 16.3 )
Non-deductible interest expense 39 0.5 49 0.6 61 0.7
Bank-owned life insurance (247 ) (3.0 ) (218 ) (2.5 ) ( 217 ) ( 2.3 )
Other 25 0.3 44 0.5 23 0.2
Income tax expense 1,358 16.4 1,546 17.9 1,501 16.3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valuation allowance of $13,000 has been established to offset in its entirety the tax benefits associated with certain impaired securities that management believes may not be realizable. The Corporation has a deferred tax asset for credits related to Alternative Minimum Taxes (AMT) of $ 1,085,000 $ 996,000 1,137,000 2013.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Significant components of income tax expense are as follows: (DOLLARS IN THOUSANDS)
Year Ended December 31,
2015 2014 2013
$ $ $
Current tax expense 1,095 1,032 1,671
Deferred tax expense (benefit) 275 531 ( 174
Valuation allowance adjustment (12 ) (17) 4
Income tax expense 1,358 1,546 1,501
Components of the Corporation's net deferred tax position are as follows: (DOLLARS IN THOUSANDS)
December 31,
2015 2014 2013
$ $ $
Deferred tax assets
Allowance for loan losses 2,406 2,428 2,454
Net unrealized holding losses on securities available for sale 130  2,030
Deferred compensation reserve 148 199 248
Capital loss carryforward 13 25 42
Other than temporary impairment   106
Tax credit carryforward 1,085 996 1,137
Allowance for off-balance sheet extensions of credit 155 105 148
Interest on non-accrual loans 155 170 164
Other 7 6 305
Total deferred tax assets 4,099 3,929 6,634
Valuation allowance (13 ) (25 ) ( 42 )
Net deferred taxes 4,086 3,904 6,592
Deferred tax liabilities
Premises and equipment (1,852 ) (1,536 ) ( 1,388 )
Net unrealized holding gains on securities available for sale  (516 ) 
Discount on investment securities (1 ) (1 ) ( 61 )
Credit losses on impaired securities   ( 228 )
Other (24 ) (13 ) 
Total deferred tax liabilities (1,877 ) (2,066 ) ( 1,677 )
Net deferred tax assets (liabilities) 2,209 1,838 4,915</t>
  </si>
  <si>
    <t>REGULATORY MATTERS AND RESTRICTIONS</t>
  </si>
  <si>
    <t>REGULATORY MATTERS AND RESTRICTIONS [Abstract]</t>
  </si>
  <si>
    <t>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As of December 31, 2015 and 2014, the Corporation and Bank were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15 and December 31, 2014, compared to regulatory levels.
CAPITAL LEVELS (DOLLARS IN THOUSANDS)
To Be Well
Capitalized Under
For Capital Prompt Corrective
Actual Adequacy Purposes Action Provision
$ % $ % $ %
As of December 31, 2015
Total Capital to Risk-Weighted Assets
Consolidated 102,891 15.9 51,638 8.0 64,548 10.0
Bank 101,791 15.8 51,596 8.0 64,495 10.0
Tier I Capital to Risk-Weighted Assets
Consolidated 95,353 14.8 38,729 6.0 51,638 8.0
Bank 94,258 14.6 38,697 6.0 51,596 8.0
Common Equity Tier I Capital to Risk-Weighted Assets
Consolidated 95,353 14.8 29,046 4.5 41,956 6.5
Bank 94,258 14.6 29,023 4.5 41,921 6.5
Tier I Capital to Average Assets
Consolidated 95,353 10.8 35,358 4.0 44,198 5.0
Bank 94,258 10.7 35,342 4.0 44,178 5.0
As of December 31, 2014
Total Capital to Risk-Weighted Assets
Consolidated 98,900 17.3 45,650 8.0 57,063 10.0
Bank 97,921 17.2 45,633 8.0 57,042 10.0
Tier I Capital to Risk-Weighted Assets
Consolidated 91,755 16.1 22,825 4.0 34,238 6.0
Bank 90,787 15.9 22,817 4.0 34,225 6.0
Tier I Capital to Average Assets
Consolidated 91,755 10.7 34,330 4.0 42,913 5.0
Bank 90,787 10.6 34,324 4.0 42,905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16, without the approval of the OCC, of approximately $ 7.1</t>
  </si>
  <si>
    <t>TRANSACTIONS WITH DIRECTORS AND OFFICERS</t>
  </si>
  <si>
    <t>TRANSACTIONS WITH DIRECTORS AND OFFICERS [Abstract]</t>
  </si>
  <si>
    <t>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LOANS TO INSIDERS (DOLLARS IN THOUSANDS)
Actual
$
Balance, January 1, 2014 10,432
Advances
1,555
Repayments (1,809 )
Other Changes (5,967 )
Balance, December 31, 2014 4,211
Balance, January 1, 2015 4,211
Advances 2,165
Repayments (2,113 )
Other Changes (15 )
Balance, December 31, 2015 4,248 In the Corporation's case, other changes in the table above for the year ended December 31, 2015, represents two one Deposits from the insiders totaled $ 5,282,000 4,907,000</t>
  </si>
  <si>
    <t>COMMITMENTS AND CONTINGENCIES</t>
  </si>
  <si>
    <t>COMMITMENTS AND CONTINGENCIES [Abstract]</t>
  </si>
  <si>
    <t>NOTE O - COMMITMENTS AND CONTINGENCIES In 49.1 156.5 11.7 217.3 166.0 17.9 138.5 9.6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t>
  </si>
  <si>
    <t>FINANCIAL INSTRUMENTS WITH CONCENTRATIONS OF CREDIT RISK</t>
  </si>
  <si>
    <t>FINANCIAL INSTRUMENTS WITH CONCENTRATIONS OF CREDIT RISK [Abstract]</t>
  </si>
  <si>
    <t>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75 15,269,000 11,451,000 14,688,000 11,016,000 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 181.2 34.9 50.2 260.9 30.5 29.8 85.3 16.4 40.4 7.8 broilers and other chicken production 32.3 6.2 73.6 19.1 3.7 To evaluate risk for the securities portfolio, the Corporation reviews both geographical concentration and credit ratings. . Based on fair market value, the Corporation held $ 18.1 million of obligations issued by municipalities within the state of Texas, which is 17.8 % of the municipal portfolio, and 6.4 % of total debt securities. The Corporation held $ 17.0 16.8 6.0 The Corporation also held $ 16.2 million of obligations of states and political subdivisions issued by municipalities located within the state of Illinoi 15.9 % of the municipal portfolio, and 5.7 % of total debt securities. Finally, the Corporation held $ 10.8 million of obligations of states and political subdivisions by municipalities in the state of California, which is 10.7 % of the municipal portfolio, and 3.8 % of total debt securities. Internal policy requires municipal bonds purchased to be rated at least A3 by Moody's and/or A- by Standard &amp; (S&amp;P) at the time of purchase. As of December 31, 2015, one municipal bond with a market value of $ 696,000 0.7 The Corporation held $63.8 million of corporate bonds based on amortized cost as of December 31, 2015. This total includes $ 12.7 51.1 18.0 As a total, the $ 63.8 22.4 20 portfolio outside of sub U.S agency debt 3 excluding sub U.S. agency debt 33.5 17.6 Within the corporate bond segment of the portfolio, management has preferred to invest in the banking, brokerage, and finance industry, where management is more comfortable analyzing and evaluating the credit risk of these firms. 40.0 62.7 25.5 14.5 14.5 25.5 11.6 13.9 The remaining $ 23.8 12.7 3.0 farm equipment companies 2.9 in insurance companies, $ 2.2 2.0 1.0 By internal policy, at time of purchase, all corporate bonds must carry a credit rating of at least A3 by Moody's or A- by S&amp;P, and at all times corporate bonds are to be investment grade, which is defined as Baa3 for Moody's and BBB- for S&amp;P, or above. Corporation</t>
  </si>
  <si>
    <t>FAIR VALUE MEASUREMENTS</t>
  </si>
  <si>
    <t>FAIR VALUE MEASUREMENTS [Abstract]</t>
  </si>
  <si>
    <t xml:space="preserve">NOTE Q - FAIR VALUE MEASUREMENTS The following disclosures show the hierarchal disclosure framework associated with the level of pricing observations utilized in measuring assets and liabilities at fair value. The three broad levels defined by U.S. generally accepted accounting principle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Consolidated Balance Sheets at their fair value as of December 31, 2015, by level within the fair value hierarchy.
ASSETS REPORTED AT FAIR VALUE (DOLLARS IN THOUSANDS)
December 31, 2015
Level I Level II Level III Total
$ $ $ $
U.S. government agencies  29,691  29,691
U.S. agency mortgage-backed securities  41,980  41,980
U. S. agency collateralized mortgage obligations  47,331  47,331
Corporate bonds  63,305  63,305
Obligations of states and political subdivisions  101,583  101,583
Marketable equity securities 5,533   5,533
Total securities 5,533 283,890  289,423 On December 31, 2015,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5, the CRA fund investments had a $ 5,000,000 515,000 533,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following table presents the assets reported on the Consolidated Balance Sheets at their fair value as of December 31, 2014, by level within the fair value hierarchy.
ASSETS REPORTED AT FAIR VALUE (DOLLARS IN THOUSANDS)
December 31, 2014
Level I Level II Level III Total
$ $ $ $
U.S. government agencies  46,159  46,159
U.S. agency mortgage-backed securities  37,950  37,950
U. S. agency collateralized mortgage obligations  48,066  48,066
Corporate bonds  65,108  65,108
Obligations of states and political subdivisions  93,331  93,331
Marketable equity securities 5,208   5,208
Total securities 5,208 290,614  295,822 On December 31, 2014,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14, the CRA fund investments had a $ 5,000,000 189,000 208,000 The following table presents the assets measured on a nonrecurring basis on the Consolidated Balance Sheets at their fair value as of December 31, 2015, and December 31, 2014, by level within the fair value hierarchy.
ASSETS MEASURED ON A NONRECURRING BASIS (DOLLARS IN THOUSANDS)
December 31, 2015
Level I Level II Level III Total
$ $ $ $
Assets:
Impaired Loans   1,705 1,705
OREO    
Total   1,705 1,705
December 31, 2014
Level I Level II Level III Total
$ $ $ $
Assets:
Impaired Loans   2,357 2,357
OREO   69 69
Total   2,426 2,426 The Corporation had a total of $ 1,705,000 of impaired loans as of December 31, 2015, with no specific alloocation against these loans 2,358,000 1,000 Other real estate owned (OREO) is measured at fair value, less estimated costs to sell at the date of foreclosure, establishing a new cost basis.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15
Fair Value Valuation Unobservable Range
Estimate Techniques Input (Weighted Avg)
Impaired loans 1,705 Appraisal of collateral Appraisal adjustments (2) 0 -20 -20
Liquidation expenses (2) 0 -10 -10
December 31, 2014
Fair Value Valuation Unobservable Range
Estimate Techniques Input (Weighted Avg)
Impaired loans 2,357 Appraisal of collateral Appraisal adjustments (2) 0 -20 -20
Liquidation expenses (2) 0 -10 -10
OREO 69 Appraisal of collateral Appraisal adjustments (2) -40
Liquidation expenses (2) -1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DISCLOSURES ABOUT FAIR VALUE OF FINANCIAL INSTRUMENTS</t>
  </si>
  <si>
    <t>DISCLOSURES ABOUT FAIR VALUE OF FINANCIAL INSTRUMENTS [Abstract]</t>
  </si>
  <si>
    <t>NOTE R - DISCLOSURES ABOUT FAIR VALUE OF FINANCIAL INSTRUMENTS The following methods and assumptions were used to estimate the fair value of each class of financial instruments: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Owned Life Insurance Fair value is equal to the cash surrender value of the life insurance policies. Deposits The fair value of non-interest bearing demand deposit accounts and interest bearing demand deposit and savings accounts is based on the amount payable on demand at the reporting date. The fair value of fixed-maturity time deposits is estimated by discounting back the expected cash flows of the time deposit using market interest rates from the Corporation's greater market area, which are currently being offered for similar time deposits with similar remaining maturities. Borrowings The fair value of a 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O. The carrying amounts and estimated fair values of the Corporation's financial instruments at December 31, 2015, are summarized as follows:
FAIR VALUE OF FINANCIAL INSTRUMENTS (DOLLARS IN THOUSANDS)
December 31, 2015
Quoted Prices in
Active Markets Significant Other Significant
for Identical Observable Unobservable
Carrying Assets Inputs Inputs
Amount Fair Value (Level I)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Total deposits 740,062 741,845 558,958  182,887
Short-term borrowings 8,736 8,736 8,736  
Long-term debt 59,594 59,805   59,805
Accrued interest payable 456 456 456  
The carrying amounts and estimated fair values of the Corporation's financial instruments at December 31, 2014, are summarized as follows: FAIR VALUE OF FINANCIAL INSTRUMENTS (DOLLARS IN THOUSANDS)
December 31, 2014
Quoted Prices in
Active Markets Significant Other Significant
for Identical Observable Unobservable
Carrying Assets Inputs Inputs
Amount Fair Value (Level I) (Level II) (Level III)
$ $ $ $ $
Financial Assets:
Cash and cash equivalents 43,412 43,412 43,412  
Securities available for sale 295,822 295,822 5,208 290,614 
Regulatory stock 3,227 3,227 3,227  
Loans held for sale 506 506 506  
Loans, net of allowance 464,027 463,197   463,197
Accrued interest receivable 3,706 3,706 3,706  
Bank owned life insurance 20,603 20,603 20,603  
Financial Liabilities:
Demand deposits 210,444 210,444 210,444  
Interest-bearing demand deposits 14,039 14,039 14,039  
NOW accounts 72,951 72,951 72,951  
Money market deposit accounts 69,442 69,442 69,442  
Savings accounts 131,206 131,206 131,206  
Time deposits 201,569 203,787   203,787
Total deposits 699,651 701,869 498,082  203,787
Long-term debt 62,300 63,058   63,058
Accrued interest payable 586 586 586  </t>
  </si>
  <si>
    <t>ACCUMULATED OTHER COMPREHENSIVE INCOME (LOSS)</t>
  </si>
  <si>
    <t>ACCUMULATED OTHER COMPREHENSIVE INCOME (LOSS) [Abstract]</t>
  </si>
  <si>
    <t>NOTE S  ACCUMULATED OTHER COMPREHENSIVE INCOME (LOSS) The activity in accumulated other comprehensive income (loss) for the years ended December 31, 2015 and 2014 is as follows:
ACCUMULATED OTHER COMPREHENSIVE INCOME (LOSS) (1) (2) (DOLLARS IN THOUSANDS)
Unrealized
Gains (Losses)
on Securities
Available-for-Sale
$
Balance at January 1, 2015 1,002
Other comprehensive income (loss) before reclassifications 621
Amount reclassified from accumulated other comprehensive income (loss) (1,875 )
Period change (1,254 )
Balance at December 31, 2015 (252 )
Balance at January 1, 2014 (3,940 )
Other comprehensive income (loss) before reclassifications 6,993
Amount reclassified into accumulated other comprehensive income (loss) (2,051 )
Period change 4,942
Balance at December 31, 2014 1,002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Year Ended
December 31, Affected Line Item
2015 2014 in the Statements of
$ $ Income
Securities available-for-sale:
Net securities gains reclassified into earnings 2,840 3,131 Gains on securities transactions, net
Related income tax expense (965 ) (1,065 ) Provision for federal income taxes
Net effect on accumulated other comprehensive
income for the period 1,875 2,066
Net impairment losses reclassified into earnings - (22 ) Impairment losses on securities
Related income tax expense - 7 Provision for federal income taxes
Net effect on accumulated other comprehensive
income (loss) for the period - (15 )
Total reclassifications for the period 1,875 2,051 (1) Amounts in parentheses indicate debits.</t>
  </si>
  <si>
    <t>CONDENSED PARENT ONLY DATA</t>
  </si>
  <si>
    <t>CONDENSED PARENT ONLY DATA [Abstract]</t>
  </si>
  <si>
    <t xml:space="preserve">NOTE T  CONDENSED PARENT ONLY DATA
Condensed Balance Sheets (Parent Company Only)
(DOLLARS IN THOUSANDS) December 31,
2015 2014
$ $
Assets
Cash 509 702
Securities available for sale (at fair value) 533 208
Equity in bank subsidiary 93,994 91,786
Other assets 66 71
Total assets 95,102 92,767
Stockholders' Equity
Capital stock 574 574
Capital surplus 4,395 4,375
Retained earnings 91,029 87,200
Unrealized gain (loss) on AFS securities (252) 1,002
Treasury stock (644 ) ( 384 )
Total stockholders' equity 95,102 92,767
Condensed Statements of Comprehensive Income
(DOLLARS IN THOUSANDS) Year Ended December 31,
2015 2014 2013
$ $ $
Income
Dividend income - investment securities 16 9 7
Gains on securities transactions 25 49 25
Dividend income 3,581 3,556 2,966
Undistributed earnings of bank subsidiary 3,462 3,621 4,855
Total income 7,084 7,235 7,853
Expense
Shareholder expenses 118 129 131
Other expenses 56 14 12
Total expense 174 143 143
Net Income 6,910 7,092 7,710
Comprehensive Income (Loss) 5,656 12,034 ( 2,893 )
Condensed Statements of Cash Flows (DOLLARS IN THOUSANDS)
Year Ended December 31,
2015 2014 2013
Cash Flows from Operating Activities: $ $ $
Net Income 6,910 7,092 7,710
Equity in undistributed earnings of subsidiaries (3,462 ) ( 3,621 ) ( 4,855 )
Gains on securities transactions, net (25 ) (49 ) (25 )
Net change in other assets 5 (3 ) 4
Net cash provided by operating activities 3,428 3,419 2,834
Cash Flows from Investing Activities:
Proceeds from sales of securities available for sale 167 338 120
Purchases of securities available for sale (467 ) ( 327 ) (246 )
Net cash provided by (used for) investing activities (300 ) 11 (126 )
Cash Flows from Financing Activities:
Proceeds from issuance of treasury stock 512 499 477
Payment to repurchase common stock (752 ) ( 485 ) ( 357 )
Dividends paid (3,081 ) ( 3,057 ) ( 2,966 )
Net cash used for financing activities (3,321 ) ( 3,043 ) ( 2,846 )
Cash and Cash Equivalents:
Net change in cash and cash equivalents (193 ) 387 (138 )
Cash and cash equivalents at beginning of period 702 315 453
Cash and cash equivalents at end of period 509 702 315 </t>
  </si>
  <si>
    <t>SUMMARY OF QUARTERLY FINANCIAL DATA (UNAUDITED)</t>
  </si>
  <si>
    <t>SUMMARY OF QUARTERLY FINANCIAL DATA (UNAUDITED) [Abstract]</t>
  </si>
  <si>
    <t xml:space="preserve">NOTE U - SUMMARY OF QUARTERLY FINANCIAL DATA (UNAUDITED) (DOLLARS IN THOUSANDS, EXCEPT PER SHARE DATA) The unaudited quarterly results of operations for the years ended 2015, 2014, and 2013 are as follows:
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2014
1st Qtr 2nd Qtr 3rd Qtr 4th Qtr
$ $ $ $
Interest income 6,872 6,825 6,696 6,744
Interest expense 1,217 1,217 1,155 1,087
Net interest income 5,655 5,608 5,541 5,657
Less provision (credit) for loan losses (200 ) (100 )  250
Net interest income after provision (credit) for loan losses 5,855 5,708 5,541 5,407
Other income 2,180 2,168 2,275 2,925
Operating expenses:
Salaries and employee benefits 3,430 3,481 3,517 3,515
Occupancy and equipment expenses 776 727 763 794
Other operating expenses 1,592 1,581 1,487 1,758
Total operating expenses 5,798 5,789 5,767 6,067
Income before income taxes 2,237 2,087 2,049 2,265
Provision for Federal income taxes 399 347 337 463
Net income 1,838 1,740 1,712 1,802
FINANCIAL RATIOS
Per share data:
Net income 0.64 0.61 0.60 0.63
Cash dividends paid 0.26 0.27 0.27 0.27
2013
1st Qtr 2nd Qtr 3rd Qtr 4th Qtr
$ $ $ $
Interest income 6,653 6,609 6,745 6,899
Interest expense 1,430 1,348 1,322 1,282
Net interest income 5,223 5,261 5,423 5,617
Less credit for loan losses (50 ) (100 )  (75 )
Net interest income after credit for loan losses 5,273 5,361 5,423 5,692
Other income 2,503 2,229 1,939 2,726
Operating expenses:
Salaries and employee benefits 3,168 3,184 3,193 3,368
Occupancy and equipment expenses 644 665 710 693
Other operating expenses 1,564 1,627 1,444 1,675
Total operating expenses 5,376 5,476 5,347 5,736
Income before income taxes 2,400 2,114 2,015 2,682
Provision for Federal income taxes 392 292 274 543
Net income 2,008 1,822 1,741 2,139
FINANCIAL RATIOS
Per share data:
Net income 0.70 0.64 0.61 0.75
Cash dividends paid 0.26 0.26 0.26 0.26 </t>
  </si>
  <si>
    <t>SUMMARY OF SIGNIFICANT ACCOUNTING POLICIES (Policies)</t>
  </si>
  <si>
    <t>Basis of Presentation</t>
  </si>
  <si>
    <t>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loan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t>
  </si>
  <si>
    <t>Cash and Cash Equivalents</t>
  </si>
  <si>
    <t>Cash and Cash Equivalents For purposes of reporting cash flows, cash and cash equivalents are identified as cash and due from banks and include cash on hand, collection items, amounts due from banks, and interest bearing deposits in other banks with maturities of less than 90 days.</t>
  </si>
  <si>
    <t>Securities Available for Sale and Other Than Temporary Impairment</t>
  </si>
  <si>
    <t>Securities Available for Sale The Corporation classifies its entire portfolio of debt and equity securities as available for sale securities, which the Corporation reports at fair value. Any unrealized valuation gains or losses in the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and mortgage backed securities (M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equity securities, typically the amount of impairment is the difference between the security's book value and current fair market value determined by obtaining independent market pricing.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t>
  </si>
  <si>
    <t>Loans</t>
  </si>
  <si>
    <t>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t>
  </si>
  <si>
    <t>Loans Held for Sale</t>
  </si>
  <si>
    <t xml:space="preserve">Loans Held for Sale Loans originated and intended for sale on the secondary market are carried at the lower of cost or fair value in the aggregate. In general, fixed-rate residential mortgage loans originated by the Corporation and held for sale are carried in the aggregate at the lower of cost or market. The Corporation originates loans for immediate sale with servicing retained and servicing released to several investors. </t>
  </si>
  <si>
    <t>Allowance for Loan Losses</t>
  </si>
  <si>
    <t>Allowance for Loan Losses The allowance for loan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loan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More recently, commercial real estate has been negatively impacted by devaluation so these commercial loans carry a higher qualitative factor for changes in the value of collateral. The commercial loans and commercial real estat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More recently, the agriculture segment of the loan portfolio is growing faster than all other segments and, therefore, the qualitative factors for trends and collateral were increased in this area due to more volume and increased exposure to potential loss.</t>
  </si>
  <si>
    <t>Impaired and Non-Accrual Loans</t>
  </si>
  <si>
    <t>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with a history of prolonged periods of delinquency. These customers will generally be placed on non-accrual status at the end of each quarter. Consumer loans over 90 days delinquent are generally charged off or, in the case of larger residential real estate loans, they would be placed on non-accrual status as the Corporation seeks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t>
  </si>
  <si>
    <t>Allowance for Off-Balance Sheet Extensions of Credit</t>
  </si>
  <si>
    <t>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 455,000 310,000 of credit increases, this provision will also increase. Management follows the same methodology as the allowance for loan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t>
  </si>
  <si>
    <t>Other Real Estate Owned (OREO)</t>
  </si>
  <si>
    <t>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15, and $ 69,000</t>
  </si>
  <si>
    <t>Mortgage Servicing Rights (MSRs)</t>
  </si>
  <si>
    <t xml:space="preserve">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 240,000 96,000 Management expects MSRs to continue to grow as a result of the recently expanded mortgage program. </t>
  </si>
  <si>
    <t>Premises and Equipment</t>
  </si>
  <si>
    <t>Premises and Equipment Land is carried at cost. Premises and equipment are carried at cost, less accumulated depreciation. Book depreciation is computed using straight-line methods over the estimated useful lives of generally fifteen thirty-nine four ten</t>
  </si>
  <si>
    <t>Transfer of Assets</t>
  </si>
  <si>
    <t>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 (BOLI)</t>
  </si>
  <si>
    <t>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 23,869,000 20,603,000 Outside of normal appreciation of the cash surrender value, the Corporation made an additional $ 2.5 3,266,000 15.9</t>
  </si>
  <si>
    <t>Advertising Costs</t>
  </si>
  <si>
    <t>Advertising Costs The Corporation expenses advertising costs as incurred. Advertising costs for the years ended December 31, 2015, 2014, and 2013, were $ 552,000 474,000 486,000</t>
  </si>
  <si>
    <t>Income Taxes</t>
  </si>
  <si>
    <t>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t>
  </si>
  <si>
    <t>Earnings per Share</t>
  </si>
  <si>
    <t>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t>
  </si>
  <si>
    <t>Comprehensive Income (Loss).</t>
  </si>
  <si>
    <t>Comprehensive Income (Loss) The Corporation is required to present comprehensive income (loss) in a full set of general-purpose consolidated financial statements for all periods presented. Other comprehensive income (loss) consists of unrealized holding gains and losses on the available for sale securities portfolio.</t>
  </si>
  <si>
    <t>Segment Disclosure</t>
  </si>
  <si>
    <t>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t>
  </si>
  <si>
    <t>Pension Plans</t>
  </si>
  <si>
    <t>Pension Plans The Corporation has a noncontributory defined contribution pension plan covering substantially all employees. The Corporation contributes 5.0 5.0 The Corporation also provides an optional 401(K) plan, in which employees may elect to defer pre-tax salary dollars, subject to the maximum annual Internal Revenue Service contribution amounts. The Corporation will match 50 5 2.5</t>
  </si>
  <si>
    <t>Trust Assets and Income</t>
  </si>
  <si>
    <t>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t>
  </si>
  <si>
    <t>Reclassification of Comparative Amounts</t>
  </si>
  <si>
    <t>Reclassification of Comparative Amounts Certain comparative amounts for the prior year have been reclassified to conform to current-year classifications. Such reclassifications had no effect on net income or stockholders' equity.</t>
  </si>
  <si>
    <t>Recently Issued Accounting Standards</t>
  </si>
  <si>
    <t>Recently Issued Accounting Standards In January 2016, the FASB issued ASU 2016-01, Financial Instruments  Overall (Subtopic 825-10): years beginning after December 15, 2017, including interim periods within those fiscal years. The Corporation is currently evaluating the impact the adoption of the standard will have on the Company's financial position or results of operations. In November 2015, the FASB issued ASU 2015-17, Income Taxes (Topic 740): Balance Sheet Classification of Deferred Taxes ds presented. This Update is not expected to have a significant impact on the Corporation's financial statements. In September 2015, the FASB issued ASU 2015-16, Business Combinations (Topic 805).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meeting about the presentation and subsequent measurement of debt issuance costs associated with line-of-credit arrangements. In August 2015, the FASB issued ASU 2015-14, Revenue from Contract with Customers Topic 606 beginning after December 15, 2019. In June 2015, the FASB issued ASU 2015-10, Technical Corrections and Improvements issuance of this Update. In May 2015, the FASB issued ASU 2015-07, Disclosures for Investments in Certain Entities that Calculate Net Asset Value per Share (or Its Equivalent) is permitted. This Update is not expected to have a significant impact on the Corporation's financial statements. In May 2015, the FASB issued ASU 2015-08 , Business Combinations  Pushdown Accounting  Amendment to SEC Paragraphs Pursuant to Staff Accounting Bulletin No. 115 paragraphs pursuant to the issuance of Staff Accounting Bulletin No. 115. In May 2015, the FASB issued ASU 2015-09, Financial Services  Insurance (Topic 944): Disclosure About Short-Duration Contracts Financial Services  Insurance periods beginning after December 15, 2016, and interim periods within annual periods beginning after December 15, 2017. In April 2015, the FASB issued ASU 2015-03, Interest  Imputation of Interest (Subtopic 835-30) ew guidance. This Update is not expected to have a significant impact on the Corporation's financial statements. In April 2015, the FASB issued ASU 2015-04, Compensation  Retirement Benefits (Topic 715), application is permitted. This Update is not expected to have a significant impact on the Corporation's financial statements. In April 2015, the FASB issued ASU 2015-05, Intangibles  Goodwill and Other  Internal-Use Software (Subtopic 350-40) December 15, 2015, and interim periods in annual periods beginning after December 15, 2016. Early adoption is permitted for all entities. In April 2015, the FASB issued ASU 2015-06, Earnings Per Share (Topic 260): Effects on Historical Earnings per Unit of Master Limited Partnership Dropdown Transactions. Earnings Per Share Application of the Two-Class Method Under FASB Statement No. 128 to Master Limited Partnerships effective for fiscal years beginning after December 15, 2015, and interim periods within those fiscal years. Earlier application is permitted. In February 2015, the FASB issued ASU 2015-02, Consolidation (Topic 810) years beginning after December 15, 2016, and for interim periods within fiscal years beginning after December 15, 2017. In January 2015, the FASB issued ASU 2015-01, Income Statement  Extraordinary and Unusual Items, presented in the financial statements. Early adoption is permitted provided that the guidance is applied from the beginning of the fiscal year of adoption. In November 2014, the FASB issued ASU 2014-16, Derivatives and Hedging (Topic 815): Determining Whether the Host Contract in a Hybrid Financial Instrument Issued in the Form of a Share Is More Akin to Debt or to Equity (a consensus of the FASB Emerging Issues Task Force). December 15, 2015. This Update is not expected to have a significant impact on the Corporation's financial statements. In August 2014, the FASB issued ASU 2014-15, Presentation of Financial Statements  Going Concern (Subtopic 205-40). annual period ending after December 15, 2016, and for annual periods and interim periods thereafter. Early application is permitted. In June 2014, the FASB issued ASU 2014-12, Compensation  Stock Compensation ( Topic 718 ): Accounting for Share-Based Payments when the Terms of an Award Provide that a Performance Target Could Be Achieved After the Requisite Service Period .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 nsation cost. In May 2014, the FASB issued ASU 2014-09, Revenue from Contracts with Customers interim periods within that reporting period. The Corporation is evaluating the effect of adopting this new accounting Update.</t>
  </si>
  <si>
    <t>SECURITIES AVAILABLE FOR SALE (Tables)</t>
  </si>
  <si>
    <t>Schedule of amortized cost and fair value of securities</t>
  </si>
  <si>
    <t>Gross Gross
Amortized Unrealized Unrealized Fair
Cost Gains Losses Value
$ $ $ $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
December 31, 2014
U.S. government agencies 46,577 110 (528 ) 46,159
U.S. agency mortgage-backed securities 37,946 138 (134 ) 37,950
U.S. agency collateralized mortgage obligations 48,690 55 (679 ) 48,066
Corporate bonds 65,274 145 (311 ) 65,108
Obligations of states and political subdivisions 90,628 2,961 (258 ) 93,331
Total debt securities 289,115 3,409 (1,910 ) 290,614
Marketable equity securities 5,189 19 - 5,208
Total securities available for sale 294,304 3,428 (1,910 ) 295,822</t>
  </si>
  <si>
    <t>Schedule of contractual maturity of debt securities</t>
  </si>
  <si>
    <t>CONTRACTUAL MATURITY OF DEBT SECURITIES (DOLLARS IN THOUSANDS)
Amortized
Cost Fair Value
$ $
Due in one year or less 18,827 18,650
Due after one year through five years 110,893 109,881
Due after five years through ten years 58,426 58,416
Due after ten years 96,144 96,943
Total debt securities 284,290 283,890</t>
  </si>
  <si>
    <t>Schedule of proceeds and gains and losses on securities available for sale</t>
  </si>
  <si>
    <t xml:space="preserve">PROCEEDS FROM SALES OF SECURITIES AVAILABLE FOR SALE (DOLLARS IN THOUSANDS)
Securities Available for Sale
2015 2014 2013
$ $ $
Proceeds from sales 154,384 155,363 116,347
Gross realized gains 2,934 3,815 4,209
Gross realized losses 94 684 821 SUMMARY OF GAINS AND LOSSES ON SECURITIES AVAILABLE FOR SALE (DOLLARS IN THOUSANDS)
2015 2014 2013
$ $ $
Gross realized gains 2,934 3,815 4,209
Gross realized losses 94 684 821
Impairment on securities - 22 171
Total gross realized losses 94 706 992
Net gains on securities 2,840 3,109 3,217 </t>
  </si>
  <si>
    <t>Schedule of securities in an unrealized loss position (temporary impairment)</t>
  </si>
  <si>
    <t>TEMPORARY IMPAIRMENTS OF SECURITIES (DOLLARS IN THOUSANDS)
Less than 12 months More than 12 months Total
Gross Gross Gross
Fair Unrealized Fair Unrealized Fair Unrealized
Value Losses Value Losses Value Losses
$ $ $ $ $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
As of December 31, 2014
U.S. government agencies 9,676 (30 ) 19,689 (498 ) 29,365 (528 )
U.S. agency mortgage-backed securities 7,412 (18 ) 5,412 (116 ) 12,824 (134 )
U.S. agency collateralized mortgage obligations 25,314 (403 ) 11,222 (276 ) 36,536 (679 )
Corporate bonds 33,413 (227 ) 9,855 (84 ) 43,268 (311 )
Obligations of states &amp; political subdivisions 2,710 (29 ) 16,720 (229 ) 19,430 (258 )
Total temporarily impaired securities 78,525 (707 ) 62,898 (1,203 ) 141,423 (1,910 )</t>
  </si>
  <si>
    <t>Schedule of security impairment charges</t>
  </si>
  <si>
    <t>SECURITY IMPAIRMENT CHARGES December 31, 2014 (DOLLARS IN THOUSANDS)
Amortized Market Unrealized Impairment
Cost Value Loss Charge
$ $ $ $
Private collateralized mortgage obligations - - - (22 )</t>
  </si>
  <si>
    <t>Schedule of credit losses recognized in earnings on debt securities</t>
  </si>
  <si>
    <t>CREDIT LOSSES ON DEBT SECURITIES (DOLLARS IN THOUSANDS)
For the year ended December 31,
2015 2014 2013
$ $ $
Beginning balance - 1,148 977
Credit losses on debt securities for which other-than-temporary
impairment has not been previously recognized - - -
Additional credit losses on debt securities for which other-than-
temporary impairment was previously recognized - 22 171
Sale of debt securities with previously recognized impairment - (1,170)
-
Ending balance - - 1,148</t>
  </si>
  <si>
    <t>LOANS AND ALLOWANCE FOR LOAN LOSSES (Tables)</t>
  </si>
  <si>
    <t>Schedule of loan portfolio by category</t>
  </si>
  <si>
    <t>LOAN PORTFOLIO (DOLLARS IN THOUSANDS)
December 31,
2015 2014
$ $
Commercial real estate
Commercial mortgages 87,613 95,914
Agriculture mortgages 158,321 140,322
Construction 14,966 7,387
Total commercial real estate 260,900 243,623
Consumer real estate (a)
1-4 family residential mortgages 133,538 123,395
Home equity loans 10,288 12,563
Home equity lines of credit 37,374 27,308
Total consumer real estate 181,200 163,266
Commercial and industrial
Commercial and industrial 36,189 31,998
Tax-free loans 19,083 11,806
Agriculture loans 18,305 16,496
Total commercial and industrial 73,577 60,300
Consumer 3,892 3,517
Gross loans prior to deferred costs
and allowance for loan losses 519,569 470,706
Less:
Deferred loan costs, net (714) (462)
Allowance for loan losses 7,078 7,141
Total net loans 513,205 464,027
(a)
Real estate loans serviced for others, which are not included in the Consolidated Balance Sheets, totaled $ 38,024,000 16,670,000</t>
  </si>
  <si>
    <t>Schedule of commercial and consumer credit exposure</t>
  </si>
  <si>
    <t>COMMERCIAL CREDIT EXPOSURE CREDIT RISK PROFILE BY INTERNALLY ASSIGNED GRADE (DOLLARS IN THOUSANDS)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December 31, 2014 Commercial Agriculture Construction Commercial Tax-free Agriculture Total
$ $ $ $ $ $ $
Grade:
Pass 82,478 135,298 5,350 31,006 11,806 16,255 282,193
Special Mention 2,649 3,237 - 29 - 29 5,944
Substandard 10,787 1,787 2,037 963 - 212 15,786
Doubtful - - - - - - -
Loss - - - - - - -
Total 95,914 140,322 7,387 31,998 11,806 16,496 303,923 CONSUMER CREDIT EXPOSURE CREDIT RISK PROFILE BY PAYMENT PERFORMANCE (DOLLARS IN THOUSANDS)
1-4 Family Home Equity
December 31, 2015 Residential Home Equity Lines of
Mortgages Loans Credit Consumer Total
Payment performance: $ $ $ $ $
Performing 133,220 10,278 37,327 3,889 184,714
Non-performing 318 10 47 3 378
Total 133,538 10,288 37,374 3,892 185,092
1-4 Family Home Equity
December 31, 2014 Residential Home Equity Lines of
Mortgages Loans Credit Consumer Total
Payment performance: $ $ $ $ $
Performing 123,023 12,551 27,308 3,517 166,399
Non-performing 372 12 - - 384
Total 123,395 12,563 27,308 3,517 166,783</t>
  </si>
  <si>
    <t>Schedule of aging of loans receivable</t>
  </si>
  <si>
    <t>AGING OF LOANS RECEIVABLE (DOLLARS IN THOUSANDS)
Greater Loans
December 31, 2015 than 90 Receivable &gt;
30-59 Days 60-89 Days Days Total Past Total Loans 90 Days and
Past Due Past Due
Past Due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
Greater Loans
December 31, 2014 than 90 Receivable &gt;
30-59 Days 60-89 Days Days Total Past Total Loans 90 Days and
Past Due Past Due Past Due Due Current Receivable Accruing
$ $ $ $ $ $ $
Commercial real estate
Commercial mortgages - 189 266 455 95,459 95,914 -
Agriculture mortgages - - - - 140,322 140,322 -
Construction - - - - 7,387 7,387 -
Consumer real estate
1-4 family residential mortgages 665 349 372 1,386 122,009 123,395 372
Home equity loans 78 14 12 104 12,459 12,563 12
Home equity lines of credit 13
- - 13 27,295 27,308 -
Commercial and industrial
Commercial and industrial 21 73 - 94 31,904 31,998 -
Tax-free loans - - - - 11,806 11,806 -
Agriculture loans - - - - 16,496 16,496 -
Consumer 23 1 - 24 3,493 3,517 -
Total 800 626 650 2,076 468,630 470,706 384</t>
  </si>
  <si>
    <t>Schedule of nonaccrual loans by class</t>
  </si>
  <si>
    <t xml:space="preserve">NON-ACCRUAL LOANS BY LOAN CLASS (DOLLARS IN THOUSANDS)
2015 2014
$ $
Commercial real estate
Commercial mortgages 380 894
Agriculture mortgages - -
Construction - -
Consumer real estate
1-4 family residential mortgages - -
Home equity loans - -
Home equity lines of credit - -
Commercial and industrial
Commercial and industrial - 73
Tax-free loans - -
Agriculture loans - -
Consumer - -
Total 380 967 </t>
  </si>
  <si>
    <t>Schedule of impaired loans</t>
  </si>
  <si>
    <t>Information with respect to impaired loans as of and for the years ended December 31 is as follows: IMPAIRED LOANS (DOLLARS IN THOUSANDS)
2015 2014 2013
$ $ $
Impaired loans
Loan balances without a related allowance for loan losses 1,705 2,209 2,693
Loan balances with a related allowance for loan losses - 149 -
Related allowance for loan losses - 1 -
Average recorded balance of impaired loans 1,957 2,624 2,827
Interest income recognized on impaired loans 86
110 113 The following table summarizes information in regards to impaired loans by loan portfolio class as of December 31, 2015: IMPAIRED LOAN ANALYSIS (DOLLARS IN THOUSANDS)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The following table summarizes information in regards to impaired loans by loan portfolio class as of December 31, 2014:
Recorded Unpaid Related Average Interest
$ $ $ $ $
With no related allowance recorded:
Commercial real estate
Commercial mortgages 745 931 - 931 -
Agriculture mortgages 1,391 1,391 - 1,539 104
Construction - - - - -
Total commercial real estate 2,136 2,322 - 2,470 104
Commercial and industrial
Commercial and industrial 73 73 - 86 6
Tax-free loans - - - - -
Agriculture loans - - - - -
Total commercial and industrial 73 73 - 86 6
Total with no related allowance 2,209 2,395 - 2,556 110
With an allowance recorded:
Commercial real estate
Commercial mortgages 149 264 1 68 -
Agriculture mortgages - - - - -
Construction - - - - -
Total commercial real estate 149 264 1 68 -
Commercial and industrial
Commercial and industrial - - - - -
Tax-free loans - - - - -
Agriculture loans - - - - -
Total commercial and industrial - - - - -
Total with a related allowance 149 264 1 68 -
Total by loan class:
Commercial real estate
Commercial mortgages 894 1,195 1 999 -
Agriculture mortgages 1,391 1,391 - 1,539 104
Construction - - - - -
Total commercial real estate 2,285 2,586 1 2,538 104
Commercial and industrial
Commercial and industrial 73 73 - 86 6
Tax-free loans - - - - -
Agriculture loans - - - - -
Total commercial and industrial 73 73 - 86 6
Total 2,358 2,659 1 2,624 110</t>
  </si>
  <si>
    <t>Schedule of allowance for credit losses</t>
  </si>
  <si>
    <t>ALLOWANCE FOR CREDIT LOSSES AND RECORDED INVESTMENT IN LOANS RECEIVABLE (DOLLARS IN THOUSANDS)
Commercial
Commercial Consumer and
Real Estate Real Estate Industrial Consumer Unallocated Total
$ $ $ $ $ $
Allowance for credit losses:
Beginning balance 3,834 1,367 1,301 66 573 7,141
Charge-offs (272 ) (28 ) (44 ) (18 ) - (362 )
Recoveries 34 - 112 3 - 149
Provision (credit) 235 64 (55 ) 11 (105 ) 150
Ending balance 3,831 1,403 1,314 62 468 7,078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 ALLOWANCE FOR CREDIT LOSSES AND RECORDED INVESTMENT IN LOANS RECEIVABLE (DOLLARS IN THOUSANDS)
Commercial
Commercial Consumer and
Real Estate Real Estate Industrial Consumer Unallocated Total
$ $ $ $ $ $
Allowance for credit losses:
Beginning balance 3,657 1,346 1,416 102 698 7,219
Charge-offs (204 ) - (12 ) (19 ) - (235 )
Recoveries - 5 201 1 - 207
Provision (credit) 381 16 (304 ) (18 ) (125 ) (50 )
Ending balance 3,834 1,367 1,301 66 573 7,141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ALLOWANCE FOR CREDIT LOSSES AND RECORDED INVESTMENT IN LOANS RECEIVABLE (DOLLARS IN THOUSANDS)
Commercial
Commercial Consumer and
Real Estate Real Estate Industrial Consumer Unallocated Total
$ $ $ $ $ $
Allowance for credit losses:
Beginning balance 3,575 1,510 1,640 61 730 7,516
Charge-offs - (84 ) (41 ) (22 ) - (147 )
Recoveries - - 74 1 - 75
Provision (credit) 82 (80 ) (257 ) 62 (32 ) (225 )
Ending balance 3,657 1,346 1,416 102 698 7,219
Ending balance: individually
evaluated for impairment - - - - - -
Ending balance: collectively
evaluated for impairment 3,657 1,346 1,416 102 698 7,219
Loans receivable:
Ending balance 221,175 159,239 53,395 4,063 437,872
Ending balance: individually
evaluated for impairment 2,584 - 109 - 2,693
Ending balance: collectively
evaluated for impairment 218,591 159,239 53,286 4,063 435,179</t>
  </si>
  <si>
    <t>PREMISES AND EQUIPMENT (Tables)</t>
  </si>
  <si>
    <t>Schedule of Premises and Equipment</t>
  </si>
  <si>
    <t xml:space="preserve">December 31,
2015 2014
$ $
Land 3,687 3,687
Buildings and improvements 24,699 24,619
Furniture and equipment 12,423 11,926
Construction in process 163 144
Total 40,972 40,376
Less accumulated depreciation 19,276 17,929
Premises and equipment 21,696 22,447 </t>
  </si>
  <si>
    <t>DEPOSITS (Tables)</t>
  </si>
  <si>
    <t>Schedule of Deposit Liabilities</t>
  </si>
  <si>
    <t xml:space="preserve">December 31,
2015 2014
$ $
Non-interest bearing demand 236,214 210,444
Interest-bearing demand 14,737 14,039
NOW accounts 77,180 72,951
Money market deposit accounts 82,507 69,442
Savings accounts 148,320 131,206
Time deposits under $250,000 165,939 179,053
Time deposits of $ or more 15,165 22,516
Total deposits 740,062 699,651 </t>
  </si>
  <si>
    <t>Maturities of time deposits</t>
  </si>
  <si>
    <t xml:space="preserve">2016 95,182
2017 27,927
2018 19,994
2019 18,893
2020 19,108
Total 181,104 </t>
  </si>
  <si>
    <t>SHORT TERM BORROWINGS (Tables)</t>
  </si>
  <si>
    <t>Schedule of Short-term borrowings</t>
  </si>
  <si>
    <t>2015 2014 2013
$ $ $
Total short-term borrowings outstanding at year end 8,736 - 3,900
Average interest rate at year end 0.29 % - 0.35 %
Maximum outstanding at any month end 13,666 7,260 5,527
Average amount outstanding for the year 8,720 5,513 1,637
Weighted-average interest rate for the year 0.34 % 0.19 % 0.14 %</t>
  </si>
  <si>
    <t>OTHER BORROWED FUNDS (Tables)</t>
  </si>
  <si>
    <t>Schedule of Federal Home Loan Bank Advances and Repurchase Agreements by maturity</t>
  </si>
  <si>
    <t xml:space="preserve">December 31,
2015 2014
Weighted- Weighted-
Average Average
Amount Rate Amount Rate
$ % $ %
FHLB fixed rate loans
2015 - - 3,000 2.21
2016 15,500 1.93 15,500 1.93
2017 15,000 1.26 15,000 1.26
2018 11,650 1.22 11,650 1.22
2019 6,767 1.68 4,650 1.80
2020 10,677 1.59 - -
FHLB convertible loans
2015 - - 2,500 4.17
Repurchase agreements
2015 - - 10,000 4.37
Total other borrowings 59,594 1.53 62,300 2.12 </t>
  </si>
  <si>
    <t>Schedule of Repurchase Agreements</t>
  </si>
  <si>
    <t>REPURCHASE AGREEMENTS (DOLLARS IN THOUSANDS)
2015 2014 2013
$ $ $
Repurchase agreements outstanding at year end - 10,000 15,000
Average interest rate at year end - 4.37 % 4.50 %
Maximum outstanding at any month end 10,000 15,000 15,000
Average amount outstanding for the year 5,863 12,904 15,000
Weighted-average interest rate for the year 4.74 % 4.52 % 4.50 %</t>
  </si>
  <si>
    <t>INCOME TAXES (Tables)</t>
  </si>
  <si>
    <t>Schedule of Income Tax Reconciliation</t>
  </si>
  <si>
    <t xml:space="preserve">FEDERAL INCOME TAX SUMMARY )
Year Ended December 31,
2015 2014 2013
$ % $ % $ %
Income tax at statutory rate 2,811 34.0 2,937 34.0 3,132 34.0
Tax-exempt interest income (1,270 ) (15.4 ) (1,266 ) (14.7 ) ( 1,498 ) ( 16.3 )
Non-deductible interest expense 39 0.5 49 0.6 61 0.7
Bank-owned life insurance (247 ) (3.0 ) (218 ) (2.5 ) ( 217 ) ( 2.3 )
Other 25 0.3 44 0.5 23 0.2
Income tax expense 1,358 16.4 1,546 17.9 1,501 16.3 </t>
  </si>
  <si>
    <t>Schedule of Components of Income Tax Expense</t>
  </si>
  <si>
    <t>Significant components of income tax expense are as follows: (DOLLARS IN THOUSANDS)
Year Ended December 31,
2015 2014 2013
$ $ $
Current tax expense 1,095 1,032 1,671
Deferred tax expense (benefit) 275 531 ( 174
Valuation allowance adjustment (12 ) (17) 4
Income tax expense 1,358 1,546 1,501</t>
  </si>
  <si>
    <t>Schedule of Deferred Tax Assets and Liabilities</t>
  </si>
  <si>
    <t>Components of the Corporation's net deferred tax position are as follows: (DOLLARS IN THOUSANDS)
December 31,
2015 2014 2013
$ $ $
Deferred tax assets
Allowance for loan losses 2,406 2,428 2,454
Net unrealized holding losses on securities available for sale 130  2,030
Deferred compensation reserve 148 199 248
Capital loss carryforward 13 25 42
Other than temporary impairment   106
Tax credit carryforward 1,085 996 1,137
Allowance for off-balance sheet extensions of credit 155 105 148
Interest on non-accrual loans 155 170 164
Other 7 6 305
Total deferred tax assets 4,099 3,929 6,634
Valuation allowance (13 ) (25 ) ( 42 )
Net deferred taxes 4,086 3,904 6,592
Deferred tax liabilities
Premises and equipment (1,852 ) (1,536 ) ( 1,388 )
Net unrealized holding gains on securities available for sale  (516 ) 
Discount on investment securities (1 ) (1 ) ( 61 )
Credit losses on impaired securities   ( 228 )
Other (24 ) (13 ) 
Total deferred tax liabilities (1,877 ) (2,066 ) ( 1,677 )
Net deferred tax assets (liabilities) 2,209 1,838 4,915</t>
  </si>
  <si>
    <t>REGULATORY MATTERS AND RESTRICTIONS (Tables)</t>
  </si>
  <si>
    <t>Schedule of Regulatory Capital Requirements</t>
  </si>
  <si>
    <t xml:space="preserve">CAPITAL LEVELS (DOLLARS IN THOUSANDS)
To Be Well
Capitalized Under
For Capital Prompt Corrective
Actual Adequacy Purposes Action Provision
$ % $ % $ %
As of December 31, 2015
Total Capital to Risk-Weighted Assets
Consolidated 102,891 15.9 51,638 8.0 64,548 10.0
Bank 101,791 15.8 51,596 8.0 64,495 10.0
Tier I Capital to Risk-Weighted Assets
Consolidated 95,353 14.8 38,729 6.0 51,638 8.0
Bank 94,258 14.6 38,697 6.0 51,596 8.0
Common Equity Tier I Capital to Risk-Weighted Assets
Consolidated 95,353 14.8 29,046 4.5 41,956 6.5
Bank 94,258 14.6 29,023 4.5 41,921 6.5
Tier I Capital to Average Assets
Consolidated 95,353 10.8 35,358 4.0 44,198 5.0
Bank 94,258 10.7 35,342 4.0 44,178 5.0
As of December 31, 2014
Total Capital to Risk-Weighted Assets
Consolidated 98,900 17.3 45,650 8.0 57,063 10.0
Bank 97,921 17.2 45,633 8.0 57,042 10.0
Tier I Capital to Risk-Weighted Assets
Consolidated 91,755 16.1 22,825 4.0 34,238 6.0
Bank 90,787 15.9 22,817 4.0 34,225 6.0
Tier I Capital to Average Assets
Consolidated 91,755 10.7 34,330 4.0 42,913 5.0
Bank 90,787 10.6 34,324 4.0 42,905 5.0 </t>
  </si>
  <si>
    <t>TRANSACTIONS WITH DIRECTORS AND OFFICERS (Tables)</t>
  </si>
  <si>
    <t>Schedule of Related Party Loans</t>
  </si>
  <si>
    <t>LOANS TO INSIDERS (DOLLARS IN THOUSANDS)
Actual
$
Balance, January 1, 2014 10,432
Advances
1,555
Repayments (1,809 )
Other Changes (5,967 )
Balance, December 31, 2014 4,211
Balance, January 1, 2015 4,211
Advances 2,165
Repayments (2,113 )
Other Changes (15 )
Balance, December 31, 2015 4,248</t>
  </si>
  <si>
    <t>FAIR VALUE MEASUREMENTS (Tables)</t>
  </si>
  <si>
    <t>Schedule of assets measured on a recurring basis</t>
  </si>
  <si>
    <t xml:space="preserve">ASSETS REPORTED AT FAIR VALUE (DOLLARS IN THOUSANDS)
December 31, 2015
Level I Level II Level III Total
$ $ $ $
U.S. government agencies  29,691  29,691
U.S. agency mortgage-backed securities  41,980  41,980
U. S. agency collateralized mortgage obligations  47,331  47,331
Corporate bonds  63,305  63,305
Obligations of states and political subdivisions  101,583  101,583
Marketable equity securities 5,533   5,533
Total securities 5,533 283,890  289,423 ASSETS REPORTED AT FAIR VALUE (DOLLARS IN THOUSANDS)
December 31, 2014
Level I Level II Level III Total
$ $ $ $
U.S. government agencies  46,159  46,159
U.S. agency mortgage-backed securities  37,950  37,950
U. S. agency collateralized mortgage obligations  48,066  48,066
Corporate bonds  65,108  65,108
Obligations of states and political subdivisions  93,331  93,331
Marketable equity securities 5,208   5,208
Total securities 5,208 290,614  295,822 </t>
  </si>
  <si>
    <t>Schedule of assets measured on a nonrecurring basis</t>
  </si>
  <si>
    <t>ASSETS MEASURED ON A NONRECURRING BASIS (DOLLARS IN THOUSANDS)
December 31, 2015
Level I Level II Level III Total
$ $ $ $
Assets:
Impaired Loans   1,705 1,705
OREO    
Total   1,705 1,705
December 31, 2014
Level I Level II Level III Total
$ $ $ $
Assets:
Impaired Loans   2,357 2,357
OREO   69 69
Total   2,426 2,426</t>
  </si>
  <si>
    <t>Schedule of Level III inputs</t>
  </si>
  <si>
    <t xml:space="preserve">QUANTITATIVE INFORMATION ABOUT LEVEL III FAIR VALUE MEASUREMENTS (DOLLARS IN THOUSANDS)
December 31, 2015
Fair Value Valuation Unobservable Range
Estimate Techniques Input (Weighted Avg)
Impaired loans 1,705 Appraisal of collateral Appraisal adjustments (2) 0 -20 -20
Liquidation expenses (2) 0 -10 -10
December 31, 2014
Fair Value Valuation Unobservable Range
Estimate Techniques Input (Weighted Avg)
Impaired loans 2,357 Appraisal of collateral Appraisal adjustments (2) 0 -20 -20
Liquidation expenses (2) 0 -10 -10
OREO 69 Appraisal of collateral Appraisal adjustments (2) -40
Liquidation expenses (2) -1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DISCLOSURES ABOUT FAIR VALUE OF FINANCIAL INSTRUMENTS (Tables)</t>
  </si>
  <si>
    <t>Schedule of carrying amount and fair value of financial instruments</t>
  </si>
  <si>
    <t>FAIR VALUE OF FINANCIAL INSTRUMENTS (DOLLARS IN THOUSANDS)
December 31, 2015
Quoted Prices in
Active Markets Significant Other Significant
for Identical Observable Unobservable
Carrying Assets Inputs Inputs
Amount Fair Value (Level I)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Total deposits 740,062 741,845 558,958  182,887
Short-term borrowings 8,736 8,736 8,736  
Long-term debt 59,594 59,805   59,805
Accrued interest payable 456 456 456   FAIR VALUE OF FINANCIAL INSTRUMENTS (DOLLARS IN THOUSANDS)
December 31, 2014
Quoted Prices in
Active Markets Significant Other Significant
for Identical Observable Unobservable
Carrying Assets Inputs Inputs
Amount Fair Value (Level I) (Level II) (Level III)
$ $ $ $ $
Financial Assets:
Cash and cash equivalents 43,412 43,412 43,412  
Securities available for sale 295,822 295,822 5,208 290,614 
Regulatory stock 3,227 3,227 3,227  
Loans held for sale 506 506 506  
Loans, net of allowance 464,027 463,197   463,197
Accrued interest receivable 3,706 3,706 3,706  
Bank owned life insurance 20,603 20,603 20,603  
Financial Liabilities:
Demand deposits 210,444 210,444 210,444  
Interest-bearing demand deposits 14,039 14,039 14,039  
NOW accounts 72,951 72,951 72,951  
Money market deposit accounts 69,442 69,442 69,442  
Savings accounts 131,206 131,206 131,206  
Time deposits 201,569 203,787   203,787
Total deposits 699,651 701,869 498,082  203,787
Long-term debt 62,300 63,058   63,058
Accrued interest payable 586 586 586  </t>
  </si>
  <si>
    <t>ACCUMULATED OTHER COMPREHENSIVE INCOME (LOSS) (Tables)</t>
  </si>
  <si>
    <t>Schedule of accumulated other comprehensive income</t>
  </si>
  <si>
    <t>ACCUMULATED OTHER COMPREHENSIVE INCOME (LOSS) (1) (2) (DOLLARS IN THOUSANDS)
Unrealized
Gains (Losses)
on Securities
Available-for-Sale
$
Balance at January 1, 2015 1,002
Other comprehensive income (loss) before reclassifications 621
Amount reclassified from accumulated other comprehensive income (loss) (1,875 )
Period change (1,254 )
Balance at December 31, 2015 (252 )
Balance at January 1, 2014 (3,940 )
Other comprehensive income (loss) before reclassifications 6,993
Amount reclassified into accumulated other comprehensive income (loss) (2,051 )
Period change 4,942
Balance at December 31, 2014 1,002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Year Ended
December 31, Affected Line Item
2015 2014 in the Statements of
$ $ Income
Securities available-for-sale:
Net securities gains reclassified into earnings 2,840 3,131 Gains on securities transactions, net
Related income tax expense (965 ) (1,065 ) Provision for federal income taxes
Net effect on accumulated other comprehensive
income for the period 1,875 2,066
Net impairment losses reclassified into earnings - (22 ) Impairment losses on securities
Related income tax expense - 7 Provision for federal income taxes
Net effect on accumulated other comprehensive
income (loss) for the period - (15 )
Total reclassifications for the period 1,875 2,051 (1) Amounts in parentheses indicate debits.</t>
  </si>
  <si>
    <t>CONDENSED PARENT ONLY DATA (Tables)</t>
  </si>
  <si>
    <t>Condensed Balance Sheet</t>
  </si>
  <si>
    <t xml:space="preserve">Condensed Balance Sheets (Parent Company Only)
(DOLLARS IN THOUSANDS) December 31,
2015 2014
$ $
Assets
Cash 509 702
Securities available for sale (at fair value) 533 208
Equity in bank subsidiary 93,994 91,786
Other assets 66 71
Total assets 95,102 92,767
Stockholders' Equity
Capital stock 574 574
Capital surplus 4,395 4,375
Retained earnings 91,029 87,200
Unrealized gain (loss) on AFS securities (252) 1,002
Treasury stock (644 ) ( 384 )
Total stockholders' equity 95,102 92,767 </t>
  </si>
  <si>
    <t>Condensed Statements of Comprehensive Income</t>
  </si>
  <si>
    <t xml:space="preserve">Condensed Statements of Comprehensive Income
(DOLLARS IN THOUSANDS) Year Ended December 31,
2015 2014 2013
$ $ $
Income
Dividend income - investment securities 16 9 7
Gains on securities transactions 25 49 25
Dividend income 3,581 3,556 2,966
Undistributed earnings of bank subsidiary 3,462 3,621 4,855
Total income 7,084 7,235 7,853
Expense
Shareholder expenses 118 129 131
Other expenses 56 14 12
Total expense 174 143 143
Net Income 6,910 7,092 7,710
Comprehensive Income (Loss) 5,656 12,034 ( 2,893 ) </t>
  </si>
  <si>
    <t>Condensed Statements of Cash Flows</t>
  </si>
  <si>
    <t xml:space="preserve">Condensed Statements of Cash Flows (DOLLARS IN THOUSANDS)
Year Ended December 31,
2015 2014 2013
Cash Flows from Operating Activities: $ $ $
Net Income 6,910 7,092 7,710
Equity in undistributed earnings of subsidiaries (3,462 ) ( 3,621 ) ( 4,855 )
Gains on securities transactions, net (25 ) (49 ) (25 )
Net change in other assets 5 (3 ) 4
Net cash provided by operating activities 3,428 3,419 2,834
Cash Flows from Investing Activities:
Proceeds from sales of securities available for sale 167 338 120
Purchases of securities available for sale (467 ) ( 327 ) (246 )
Net cash provided by (used for) investing activities (300 ) 11 (126 )
Cash Flows from Financing Activities:
Proceeds from issuance of treasury stock 512 499 477
Payment to repurchase common stock (752 ) ( 485 ) ( 357 )
Dividends paid (3,081 ) ( 3,057 ) ( 2,966 )
Net cash used for financing activities (3,321 ) ( 3,043 ) ( 2,846 )
Cash and Cash Equivalents:
Net change in cash and cash equivalents (193 ) 387 (138 )
Cash and cash equivalents at beginning of period 702 315 453
Cash and cash equivalents at end of period 509 702 315 </t>
  </si>
  <si>
    <t>SUMMARY OF QUARTERLY FINANCIAL DATA (Tables)</t>
  </si>
  <si>
    <t>Schedule of Quarterly Results of Operations</t>
  </si>
  <si>
    <t xml:space="preserve">2015
1st Qtr 2nd Qtr 3rd Qtr 4th Qtr
$ $ $ $
Interest income 6,872 6,718 6,761 6,491
Interest expense 1,014 951 928 851
Net interest income 5,858 5,767 5,833 5,640
Less provision (credit) for loan losses 200 100 (150 ) -
Net interest income after provision (credit) for loan losses 5,658 5,667 5,983 5,640
Other income 2,201 2,394 2,342 3,118
Operating expenses:
Salaries and employee benefits 3,702 3,674 3,679 3,741
Occupancy and equipment expenses 822 822 791 783
Other operating expenses 1,626 1,691 1,620 1,784
Total operating expenses 6,150 6,187 6,090 6,308
Income before income taxes 1,709 1,874 2,235 2,450
Provision for Federal income taxes 243 278 382 455
Net income 1,466 1,596 1,853 1,995
FINANCIAL RATIOS
Per share data:
Net income 0.51 0.56 0.65 0.70
Cash dividends paid 0.27 0.27 0.27 0.27
2014
1st Qtr 2nd Qtr 3rd Qtr 4th Qtr
$ $ $ $
Interest income 6,872 6,825 6,696 6,744
Interest expense 1,217 1,217 1,155 1,087
Net interest income 5,655 5,608 5,541 5,657
Less provision (credit) for loan losses (200 ) (100 )  250
Net interest income after provision (credit) for loan losses 5,855 5,708 5,541 5,407
Other income 2,180 2,168 2,275 2,925
Operating expenses:
Salaries and employee benefits 3,430 3,481 3,517 3,515
Occupancy and equipment expenses 776 727 763 794
Other operating expenses 1,592 1,581 1,487 1,758
Total operating expenses 5,798 5,789 5,767 6,067
Income before income taxes 2,237 2,087 2,049 2,265
Provision for Federal income taxes 399 347 337 463
Net income 1,838 1,740 1,712 1,802
FINANCIAL RATIOS
Per share data:
Net income 0.64 0.61 0.60 0.63
Cash dividends paid 0.26 0.27 0.27 0.27
2013
1st Qtr 2nd Qtr 3rd Qtr 4th Qtr
$ $ $ $
Interest income 6,653 6,609 6,745 6,899
Interest expense 1,430 1,348 1,322 1,282
Net interest income 5,223 5,261 5,423 5,617
Less credit for loan losses (50 ) (100 )  (75 )
Net interest income after credit for loan losses 5,273 5,361 5,423 5,692
Other income 2,503 2,229 1,939 2,726
Operating expenses:
Salaries and employee benefits 3,168 3,184 3,193 3,368
Occupancy and equipment expenses 644 665 710 693
Other operating expenses 1,564 1,627 1,444 1,675
Total operating expenses 5,376 5,476 5,347 5,736
Income before income taxes 2,400 2,114 2,015 2,682
Provision for Federal income taxes 392 292 274 543
Net income 2,008 1,822 1,741 2,139
FINANCIAL RATIOS
Per share data:
Net income 0.70 0.64 0.61 0.75
Cash dividends paid 0.26 0.26 0.26 0.26 </t>
  </si>
  <si>
    <t>SUMMARY OF SIGNIFICANT ACCOUNTING POLICIES (Details) - USD ($)</t>
  </si>
  <si>
    <t>Allowances for off-balance sheet extensions of credit</t>
  </si>
  <si>
    <t>Employer matching contribution, maximum percentage of employee pay</t>
  </si>
  <si>
    <t>7.50%</t>
  </si>
  <si>
    <t>Additional investment in BOLI</t>
  </si>
  <si>
    <t>Increase in BOLI</t>
  </si>
  <si>
    <t>Increase in BOLI (as a percent)</t>
  </si>
  <si>
    <t>15.90%</t>
  </si>
  <si>
    <t>Advertising costs</t>
  </si>
  <si>
    <t>401(K) Plan [Member]</t>
  </si>
  <si>
    <t>Employee contribution percentage</t>
  </si>
  <si>
    <t>5.00%</t>
  </si>
  <si>
    <t>2.50%</t>
  </si>
  <si>
    <t>Employer matching contribution, matching percentage</t>
  </si>
  <si>
    <t>50.00%</t>
  </si>
  <si>
    <t>Pension [Member]</t>
  </si>
  <si>
    <t>Flat percentage Employer contribution</t>
  </si>
  <si>
    <t>Additional percentage contribution of covered compensation</t>
  </si>
  <si>
    <t>Buildings [Member] | Lower Range [Member]</t>
  </si>
  <si>
    <t>Useful life</t>
  </si>
  <si>
    <t>15 years</t>
  </si>
  <si>
    <t>Buildings [Member] | Upper Range [Member]</t>
  </si>
  <si>
    <t>39 years</t>
  </si>
  <si>
    <t>Furniture and Equipment [Member] | Lower Range [Member]</t>
  </si>
  <si>
    <t>4 years</t>
  </si>
  <si>
    <t>Furniture and Equipment [Member] | Upper Range [Member]</t>
  </si>
  <si>
    <t>10 years</t>
  </si>
  <si>
    <t>SECURITIES AVAILABLE FOR SALE (Narrative) (Details)</t>
  </si>
  <si>
    <t>Dec. 31, 2015USD ($)N</t>
  </si>
  <si>
    <t>Dec. 31, 2014USD ($)</t>
  </si>
  <si>
    <t>Dec. 31, 2013USD ($)N</t>
  </si>
  <si>
    <t>Schedule of Available-for-sale Securities [Line Items]</t>
  </si>
  <si>
    <t>Available for sale debt securities pledged or restricted for public funds, par value</t>
  </si>
  <si>
    <t>Available for sale debt securities pledged or restricted for public funds, fair value</t>
  </si>
  <si>
    <t>Number of securities considered temporarily impaired | N</t>
  </si>
  <si>
    <t>Private Collateralized Mortgage Obligations [Member]</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Dec. 31, 2015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Gains and Losses on Debt Securities) (Details) - USD ($) $ in Thousands</t>
  </si>
  <si>
    <t>Gains and losses on securities available for sale</t>
  </si>
  <si>
    <t>Impairment on securities</t>
  </si>
  <si>
    <t>Total gross realized losses</t>
  </si>
  <si>
    <t>Net gains on securities</t>
  </si>
  <si>
    <t>SECURITIES AVAILABLE FOR SALE (Schedule of Securities in an Unrealized Loss Position) (Details) - USD ($) $ in Thousands</t>
  </si>
  <si>
    <t>Less than 12 months</t>
  </si>
  <si>
    <t>More than 12 months</t>
  </si>
  <si>
    <t>SECURITIES AVAILABLE FOR SALE (Schedule of Security Impairment Charges) (Details) - USD ($)</t>
  </si>
  <si>
    <t>Security Impairment Charges</t>
  </si>
  <si>
    <t>Unrealized Loss</t>
  </si>
  <si>
    <t>Book Value</t>
  </si>
  <si>
    <t>Market value</t>
  </si>
  <si>
    <t>SECURITIES AVAILABLE FOR SALE (Schedule of Credit Losses Recognized in Earnings on Debt Securities) (Details) - USD ($) $ in Thousands</t>
  </si>
  <si>
    <t>Credit losses recognized in earnings for debt securities held and not intended to be sold</t>
  </si>
  <si>
    <t>Impairment losses balance, beginning</t>
  </si>
  <si>
    <t>Credit losses on debt securities for which other-than-temporary impairment has not been previously recognized</t>
  </si>
  <si>
    <t>Additional credit losses on debt securities for which other-than-temporary impairment was previously recognized</t>
  </si>
  <si>
    <t>Sale of debt securities with previously recognized impairment</t>
  </si>
  <si>
    <t>Impairment losses balance, ending</t>
  </si>
  <si>
    <t>LOANS AND ALLOWANCE FOR LOAN LOSSES (Narrative) (Details) - USD ($)</t>
  </si>
  <si>
    <t>Accounts, Notes, Loans and Financing Receivable [Line Items]</t>
  </si>
  <si>
    <t>Foregone interest income for impaired loans</t>
  </si>
  <si>
    <t>Decrease in ending balance of allowance for loan losses</t>
  </si>
  <si>
    <t>0.90%</t>
  </si>
  <si>
    <t>Loans Serviced for Others [Member]</t>
  </si>
  <si>
    <t>Real estate loans serviced for others</t>
  </si>
  <si>
    <t>LOANS AND ALLOWANCE FOR LOAN LOSSES (Schedule of Loan Portfolio by Category) (Details) - USD ($) $ in Thousands</t>
  </si>
  <si>
    <t>Dec. 31, 2012</t>
  </si>
  <si>
    <t>Loan Portfolio</t>
  </si>
  <si>
    <t>Gross loans prior to deferred costs and allowance for loan losses</t>
  </si>
  <si>
    <t>Deferred loan costs, net</t>
  </si>
  <si>
    <t>Allowance for loan losses</t>
  </si>
  <si>
    <t>Commercial Real Estate [Member]</t>
  </si>
  <si>
    <t>Commercial Real Estate [Member] | Mortgages [Member] | Commercial and Industrial Sector [Member]</t>
  </si>
  <si>
    <t>Commercial Real Estate [Member] | Mortgages [Member] | Agricultural Sector [Member]</t>
  </si>
  <si>
    <t>Commercial Real Estate [Member] | Construction [Member]</t>
  </si>
  <si>
    <t>Consumer Real Estate [Member]</t>
  </si>
  <si>
    <t>[1]</t>
  </si>
  <si>
    <t>Consumer Real Estate [Member] | Mortgages [Member]</t>
  </si>
  <si>
    <t>Consumer Real Estate [Member] | Home Equity Loan [Member]</t>
  </si>
  <si>
    <t>Consumer Real Estate [Member] | Home Equity Lines of Credit [Member]</t>
  </si>
  <si>
    <t>Commercial and Industrial [Member]</t>
  </si>
  <si>
    <t>Commercial and Industrial [Member] | Commercial and Industrial Sector [Member]</t>
  </si>
  <si>
    <t>Commercial and Industrial [Member] | Government Sector [Member]</t>
  </si>
  <si>
    <t>Commercial and Industrial [Member] | Agricultural Sector [Member]</t>
  </si>
  <si>
    <t>Consumer [Member]</t>
  </si>
  <si>
    <t>Real estate loans serviced for others, which are not included in the Consolidated Balance Sheets,  totaled $38,024,000 and $16,670,000 as of December 31, 2015, and 2014, respectively.</t>
  </si>
  <si>
    <t>LOANS AND ALLOWANCE FOR LOAN LOSSES (Schedule of Commercial and Consumer Credit Exposure) (Details) - USD ($) $ in Thousands</t>
  </si>
  <si>
    <t>Gross loans prior to deferred fees</t>
  </si>
  <si>
    <t>Pass [Member] | Commercial and Industrial [Member] | Commercial and Industrial Sector [Member]</t>
  </si>
  <si>
    <t>Pass [Member] | Commercial and Industrial [Member] | Government Sector [Member]</t>
  </si>
  <si>
    <t>Pass [Member] | Commercial and Industrial [Member] | Agricultural Sector [Member]</t>
  </si>
  <si>
    <t>Special Mention [Member] | Commercial and Industrial [Member] | Commercial and Industrial Sector [Member]</t>
  </si>
  <si>
    <t>Special Mention [Member] | Commercial and Industrial [Member] | Government Sector [Member]</t>
  </si>
  <si>
    <t>Special Mention [Member] | Commercial and Industrial [Member] | Agricultural Sector [Member]</t>
  </si>
  <si>
    <t>Substandard [Member] | Commercial and Industrial [Member] | Commercial and Industrial Sector [Member]</t>
  </si>
  <si>
    <t>Substandard [Member] | Commercial and Industrial [Member] | Government Sector [Member]</t>
  </si>
  <si>
    <t>Substandard [Member] | Commercial and Industrial [Member] | Agricultural Sector [Member]</t>
  </si>
  <si>
    <t>Doubtful [Member] | Commercial and Industrial [Member] | Commercial and Industrial Sector [Member]</t>
  </si>
  <si>
    <t>Doubtful [Member] | Commercial and Industrial [Member] | Government Sector [Member]</t>
  </si>
  <si>
    <t>Doubtful [Member] | Commercial and Industrial [Member] | Agricultural Sector [Member]</t>
  </si>
  <si>
    <t>Loss [Member] | Commercial and Industrial [Member] | Commercial and Industrial Sector [Member]</t>
  </si>
  <si>
    <t>Loss [Member] | Commercial and Industrial [Member] | Government Sector [Member]</t>
  </si>
  <si>
    <t>Loss [Member] | Commercial and Industrial [Member] | Agricultural Sector [Member]</t>
  </si>
  <si>
    <t>Commercial Borrower [Member]</t>
  </si>
  <si>
    <t>Commercial Borrower [Member] | Pass [Member]</t>
  </si>
  <si>
    <t>Commercial Borrower [Member] | Special Mention [Member]</t>
  </si>
  <si>
    <t>Commercial Borrower [Member] | Substandard [Member]</t>
  </si>
  <si>
    <t>Commercial Borrower [Member] | Doubtful [Member]</t>
  </si>
  <si>
    <t>Commercial Borrower [Member] | Loss [Member]</t>
  </si>
  <si>
    <t>Mortgages [Member] | Commercial Real Estate [Member] | Commercial and Industrial Sector [Member]</t>
  </si>
  <si>
    <t>Mortgages [Member] | Commercial Real Estate [Member] | Agricultural Sector [Member]</t>
  </si>
  <si>
    <t>Mortgages [Member] | Pass [Member] | Commercial Real Estate [Member] | Commercial and Industrial Sector [Member]</t>
  </si>
  <si>
    <t>Mortgages [Member] | Pass [Member] | Commercial Real Estate [Member] | Agricultural Sector [Member]</t>
  </si>
  <si>
    <t>Mortgages [Member] | Special Mention [Member] | Commercial Real Estate [Member] | Commercial and Industrial Sector [Member]</t>
  </si>
  <si>
    <t>Mortgages [Member] | Special Mention [Member] | Commercial Real Estate [Member] | Agricultural Sector [Member]</t>
  </si>
  <si>
    <t>Mortgages [Member] | Substandard [Member] | Commercial Real Estate [Member] | Commercial and Industrial Sector [Member]</t>
  </si>
  <si>
    <t>Mortgages [Member] | Substandard [Member] | Commercial Real Estate [Member] | Agricultural Sector [Member]</t>
  </si>
  <si>
    <t>Mortgages [Member] | Doubtful [Member] | Commercial Real Estate [Member] | Commercial and Industrial Sector [Member]</t>
  </si>
  <si>
    <t>Mortgages [Member] | Doubtful [Member] | Commercial Real Estate [Member] | Agricultural Sector [Member]</t>
  </si>
  <si>
    <t>Mortgages [Member] | Loss [Member] | Commercial Real Estate [Member] | Commercial and Industrial Sector [Member]</t>
  </si>
  <si>
    <t>Mortgages [Member] | Loss [Member] | Commercial Real Estate [Member] | Agricultural Sector [Member]</t>
  </si>
  <si>
    <t>Construction [Member] | Commercial Real Estate [Member]</t>
  </si>
  <si>
    <t>Construction [Member] | Pass [Member] | Commercial Real Estate [Member]</t>
  </si>
  <si>
    <t>Construction [Member] | Special Mention [Member] | Commercial Real Estate [Member]</t>
  </si>
  <si>
    <t>Construction [Member] | Substandard [Member] | Commercial Real Estate [Member]</t>
  </si>
  <si>
    <t>Construction [Member] | Doubtful [Member] | Commercial Real Estate [Member]</t>
  </si>
  <si>
    <t>Construction [Member] | Loss [Member] | Commercial Real Estate [Member]</t>
  </si>
  <si>
    <t>LOANS AND ALLOWANCE FOR LOAN LOSSES (Schedule of Credit Risk Profile by Payment Performance) (Details) - USD ($) $ in Thousands</t>
  </si>
  <si>
    <t>Consumer Borrower [Member]</t>
  </si>
  <si>
    <t>Residential Portfolio Segment [Member]</t>
  </si>
  <si>
    <t>Consumer Portfolio Segment [Member]</t>
  </si>
  <si>
    <t>Performing [Member] | Consumer Borrower [Member]</t>
  </si>
  <si>
    <t>Performing [Member] | Consumer Portfolio Segment [Member]</t>
  </si>
  <si>
    <t>Nonperforming [Member] | Consumer Borrower [Member]</t>
  </si>
  <si>
    <t>Nonperforming [Member] | Consumer Portfolio Segment [Member]</t>
  </si>
  <si>
    <t>Mortgages [Member] | Residential Portfolio Segment [Member]</t>
  </si>
  <si>
    <t>Mortgages [Member] | Performing [Member] | Residential Portfolio Segment [Member]</t>
  </si>
  <si>
    <t>Mortgages [Member] | Nonperforming [Member] | Residential Portfolio Segment [Member]</t>
  </si>
  <si>
    <t>Home Equity Loan [Member] | Residential Portfolio Segment [Member]</t>
  </si>
  <si>
    <t>Home Equity Loan [Member] | Performing [Member] | Residential Portfolio Segment [Member]</t>
  </si>
  <si>
    <t>Home Equity Loan [Member] | Nonperforming [Member] | Residential Portfolio Segment [Member]</t>
  </si>
  <si>
    <t>Home Equity Lines of Credit [Member] | Residential Portfolio Segment [Member]</t>
  </si>
  <si>
    <t>Home Equity Lines of Credit [Member] | Performing [Member] | Residential Portfolio Segment [Member]</t>
  </si>
  <si>
    <t>Home Equity Lines of Credit [Member] | Nonperforming [Member] | Residential Portfolio Segment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30-59 Days Past Due [Member]</t>
  </si>
  <si>
    <t>60-89 Days Past Due [Member]</t>
  </si>
  <si>
    <t>Greater than 90 Days Past Due [Member]</t>
  </si>
  <si>
    <t>Commercial Real Estate [Member] | Mortgages [Member] | Commercial and Industrial Sector [Member] | 30-59 Days Past Due [Member]</t>
  </si>
  <si>
    <t>Commercial Real Estate [Member] | Mortgages [Member] | Commercial and Industrial Sector [Member] | 60-89 Days Past Due [Member]</t>
  </si>
  <si>
    <t>Commercial Real Estate [Member] | Mortgages [Member] | Commercial and Industrial Sector [Member] | Greater than 90 Days Past Due [Member]</t>
  </si>
  <si>
    <t>Commercial Real Estate [Member] | Mortgages [Member] | Agricultural Sector [Member] | 30-59 Days Past Due [Member]</t>
  </si>
  <si>
    <t>Commercial Real Estate [Member] | Mortgages [Member] | Agricultural Sector [Member] | 60-89 Days Past Due [Member]</t>
  </si>
  <si>
    <t>Commercial Real Estate [Member] | Mortgages [Member] | Agricultural Sector [Member] | Greater than 90 Days Past Due [Member]</t>
  </si>
  <si>
    <t>Commercial Real Estate [Member] | Construction [Member] | 30-59 Days Past Due [Member]</t>
  </si>
  <si>
    <t>Commercial Real Estate [Member] | Construction [Member] | 60-89 Days Past Due [Member]</t>
  </si>
  <si>
    <t>Commercial Real Estate [Member] | Construction [Member] | Greater than 90 Days Past Due [Member]</t>
  </si>
  <si>
    <t>Consumer Real Estate [Member] | Mortgages [Member] | 30-59 Days Past Due [Member]</t>
  </si>
  <si>
    <t>Consumer Real Estate [Member] | Mortgages [Member] | 60-89 Days Past Due [Member]</t>
  </si>
  <si>
    <t>Consumer Real Estate [Member] | Mortgages [Member] | Greater than 90 Days Past Due [Member]</t>
  </si>
  <si>
    <t>Consumer Real Estate [Member] | Home Equity Loan [Member] | 30-59 Days Past Due [Member]</t>
  </si>
  <si>
    <t>Consumer Real Estate [Member] | Home Equity Loan [Member] | 60-89 Days Past Due [Member]</t>
  </si>
  <si>
    <t>Consumer Real Estate [Member] | Home Equity Loan [Member] | Greater than 90 Days Past Due [Member]</t>
  </si>
  <si>
    <t>Consumer Real Estate [Member] | Home Equity Lines of Credit [Member] | 30-59 Days Past Due [Member]</t>
  </si>
  <si>
    <t>Consumer Real Estate [Member] | Home Equity Lines of Credit [Member] | 60-89 Days Past Due [Member]</t>
  </si>
  <si>
    <t>Consumer Real Estate [Member] | Home Equity Lines of Credit [Member] | Greater than 90 Days Past Due [Member]</t>
  </si>
  <si>
    <t>Commercial and Industrial [Member] | Commercial and Industrial Sector [Member] | 30-59 Days Past Due [Member]</t>
  </si>
  <si>
    <t>Commercial and Industrial [Member] | Commercial and Industrial Sector [Member] | 60-89 Days Past Due [Member]</t>
  </si>
  <si>
    <t>Commercial and Industrial [Member] | Commercial and Industrial Sector [Member] | Greater than 90 Days Past Due [Member]</t>
  </si>
  <si>
    <t>Commercial and Industrial [Member] | Government Sector [Member] | 30-59 Days Past Due [Member]</t>
  </si>
  <si>
    <t>Commercial and Industrial [Member] | Government Sector [Member] | 60-89 Days Past Due [Member]</t>
  </si>
  <si>
    <t>Commercial and Industrial [Member] | Government Sector [Member] | Greater than 90 Days Past Due [Member]</t>
  </si>
  <si>
    <t>Commercial and Industrial [Member] | Agricultural Sector [Member] | 30-59 Days Past Due [Member]</t>
  </si>
  <si>
    <t>Commercial and Industrial [Member] | Agricultural Sector [Member] | 60-89 Days Past Due [Member]</t>
  </si>
  <si>
    <t>Commercial and Industrial [Member] | Agricultural Sector [Member] | Greater than 90 Days Past Due [Member]</t>
  </si>
  <si>
    <t>Consumer Portfolio Segment [Member] | 30-59 Days Past Due [Member]</t>
  </si>
  <si>
    <t>Consumer Portfolio Segment [Member] | 60-89 Days Past Due [Member]</t>
  </si>
  <si>
    <t>Consumer Portfolio Segment [Member] | Greater than 90 Days Past Due [Member]</t>
  </si>
  <si>
    <t>LOANS AND ALLOWANCE FOR LOAN LOSSES (Schedule of Nonaccrual Loans by Class) (Details) - USD ($) $ in Thousands</t>
  </si>
  <si>
    <t>Non-accrual Loans</t>
  </si>
  <si>
    <t>LOANS AND ALLOWANCE FOR LOAN LOSSES (Schedule of Impaired Loans) (Details) - USD ($) $ in Thousands</t>
  </si>
  <si>
    <t>Total impaired loans</t>
  </si>
  <si>
    <t>Impaired Financing Receivable, with No Related Allowance, Recorded Investment</t>
  </si>
  <si>
    <t>Impaired Financing Receivable, with Related Allowance, Recorded Investment</t>
  </si>
  <si>
    <t>Impaired Financing Receivable, Related Allowance</t>
  </si>
  <si>
    <t>Average Recorded Investment</t>
  </si>
  <si>
    <t>Interest Income Recognized</t>
  </si>
  <si>
    <t>LOANS AND ALLOWANCE FOR LOAN LOSSES (Schedule of Impaired Loans by Loan Portfolio Class) (Details) - USD ($) $ in Thousands</t>
  </si>
  <si>
    <t>Loans with no related allowance recorded:</t>
  </si>
  <si>
    <t>Recorded Investment</t>
  </si>
  <si>
    <t>Unpaid Principal Balance</t>
  </si>
  <si>
    <t>Loans with an allowance recorded:</t>
  </si>
  <si>
    <t>Related Allowance</t>
  </si>
  <si>
    <t>LOANS AND ALLOWANCE FOR LOAN LOSSES (Schedule of Schedule of Allowance for Credit Losses) (Details) - USD ($) $ in Thousands</t>
  </si>
  <si>
    <t>Financing Receivable, Allowance for Credit Losses [Line Items]</t>
  </si>
  <si>
    <t>Allowance for loan losses. beginning balance</t>
  </si>
  <si>
    <t>Charge-offs</t>
  </si>
  <si>
    <t>Recoveries</t>
  </si>
  <si>
    <t>Provision (credit)</t>
  </si>
  <si>
    <t>Allowance for loan losses, ending balance</t>
  </si>
  <si>
    <t>Allowance for credit losses:</t>
  </si>
  <si>
    <t>Ending balance</t>
  </si>
  <si>
    <t>Individually evaluated for impairment</t>
  </si>
  <si>
    <t>Collectively evaluated for impairment</t>
  </si>
  <si>
    <t>Loans receivable ending balance:</t>
  </si>
  <si>
    <t>Unallocated [Member]</t>
  </si>
  <si>
    <t>PREMISES AND EQUIPMENT (Narrative) (Details) - USD ($)</t>
  </si>
  <si>
    <t>Depreciation</t>
  </si>
  <si>
    <t>PREMISES AND EQUIPMENT (Schedule of Premises and Equipment and Accumulated Depreciation) (Details) - USD ($) $ in Thousands</t>
  </si>
  <si>
    <t>Premises and equipment, gross</t>
  </si>
  <si>
    <t>Less accumulated depreciation</t>
  </si>
  <si>
    <t>Premises and equipment, net</t>
  </si>
  <si>
    <t>Land [Member]</t>
  </si>
  <si>
    <t>Buildings and improvements [Member]</t>
  </si>
  <si>
    <t>Furniture and Equipment [Member]</t>
  </si>
  <si>
    <t>Construction in Process [Member]</t>
  </si>
  <si>
    <t>REGULATORY STOCK (Narrative) (Details) - USD ($)</t>
  </si>
  <si>
    <t>Federal Home Loan Bank Stock</t>
  </si>
  <si>
    <t>Federal Reserve Bank Stock</t>
  </si>
  <si>
    <t>Atlantic Community Bankers' Bank Stock</t>
  </si>
  <si>
    <t>Federal Home Loan Bank quarterly dividend yield, annualized on activity stock</t>
  </si>
  <si>
    <t>Federal Home Loan Bank quarterly dividend yield, annualized on membership stock</t>
  </si>
  <si>
    <t>3.00%</t>
  </si>
  <si>
    <t>DEPOSITS (Schedule of Deposits by Major Classification) (Details) - USD ($) $ in Thousands</t>
  </si>
  <si>
    <t>Non-interest bearing demand</t>
  </si>
  <si>
    <t>Interest-bearing demand</t>
  </si>
  <si>
    <t>NOW accounts</t>
  </si>
  <si>
    <t>Money market deposit accounts</t>
  </si>
  <si>
    <t>Savings accounts</t>
  </si>
  <si>
    <t>Time deposits under $250,000</t>
  </si>
  <si>
    <t>Time deposits of $250,000 or more</t>
  </si>
  <si>
    <t>DEPOSITS (Schedule of Maturities of Time Deposits) (Details) $ in Thousands</t>
  </si>
  <si>
    <t>SHORT TERM BORROWINGS (Narrative) (Details) $ in Millions</t>
  </si>
  <si>
    <t>Federal Fund Lines [Member]</t>
  </si>
  <si>
    <t>Amount of borrowings available</t>
  </si>
  <si>
    <t>FRB Discount Window [Member]</t>
  </si>
  <si>
    <t>SHORT TERM BORROWINGS (Schedule of Short-Term Borrowings) (Details) - USD ($) $ in Thousands</t>
  </si>
  <si>
    <t>Total short-term borrowings outstanding at year end</t>
  </si>
  <si>
    <t>Short-term Borrowings [Member]</t>
  </si>
  <si>
    <t>Average interest rate at year end</t>
  </si>
  <si>
    <t>0.29%</t>
  </si>
  <si>
    <t>0.35%</t>
  </si>
  <si>
    <t>Maximum outstanding at any month end</t>
  </si>
  <si>
    <t>Average amount outstanding for the year</t>
  </si>
  <si>
    <t>Weighted-average interest rate for the year</t>
  </si>
  <si>
    <t>0.34%</t>
  </si>
  <si>
    <t>0.19%</t>
  </si>
  <si>
    <t>0.14%</t>
  </si>
  <si>
    <t>OTHER BORROWED FUNDS (Narrative) (Details) - Federal Home Loan Bank Advances [Member] $ in Millions</t>
  </si>
  <si>
    <t>Maximum borrowing capacity</t>
  </si>
  <si>
    <t>Amount available to be borrowed</t>
  </si>
  <si>
    <t>FHLB convertible advance outstanding</t>
  </si>
  <si>
    <t>OTHER BORROWED FUNDS (Schedule of Maturities of other borrowings) (Details) - USD ($) $ in Thousands</t>
  </si>
  <si>
    <t>Total Other Borrowings</t>
  </si>
  <si>
    <t>Other Borrowed Funds [Member]</t>
  </si>
  <si>
    <t>Weighted average rate</t>
  </si>
  <si>
    <t>1.53%</t>
  </si>
  <si>
    <t>2.12%</t>
  </si>
  <si>
    <t>FHLB Fixed Rate Loans 1 [Member]</t>
  </si>
  <si>
    <t>Federal Home Loan bank Advances</t>
  </si>
  <si>
    <t>Maturity Year</t>
  </si>
  <si>
    <t>Federal Home Loan Bank Advances</t>
  </si>
  <si>
    <t>2.21%</t>
  </si>
  <si>
    <t>FHLB Fixed Rate Loans 2 [Member]</t>
  </si>
  <si>
    <t>1.93%</t>
  </si>
  <si>
    <t>FHLB Fixed Rate Loans 3 [Member]</t>
  </si>
  <si>
    <t>1.26%</t>
  </si>
  <si>
    <t>FHLB Fixed Rate Loans 4 [Member]</t>
  </si>
  <si>
    <t>1.22%</t>
  </si>
  <si>
    <t>FHLB Fixed Rate Loans 5 [Member]</t>
  </si>
  <si>
    <t>1.68%</t>
  </si>
  <si>
    <t>1.80%</t>
  </si>
  <si>
    <t>FHLB Fixed Rate Loans 6 [Member]</t>
  </si>
  <si>
    <t>1.59%</t>
  </si>
  <si>
    <t>FHLB Convertible Loans 2 [Member]</t>
  </si>
  <si>
    <t>4.17%</t>
  </si>
  <si>
    <t>Securities Sold under Agreements to Repurchase 2 [Member]</t>
  </si>
  <si>
    <t>Repurchase Agreements</t>
  </si>
  <si>
    <t>Maturity Date</t>
  </si>
  <si>
    <t>Repurchase agreements</t>
  </si>
  <si>
    <t>Weighted-Average Interest Rate</t>
  </si>
  <si>
    <t>4.37%</t>
  </si>
  <si>
    <t>OTHER BORROWED FUNDS (Schedule of  repurchase agreements) (Details) - Securities Sold under Agreements to Repurchase [Member] - USD ($) $ in Thousands</t>
  </si>
  <si>
    <t>4.50%</t>
  </si>
  <si>
    <t>4.74%</t>
  </si>
  <si>
    <t>4.52%</t>
  </si>
  <si>
    <t>CAPITAL TRANSACTIONS (Details) - USD ($)</t>
  </si>
  <si>
    <t>72 Months Ended</t>
  </si>
  <si>
    <t>132 Months Ended</t>
  </si>
  <si>
    <t>180 Months Ended</t>
  </si>
  <si>
    <t>Jun. 17, 2015</t>
  </si>
  <si>
    <t>Stock buyback plan authorized</t>
  </si>
  <si>
    <t>Weighted-average cost per share of shares repurchased</t>
  </si>
  <si>
    <t>Share discount via stock purchase plan</t>
  </si>
  <si>
    <t>10.00%</t>
  </si>
  <si>
    <t>Shares issued under Employee Stock Purchase Plan (ESPP)</t>
  </si>
  <si>
    <t>Shares issued under Dividend Reinvestment Plan (DRP)</t>
  </si>
  <si>
    <t>Shares issued under Directors' Stock Purchase Plan</t>
  </si>
  <si>
    <t>Weighted-average cost per share of treasury stock</t>
  </si>
  <si>
    <t>Cost basis of treasury shares</t>
  </si>
  <si>
    <t>RETIREMENT PLANS (Details) - USD ($)</t>
  </si>
  <si>
    <t>Defined Contribution Plan Disclosure [Line Items]</t>
  </si>
  <si>
    <t>Contribution, percentage</t>
  </si>
  <si>
    <t>Pension Plan [Member]</t>
  </si>
  <si>
    <t>Covered compensation limit of the defined contribution pension plan</t>
  </si>
  <si>
    <t>Expenses recognized for defined contribution plans</t>
  </si>
  <si>
    <t>Pension Plan [Member] | Employees Above Social Security Wage Base [Member]</t>
  </si>
  <si>
    <t>401(k) Plan [Member]</t>
  </si>
  <si>
    <t>Matching contribution, percentage of match</t>
  </si>
  <si>
    <t>Effective contribution rate</t>
  </si>
  <si>
    <t>401(k) Plan [Member] | Participants Under Age 50 [Member]</t>
  </si>
  <si>
    <t>Maximum contribution to plans</t>
  </si>
  <si>
    <t>401(k) Plan [Member] | Participants Over Age 50 [Member]</t>
  </si>
  <si>
    <t>DEFERRED COMPENSATION (Details) - USD ($)</t>
  </si>
  <si>
    <t>Life insurance policies, aggregate face amount</t>
  </si>
  <si>
    <t>Death benefits of life insurance policies</t>
  </si>
  <si>
    <t>Cash surrender value of life insurance policies</t>
  </si>
  <si>
    <t>Net present value of deferred life insurance payments</t>
  </si>
  <si>
    <t>Discount rate used in net present value calculation</t>
  </si>
  <si>
    <t>Deferred compensation expense</t>
  </si>
  <si>
    <t>INCOME TAXES (Narrative) (Details) - USD ($)</t>
  </si>
  <si>
    <t>Valuation allowance</t>
  </si>
  <si>
    <t>Alternative minimum tax credits</t>
  </si>
  <si>
    <t>INCOME TAXES (Schedule of Income Tax Reconciliation) (Details) - USD ($) $ in Thousands</t>
  </si>
  <si>
    <t>Income tax at statutory rate</t>
  </si>
  <si>
    <t>Tax-exempt interest income</t>
  </si>
  <si>
    <t>Non-deductible interest expense</t>
  </si>
  <si>
    <t>Bank-owned life insurance</t>
  </si>
  <si>
    <t>Other</t>
  </si>
  <si>
    <t>Income tax expense</t>
  </si>
  <si>
    <t>Income tax at statutory rate, rate</t>
  </si>
  <si>
    <t>34.00%</t>
  </si>
  <si>
    <t>Tax-exempt interest income, rate</t>
  </si>
  <si>
    <t>(15.40%)</t>
  </si>
  <si>
    <t>(14.70%)</t>
  </si>
  <si>
    <t>(16.30%)</t>
  </si>
  <si>
    <t>Non-deductible interest expense, rate</t>
  </si>
  <si>
    <t>0.50%</t>
  </si>
  <si>
    <t>0.60%</t>
  </si>
  <si>
    <t>0.70%</t>
  </si>
  <si>
    <t>Bank-owned life insurance, rate</t>
  </si>
  <si>
    <t>(3.00%)</t>
  </si>
  <si>
    <t>(2.50%)</t>
  </si>
  <si>
    <t>(2.30%)</t>
  </si>
  <si>
    <t>Other, rate</t>
  </si>
  <si>
    <t>0.30%</t>
  </si>
  <si>
    <t>0.20%</t>
  </si>
  <si>
    <t>Income tax expense, rate</t>
  </si>
  <si>
    <t>16.40%</t>
  </si>
  <si>
    <t>17.90%</t>
  </si>
  <si>
    <t>16.30%</t>
  </si>
  <si>
    <t>INCOME TAXES (Schedule of Components of Income Tax Expense) (Details) - USD ($) $ in Thousands</t>
  </si>
  <si>
    <t>Current tax expense</t>
  </si>
  <si>
    <t>Deferred tax expense (benefit)</t>
  </si>
  <si>
    <t>Valuation allowance adjustment</t>
  </si>
  <si>
    <t>INCOME TAXES (Schedule of Components of Corporation's Net Deferred Tax Position) (Details) - USD ($) $ in Thousands</t>
  </si>
  <si>
    <t>Net unrealized holding losses on securities available for sale</t>
  </si>
  <si>
    <t>Deferred compensation reserve</t>
  </si>
  <si>
    <t>Capital loss carryforward</t>
  </si>
  <si>
    <t>Other than temporary impairment</t>
  </si>
  <si>
    <t>Tax credit carryforward</t>
  </si>
  <si>
    <t>Allowance for off-balance sheet extensions of credit</t>
  </si>
  <si>
    <t>Interest on non-accrual loans</t>
  </si>
  <si>
    <t>Total deferred tax assets</t>
  </si>
  <si>
    <t>Net deferred taxes</t>
  </si>
  <si>
    <t>Deferred tax liabilities</t>
  </si>
  <si>
    <t>Net unrealized holding gains on securities available for sale</t>
  </si>
  <si>
    <t>Discount on investment securities</t>
  </si>
  <si>
    <t>Credit losses on impaired securities</t>
  </si>
  <si>
    <t>Total deferred tax liabilities</t>
  </si>
  <si>
    <t>Net deferred tax assets</t>
  </si>
  <si>
    <t>REGULATORY MATTERS AND RESTRICTIONS (Narrative) (Details) $ in Millions</t>
  </si>
  <si>
    <t>Retained net profits available to pay dividends</t>
  </si>
  <si>
    <t>REGULATORY MATTERS AND RESTRICTIONS (Schedule of Retained Net Profits Available to Pay Dividends) (Details) - USD ($) $ in Thousands</t>
  </si>
  <si>
    <t>Consolidated [Member]</t>
  </si>
  <si>
    <t>Total Capital</t>
  </si>
  <si>
    <t>Total Capital (to risk-weighted assets) ratio</t>
  </si>
  <si>
    <t>17.30%</t>
  </si>
  <si>
    <t>Amount of capital for adequacy purposes</t>
  </si>
  <si>
    <t>Amount of capital for adequacy purposes, ratio</t>
  </si>
  <si>
    <t>8.00%</t>
  </si>
  <si>
    <t>To be well-capitalized</t>
  </si>
  <si>
    <t>To be well-capitalized, ratio</t>
  </si>
  <si>
    <t>Tier 1 Capital (to risk-weighted assets)</t>
  </si>
  <si>
    <t>Tier 1 Capital</t>
  </si>
  <si>
    <t>Tier 1 Capital (to risk-weighted assets) ratio</t>
  </si>
  <si>
    <t>14.80%</t>
  </si>
  <si>
    <t>16.10%</t>
  </si>
  <si>
    <t>Amount of Tier 1 Capital for adequacy purposes</t>
  </si>
  <si>
    <t>Amount of Tier 1 Capital for adequacy purposes, ratio</t>
  </si>
  <si>
    <t>6.00%</t>
  </si>
  <si>
    <t>4.00%</t>
  </si>
  <si>
    <t>Tier 1 Capital to be well-capitalized</t>
  </si>
  <si>
    <t>Tier 1 Capital to be well-capitalized, ratio</t>
  </si>
  <si>
    <t>Common Equity Tier I Capital (to risk-weighted assets)</t>
  </si>
  <si>
    <t>Common Equity Tier I Capital</t>
  </si>
  <si>
    <t>Common Equity Tier I Capital ratio</t>
  </si>
  <si>
    <t>Amount of Common Equity Tier 1 Capital for adequacy purposes</t>
  </si>
  <si>
    <t>Amount of Common Equity Tier 1 Capital for adequacy purposes, ratio</t>
  </si>
  <si>
    <t>Common Equity Tier 1 Capital to be well-capitalized</t>
  </si>
  <si>
    <t>Common Equity Tier 1 Capital to be well-capitalized, ratio</t>
  </si>
  <si>
    <t>6.50%</t>
  </si>
  <si>
    <t>Tier 1 Leverage Capital (to average assets)</t>
  </si>
  <si>
    <t>Tier 1 Capital (to average assets) ratio</t>
  </si>
  <si>
    <t>10.80%</t>
  </si>
  <si>
    <t>10.70%</t>
  </si>
  <si>
    <t>Bank [Member]</t>
  </si>
  <si>
    <t>15.80%</t>
  </si>
  <si>
    <t>17.20%</t>
  </si>
  <si>
    <t>14.60%</t>
  </si>
  <si>
    <t>10.60%</t>
  </si>
  <si>
    <t>TRANSACTIONS WITH DIRECTORS AND OFFICERS (Narrative) (Details)</t>
  </si>
  <si>
    <t>Dec. 31, 2015USD ($)item</t>
  </si>
  <si>
    <t>Number of executive officers who retired</t>
  </si>
  <si>
    <t>Number of director whose related interest ownership percentage dropped below the reportable threshold</t>
  </si>
  <si>
    <t>Related party deposit liabilities | $</t>
  </si>
  <si>
    <t>TRANSACTIONS WITH DIRECTORS AND OFFICERS (Schedule of Related Party Loans) (Details) - USD ($) $ in Thousands</t>
  </si>
  <si>
    <t>Loans to Insiders</t>
  </si>
  <si>
    <t>Beginning Balance</t>
  </si>
  <si>
    <t>Advances</t>
  </si>
  <si>
    <t>Repayments</t>
  </si>
  <si>
    <t>Other Changes</t>
  </si>
  <si>
    <t>Ending Balance</t>
  </si>
  <si>
    <t>COMMITMENTS AND CONTINGENCIES (Details) - USD ($) $ in Millions</t>
  </si>
  <si>
    <t>Commitment to extend credit</t>
  </si>
  <si>
    <t>Loan Commitments [Member]</t>
  </si>
  <si>
    <t>Lines of Credit [Member]</t>
  </si>
  <si>
    <t>Open Letter of Credit [Member]</t>
  </si>
  <si>
    <t>FINANCIAL INSTRUMENTS WITH CONCENTRATIONS OF CREDIT RISK (Narrative) (Details) - USD ($)</t>
  </si>
  <si>
    <t>Loans receivable:</t>
  </si>
  <si>
    <t>Legal Lending Limit</t>
  </si>
  <si>
    <t>Legal Lending Limit, percent</t>
  </si>
  <si>
    <t>15.00%</t>
  </si>
  <si>
    <t>Policy Lending Limit</t>
  </si>
  <si>
    <t>Policy Lending Limit, percent</t>
  </si>
  <si>
    <t>75.00%</t>
  </si>
  <si>
    <t>Loans Receivable, gross</t>
  </si>
  <si>
    <t>Securities Available for sale:</t>
  </si>
  <si>
    <t>Gross Amortized Cost</t>
  </si>
  <si>
    <t>Value of debt securities below Moody's and/or A- by Standard &amp; Poor's (S&amp;P) rating</t>
  </si>
  <si>
    <t>Percentage of debt securities below Moody's and/or A- by Standard &amp; Poor's (S&amp;P) rating</t>
  </si>
  <si>
    <t>Maximum par value investment per company</t>
  </si>
  <si>
    <t>Obligations of States and Political Subdivisions - State of Texas [Member]</t>
  </si>
  <si>
    <t>Concentration Risk Percentage, as compared to total debt securities</t>
  </si>
  <si>
    <t>6.40%</t>
  </si>
  <si>
    <t>Concentration Risk Percentage, as compared to total municipal securities portfolio</t>
  </si>
  <si>
    <t>17.80%</t>
  </si>
  <si>
    <t>Obligations of States and Political Subdivisions - State of Pennsylvania [Member]</t>
  </si>
  <si>
    <t>16.80%</t>
  </si>
  <si>
    <t>Obligations of States and Political Subdivisions - States of Illinois [Member]</t>
  </si>
  <si>
    <t>5.70%</t>
  </si>
  <si>
    <t>Obligations of State and Political Subdivisions - California [Member]</t>
  </si>
  <si>
    <t>3.80%</t>
  </si>
  <si>
    <t>22.40%</t>
  </si>
  <si>
    <t>Corporate Bonds [Member] | Financial and Brokerage Issuers [Member]</t>
  </si>
  <si>
    <t>Concentration Risk Percentage, as compared to total corporate bond securities</t>
  </si>
  <si>
    <t>62.70%</t>
  </si>
  <si>
    <t>Corporate Bonds [Member] | Non-Financial Commercial Paper [Member]</t>
  </si>
  <si>
    <t>Corporate Bonds [Member] | Non-Financial Commercial Paper [Member] | US Sub-Agency [Member]</t>
  </si>
  <si>
    <t>Corporate Bonds [Member] | Non-Financial Commercial Paper [Member] | Phone Companies [Member]</t>
  </si>
  <si>
    <t>Corporate Bonds [Member] | Non-Financial Commercial Paper [Member] | Foreign Auto [Member]</t>
  </si>
  <si>
    <t>Corporate Bonds [Member] | Non-Financial Commercial Paper [Member] | Foreign Conglomerates [Member]</t>
  </si>
  <si>
    <t>Corporate Bonds [Member] | Non-Financial Commercial Paper [Member] | Farm equipment companies [Member]</t>
  </si>
  <si>
    <t>Corporate Bonds [Member] | Non-Financial Commercial Paper [Member] | Insurance companies [Member]</t>
  </si>
  <si>
    <t>Corporate Bonds [Member] | Domestic Issuers [Member]</t>
  </si>
  <si>
    <t>Corporate Bonds [Member] | Domestic Issuers [Member] | Financial and Brokerage Issuers [Member]</t>
  </si>
  <si>
    <t>Corporate Bonds [Member] | Domestic Issuers [Member] | Financial and Brokerage Issuers [Member] | Commercial Paper - Bank Debt [Member]</t>
  </si>
  <si>
    <t>Corporate Bonds [Member] | Domestic Issuers [Member] | Financial and Brokerage Issuers [Member] | Commercial Paper - Brokerage [Member]</t>
  </si>
  <si>
    <t>Corporate Bonds [Member] | Foreign Issuers [Member]</t>
  </si>
  <si>
    <t>Corporate Bonds [Member] | Foreign Issuers [Member] | Financial and Brokerage Issuers [Member]</t>
  </si>
  <si>
    <t>Corporate Bonds [Member] | Foreign Issuers [Member] | Financial and Brokerage Issuers [Member] | Commercial Paper [Member]</t>
  </si>
  <si>
    <t>Sub-agency Debt [Member]</t>
  </si>
  <si>
    <t>More Typically Known Corporate Bonds [Member]</t>
  </si>
  <si>
    <t>18.00%</t>
  </si>
  <si>
    <t>Maximum percentage of securities portfolio</t>
  </si>
  <si>
    <t>20.00%</t>
  </si>
  <si>
    <t>Total Consumer Real Estate [Member]</t>
  </si>
  <si>
    <t>Total Consumer Real Estate [Member] | Loan [Member] | Credit concentration risk [Member]</t>
  </si>
  <si>
    <t>Concentration risk (as a percentage)</t>
  </si>
  <si>
    <t>34.90%</t>
  </si>
  <si>
    <t>Total Commercial Real Estate [Member]</t>
  </si>
  <si>
    <t>Total Commercial Real Estate [Member] | Loan [Member] | Credit concentration risk [Member]</t>
  </si>
  <si>
    <t>50.20%</t>
  </si>
  <si>
    <t>Commercial Real Estate Agriculture Mortgages [Member] | Loan [Member] | Credit concentration risk [Member]</t>
  </si>
  <si>
    <t>30.50%</t>
  </si>
  <si>
    <t>29.80%</t>
  </si>
  <si>
    <t>NAICS Dairy Cattle and Milk Production Loans [Member]</t>
  </si>
  <si>
    <t>NAICS Dairy Cattle and Milk Production Loans [Member] | Loan [Member] | Credit concentration risk [Member]</t>
  </si>
  <si>
    <t>NAICS Non-Residential Real Estate Investment Loans [Member]</t>
  </si>
  <si>
    <t>NAICS Non-Residential Real Estate Investment Loans [Member] | Loan [Member] | Credit concentration risk [Member]</t>
  </si>
  <si>
    <t>7.80%</t>
  </si>
  <si>
    <t>Broilers and other chicken production loans [Member]</t>
  </si>
  <si>
    <t>Broilers and other chicken production loans [Member] | Loan [Member] | Credit concentration risk [Member]</t>
  </si>
  <si>
    <t>6.20%</t>
  </si>
  <si>
    <t>Total Commercial and Industrial [Member]</t>
  </si>
  <si>
    <t>Commercial and Industrial Tax Free Loans [Member]</t>
  </si>
  <si>
    <t>Commercial and Industrial Tax Free Loans [Member] | Loan [Member] | Credit concentration risk [Member]</t>
  </si>
  <si>
    <t>3.70%</t>
  </si>
  <si>
    <t>FAIR VALUE MEASUREMENTS (Narrative) (Details) - USD ($)</t>
  </si>
  <si>
    <t>Fair Value, Assets and Liabilities Measured on Recurring and Nonrecurring Basis [Line Items]</t>
  </si>
  <si>
    <t>Impaired Financing Receivable, Recorded Investment</t>
  </si>
  <si>
    <t>CRA Investment Fund [Member]</t>
  </si>
  <si>
    <t>Marketable equity securities, book value</t>
  </si>
  <si>
    <t>CRA Investment Fund [Member] | Quoted Prices in Active Markets for Identical Assets (Level I) [Member]</t>
  </si>
  <si>
    <t>Marketable equity securities, market value</t>
  </si>
  <si>
    <t>Regulatory Bank Stock [Member]</t>
  </si>
  <si>
    <t>Regulatory Bank Stock [Member] | Quoted Prices in Active Markets for Identical Assets (Level I) [Member]</t>
  </si>
  <si>
    <t>FAIR VALUE MEASUREMENTS (Schedule of Assets Measured on Recurring Basis) (Details) - USD ($) $ in Thousands</t>
  </si>
  <si>
    <t>Recurring Fair Value Measurements</t>
  </si>
  <si>
    <t>Fair Value Measured on a Recurring Basis [Member]</t>
  </si>
  <si>
    <t>Fair Value Measured on a Recurring Basis [Member] | Quoted Prices in Active Markets for Identical Assets (Level I) [Member]</t>
  </si>
  <si>
    <t>Fair Value Measured on a Recurring Basis [Member] | Significant Other Observable Inputs (Level II) [Member]</t>
  </si>
  <si>
    <t>Fair Value Measured on a Recurring Basis [Member] | Significant Unobservable Inputs (Level III) [Member]</t>
  </si>
  <si>
    <t>U.S. Government Agencies [Member] | Fair Value Measured on a Recurring Basis [Member]</t>
  </si>
  <si>
    <t>U.S. Government Agencies [Member] | Fair Value Measured on a Recurring Basis [Member] | Quoted Prices in Active Markets for Identical Assets (Level I) [Member]</t>
  </si>
  <si>
    <t>U.S. Government Agencies [Member] | Fair Value Measured on a Recurring Basis [Member] | Significant Other Observable Inputs (Level II) [Member]</t>
  </si>
  <si>
    <t>U.S. Government Agencies [Member] | Fair Value Measured on a Recurring Basis [Member] | Significant Unobservable Inputs (Level III) [Member]</t>
  </si>
  <si>
    <t>U.S. Agency Mortgage-Backed Securities [Member] | Fair Value Measured on a Recurring Basis [Member]</t>
  </si>
  <si>
    <t>U.S. Agency Mortgage-Backed Securities [Member] | Fair Value Measured on a Recurring Basis [Member] | Quoted Prices in Active Markets for Identical Assets (Level I) [Member]</t>
  </si>
  <si>
    <t>U.S. Agency Mortgage-Backed Securities [Member] | Fair Value Measured on a Recurring Basis [Member] | Significant Other Observable Inputs (Level II) [Member]</t>
  </si>
  <si>
    <t>U.S. Agency Mortgage-Backed Securities [Member] | Fair Value Measured on a Recurring Basis [Member] | Significant Unobservable Inputs (Level III) [Member]</t>
  </si>
  <si>
    <t>U.S. Agency Collateralized Mortgage Obligations [Member] | Fair Value Measured on a Recurring Basis [Member]</t>
  </si>
  <si>
    <t>U.S. Agency Collateralized Mortgage Obligations [Member] | Fair Value Measured on a Recurring Basis [Member] | Quoted Prices in Active Markets for Identical Assets (Level I) [Member]</t>
  </si>
  <si>
    <t>U.S. Agency Collateralized Mortgage Obligations [Member] | Fair Value Measured on a Recurring Basis [Member] | Significant Other Observable Inputs (Level II) [Member]</t>
  </si>
  <si>
    <t>U.S. Agency Collateralized Mortgage Obligations [Member] | Fair Value Measured on a Recurring Basis [Member] | Significant Unobservable Inputs (Level III) [Member]</t>
  </si>
  <si>
    <t>Corporate Bonds [Member] | Fair Value Measured on a Recurring Basis [Member]</t>
  </si>
  <si>
    <t>Corporate Bonds [Member] | Fair Value Measured on a Recurring Basis [Member] | Quoted Prices in Active Markets for Identical Assets (Level I) [Member]</t>
  </si>
  <si>
    <t>Corporate Bonds [Member] | Fair Value Measured on a Recurring Basis [Member] | Significant Other Observable Inputs (Level II) [Member]</t>
  </si>
  <si>
    <t>Corporate Bonds [Member] | Fair Value Measured on a Recurring Basis [Member] | Significant Unobservable Inputs (Level III) [Member]</t>
  </si>
  <si>
    <t>Obligations of States and Political Subdivisions [Member] | Fair Value Measured on a Recurring Basis [Member]</t>
  </si>
  <si>
    <t>Obligations of States and Political Subdivisions [Member] | Fair Value Measured on a Recurring Basis [Member] | Quoted Prices in Active Markets for Identical Assets (Level I) [Member]</t>
  </si>
  <si>
    <t>Obligations of States and Political Subdivisions [Member] | Fair Value Measured on a Recurring Basis [Member] | Significant Other Observable Inputs (Level II) [Member]</t>
  </si>
  <si>
    <t>Obligations of States and Political Subdivisions [Member] | Fair Value Measured on a Recurring Basis [Member] | Significant Unobservable Inputs (Level III) [Member]</t>
  </si>
  <si>
    <t>Marketable equity securities [Member] | Fair Value Measured on a Recurring Basis [Member]</t>
  </si>
  <si>
    <t>Marketable equity securities [Member] | Fair Value Measured on a Recurring Basis [Member] | Quoted Prices in Active Markets for Identical Assets (Level I) [Member]</t>
  </si>
  <si>
    <t>Marketable equity securities [Member] | Fair Value Measured on a Recurring Basis [Member] | Significant Other Observable Inputs (Level II) [Member]</t>
  </si>
  <si>
    <t>Marketable equity securities [Member] | Fair Value Measured on a Recurring Basis [Member] | Significant Unobservable Inputs (Level III) [Member]</t>
  </si>
  <si>
    <t>FAIR VALUE MEASUREMENTS (Schedule of Assets Measured on Nonrecurring Basis) (Details) - Fair Value Measured on a Nonrecurring Basis [Member] - USD ($) $ in Thousands</t>
  </si>
  <si>
    <t>Non-Recurring Fair Value Measurements</t>
  </si>
  <si>
    <t>Impaired Loans</t>
  </si>
  <si>
    <t>OREO</t>
  </si>
  <si>
    <t>Total Fair Value, non-recurring</t>
  </si>
  <si>
    <t>Quoted Prices in Active Markets for Identical Assets (Level I) [Member]</t>
  </si>
  <si>
    <t>Significant Other Observable Inputs (Level II) [Member]</t>
  </si>
  <si>
    <t>Significant Unobservable Inputs (Level III) [Member]</t>
  </si>
  <si>
    <t>FAIR VALUE MEASUREMENTS (Schedule of Level III Inputs to Determine Fair Value) (Details) - USD ($) $ in Thousands</t>
  </si>
  <si>
    <t>Impaired Loans [Member]</t>
  </si>
  <si>
    <t>Fair Value Inputs, Assets, Quantitative Information [Line Items]</t>
  </si>
  <si>
    <t>Valuation Techniques</t>
  </si>
  <si>
    <t>Appraisal of collateral</t>
  </si>
  <si>
    <t>Impaired Loans [Member] | Lower Range [Member]</t>
  </si>
  <si>
    <t>Unobservable inputs - Appraisal adjustments</t>
  </si>
  <si>
    <t>(20.00%)</t>
  </si>
  <si>
    <t>Unobservable inputs - Liquidation expenses</t>
  </si>
  <si>
    <t>(10.00%)</t>
  </si>
  <si>
    <t>Impaired Loans [Member] | Upper Range [Member]</t>
  </si>
  <si>
    <t>0.00%</t>
  </si>
  <si>
    <t>Impaired Loans [Member] | Weighted Average [Member]</t>
  </si>
  <si>
    <t>Other Real Estate Owned [Member]</t>
  </si>
  <si>
    <t>(40.00%)</t>
  </si>
  <si>
    <t>(1.00%)</t>
  </si>
  <si>
    <t>DISCLOSURES ABOUT FAIR VALUE OF FINANCIAL INSTRUMENTS (Details) - USD ($) $ in Thousands</t>
  </si>
  <si>
    <t>Fair value of financial assets</t>
  </si>
  <si>
    <t>Loans, net of allowance</t>
  </si>
  <si>
    <t>Financial Liabilities:</t>
  </si>
  <si>
    <t>Non-interest bearing demand deposits</t>
  </si>
  <si>
    <t>Interest-bearing demand deposits</t>
  </si>
  <si>
    <t>Short-term Debt</t>
  </si>
  <si>
    <t>Carrying Amount [Member]</t>
  </si>
  <si>
    <t>Accrued interest receivable</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ACCUMULATED OTHER COMPREHENSIVE INCOME (LOSS) (Schedule of Accumulated Other Comprehensive Income (Loss)) (Details) - USD ($) $ in Thousands</t>
  </si>
  <si>
    <t>Accumulated Other Comprehensive Income (Loss) [Line Items]</t>
  </si>
  <si>
    <t>Balance, beginning</t>
  </si>
  <si>
    <t>Balance, ending</t>
  </si>
  <si>
    <t>Federal income tax rate</t>
  </si>
  <si>
    <t>Unrealized Gain (Losses) on Securities AFS [Member]</t>
  </si>
  <si>
    <t>[1],[2]</t>
  </si>
  <si>
    <t>Other comprehensive income (loss) before reclassifications</t>
  </si>
  <si>
    <t>Amount reclassified into (from) accumulated other comprehensive income (loss)</t>
  </si>
  <si>
    <t>All amounts are net of tax. Related income tax expense or benefit is calculated using a Federal income tax rate of 34%.</t>
  </si>
  <si>
    <t>[2]</t>
  </si>
  <si>
    <t>Amounts in parentheses indicate debits.</t>
  </si>
  <si>
    <t>ACCUMULATED OTHER COMPREHENSIVE INCOM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t>
  </si>
  <si>
    <t>Unrealized Gain (Losses) on Securities AFS [Member] | Reclassification out of Accumulated Other Comprehensive Income [Member]</t>
  </si>
  <si>
    <t>Accumulated Other-than-Temporary Impairment [Member] | Reclassification out of Accumulated Other Comprehensive Income [Member]</t>
  </si>
  <si>
    <t>CONDENSED PARENT ONLY DATA (Condensed Balance Sheets) (Details) - USD ($) $ in Thousands</t>
  </si>
  <si>
    <t>Cash</t>
  </si>
  <si>
    <t>Stockholders' Equity:</t>
  </si>
  <si>
    <t>Capital stock</t>
  </si>
  <si>
    <t>Unrealized gain (loss) on AFS securities</t>
  </si>
  <si>
    <t>Treasury stock</t>
  </si>
  <si>
    <t>Parent Company [Member]</t>
  </si>
  <si>
    <t>Equity in bank subsidiary</t>
  </si>
  <si>
    <t>CONDENSED PARENT ONLY DATA (Condensed Statements of Comprehensive Income) (Details) - USD ($) $ in Thousands</t>
  </si>
  <si>
    <t>Income</t>
  </si>
  <si>
    <t>Gains on securities transactions</t>
  </si>
  <si>
    <t>Expense</t>
  </si>
  <si>
    <t>Other expenses</t>
  </si>
  <si>
    <t>Dividend income - investment securities</t>
  </si>
  <si>
    <t>Undistributed net earnings of subsidiary</t>
  </si>
  <si>
    <t>Total Income</t>
  </si>
  <si>
    <t>Shareholder expenses</t>
  </si>
  <si>
    <t>CONDENSED PARENT ONLY DATA (Condensed Statements of Cash Flows) (Details) - USD ($) $ in Thousands</t>
  </si>
  <si>
    <t>Cash Flows from Operating Activities:</t>
  </si>
  <si>
    <t>Cash Flows from Investing Activities:</t>
  </si>
  <si>
    <t>Purchases of securities available for sale</t>
  </si>
  <si>
    <t>Cash Flows from Financing Activities:</t>
  </si>
  <si>
    <t>Proceeds from issuance of treasury stock</t>
  </si>
  <si>
    <t>Payment to repurchase common stock</t>
  </si>
  <si>
    <t>Cash and Cash Equivalents:</t>
  </si>
  <si>
    <t>Equity in undistributed earnings of subsidiaries</t>
  </si>
  <si>
    <t>Net change in other assets</t>
  </si>
  <si>
    <t>Net cash provided by (used for) investing activities</t>
  </si>
  <si>
    <t>Net cash used for financing activities</t>
  </si>
  <si>
    <t>SUMMARY OF QUARTERLY FINANCIAL DATA (UNAUDITED) (Details) - USD ($) $ / shares in Units, $ in Thousands</t>
  </si>
  <si>
    <t>Interest income</t>
  </si>
  <si>
    <t>Interest expense</t>
  </si>
  <si>
    <t>Less provision (credit) for loan losses</t>
  </si>
  <si>
    <t>Occupancy and equipment expenses</t>
  </si>
  <si>
    <t>Other operating expenses</t>
  </si>
  <si>
    <t>Provision for Federal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3747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7131903</v>
      </c>
    </row>
    <row spans="1:4" r="15">
      <c t="s" r="A15" s="4">
        <v>25</v>
      </c>
      <c t="n" r="C15" s="6">
        <v>2849758</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426</v>
      </c>
      <c t="n" r="C3" s="7">
        <v>16727</v>
      </c>
    </row>
    <row spans="1:3" r="4">
      <c t="s" r="A4" s="4">
        <v>33</v>
      </c>
      <c t="n" r="B4" s="6">
        <v>28801</v>
      </c>
      <c t="n" r="C4" s="6">
        <v>26685</v>
      </c>
    </row>
    <row spans="1:3" r="5">
      <c t="s" r="A5" s="4">
        <v>34</v>
      </c>
      <c t="n" r="B5" s="6">
        <v>44227</v>
      </c>
      <c t="n" r="C5" s="6">
        <v>43412</v>
      </c>
    </row>
    <row spans="1:3" r="6">
      <c t="s" r="A6" s="4">
        <v>35</v>
      </c>
      <c t="n" r="B6" s="6">
        <v>289423</v>
      </c>
      <c t="n" r="C6" s="6">
        <v>295822</v>
      </c>
    </row>
    <row spans="1:3" r="7">
      <c t="s" r="A7" s="4">
        <v>36</v>
      </c>
      <c t="n" r="B7" s="6">
        <v>1126</v>
      </c>
      <c t="n" r="C7" s="6">
        <v>506</v>
      </c>
    </row>
    <row spans="1:3" r="8">
      <c t="s" r="A8" s="4">
        <v>37</v>
      </c>
      <c t="n" r="B8" s="6">
        <v>520283</v>
      </c>
      <c t="n" r="C8" s="6">
        <v>471168</v>
      </c>
    </row>
    <row spans="1:3" r="9">
      <c t="s" r="A9" s="4">
        <v>38</v>
      </c>
      <c t="n" r="B9" s="6">
        <v>7078</v>
      </c>
      <c t="n" r="C9" s="6">
        <v>7141</v>
      </c>
    </row>
    <row spans="1:3" r="10">
      <c t="s" r="A10" s="4">
        <v>39</v>
      </c>
      <c t="n" r="B10" s="6">
        <v>513205</v>
      </c>
      <c t="n" r="C10" s="6">
        <v>464027</v>
      </c>
    </row>
    <row spans="1:3" r="11">
      <c t="s" r="A11" s="4">
        <v>40</v>
      </c>
      <c t="n" r="B11" s="6">
        <v>21696</v>
      </c>
      <c t="n" r="C11" s="6">
        <v>22447</v>
      </c>
    </row>
    <row spans="1:3" r="12">
      <c t="s" r="A12" s="4">
        <v>41</v>
      </c>
      <c t="n" r="B12" s="6">
        <v>4314</v>
      </c>
      <c t="n" r="C12" s="6">
        <v>3227</v>
      </c>
    </row>
    <row spans="1:3" r="13">
      <c t="s" r="A13" s="4">
        <v>42</v>
      </c>
      <c t="n" r="B13" s="6">
        <v>23869</v>
      </c>
      <c t="n" r="C13" s="6">
        <v>20603</v>
      </c>
    </row>
    <row spans="1:3" r="14">
      <c t="s" r="A14" s="4">
        <v>43</v>
      </c>
      <c t="n" r="B14" s="6">
        <v>7741</v>
      </c>
      <c t="n" r="C14" s="6">
        <v>7164</v>
      </c>
    </row>
    <row spans="1:3" r="15">
      <c t="s" r="A15" s="4">
        <v>44</v>
      </c>
      <c t="n" r="B15" s="6">
        <v>905601</v>
      </c>
      <c t="n" r="C15" s="6">
        <v>857208</v>
      </c>
    </row>
    <row spans="1:3" r="16">
      <c t="s" r="A16" s="3">
        <v>45</v>
      </c>
    </row>
    <row spans="1:3" r="17">
      <c t="s" r="A17" s="4">
        <v>46</v>
      </c>
      <c t="n" r="B17" s="6">
        <v>236214</v>
      </c>
      <c t="n" r="C17" s="6">
        <v>210444</v>
      </c>
    </row>
    <row spans="1:3" r="18">
      <c t="s" r="A18" s="4">
        <v>47</v>
      </c>
      <c t="n" r="B18" s="6">
        <v>503848</v>
      </c>
      <c t="n" r="C18" s="6">
        <v>489207</v>
      </c>
    </row>
    <row spans="1:3" r="19">
      <c t="s" r="A19" s="4">
        <v>48</v>
      </c>
      <c t="n" r="B19" s="6">
        <v>740062</v>
      </c>
      <c t="n" r="C19" s="7">
        <v>699651</v>
      </c>
    </row>
    <row spans="1:3" r="20">
      <c t="s" r="A20" s="4">
        <v>49</v>
      </c>
      <c t="n" r="B20" s="6">
        <v>8736</v>
      </c>
      <c t="s" r="C20" s="4">
        <v>50</v>
      </c>
    </row>
    <row spans="1:3" r="21">
      <c t="s" r="A21" s="4">
        <v>51</v>
      </c>
      <c t="n" r="B21" s="6">
        <v>59594</v>
      </c>
      <c t="n" r="C21" s="7">
        <v>62300</v>
      </c>
    </row>
    <row spans="1:3" r="22">
      <c t="s" r="A22" s="4">
        <v>52</v>
      </c>
      <c t="n" r="B22" s="6">
        <v>2107</v>
      </c>
      <c t="n" r="C22" s="6">
        <v>2490</v>
      </c>
    </row>
    <row spans="1:3" r="23">
      <c t="s" r="A23" s="4">
        <v>53</v>
      </c>
      <c t="n" r="B23" s="6">
        <v>810499</v>
      </c>
      <c t="n" r="C23" s="6">
        <v>764441</v>
      </c>
    </row>
    <row spans="1:3" r="24">
      <c t="s" r="A24" s="3">
        <v>54</v>
      </c>
    </row>
    <row spans="1:3" r="25">
      <c t="s" r="A25" s="4">
        <v>55</v>
      </c>
      <c t="n" r="B25" s="6">
        <v>574</v>
      </c>
      <c t="n" r="C25" s="6">
        <v>574</v>
      </c>
    </row>
    <row spans="1:3" r="26">
      <c t="s" r="A26" s="4">
        <v>56</v>
      </c>
      <c t="n" r="B26" s="6">
        <v>4395</v>
      </c>
      <c t="n" r="C26" s="6">
        <v>4375</v>
      </c>
    </row>
    <row spans="1:3" r="27">
      <c t="s" r="A27" s="4">
        <v>57</v>
      </c>
      <c t="n" r="B27" s="6">
        <v>91029</v>
      </c>
      <c t="n" r="C27" s="6">
        <v>87200</v>
      </c>
    </row>
    <row spans="1:3" r="28">
      <c t="s" r="A28" s="4">
        <v>58</v>
      </c>
      <c t="n" r="B28" s="6">
        <v>-252</v>
      </c>
      <c t="n" r="C28" s="6">
        <v>1002</v>
      </c>
    </row>
    <row spans="1:3" r="29">
      <c t="s" r="A29" s="4">
        <v>59</v>
      </c>
      <c t="n" r="B29" s="6">
        <v>-644</v>
      </c>
      <c t="n" r="C29" s="6">
        <v>-384</v>
      </c>
    </row>
    <row spans="1:3" r="30">
      <c t="s" r="A30" s="4">
        <v>60</v>
      </c>
      <c t="n" r="B30" s="6">
        <v>95102</v>
      </c>
      <c t="n" r="C30" s="6">
        <v>92767</v>
      </c>
    </row>
    <row spans="1:3" r="31">
      <c t="s" r="A31" s="4">
        <v>61</v>
      </c>
      <c t="n" r="B31" s="7">
        <v>905601</v>
      </c>
      <c t="n" r="C31" s="7">
        <v>857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0</v>
      </c>
    </row>
    <row spans="1:3" r="2">
      <c t="s" r="A2" s="3">
        <v>63</v>
      </c>
    </row>
    <row spans="1:3" r="3">
      <c t="s" r="A3" s="4">
        <v>64</v>
      </c>
      <c t="n" r="B3" s="8">
        <v>0.2</v>
      </c>
      <c t="n" r="C3" s="8">
        <v>0.2</v>
      </c>
    </row>
    <row spans="1:3" r="4">
      <c t="s" r="A4" s="4">
        <v>65</v>
      </c>
      <c t="n" r="B4" s="6">
        <v>12000000</v>
      </c>
      <c t="n" r="C4" s="6">
        <v>12000000</v>
      </c>
    </row>
    <row spans="1:3" r="5">
      <c t="s" r="A5" s="4">
        <v>66</v>
      </c>
      <c t="n" r="B5" s="6">
        <v>2869557</v>
      </c>
      <c t="n" r="C5" s="6">
        <v>2869557</v>
      </c>
    </row>
    <row spans="1:3" r="6">
      <c t="s" r="A6" s="4">
        <v>67</v>
      </c>
      <c t="n" r="B6" s="6">
        <v>2849524</v>
      </c>
      <c t="n" r="C6" s="6">
        <v>2856836</v>
      </c>
    </row>
    <row spans="1:3" r="7">
      <c t="s" r="A7" s="4">
        <v>68</v>
      </c>
      <c t="n" r="B7" s="6">
        <v>20033</v>
      </c>
      <c t="n" r="C7" s="6">
        <v>127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80"/>
  </cols>
  <sheetData>
    <row spans="1:2" r="1">
      <c t="s" r="A1" s="1">
        <v>265</v>
      </c>
      <c t="s" r="B1" s="2">
        <v>1</v>
      </c>
    </row>
    <row spans="1:2" r="2">
      <c t="s" r="B2" s="2">
        <v>2</v>
      </c>
    </row>
    <row spans="1:2" r="3">
      <c t="s" r="A3" s="3">
        <v>203</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row spans="1:2" r="9">
      <c t="s" r="A9" s="4">
        <v>276</v>
      </c>
      <c t="s" r="B9" s="4">
        <v>277</v>
      </c>
    </row>
    <row spans="1:2" r="10">
      <c t="s" r="A10" s="4">
        <v>278</v>
      </c>
      <c t="s" r="B10" s="4">
        <v>279</v>
      </c>
    </row>
    <row spans="1:2" r="11">
      <c t="s" r="A11" s="4">
        <v>280</v>
      </c>
      <c t="s" r="B11" s="4">
        <v>281</v>
      </c>
    </row>
    <row spans="1:2" r="12">
      <c t="s" r="A12" s="4">
        <v>282</v>
      </c>
      <c t="s" r="B12" s="4">
        <v>283</v>
      </c>
    </row>
    <row spans="1:2" r="13">
      <c t="s" r="A13" s="4">
        <v>284</v>
      </c>
      <c t="s" r="B13" s="4">
        <v>285</v>
      </c>
    </row>
    <row spans="1:2" r="14">
      <c t="s" r="A14" s="4">
        <v>286</v>
      </c>
      <c t="s" r="B14" s="4">
        <v>287</v>
      </c>
    </row>
    <row spans="1:2" r="15">
      <c t="s" r="A15" s="4">
        <v>288</v>
      </c>
      <c t="s" r="B15" s="4">
        <v>289</v>
      </c>
    </row>
    <row spans="1:2" r="16">
      <c t="s" r="A16" s="4">
        <v>290</v>
      </c>
      <c t="s" r="B16" s="4">
        <v>291</v>
      </c>
    </row>
    <row spans="1:2" r="17">
      <c t="s" r="A17" s="4">
        <v>292</v>
      </c>
      <c t="s" r="B17" s="4">
        <v>293</v>
      </c>
    </row>
    <row spans="1:2" r="18">
      <c t="s" r="A18" s="4">
        <v>294</v>
      </c>
      <c t="s" r="B18" s="4">
        <v>295</v>
      </c>
    </row>
    <row spans="1:2" r="19">
      <c t="s" r="A19" s="4">
        <v>296</v>
      </c>
      <c t="s" r="B19" s="4">
        <v>297</v>
      </c>
    </row>
    <row spans="1:2" r="20">
      <c t="s" r="A20" s="4">
        <v>298</v>
      </c>
      <c t="s" r="B20" s="4">
        <v>299</v>
      </c>
    </row>
    <row spans="1:2" r="21">
      <c t="s" r="A21" s="4">
        <v>300</v>
      </c>
      <c t="s" r="B21" s="4">
        <v>301</v>
      </c>
    </row>
    <row spans="1:2" r="22">
      <c t="s" r="A22" s="4">
        <v>302</v>
      </c>
      <c t="s" r="B22" s="4">
        <v>303</v>
      </c>
    </row>
    <row spans="1:2" r="23">
      <c t="s" r="A23" s="4">
        <v>304</v>
      </c>
      <c t="s" r="B23" s="4">
        <v>305</v>
      </c>
    </row>
    <row spans="1:2" r="24">
      <c t="s" r="A24" s="4">
        <v>306</v>
      </c>
      <c t="s" r="B24" s="4">
        <v>307</v>
      </c>
    </row>
    <row spans="1:2" r="25">
      <c t="s" r="A25" s="4">
        <v>308</v>
      </c>
      <c t="s" r="B25"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r="A1" s="1">
        <v>310</v>
      </c>
      <c t="s" r="B1" s="2">
        <v>1</v>
      </c>
    </row>
    <row spans="1:2" r="2">
      <c t="s" r="B2" s="2">
        <v>2</v>
      </c>
    </row>
    <row spans="1:2" r="3">
      <c t="s" r="A3" s="3">
        <v>206</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r="A1" s="1">
        <v>323</v>
      </c>
      <c t="s" r="B1" s="2">
        <v>1</v>
      </c>
    </row>
    <row spans="1:2" r="2">
      <c t="s" r="B2" s="2">
        <v>2</v>
      </c>
    </row>
    <row spans="1:2" r="3">
      <c t="s" r="A3" s="3">
        <v>209</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row spans="1:2" r="9">
      <c t="s" r="A9" s="4">
        <v>334</v>
      </c>
      <c t="s" r="B9"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6</v>
      </c>
      <c t="s" r="B1" s="2">
        <v>1</v>
      </c>
    </row>
    <row spans="1:2" r="2">
      <c t="s" r="B2" s="2">
        <v>2</v>
      </c>
    </row>
    <row spans="1:2" r="3">
      <c t="s" r="A3" s="3">
        <v>212</v>
      </c>
    </row>
    <row spans="1:2" r="4">
      <c t="s" r="A4" s="4">
        <v>337</v>
      </c>
      <c t="s" r="B4"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339</v>
      </c>
      <c t="s" r="B1" s="2">
        <v>1</v>
      </c>
    </row>
    <row spans="1:2" r="2">
      <c t="s" r="B2" s="2">
        <v>2</v>
      </c>
    </row>
    <row spans="1:2" r="3">
      <c t="s" r="A3" s="3">
        <v>218</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4</v>
      </c>
      <c t="s" r="B1" s="2">
        <v>1</v>
      </c>
    </row>
    <row spans="1:2" r="2">
      <c t="s" r="B2" s="2">
        <v>2</v>
      </c>
    </row>
    <row spans="1:2" r="3">
      <c t="s" r="A3" s="3">
        <v>221</v>
      </c>
    </row>
    <row spans="1:2" r="4">
      <c t="s" r="A4" s="4">
        <v>345</v>
      </c>
      <c t="s" r="B4"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24</v>
      </c>
    </row>
    <row spans="1:2" r="4">
      <c t="s" r="A4" s="4">
        <v>348</v>
      </c>
      <c t="s" r="B4" s="4">
        <v>349</v>
      </c>
    </row>
    <row spans="1:2" r="5">
      <c t="s" r="A5" s="4">
        <v>350</v>
      </c>
      <c t="s" r="B5"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52</v>
      </c>
      <c t="s" r="B1" s="2">
        <v>1</v>
      </c>
    </row>
    <row spans="1:2" r="2">
      <c t="s" r="B2" s="2">
        <v>2</v>
      </c>
    </row>
    <row spans="1:2" r="3">
      <c t="s" r="A3" s="3">
        <v>236</v>
      </c>
    </row>
    <row spans="1:2" r="4">
      <c t="s" r="A4" s="4">
        <v>353</v>
      </c>
      <c t="s" r="B4" s="4">
        <v>354</v>
      </c>
    </row>
    <row spans="1:2" r="5">
      <c t="s" r="A5" s="4">
        <v>355</v>
      </c>
      <c t="s" r="B5" s="4">
        <v>356</v>
      </c>
    </row>
    <row spans="1:2" r="6">
      <c t="s" r="A6" s="4">
        <v>357</v>
      </c>
      <c t="s" r="B6"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59</v>
      </c>
      <c t="s" r="B1" s="2">
        <v>1</v>
      </c>
    </row>
    <row spans="1:2" r="2">
      <c t="s" r="B2" s="2">
        <v>2</v>
      </c>
    </row>
    <row spans="1:2" r="3">
      <c t="s" r="A3" s="3">
        <v>239</v>
      </c>
    </row>
    <row spans="1:2" r="4">
      <c t="s" r="A4" s="4">
        <v>360</v>
      </c>
      <c t="s" r="B4"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2</v>
      </c>
      <c t="s" r="B1" s="2">
        <v>1</v>
      </c>
    </row>
    <row spans="1:2" r="2">
      <c t="s" r="B2" s="2">
        <v>2</v>
      </c>
    </row>
    <row spans="1:2" r="3">
      <c t="s" r="A3" s="3">
        <v>242</v>
      </c>
    </row>
    <row spans="1:2" r="4">
      <c t="s" r="A4" s="4">
        <v>363</v>
      </c>
      <c t="s" r="B4" s="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0</v>
      </c>
      <c t="s" r="D2" s="2">
        <v>70</v>
      </c>
    </row>
    <row spans="1:4" r="3">
      <c t="s" r="A3" s="3">
        <v>71</v>
      </c>
    </row>
    <row spans="1:4" r="4">
      <c t="s" r="A4" s="4">
        <v>72</v>
      </c>
      <c t="n" r="B4" s="7">
        <v>20205</v>
      </c>
      <c t="n" r="C4" s="7">
        <v>19368</v>
      </c>
      <c t="n" r="D4" s="7">
        <v>19044</v>
      </c>
    </row>
    <row spans="1:4" r="5">
      <c t="s" r="A5" s="3">
        <v>73</v>
      </c>
    </row>
    <row spans="1:4" r="6">
      <c t="s" r="A6" s="4">
        <v>74</v>
      </c>
      <c t="n" r="B6" s="6">
        <v>2969</v>
      </c>
      <c t="n" r="C6" s="6">
        <v>4172</v>
      </c>
      <c t="n" r="D6" s="6">
        <v>3972</v>
      </c>
    </row>
    <row spans="1:4" r="7">
      <c t="s" r="A7" s="4">
        <v>75</v>
      </c>
      <c t="n" r="B7" s="6">
        <v>3234</v>
      </c>
      <c t="n" r="C7" s="6">
        <v>3289</v>
      </c>
      <c t="n" r="D7" s="6">
        <v>3676</v>
      </c>
    </row>
    <row spans="1:4" r="8">
      <c t="s" r="A8" s="4">
        <v>76</v>
      </c>
      <c t="n" r="B8" s="6">
        <v>75</v>
      </c>
      <c t="n" r="C8" s="6">
        <v>63</v>
      </c>
      <c t="n" r="D8" s="6">
        <v>73</v>
      </c>
    </row>
    <row spans="1:4" r="9">
      <c t="s" r="A9" s="4">
        <v>77</v>
      </c>
      <c t="n" r="B9" s="6">
        <v>359</v>
      </c>
      <c t="n" r="C9" s="6">
        <v>245</v>
      </c>
      <c t="n" r="D9" s="6">
        <v>141</v>
      </c>
    </row>
    <row spans="1:4" r="10">
      <c t="s" r="A10" s="4">
        <v>78</v>
      </c>
      <c t="n" r="B10" s="6">
        <v>26842</v>
      </c>
      <c t="n" r="C10" s="6">
        <v>27137</v>
      </c>
      <c t="n" r="D10" s="6">
        <v>26906</v>
      </c>
    </row>
    <row spans="1:4" r="11">
      <c t="s" r="A11" s="3">
        <v>79</v>
      </c>
    </row>
    <row spans="1:4" r="12">
      <c t="s" r="A12" s="4">
        <v>80</v>
      </c>
      <c t="n" r="B12" s="6">
        <v>2484</v>
      </c>
      <c t="n" r="C12" s="6">
        <v>3090</v>
      </c>
      <c t="n" r="D12" s="6">
        <v>3489</v>
      </c>
    </row>
    <row spans="1:4" r="13">
      <c t="s" r="A13" s="4">
        <v>81</v>
      </c>
      <c t="n" r="B13" s="6">
        <v>1260</v>
      </c>
      <c t="n" r="C13" s="6">
        <v>1586</v>
      </c>
      <c t="n" r="D13" s="6">
        <v>1893</v>
      </c>
    </row>
    <row spans="1:4" r="14">
      <c t="s" r="A14" s="4">
        <v>82</v>
      </c>
      <c t="n" r="B14" s="6">
        <v>3744</v>
      </c>
      <c t="n" r="C14" s="6">
        <v>4676</v>
      </c>
      <c t="n" r="D14" s="6">
        <v>5382</v>
      </c>
    </row>
    <row spans="1:4" r="15">
      <c t="s" r="A15" s="4">
        <v>83</v>
      </c>
      <c t="n" r="B15" s="6">
        <v>23098</v>
      </c>
      <c t="n" r="C15" s="6">
        <v>22461</v>
      </c>
      <c t="n" r="D15" s="6">
        <v>21524</v>
      </c>
    </row>
    <row spans="1:4" r="16">
      <c t="s" r="A16" s="4">
        <v>84</v>
      </c>
      <c t="n" r="B16" s="6">
        <v>150</v>
      </c>
      <c t="n" r="C16" s="6">
        <v>-50</v>
      </c>
      <c t="n" r="D16" s="6">
        <v>-225</v>
      </c>
    </row>
    <row spans="1:4" r="17">
      <c t="s" r="A17" s="4">
        <v>85</v>
      </c>
      <c t="n" r="B17" s="6">
        <v>22948</v>
      </c>
      <c t="n" r="C17" s="6">
        <v>22511</v>
      </c>
      <c t="n" r="D17" s="6">
        <v>21749</v>
      </c>
    </row>
    <row spans="1:4" r="18">
      <c t="s" r="A18" s="3">
        <v>86</v>
      </c>
    </row>
    <row spans="1:4" r="19">
      <c t="s" r="A19" s="4">
        <v>87</v>
      </c>
      <c t="n" r="B19" s="6">
        <v>1286</v>
      </c>
      <c t="n" r="C19" s="6">
        <v>1302</v>
      </c>
      <c t="n" r="D19" s="6">
        <v>1242</v>
      </c>
    </row>
    <row spans="1:4" r="20">
      <c t="s" r="A20" s="4">
        <v>88</v>
      </c>
      <c t="n" r="B20" s="6">
        <v>2019</v>
      </c>
      <c t="n" r="C20" s="6">
        <v>1770</v>
      </c>
      <c t="n" r="D20" s="6">
        <v>1751</v>
      </c>
    </row>
    <row spans="1:4" r="21">
      <c t="s" r="A21" s="4">
        <v>89</v>
      </c>
      <c t="n" r="B21" s="6">
        <v>2033</v>
      </c>
      <c t="n" r="C21" s="6">
        <v>1956</v>
      </c>
      <c t="n" r="D21" s="6">
        <v>1965</v>
      </c>
    </row>
    <row spans="1:4" r="22">
      <c t="s" r="A22" s="4">
        <v>90</v>
      </c>
      <c t="n" r="B22" s="7">
        <v>2840</v>
      </c>
      <c t="n" r="C22" s="6">
        <v>3131</v>
      </c>
      <c t="n" r="D22" s="6">
        <v>3388</v>
      </c>
    </row>
    <row spans="1:4" r="23">
      <c t="s" r="A23" s="3">
        <v>91</v>
      </c>
    </row>
    <row spans="1:4" r="24">
      <c t="s" r="A24" s="4">
        <v>92</v>
      </c>
      <c t="s" r="B24" s="4">
        <v>50</v>
      </c>
      <c t="n" r="C24" s="6">
        <v>15</v>
      </c>
      <c t="n" r="D24" s="6">
        <v>148</v>
      </c>
    </row>
    <row spans="1:4" r="25">
      <c t="s" r="A25" s="4">
        <v>93</v>
      </c>
      <c t="s" r="B25" s="4">
        <v>50</v>
      </c>
      <c t="n" r="C25" s="6">
        <v>-37</v>
      </c>
      <c t="n" r="D25" s="6">
        <v>-319</v>
      </c>
    </row>
    <row spans="1:4" r="26">
      <c t="s" r="A26" s="4">
        <v>94</v>
      </c>
      <c t="s" r="B26" s="4">
        <v>50</v>
      </c>
      <c t="n" r="C26" s="6">
        <v>-22</v>
      </c>
      <c t="n" r="D26" s="6">
        <v>-171</v>
      </c>
    </row>
    <row spans="1:4" r="27">
      <c t="s" r="A27" s="4">
        <v>95</v>
      </c>
      <c t="n" r="B27" s="7">
        <v>806</v>
      </c>
      <c t="n" r="C27" s="6">
        <v>414</v>
      </c>
      <c t="n" r="D27" s="6">
        <v>241</v>
      </c>
    </row>
    <row spans="1:4" r="28">
      <c t="s" r="A28" s="4">
        <v>96</v>
      </c>
      <c t="n" r="B28" s="6">
        <v>726</v>
      </c>
      <c t="n" r="C28" s="6">
        <v>640</v>
      </c>
      <c t="n" r="D28" s="6">
        <v>637</v>
      </c>
    </row>
    <row spans="1:4" r="29">
      <c t="s" r="A29" s="4">
        <v>97</v>
      </c>
      <c t="n" r="B29" s="6">
        <v>345</v>
      </c>
      <c t="n" r="C29" s="6">
        <v>357</v>
      </c>
      <c t="n" r="D29" s="6">
        <v>344</v>
      </c>
    </row>
    <row spans="1:4" r="30">
      <c t="s" r="A30" s="4">
        <v>98</v>
      </c>
      <c t="n" r="B30" s="6">
        <v>10055</v>
      </c>
      <c t="n" r="C30" s="6">
        <v>9548</v>
      </c>
      <c t="n" r="D30" s="6">
        <v>9397</v>
      </c>
    </row>
    <row spans="1:4" r="31">
      <c t="s" r="A31" s="3">
        <v>99</v>
      </c>
    </row>
    <row spans="1:4" r="32">
      <c t="s" r="A32" s="4">
        <v>100</v>
      </c>
      <c t="n" r="B32" s="6">
        <v>14796</v>
      </c>
      <c t="n" r="C32" s="6">
        <v>13943</v>
      </c>
      <c t="n" r="D32" s="6">
        <v>12913</v>
      </c>
    </row>
    <row spans="1:4" r="33">
      <c t="s" r="A33" s="4">
        <v>101</v>
      </c>
      <c t="n" r="B33" s="6">
        <v>2092</v>
      </c>
      <c t="n" r="C33" s="6">
        <v>1958</v>
      </c>
      <c t="n" r="D33" s="6">
        <v>1745</v>
      </c>
    </row>
    <row spans="1:4" r="34">
      <c t="s" r="A34" s="4">
        <v>102</v>
      </c>
      <c t="n" r="B34" s="6">
        <v>1126</v>
      </c>
      <c t="n" r="C34" s="6">
        <v>1102</v>
      </c>
      <c t="n" r="D34" s="6">
        <v>967</v>
      </c>
    </row>
    <row spans="1:4" r="35">
      <c t="s" r="A35" s="4">
        <v>103</v>
      </c>
      <c t="n" r="B35" s="6">
        <v>552</v>
      </c>
      <c t="n" r="C35" s="6">
        <v>474</v>
      </c>
      <c t="n" r="D35" s="6">
        <v>486</v>
      </c>
    </row>
    <row spans="1:4" r="36">
      <c t="s" r="A36" s="4">
        <v>104</v>
      </c>
      <c t="n" r="B36" s="6">
        <v>1594</v>
      </c>
      <c t="n" r="C36" s="6">
        <v>1624</v>
      </c>
      <c t="n" r="D36" s="6">
        <v>1582</v>
      </c>
    </row>
    <row spans="1:4" r="37">
      <c t="s" r="A37" s="4">
        <v>105</v>
      </c>
      <c t="n" r="B37" s="6">
        <v>781</v>
      </c>
      <c t="n" r="C37" s="6">
        <v>714</v>
      </c>
      <c t="n" r="D37" s="6">
        <v>863</v>
      </c>
    </row>
    <row spans="1:4" r="38">
      <c t="s" r="A38" s="4">
        <v>106</v>
      </c>
      <c t="n" r="B38" s="6">
        <v>1443</v>
      </c>
      <c t="n" r="C38" s="6">
        <v>1395</v>
      </c>
      <c t="n" r="D38" s="6">
        <v>1240</v>
      </c>
    </row>
    <row spans="1:4" r="39">
      <c t="s" r="A39" s="4">
        <v>107</v>
      </c>
      <c t="n" r="B39" s="6">
        <v>2351</v>
      </c>
      <c t="n" r="C39" s="6">
        <v>2211</v>
      </c>
      <c t="n" r="D39" s="6">
        <v>2139</v>
      </c>
    </row>
    <row spans="1:4" r="40">
      <c t="s" r="A40" s="4">
        <v>108</v>
      </c>
      <c t="n" r="B40" s="6">
        <v>24735</v>
      </c>
      <c t="n" r="C40" s="6">
        <v>23421</v>
      </c>
      <c t="n" r="D40" s="6">
        <v>21935</v>
      </c>
    </row>
    <row spans="1:4" r="41">
      <c t="s" r="A41" s="4">
        <v>109</v>
      </c>
      <c t="n" r="B41" s="6">
        <v>8268</v>
      </c>
      <c t="n" r="C41" s="6">
        <v>8638</v>
      </c>
      <c t="n" r="D41" s="6">
        <v>9211</v>
      </c>
    </row>
    <row spans="1:4" r="42">
      <c t="s" r="A42" s="4">
        <v>110</v>
      </c>
      <c t="n" r="B42" s="6">
        <v>1358</v>
      </c>
      <c t="n" r="C42" s="6">
        <v>1546</v>
      </c>
      <c t="n" r="D42" s="6">
        <v>1501</v>
      </c>
    </row>
    <row spans="1:4" r="43">
      <c t="s" r="A43" s="4">
        <v>111</v>
      </c>
      <c t="n" r="B43" s="7">
        <v>6910</v>
      </c>
      <c t="n" r="C43" s="7">
        <v>7092</v>
      </c>
      <c t="n" r="D43" s="7">
        <v>7710</v>
      </c>
    </row>
    <row spans="1:4" r="44">
      <c t="s" r="A44" s="4">
        <v>112</v>
      </c>
      <c t="n" r="B44" s="8">
        <v>2.42</v>
      </c>
      <c t="n" r="C44" s="8">
        <v>2.48</v>
      </c>
      <c t="n" r="D44" s="8">
        <v>2.7</v>
      </c>
    </row>
    <row spans="1:4" r="45">
      <c t="s" r="A45" s="4">
        <v>113</v>
      </c>
      <c t="n" r="B45" s="8">
        <v>1.08</v>
      </c>
      <c t="n" r="C45" s="8">
        <v>1.07</v>
      </c>
      <c t="n" r="D45" s="8">
        <v>1.04</v>
      </c>
    </row>
    <row spans="1:4" r="46">
      <c t="s" r="A46" s="4">
        <v>114</v>
      </c>
      <c t="n" r="B46" s="6">
        <v>2853310</v>
      </c>
      <c t="n" r="C46" s="6">
        <v>2855974</v>
      </c>
      <c t="n" r="D46" s="6">
        <v>28519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65</v>
      </c>
      <c t="s" r="B1" s="2">
        <v>1</v>
      </c>
    </row>
    <row spans="1:2" r="2">
      <c t="s" r="B2" s="2">
        <v>2</v>
      </c>
    </row>
    <row spans="1:2" r="3">
      <c t="s" r="A3" s="3">
        <v>251</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72</v>
      </c>
      <c t="s" r="B1" s="2">
        <v>1</v>
      </c>
    </row>
    <row spans="1:2" r="2">
      <c t="s" r="B2" s="2">
        <v>2</v>
      </c>
    </row>
    <row spans="1:2" r="3">
      <c t="s" r="A3" s="3">
        <v>254</v>
      </c>
    </row>
    <row spans="1:2" r="4">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75</v>
      </c>
      <c t="s" r="B1" s="2">
        <v>1</v>
      </c>
    </row>
    <row spans="1:2" r="2">
      <c t="s" r="B2" s="2">
        <v>2</v>
      </c>
    </row>
    <row spans="1:2" r="3">
      <c t="s" r="A3" s="3">
        <v>257</v>
      </c>
    </row>
    <row spans="1:2" r="4">
      <c t="s" r="A4" s="4">
        <v>376</v>
      </c>
      <c t="s" r="B4"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378</v>
      </c>
      <c t="s" r="B1" s="2">
        <v>1</v>
      </c>
    </row>
    <row spans="1:2" r="2">
      <c t="s" r="B2" s="2">
        <v>2</v>
      </c>
    </row>
    <row spans="1:2" r="3">
      <c t="s" r="A3" s="3">
        <v>260</v>
      </c>
    </row>
    <row spans="1:2" r="4">
      <c t="s" r="A4" s="4">
        <v>379</v>
      </c>
      <c t="s" r="B4" s="4">
        <v>380</v>
      </c>
    </row>
    <row spans="1:2" r="5">
      <c t="s" r="A5" s="4">
        <v>381</v>
      </c>
      <c t="s" r="B5" s="4">
        <v>382</v>
      </c>
    </row>
    <row spans="1:2" r="6">
      <c t="s" r="A6" s="4">
        <v>383</v>
      </c>
      <c t="s" r="B6"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85</v>
      </c>
      <c t="s" r="B1" s="2">
        <v>1</v>
      </c>
    </row>
    <row spans="1:2" r="2">
      <c t="s" r="B2" s="2">
        <v>2</v>
      </c>
    </row>
    <row spans="1:2" r="3">
      <c t="s" r="A3" s="3">
        <v>263</v>
      </c>
    </row>
    <row spans="1:2" r="4">
      <c t="s" r="A4" s="4">
        <v>386</v>
      </c>
      <c t="s" r="B4" s="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388</v>
      </c>
      <c t="s" r="B1" s="2">
        <v>1</v>
      </c>
    </row>
    <row spans="1:4" r="2">
      <c t="s" r="B2" s="2">
        <v>2</v>
      </c>
      <c t="s" r="C2" s="2">
        <v>30</v>
      </c>
      <c t="s" r="D2" s="2">
        <v>70</v>
      </c>
    </row>
    <row spans="1:4" r="3">
      <c t="s" r="A3" s="4">
        <v>389</v>
      </c>
      <c t="n" r="B3" s="7">
        <v>455000</v>
      </c>
      <c t="n" r="C3" s="7">
        <v>310000</v>
      </c>
    </row>
    <row spans="1:4" r="4">
      <c t="s" r="A4" s="4">
        <v>282</v>
      </c>
      <c t="n" r="B4" s="6">
        <v>0</v>
      </c>
      <c t="n" r="C4" s="6">
        <v>69000</v>
      </c>
    </row>
    <row spans="1:4" r="5">
      <c t="s" r="A5" s="4">
        <v>284</v>
      </c>
      <c t="n" r="B5" s="6">
        <v>240000</v>
      </c>
      <c t="n" r="C5" s="6">
        <v>96000</v>
      </c>
    </row>
    <row spans="1:4" r="6">
      <c t="s" r="A6" s="4">
        <v>42</v>
      </c>
      <c t="n" r="B6" s="7">
        <v>23869000</v>
      </c>
      <c t="n" r="C6" s="6">
        <v>20603000</v>
      </c>
    </row>
    <row spans="1:4" r="7">
      <c t="s" r="A7" s="4">
        <v>390</v>
      </c>
      <c t="s" r="B7" s="4">
        <v>391</v>
      </c>
    </row>
    <row spans="1:4" r="8">
      <c t="s" r="A8" s="4">
        <v>392</v>
      </c>
      <c t="n" r="B8" s="7">
        <v>2500000</v>
      </c>
    </row>
    <row spans="1:4" r="9">
      <c t="s" r="A9" s="4">
        <v>393</v>
      </c>
      <c t="n" r="B9" s="7">
        <v>3266000</v>
      </c>
    </row>
    <row spans="1:4" r="10">
      <c t="s" r="A10" s="4">
        <v>394</v>
      </c>
      <c t="s" r="B10" s="4">
        <v>395</v>
      </c>
    </row>
    <row spans="1:4" r="11">
      <c t="s" r="A11" s="4">
        <v>396</v>
      </c>
      <c t="n" r="B11" s="7">
        <v>552000</v>
      </c>
      <c t="n" r="C11" s="7">
        <v>474000</v>
      </c>
      <c t="n" r="D11" s="7">
        <v>486000</v>
      </c>
    </row>
    <row spans="1:4" r="12">
      <c t="s" r="A12" s="4">
        <v>397</v>
      </c>
    </row>
    <row spans="1:4" r="13">
      <c t="s" r="A13" s="4">
        <v>398</v>
      </c>
      <c t="s" r="B13" s="4">
        <v>399</v>
      </c>
    </row>
    <row spans="1:4" r="14">
      <c t="s" r="A14" s="4">
        <v>390</v>
      </c>
      <c t="s" r="B14" s="4">
        <v>400</v>
      </c>
    </row>
    <row spans="1:4" r="15">
      <c t="s" r="A15" s="4">
        <v>401</v>
      </c>
      <c t="s" r="B15" s="4">
        <v>402</v>
      </c>
    </row>
    <row spans="1:4" r="16">
      <c t="s" r="A16" s="4">
        <v>403</v>
      </c>
    </row>
    <row spans="1:4" r="17">
      <c t="s" r="A17" s="4">
        <v>404</v>
      </c>
      <c t="s" r="B17" s="4">
        <v>399</v>
      </c>
    </row>
    <row spans="1:4" r="18">
      <c t="s" r="A18" s="4">
        <v>405</v>
      </c>
      <c t="s" r="B18" s="4">
        <v>399</v>
      </c>
    </row>
    <row spans="1:4" r="19">
      <c t="s" r="A19" s="4">
        <v>406</v>
      </c>
    </row>
    <row spans="1:4" r="20">
      <c t="s" r="A20" s="4">
        <v>407</v>
      </c>
      <c t="s" r="B20" s="4">
        <v>408</v>
      </c>
    </row>
    <row spans="1:4" r="21">
      <c t="s" r="A21" s="4">
        <v>409</v>
      </c>
    </row>
    <row spans="1:4" r="22">
      <c t="s" r="A22" s="4">
        <v>407</v>
      </c>
      <c t="s" r="B22" s="4">
        <v>410</v>
      </c>
    </row>
    <row spans="1:4" r="23">
      <c t="s" r="A23" s="4">
        <v>411</v>
      </c>
    </row>
    <row spans="1:4" r="24">
      <c t="s" r="A24" s="4">
        <v>407</v>
      </c>
      <c t="s" r="B24" s="4">
        <v>412</v>
      </c>
    </row>
    <row spans="1:4" r="25">
      <c t="s" r="A25" s="4">
        <v>413</v>
      </c>
    </row>
    <row spans="1:4" r="26">
      <c t="s" r="A26" s="4">
        <v>407</v>
      </c>
      <c t="s" r="B26" s="4">
        <v>4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s>
  <sheetData>
    <row spans="1:4" r="1">
      <c t="s" r="A1" s="1">
        <v>415</v>
      </c>
      <c t="s" r="B1" s="2">
        <v>1</v>
      </c>
    </row>
    <row spans="1:4" r="2">
      <c t="s" r="B2" s="2">
        <v>416</v>
      </c>
      <c t="s" r="C2" s="2">
        <v>417</v>
      </c>
      <c t="s" r="D2" s="2">
        <v>418</v>
      </c>
    </row>
    <row spans="1:4" r="3">
      <c t="s" r="A3" s="3">
        <v>419</v>
      </c>
    </row>
    <row spans="1:4" r="4">
      <c t="s" r="A4" s="4">
        <v>420</v>
      </c>
      <c t="n" r="B4" s="7">
        <v>60295000</v>
      </c>
      <c t="n" r="C4" s="7">
        <v>75013000</v>
      </c>
    </row>
    <row spans="1:4" r="5">
      <c t="s" r="A5" s="4">
        <v>421</v>
      </c>
      <c t="n" r="B5" s="7">
        <v>65137000</v>
      </c>
      <c t="n" r="C5" s="6">
        <v>78269000</v>
      </c>
    </row>
    <row spans="1:4" r="6">
      <c t="s" r="A6" s="4">
        <v>422</v>
      </c>
      <c t="n" r="B6" s="6">
        <v>116</v>
      </c>
    </row>
    <row spans="1:4" r="7">
      <c t="s" r="A7" s="4">
        <v>94</v>
      </c>
      <c t="s" r="B7" s="4">
        <v>50</v>
      </c>
      <c t="n" r="C7" s="6">
        <v>-22000</v>
      </c>
      <c t="n" r="D7" s="7">
        <v>-171000</v>
      </c>
    </row>
    <row spans="1:4" r="8">
      <c t="s" r="A8" s="4">
        <v>423</v>
      </c>
    </row>
    <row spans="1:4" r="9">
      <c t="s" r="A9" s="3">
        <v>419</v>
      </c>
    </row>
    <row spans="1:4" r="10">
      <c t="s" r="A10" s="4">
        <v>422</v>
      </c>
      <c t="n" r="D10" s="6">
        <v>2</v>
      </c>
    </row>
    <row spans="1:4" r="11">
      <c t="s" r="A11" s="4">
        <v>94</v>
      </c>
      <c t="n" r="C11" s="7">
        <v>-22000</v>
      </c>
      <c t="n" r="D11" s="7">
        <v>-17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4</v>
      </c>
      <c t="s" r="B1" s="2">
        <v>2</v>
      </c>
      <c t="s" r="C1" s="2">
        <v>30</v>
      </c>
    </row>
    <row spans="1:3" r="2">
      <c t="s" r="A2" s="3">
        <v>425</v>
      </c>
    </row>
    <row spans="1:3" r="3">
      <c t="s" r="A3" s="4">
        <v>426</v>
      </c>
      <c t="n" r="B3" s="7">
        <v>289805</v>
      </c>
      <c t="n" r="C3" s="7">
        <v>294304</v>
      </c>
    </row>
    <row spans="1:3" r="4">
      <c t="s" r="A4" s="4">
        <v>427</v>
      </c>
      <c t="n" r="B4" s="6">
        <v>1999</v>
      </c>
      <c t="n" r="C4" s="6">
        <v>3428</v>
      </c>
    </row>
    <row spans="1:3" r="5">
      <c t="s" r="A5" s="4">
        <v>428</v>
      </c>
      <c t="n" r="B5" s="6">
        <v>-2381</v>
      </c>
      <c t="n" r="C5" s="6">
        <v>-1910</v>
      </c>
    </row>
    <row spans="1:3" r="6">
      <c t="s" r="A6" s="4">
        <v>429</v>
      </c>
      <c t="n" r="B6" s="6">
        <v>289423</v>
      </c>
      <c t="n" r="C6" s="6">
        <v>295822</v>
      </c>
    </row>
    <row spans="1:3" r="7">
      <c t="s" r="A7" s="4">
        <v>430</v>
      </c>
    </row>
    <row spans="1:3" r="8">
      <c t="s" r="A8" s="3">
        <v>425</v>
      </c>
    </row>
    <row spans="1:3" r="9">
      <c t="s" r="A9" s="4">
        <v>426</v>
      </c>
      <c t="n" r="B9" s="6">
        <v>29829</v>
      </c>
      <c t="n" r="C9" s="6">
        <v>46577</v>
      </c>
    </row>
    <row spans="1:3" r="10">
      <c t="s" r="A10" s="4">
        <v>427</v>
      </c>
      <c t="n" r="B10" s="6">
        <v>3</v>
      </c>
      <c t="n" r="C10" s="6">
        <v>110</v>
      </c>
    </row>
    <row spans="1:3" r="11">
      <c t="s" r="A11" s="4">
        <v>428</v>
      </c>
      <c t="n" r="B11" s="6">
        <v>-141</v>
      </c>
      <c t="n" r="C11" s="6">
        <v>-528</v>
      </c>
    </row>
    <row spans="1:3" r="12">
      <c t="s" r="A12" s="4">
        <v>429</v>
      </c>
      <c t="n" r="B12" s="6">
        <v>29691</v>
      </c>
      <c t="n" r="C12" s="6">
        <v>46159</v>
      </c>
    </row>
    <row spans="1:3" r="13">
      <c t="s" r="A13" s="4">
        <v>431</v>
      </c>
    </row>
    <row spans="1:3" r="14">
      <c t="s" r="A14" s="3">
        <v>425</v>
      </c>
    </row>
    <row spans="1:3" r="15">
      <c t="s" r="A15" s="4">
        <v>426</v>
      </c>
      <c t="n" r="B15" s="6">
        <v>42288</v>
      </c>
      <c t="n" r="C15" s="6">
        <v>37946</v>
      </c>
    </row>
    <row spans="1:3" r="16">
      <c t="s" r="A16" s="4">
        <v>427</v>
      </c>
      <c t="n" r="B16" s="6">
        <v>39</v>
      </c>
      <c t="n" r="C16" s="6">
        <v>138</v>
      </c>
    </row>
    <row spans="1:3" r="17">
      <c t="s" r="A17" s="4">
        <v>428</v>
      </c>
      <c t="n" r="B17" s="6">
        <v>-347</v>
      </c>
      <c t="n" r="C17" s="6">
        <v>-134</v>
      </c>
    </row>
    <row spans="1:3" r="18">
      <c t="s" r="A18" s="4">
        <v>429</v>
      </c>
      <c t="n" r="B18" s="6">
        <v>41980</v>
      </c>
      <c t="n" r="C18" s="6">
        <v>37950</v>
      </c>
    </row>
    <row spans="1:3" r="19">
      <c t="s" r="A19" s="4">
        <v>432</v>
      </c>
    </row>
    <row spans="1:3" r="20">
      <c t="s" r="A20" s="3">
        <v>425</v>
      </c>
    </row>
    <row spans="1:3" r="21">
      <c t="s" r="A21" s="4">
        <v>426</v>
      </c>
      <c t="n" r="B21" s="6">
        <v>48140</v>
      </c>
      <c t="n" r="C21" s="6">
        <v>48690</v>
      </c>
    </row>
    <row spans="1:3" r="22">
      <c t="s" r="A22" s="4">
        <v>427</v>
      </c>
      <c t="n" r="B22" s="6">
        <v>125</v>
      </c>
      <c t="n" r="C22" s="6">
        <v>55</v>
      </c>
    </row>
    <row spans="1:3" r="23">
      <c t="s" r="A23" s="4">
        <v>428</v>
      </c>
      <c t="n" r="B23" s="6">
        <v>-934</v>
      </c>
      <c t="n" r="C23" s="6">
        <v>-679</v>
      </c>
    </row>
    <row spans="1:3" r="24">
      <c t="s" r="A24" s="4">
        <v>429</v>
      </c>
      <c t="n" r="B24" s="6">
        <v>47331</v>
      </c>
      <c t="n" r="C24" s="6">
        <v>48066</v>
      </c>
    </row>
    <row spans="1:3" r="25">
      <c t="s" r="A25" s="4">
        <v>433</v>
      </c>
    </row>
    <row spans="1:3" r="26">
      <c t="s" r="A26" s="3">
        <v>425</v>
      </c>
    </row>
    <row spans="1:3" r="27">
      <c t="s" r="A27" s="4">
        <v>426</v>
      </c>
      <c t="n" r="B27" s="6">
        <v>63825</v>
      </c>
      <c t="n" r="C27" s="6">
        <v>65274</v>
      </c>
    </row>
    <row spans="1:3" r="28">
      <c t="s" r="A28" s="4">
        <v>427</v>
      </c>
      <c t="n" r="B28" s="6">
        <v>29</v>
      </c>
      <c t="n" r="C28" s="6">
        <v>145</v>
      </c>
    </row>
    <row spans="1:3" r="29">
      <c t="s" r="A29" s="4">
        <v>428</v>
      </c>
      <c t="n" r="B29" s="6">
        <v>-549</v>
      </c>
      <c t="n" r="C29" s="6">
        <v>-311</v>
      </c>
    </row>
    <row spans="1:3" r="30">
      <c t="s" r="A30" s="4">
        <v>429</v>
      </c>
      <c t="n" r="B30" s="6">
        <v>63305</v>
      </c>
      <c t="n" r="C30" s="6">
        <v>65108</v>
      </c>
    </row>
    <row spans="1:3" r="31">
      <c t="s" r="A31" s="4">
        <v>434</v>
      </c>
    </row>
    <row spans="1:3" r="32">
      <c t="s" r="A32" s="3">
        <v>425</v>
      </c>
    </row>
    <row spans="1:3" r="33">
      <c t="s" r="A33" s="4">
        <v>426</v>
      </c>
      <c t="n" r="B33" s="6">
        <v>100208</v>
      </c>
      <c t="n" r="C33" s="6">
        <v>90628</v>
      </c>
    </row>
    <row spans="1:3" r="34">
      <c t="s" r="A34" s="4">
        <v>427</v>
      </c>
      <c t="n" r="B34" s="6">
        <v>1780</v>
      </c>
      <c t="n" r="C34" s="6">
        <v>2961</v>
      </c>
    </row>
    <row spans="1:3" r="35">
      <c t="s" r="A35" s="4">
        <v>428</v>
      </c>
      <c t="n" r="B35" s="6">
        <v>-405</v>
      </c>
      <c t="n" r="C35" s="6">
        <v>-258</v>
      </c>
    </row>
    <row spans="1:3" r="36">
      <c t="s" r="A36" s="4">
        <v>429</v>
      </c>
      <c t="n" r="B36" s="6">
        <v>101583</v>
      </c>
      <c t="n" r="C36" s="6">
        <v>93331</v>
      </c>
    </row>
    <row spans="1:3" r="37">
      <c t="s" r="A37" s="4">
        <v>435</v>
      </c>
    </row>
    <row spans="1:3" r="38">
      <c t="s" r="A38" s="3">
        <v>425</v>
      </c>
    </row>
    <row spans="1:3" r="39">
      <c t="s" r="A39" s="4">
        <v>426</v>
      </c>
      <c t="n" r="B39" s="6">
        <v>284290</v>
      </c>
      <c t="n" r="C39" s="6">
        <v>289115</v>
      </c>
    </row>
    <row spans="1:3" r="40">
      <c t="s" r="A40" s="4">
        <v>427</v>
      </c>
      <c t="n" r="B40" s="6">
        <v>1976</v>
      </c>
      <c t="n" r="C40" s="6">
        <v>3409</v>
      </c>
    </row>
    <row spans="1:3" r="41">
      <c t="s" r="A41" s="4">
        <v>428</v>
      </c>
      <c t="n" r="B41" s="6">
        <v>-2376</v>
      </c>
      <c t="n" r="C41" s="6">
        <v>-1910</v>
      </c>
    </row>
    <row spans="1:3" r="42">
      <c t="s" r="A42" s="4">
        <v>429</v>
      </c>
      <c t="n" r="B42" s="6">
        <v>283890</v>
      </c>
      <c t="n" r="C42" s="6">
        <v>290614</v>
      </c>
    </row>
    <row spans="1:3" r="43">
      <c t="s" r="A43" s="4">
        <v>436</v>
      </c>
    </row>
    <row spans="1:3" r="44">
      <c t="s" r="A44" s="3">
        <v>425</v>
      </c>
    </row>
    <row spans="1:3" r="45">
      <c t="s" r="A45" s="4">
        <v>426</v>
      </c>
      <c t="n" r="B45" s="6">
        <v>5515</v>
      </c>
      <c t="n" r="C45" s="6">
        <v>5189</v>
      </c>
    </row>
    <row spans="1:3" r="46">
      <c t="s" r="A46" s="4">
        <v>427</v>
      </c>
      <c t="n" r="B46" s="6">
        <v>23</v>
      </c>
      <c t="n" r="C46" s="7">
        <v>19</v>
      </c>
    </row>
    <row spans="1:3" r="47">
      <c t="s" r="A47" s="4">
        <v>428</v>
      </c>
      <c t="n" r="B47" s="6">
        <v>-5</v>
      </c>
      <c t="s" r="C47" s="4">
        <v>50</v>
      </c>
    </row>
    <row spans="1:3" r="48">
      <c t="s" r="A48" s="4">
        <v>429</v>
      </c>
      <c t="n" r="B48" s="7">
        <v>5533</v>
      </c>
      <c t="n" r="C48" s="7">
        <v>52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37</v>
      </c>
      <c t="s" r="B1" s="2">
        <v>438</v>
      </c>
    </row>
    <row spans="1:2" r="2">
      <c t="s" r="A2" s="3">
        <v>439</v>
      </c>
    </row>
    <row spans="1:2" r="3">
      <c t="s" r="A3" s="4">
        <v>440</v>
      </c>
      <c t="n" r="B3" s="7">
        <v>18827</v>
      </c>
    </row>
    <row spans="1:2" r="4">
      <c t="s" r="A4" s="4">
        <v>441</v>
      </c>
      <c t="n" r="B4" s="6">
        <v>110893</v>
      </c>
    </row>
    <row spans="1:2" r="5">
      <c t="s" r="A5" s="4">
        <v>442</v>
      </c>
      <c t="n" r="B5" s="6">
        <v>58426</v>
      </c>
    </row>
    <row spans="1:2" r="6">
      <c t="s" r="A6" s="4">
        <v>443</v>
      </c>
      <c t="n" r="B6" s="6">
        <v>96144</v>
      </c>
    </row>
    <row spans="1:2" r="7">
      <c t="s" r="A7" s="4">
        <v>444</v>
      </c>
      <c t="n" r="B7" s="6">
        <v>284290</v>
      </c>
    </row>
    <row spans="1:2" r="8">
      <c t="s" r="A8" s="3">
        <v>445</v>
      </c>
    </row>
    <row spans="1:2" r="9">
      <c t="s" r="A9" s="4">
        <v>440</v>
      </c>
      <c t="n" r="B9" s="6">
        <v>18650</v>
      </c>
    </row>
    <row spans="1:2" r="10">
      <c t="s" r="A10" s="4">
        <v>441</v>
      </c>
      <c t="n" r="B10" s="6">
        <v>109881</v>
      </c>
    </row>
    <row spans="1:2" r="11">
      <c t="s" r="A11" s="4">
        <v>442</v>
      </c>
      <c t="n" r="B11" s="6">
        <v>58416</v>
      </c>
    </row>
    <row spans="1:2" r="12">
      <c t="s" r="A12" s="4">
        <v>443</v>
      </c>
      <c t="n" r="B12" s="6">
        <v>96943</v>
      </c>
    </row>
    <row spans="1:2" r="13">
      <c t="s" r="A13" s="4">
        <v>446</v>
      </c>
      <c t="n" r="B13" s="7">
        <v>2838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7</v>
      </c>
      <c t="s" r="B1" s="2">
        <v>1</v>
      </c>
    </row>
    <row spans="1:4" r="2">
      <c t="s" r="B2" s="2">
        <v>2</v>
      </c>
      <c t="s" r="C2" s="2">
        <v>30</v>
      </c>
      <c t="s" r="D2" s="2">
        <v>70</v>
      </c>
    </row>
    <row spans="1:4" r="3">
      <c t="s" r="A3" s="3">
        <v>448</v>
      </c>
    </row>
    <row spans="1:4" r="4">
      <c t="s" r="A4" s="4">
        <v>448</v>
      </c>
      <c t="n" r="B4" s="7">
        <v>154384</v>
      </c>
      <c t="n" r="C4" s="7">
        <v>155363</v>
      </c>
      <c t="n" r="D4" s="7">
        <v>116347</v>
      </c>
    </row>
    <row spans="1:4" r="5">
      <c t="s" r="A5" s="4">
        <v>449</v>
      </c>
      <c t="n" r="B5" s="6">
        <v>2934</v>
      </c>
      <c t="n" r="C5" s="6">
        <v>3815</v>
      </c>
      <c t="n" r="D5" s="6">
        <v>4209</v>
      </c>
    </row>
    <row spans="1:4" r="6">
      <c t="s" r="A6" s="4">
        <v>450</v>
      </c>
      <c t="n" r="B6" s="7">
        <v>94</v>
      </c>
      <c t="n" r="C6" s="7">
        <v>684</v>
      </c>
      <c t="n" r="D6" s="7">
        <v>8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30</v>
      </c>
      <c t="s" r="D2" s="2">
        <v>70</v>
      </c>
    </row>
    <row spans="1:4" r="3">
      <c t="s" r="A3" s="3">
        <v>116</v>
      </c>
    </row>
    <row spans="1:4" r="4">
      <c t="s" r="A4" s="4">
        <v>111</v>
      </c>
      <c t="n" r="B4" s="7">
        <v>6910</v>
      </c>
      <c t="n" r="C4" s="7">
        <v>7092</v>
      </c>
      <c t="n" r="D4" s="7">
        <v>7710</v>
      </c>
    </row>
    <row spans="1:4" r="5">
      <c t="s" r="A5" s="3">
        <v>117</v>
      </c>
    </row>
    <row spans="1:4" r="6">
      <c t="s" r="A6" s="4">
        <v>118</v>
      </c>
      <c t="s" r="B6" s="4">
        <v>50</v>
      </c>
      <c t="n" r="C6" s="6">
        <v>15</v>
      </c>
      <c t="n" r="D6" s="6">
        <v>148</v>
      </c>
    </row>
    <row spans="1:4" r="7">
      <c t="s" r="A7" s="4">
        <v>119</v>
      </c>
      <c t="s" r="B7" s="4">
        <v>50</v>
      </c>
      <c t="n" r="C7" s="6">
        <v>-5</v>
      </c>
      <c t="n" r="D7" s="6">
        <v>-50</v>
      </c>
    </row>
    <row spans="1:4" r="8">
      <c t="s" r="A8" s="4">
        <v>120</v>
      </c>
      <c t="s" r="B8" s="4">
        <v>50</v>
      </c>
      <c t="n" r="C8" s="6">
        <v>10</v>
      </c>
      <c t="n" r="D8" s="6">
        <v>98</v>
      </c>
    </row>
    <row spans="1:4" r="9">
      <c t="s" r="A9" s="4">
        <v>121</v>
      </c>
      <c t="s" r="B9" s="4">
        <v>50</v>
      </c>
      <c t="n" r="C9" s="6">
        <v>22</v>
      </c>
      <c t="n" r="D9" s="6">
        <v>171</v>
      </c>
    </row>
    <row spans="1:4" r="10">
      <c t="s" r="A10" s="4">
        <v>119</v>
      </c>
      <c t="s" r="B10" s="4">
        <v>50</v>
      </c>
      <c t="n" r="C10" s="6">
        <v>-7</v>
      </c>
      <c t="n" r="D10" s="6">
        <v>-58</v>
      </c>
    </row>
    <row spans="1:4" r="11">
      <c t="s" r="A11" s="4">
        <v>120</v>
      </c>
      <c t="s" r="B11" s="4">
        <v>50</v>
      </c>
      <c t="n" r="C11" s="6">
        <v>15</v>
      </c>
      <c t="n" r="D11" s="6">
        <v>113</v>
      </c>
    </row>
    <row spans="1:4" r="12">
      <c t="s" r="A12" s="4">
        <v>122</v>
      </c>
      <c t="s" r="B12" s="4">
        <v>50</v>
      </c>
      <c t="n" r="C12" s="6">
        <v>25</v>
      </c>
      <c t="n" r="D12" s="6">
        <v>211</v>
      </c>
    </row>
    <row spans="1:4" r="13">
      <c t="s" r="A13" s="3">
        <v>123</v>
      </c>
    </row>
    <row spans="1:4" r="14">
      <c t="s" r="A14" s="4">
        <v>124</v>
      </c>
      <c t="n" r="B14" s="7">
        <v>941</v>
      </c>
      <c t="n" r="C14" s="6">
        <v>10581</v>
      </c>
      <c t="n" r="D14" s="6">
        <v>-12997</v>
      </c>
    </row>
    <row spans="1:4" r="15">
      <c t="s" r="A15" s="4">
        <v>119</v>
      </c>
      <c t="n" r="B15" s="6">
        <v>-320</v>
      </c>
      <c t="n" r="C15" s="6">
        <v>-3598</v>
      </c>
      <c t="n" r="D15" s="6">
        <v>4419</v>
      </c>
    </row>
    <row spans="1:4" r="16">
      <c t="s" r="A16" s="4">
        <v>120</v>
      </c>
      <c t="n" r="B16" s="6">
        <v>621</v>
      </c>
      <c t="n" r="C16" s="6">
        <v>6983</v>
      </c>
      <c t="n" r="D16" s="6">
        <v>-8578</v>
      </c>
    </row>
    <row spans="1:4" r="17">
      <c t="s" r="A17" s="4">
        <v>125</v>
      </c>
      <c t="n" r="B17" s="6">
        <v>-2840</v>
      </c>
      <c t="n" r="C17" s="6">
        <v>-3131</v>
      </c>
      <c t="n" r="D17" s="6">
        <v>-3388</v>
      </c>
    </row>
    <row spans="1:4" r="18">
      <c t="s" r="A18" s="4">
        <v>119</v>
      </c>
      <c t="n" r="B18" s="6">
        <v>965</v>
      </c>
      <c t="n" r="C18" s="6">
        <v>1065</v>
      </c>
      <c t="n" r="D18" s="6">
        <v>1152</v>
      </c>
    </row>
    <row spans="1:4" r="19">
      <c t="s" r="A19" s="4">
        <v>120</v>
      </c>
      <c t="n" r="B19" s="6">
        <v>-1875</v>
      </c>
      <c t="n" r="C19" s="6">
        <v>-2066</v>
      </c>
      <c t="n" r="D19" s="6">
        <v>-2236</v>
      </c>
    </row>
    <row spans="1:4" r="20">
      <c t="s" r="A20" s="4">
        <v>126</v>
      </c>
      <c t="n" r="B20" s="6">
        <v>-1254</v>
      </c>
      <c t="n" r="C20" s="6">
        <v>4917</v>
      </c>
      <c t="n" r="D20" s="6">
        <v>-10814</v>
      </c>
    </row>
    <row spans="1:4" r="21">
      <c t="s" r="A21" s="4">
        <v>127</v>
      </c>
      <c t="n" r="B21" s="6">
        <v>-1254</v>
      </c>
      <c t="n" r="C21" s="6">
        <v>4942</v>
      </c>
      <c t="n" r="D21" s="6">
        <v>-10603</v>
      </c>
    </row>
    <row spans="1:4" r="22">
      <c t="s" r="A22" s="4">
        <v>128</v>
      </c>
      <c t="n" r="B22" s="7">
        <v>5656</v>
      </c>
      <c t="n" r="C22" s="7">
        <v>12034</v>
      </c>
      <c t="n" r="D22" s="7">
        <v>-2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1</v>
      </c>
      <c t="s" r="B1" s="2">
        <v>1</v>
      </c>
    </row>
    <row spans="1:4" r="2">
      <c t="s" r="B2" s="2">
        <v>2</v>
      </c>
      <c t="s" r="C2" s="2">
        <v>30</v>
      </c>
      <c t="s" r="D2" s="2">
        <v>70</v>
      </c>
    </row>
    <row spans="1:4" r="3">
      <c t="s" r="A3" s="3">
        <v>452</v>
      </c>
    </row>
    <row spans="1:4" r="4">
      <c t="s" r="A4" s="4">
        <v>449</v>
      </c>
      <c t="n" r="B4" s="7">
        <v>2934</v>
      </c>
      <c t="n" r="C4" s="7">
        <v>3815</v>
      </c>
      <c t="n" r="D4" s="7">
        <v>4209</v>
      </c>
    </row>
    <row spans="1:4" r="5">
      <c t="s" r="A5" s="4">
        <v>450</v>
      </c>
      <c t="n" r="B5" s="7">
        <v>94</v>
      </c>
      <c t="n" r="C5" s="6">
        <v>684</v>
      </c>
      <c t="n" r="D5" s="6">
        <v>821</v>
      </c>
    </row>
    <row spans="1:4" r="6">
      <c t="s" r="A6" s="4">
        <v>453</v>
      </c>
      <c t="s" r="B6" s="4">
        <v>50</v>
      </c>
      <c t="n" r="C6" s="6">
        <v>22</v>
      </c>
      <c t="n" r="D6" s="6">
        <v>171</v>
      </c>
    </row>
    <row spans="1:4" r="7">
      <c t="s" r="A7" s="4">
        <v>454</v>
      </c>
      <c t="n" r="B7" s="7">
        <v>94</v>
      </c>
      <c t="n" r="C7" s="6">
        <v>706</v>
      </c>
      <c t="n" r="D7" s="6">
        <v>992</v>
      </c>
    </row>
    <row spans="1:4" r="8">
      <c t="s" r="A8" s="4">
        <v>455</v>
      </c>
      <c t="n" r="B8" s="7">
        <v>2840</v>
      </c>
      <c t="n" r="C8" s="7">
        <v>3109</v>
      </c>
      <c t="n" r="D8" s="7">
        <v>32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30</v>
      </c>
    </row>
    <row spans="1:3" r="2">
      <c t="s" r="A2" s="3">
        <v>429</v>
      </c>
    </row>
    <row spans="1:3" r="3">
      <c t="s" r="A3" s="4">
        <v>457</v>
      </c>
      <c t="n" r="B3" s="7">
        <v>148729</v>
      </c>
      <c t="n" r="C3" s="7">
        <v>78525</v>
      </c>
    </row>
    <row spans="1:3" r="4">
      <c t="s" r="A4" s="4">
        <v>458</v>
      </c>
      <c t="n" r="B4" s="6">
        <v>20881</v>
      </c>
      <c t="n" r="C4" s="6">
        <v>62898</v>
      </c>
    </row>
    <row spans="1:3" r="5">
      <c t="s" r="A5" s="4">
        <v>120</v>
      </c>
      <c t="n" r="B5" s="6">
        <v>169610</v>
      </c>
      <c t="n" r="C5" s="6">
        <v>141423</v>
      </c>
    </row>
    <row spans="1:3" r="6">
      <c t="s" r="A6" s="3">
        <v>428</v>
      </c>
    </row>
    <row spans="1:3" r="7">
      <c t="s" r="A7" s="4">
        <v>457</v>
      </c>
      <c t="n" r="B7" s="6">
        <v>-1957</v>
      </c>
      <c t="n" r="C7" s="6">
        <v>-707</v>
      </c>
    </row>
    <row spans="1:3" r="8">
      <c t="s" r="A8" s="4">
        <v>458</v>
      </c>
      <c t="n" r="B8" s="6">
        <v>-424</v>
      </c>
      <c t="n" r="C8" s="6">
        <v>-1203</v>
      </c>
    </row>
    <row spans="1:3" r="9">
      <c t="s" r="A9" s="4">
        <v>120</v>
      </c>
      <c t="n" r="B9" s="6">
        <v>-2381</v>
      </c>
      <c t="n" r="C9" s="6">
        <v>-1910</v>
      </c>
    </row>
    <row spans="1:3" r="10">
      <c t="s" r="A10" s="4">
        <v>430</v>
      </c>
    </row>
    <row spans="1:3" r="11">
      <c t="s" r="A11" s="3">
        <v>429</v>
      </c>
    </row>
    <row spans="1:3" r="12">
      <c t="s" r="A12" s="4">
        <v>457</v>
      </c>
      <c t="n" r="B12" s="6">
        <v>24968</v>
      </c>
      <c t="n" r="C12" s="6">
        <v>9676</v>
      </c>
    </row>
    <row spans="1:3" r="13">
      <c t="s" r="A13" s="4">
        <v>458</v>
      </c>
      <c t="n" r="B13" s="6">
        <v>1965</v>
      </c>
      <c t="n" r="C13" s="6">
        <v>19689</v>
      </c>
    </row>
    <row spans="1:3" r="14">
      <c t="s" r="A14" s="4">
        <v>120</v>
      </c>
      <c t="n" r="B14" s="6">
        <v>26933</v>
      </c>
      <c t="n" r="C14" s="6">
        <v>29365</v>
      </c>
    </row>
    <row spans="1:3" r="15">
      <c t="s" r="A15" s="3">
        <v>428</v>
      </c>
    </row>
    <row spans="1:3" r="16">
      <c t="s" r="A16" s="4">
        <v>457</v>
      </c>
      <c t="n" r="B16" s="6">
        <v>-106</v>
      </c>
      <c t="n" r="C16" s="6">
        <v>-30</v>
      </c>
    </row>
    <row spans="1:3" r="17">
      <c t="s" r="A17" s="4">
        <v>458</v>
      </c>
      <c t="n" r="B17" s="6">
        <v>-35</v>
      </c>
      <c t="n" r="C17" s="6">
        <v>-498</v>
      </c>
    </row>
    <row spans="1:3" r="18">
      <c t="s" r="A18" s="4">
        <v>120</v>
      </c>
      <c t="n" r="B18" s="6">
        <v>-141</v>
      </c>
      <c t="n" r="C18" s="6">
        <v>-528</v>
      </c>
    </row>
    <row spans="1:3" r="19">
      <c t="s" r="A19" s="4">
        <v>431</v>
      </c>
    </row>
    <row spans="1:3" r="20">
      <c t="s" r="A20" s="3">
        <v>429</v>
      </c>
    </row>
    <row spans="1:3" r="21">
      <c t="s" r="A21" s="4">
        <v>457</v>
      </c>
      <c t="n" r="B21" s="6">
        <v>24613</v>
      </c>
      <c t="n" r="C21" s="6">
        <v>7412</v>
      </c>
    </row>
    <row spans="1:3" r="22">
      <c t="s" r="A22" s="4">
        <v>458</v>
      </c>
      <c t="n" r="B22" s="6">
        <v>4827</v>
      </c>
      <c t="n" r="C22" s="6">
        <v>5412</v>
      </c>
    </row>
    <row spans="1:3" r="23">
      <c t="s" r="A23" s="4">
        <v>120</v>
      </c>
      <c t="n" r="B23" s="6">
        <v>29440</v>
      </c>
      <c t="n" r="C23" s="6">
        <v>12824</v>
      </c>
    </row>
    <row spans="1:3" r="24">
      <c t="s" r="A24" s="3">
        <v>428</v>
      </c>
    </row>
    <row spans="1:3" r="25">
      <c t="s" r="A25" s="4">
        <v>457</v>
      </c>
      <c t="n" r="B25" s="6">
        <v>-235</v>
      </c>
      <c t="n" r="C25" s="6">
        <v>-18</v>
      </c>
    </row>
    <row spans="1:3" r="26">
      <c t="s" r="A26" s="4">
        <v>458</v>
      </c>
      <c t="n" r="B26" s="6">
        <v>-112</v>
      </c>
      <c t="n" r="C26" s="6">
        <v>-116</v>
      </c>
    </row>
    <row spans="1:3" r="27">
      <c t="s" r="A27" s="4">
        <v>120</v>
      </c>
      <c t="n" r="B27" s="6">
        <v>-347</v>
      </c>
      <c t="n" r="C27" s="6">
        <v>-134</v>
      </c>
    </row>
    <row spans="1:3" r="28">
      <c t="s" r="A28" s="4">
        <v>432</v>
      </c>
    </row>
    <row spans="1:3" r="29">
      <c t="s" r="A29" s="3">
        <v>429</v>
      </c>
    </row>
    <row spans="1:3" r="30">
      <c t="s" r="A30" s="4">
        <v>457</v>
      </c>
      <c t="n" r="B30" s="6">
        <v>26563</v>
      </c>
      <c t="n" r="C30" s="6">
        <v>25314</v>
      </c>
    </row>
    <row spans="1:3" r="31">
      <c t="s" r="A31" s="4">
        <v>458</v>
      </c>
      <c t="n" r="B31" s="6">
        <v>4652</v>
      </c>
      <c t="n" r="C31" s="6">
        <v>11222</v>
      </c>
    </row>
    <row spans="1:3" r="32">
      <c t="s" r="A32" s="4">
        <v>120</v>
      </c>
      <c t="n" r="B32" s="6">
        <v>31215</v>
      </c>
      <c t="n" r="C32" s="6">
        <v>36536</v>
      </c>
    </row>
    <row spans="1:3" r="33">
      <c t="s" r="A33" s="3">
        <v>428</v>
      </c>
    </row>
    <row spans="1:3" r="34">
      <c t="s" r="A34" s="4">
        <v>457</v>
      </c>
      <c t="n" r="B34" s="6">
        <v>-827</v>
      </c>
      <c t="n" r="C34" s="6">
        <v>-403</v>
      </c>
    </row>
    <row spans="1:3" r="35">
      <c t="s" r="A35" s="4">
        <v>458</v>
      </c>
      <c t="n" r="B35" s="6">
        <v>-107</v>
      </c>
      <c t="n" r="C35" s="6">
        <v>-276</v>
      </c>
    </row>
    <row spans="1:3" r="36">
      <c t="s" r="A36" s="4">
        <v>120</v>
      </c>
      <c t="n" r="B36" s="6">
        <v>-934</v>
      </c>
      <c t="n" r="C36" s="6">
        <v>-679</v>
      </c>
    </row>
    <row spans="1:3" r="37">
      <c t="s" r="A37" s="4">
        <v>433</v>
      </c>
    </row>
    <row spans="1:3" r="38">
      <c t="s" r="A38" s="3">
        <v>429</v>
      </c>
    </row>
    <row spans="1:3" r="39">
      <c t="s" r="A39" s="4">
        <v>457</v>
      </c>
      <c t="n" r="B39" s="6">
        <v>50530</v>
      </c>
      <c t="n" r="C39" s="6">
        <v>33413</v>
      </c>
    </row>
    <row spans="1:3" r="40">
      <c t="s" r="A40" s="4">
        <v>458</v>
      </c>
      <c t="n" r="B40" s="6">
        <v>2002</v>
      </c>
      <c t="n" r="C40" s="6">
        <v>9855</v>
      </c>
    </row>
    <row spans="1:3" r="41">
      <c t="s" r="A41" s="4">
        <v>120</v>
      </c>
      <c t="n" r="B41" s="6">
        <v>52532</v>
      </c>
      <c t="n" r="C41" s="6">
        <v>43268</v>
      </c>
    </row>
    <row spans="1:3" r="42">
      <c t="s" r="A42" s="3">
        <v>428</v>
      </c>
    </row>
    <row spans="1:3" r="43">
      <c t="s" r="A43" s="4">
        <v>457</v>
      </c>
      <c t="n" r="B43" s="6">
        <v>-532</v>
      </c>
      <c t="n" r="C43" s="6">
        <v>-227</v>
      </c>
    </row>
    <row spans="1:3" r="44">
      <c t="s" r="A44" s="4">
        <v>458</v>
      </c>
      <c t="n" r="B44" s="6">
        <v>-17</v>
      </c>
      <c t="n" r="C44" s="6">
        <v>-84</v>
      </c>
    </row>
    <row spans="1:3" r="45">
      <c t="s" r="A45" s="4">
        <v>120</v>
      </c>
      <c t="n" r="B45" s="6">
        <v>-549</v>
      </c>
      <c t="n" r="C45" s="6">
        <v>-311</v>
      </c>
    </row>
    <row spans="1:3" r="46">
      <c t="s" r="A46" s="4">
        <v>434</v>
      </c>
    </row>
    <row spans="1:3" r="47">
      <c t="s" r="A47" s="3">
        <v>429</v>
      </c>
    </row>
    <row spans="1:3" r="48">
      <c t="s" r="A48" s="4">
        <v>457</v>
      </c>
      <c t="n" r="B48" s="6">
        <v>21913</v>
      </c>
      <c t="n" r="C48" s="6">
        <v>2710</v>
      </c>
    </row>
    <row spans="1:3" r="49">
      <c t="s" r="A49" s="4">
        <v>458</v>
      </c>
      <c t="n" r="B49" s="6">
        <v>7435</v>
      </c>
      <c t="n" r="C49" s="6">
        <v>16720</v>
      </c>
    </row>
    <row spans="1:3" r="50">
      <c t="s" r="A50" s="4">
        <v>120</v>
      </c>
      <c t="n" r="B50" s="6">
        <v>29348</v>
      </c>
      <c t="n" r="C50" s="6">
        <v>19430</v>
      </c>
    </row>
    <row spans="1:3" r="51">
      <c t="s" r="A51" s="3">
        <v>428</v>
      </c>
    </row>
    <row spans="1:3" r="52">
      <c t="s" r="A52" s="4">
        <v>457</v>
      </c>
      <c t="n" r="B52" s="6">
        <v>-252</v>
      </c>
      <c t="n" r="C52" s="6">
        <v>-29</v>
      </c>
    </row>
    <row spans="1:3" r="53">
      <c t="s" r="A53" s="4">
        <v>458</v>
      </c>
      <c t="n" r="B53" s="6">
        <v>-153</v>
      </c>
      <c t="n" r="C53" s="6">
        <v>-229</v>
      </c>
    </row>
    <row spans="1:3" r="54">
      <c t="s" r="A54" s="4">
        <v>120</v>
      </c>
      <c t="n" r="B54" s="6">
        <v>-405</v>
      </c>
      <c t="n" r="C54" s="7">
        <v>-258</v>
      </c>
    </row>
    <row spans="1:3" r="55">
      <c t="s" r="A55" s="4">
        <v>435</v>
      </c>
    </row>
    <row spans="1:3" r="56">
      <c t="s" r="A56" s="3">
        <v>429</v>
      </c>
    </row>
    <row spans="1:3" r="57">
      <c t="s" r="A57" s="4">
        <v>457</v>
      </c>
      <c t="n" r="B57" s="6">
        <v>148587</v>
      </c>
    </row>
    <row spans="1:3" r="58">
      <c t="s" r="A58" s="4">
        <v>458</v>
      </c>
      <c t="n" r="B58" s="6">
        <v>20881</v>
      </c>
    </row>
    <row spans="1:3" r="59">
      <c t="s" r="A59" s="4">
        <v>120</v>
      </c>
      <c t="n" r="B59" s="6">
        <v>169468</v>
      </c>
    </row>
    <row spans="1:3" r="60">
      <c t="s" r="A60" s="3">
        <v>428</v>
      </c>
    </row>
    <row spans="1:3" r="61">
      <c t="s" r="A61" s="4">
        <v>457</v>
      </c>
      <c t="n" r="B61" s="6">
        <v>-1952</v>
      </c>
    </row>
    <row spans="1:3" r="62">
      <c t="s" r="A62" s="4">
        <v>458</v>
      </c>
      <c t="n" r="B62" s="6">
        <v>-424</v>
      </c>
    </row>
    <row spans="1:3" r="63">
      <c t="s" r="A63" s="4">
        <v>120</v>
      </c>
      <c t="n" r="B63" s="6">
        <v>-2376</v>
      </c>
    </row>
    <row spans="1:3" r="64">
      <c t="s" r="A64" s="4">
        <v>436</v>
      </c>
    </row>
    <row spans="1:3" r="65">
      <c t="s" r="A65" s="3">
        <v>429</v>
      </c>
    </row>
    <row spans="1:3" r="66">
      <c t="s" r="A66" s="4">
        <v>457</v>
      </c>
      <c t="n" r="B66" s="7">
        <v>142</v>
      </c>
    </row>
    <row spans="1:3" r="67">
      <c t="s" r="A67" s="4">
        <v>458</v>
      </c>
      <c t="s" r="B67" s="4">
        <v>50</v>
      </c>
    </row>
    <row spans="1:3" r="68">
      <c t="s" r="A68" s="4">
        <v>120</v>
      </c>
      <c t="n" r="B68" s="7">
        <v>142</v>
      </c>
    </row>
    <row spans="1:3" r="69">
      <c t="s" r="A69" s="3">
        <v>428</v>
      </c>
    </row>
    <row spans="1:3" r="70">
      <c t="s" r="A70" s="4">
        <v>457</v>
      </c>
      <c t="n" r="B70" s="7">
        <v>-5</v>
      </c>
    </row>
    <row spans="1:3" r="71">
      <c t="s" r="A71" s="4">
        <v>458</v>
      </c>
      <c t="s" r="B71" s="4">
        <v>50</v>
      </c>
    </row>
    <row spans="1:3" r="72">
      <c t="s" r="A72" s="4">
        <v>120</v>
      </c>
      <c t="n" r="B72" s="7">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0</v>
      </c>
      <c t="s" r="D2" s="2">
        <v>70</v>
      </c>
    </row>
    <row spans="1:4" r="3">
      <c t="s" r="A3" s="3">
        <v>460</v>
      </c>
    </row>
    <row spans="1:4" r="4">
      <c t="s" r="A4" s="4">
        <v>461</v>
      </c>
      <c t="n" r="B4" s="7">
        <v>-2381000</v>
      </c>
      <c t="n" r="C4" s="7">
        <v>-1910000</v>
      </c>
    </row>
    <row spans="1:4" r="5">
      <c t="s" r="A5" s="4">
        <v>453</v>
      </c>
      <c t="s" r="B5" s="4">
        <v>50</v>
      </c>
      <c t="n" r="C5" s="7">
        <v>-22000</v>
      </c>
      <c t="n" r="D5" s="7">
        <v>-171000</v>
      </c>
    </row>
    <row spans="1:4" r="6">
      <c t="s" r="A6" s="4">
        <v>423</v>
      </c>
    </row>
    <row spans="1:4" r="7">
      <c t="s" r="A7" s="3">
        <v>460</v>
      </c>
    </row>
    <row spans="1:4" r="8">
      <c t="s" r="A8" s="4">
        <v>462</v>
      </c>
      <c t="s" r="C8" s="4">
        <v>50</v>
      </c>
    </row>
    <row spans="1:4" r="9">
      <c t="s" r="A9" s="4">
        <v>463</v>
      </c>
      <c t="s" r="C9" s="4">
        <v>50</v>
      </c>
    </row>
    <row spans="1:4" r="10">
      <c t="s" r="A10" s="4">
        <v>461</v>
      </c>
      <c t="s" r="C10" s="4">
        <v>50</v>
      </c>
    </row>
    <row spans="1:4" r="11">
      <c t="s" r="A11" s="4">
        <v>453</v>
      </c>
      <c t="n" r="C11" s="7">
        <v>-22000</v>
      </c>
      <c t="n" r="D11" s="7">
        <v>-17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4</v>
      </c>
      <c t="s" r="B1" s="2">
        <v>1</v>
      </c>
    </row>
    <row spans="1:4" r="2">
      <c t="s" r="B2" s="2">
        <v>2</v>
      </c>
      <c t="s" r="C2" s="2">
        <v>30</v>
      </c>
      <c t="s" r="D2" s="2">
        <v>70</v>
      </c>
    </row>
    <row spans="1:4" r="3">
      <c t="s" r="A3" s="3">
        <v>465</v>
      </c>
    </row>
    <row spans="1:4" r="4">
      <c t="s" r="A4" s="4">
        <v>466</v>
      </c>
      <c t="s" r="B4" s="4">
        <v>50</v>
      </c>
      <c t="n" r="C4" s="7">
        <v>1148</v>
      </c>
      <c t="n" r="D4" s="7">
        <v>977</v>
      </c>
    </row>
    <row spans="1:4" r="5">
      <c t="s" r="A5" s="4">
        <v>467</v>
      </c>
      <c t="s" r="B5" s="4">
        <v>50</v>
      </c>
      <c t="s" r="C5" s="4">
        <v>50</v>
      </c>
      <c t="s" r="D5" s="4">
        <v>50</v>
      </c>
    </row>
    <row spans="1:4" r="6">
      <c t="s" r="A6" s="4">
        <v>468</v>
      </c>
      <c t="s" r="B6" s="4">
        <v>50</v>
      </c>
      <c t="n" r="C6" s="7">
        <v>22</v>
      </c>
      <c t="n" r="D6" s="7">
        <v>171</v>
      </c>
    </row>
    <row spans="1:4" r="7">
      <c t="s" r="A7" s="4">
        <v>469</v>
      </c>
      <c t="s" r="B7" s="4">
        <v>50</v>
      </c>
      <c t="n" r="C7" s="7">
        <v>-1170</v>
      </c>
      <c t="s" r="D7" s="4">
        <v>50</v>
      </c>
    </row>
    <row spans="1:4" r="8">
      <c t="s" r="A8" s="4">
        <v>470</v>
      </c>
      <c t="s" r="B8" s="4">
        <v>50</v>
      </c>
      <c t="s" r="C8" s="4">
        <v>50</v>
      </c>
      <c t="n" r="D8" s="7">
        <v>11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471</v>
      </c>
      <c t="s" r="B1" s="2">
        <v>1</v>
      </c>
    </row>
    <row spans="1:4" r="2">
      <c t="s" r="B2" s="2">
        <v>2</v>
      </c>
      <c t="s" r="C2" s="2">
        <v>30</v>
      </c>
      <c t="s" r="D2" s="2">
        <v>70</v>
      </c>
    </row>
    <row spans="1:4" r="3">
      <c t="s" r="A3" s="3">
        <v>472</v>
      </c>
    </row>
    <row spans="1:4" r="4">
      <c t="s" r="A4" s="4">
        <v>473</v>
      </c>
      <c t="n" r="B4" s="7">
        <v>23000</v>
      </c>
      <c t="n" r="C4" s="7">
        <v>39000</v>
      </c>
      <c t="n" r="D4" s="7">
        <v>82000</v>
      </c>
    </row>
    <row spans="1:4" r="5">
      <c t="s" r="A5" s="4">
        <v>474</v>
      </c>
      <c t="n" r="B5" s="7">
        <v>63000</v>
      </c>
    </row>
    <row spans="1:4" r="6">
      <c t="s" r="A6" s="4">
        <v>474</v>
      </c>
      <c t="s" r="B6" s="4">
        <v>475</v>
      </c>
    </row>
    <row spans="1:4" r="7">
      <c t="s" r="A7" s="4">
        <v>476</v>
      </c>
    </row>
    <row spans="1:4" r="8">
      <c t="s" r="A8" s="3">
        <v>472</v>
      </c>
    </row>
    <row spans="1:4" r="9">
      <c t="s" r="A9" s="4">
        <v>477</v>
      </c>
      <c t="n" r="B9" s="7">
        <v>38024000</v>
      </c>
      <c t="n" r="C9" s="7">
        <v>1667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t="s" r="A1" s="1">
        <v>478</v>
      </c>
      <c t="s" r="C1" s="2">
        <v>2</v>
      </c>
      <c t="s" r="E1" s="2">
        <v>30</v>
      </c>
      <c t="s" r="G1" s="2">
        <v>70</v>
      </c>
      <c t="s" r="H1" s="2">
        <v>479</v>
      </c>
    </row>
    <row spans="1:8" r="2">
      <c t="s" r="A2" s="3">
        <v>480</v>
      </c>
    </row>
    <row spans="1:8" r="3">
      <c t="s" r="A3" s="4">
        <v>481</v>
      </c>
      <c t="n" r="C3" s="7">
        <v>519569</v>
      </c>
      <c t="n" r="E3" s="7">
        <v>470706</v>
      </c>
      <c t="n" r="G3" s="7">
        <v>437872</v>
      </c>
    </row>
    <row spans="1:8" r="4">
      <c t="s" r="A4" s="4">
        <v>482</v>
      </c>
      <c t="n" r="C4" s="6">
        <v>-714</v>
      </c>
      <c t="n" r="E4" s="6">
        <v>-462</v>
      </c>
    </row>
    <row spans="1:8" r="5">
      <c t="s" r="A5" s="4">
        <v>483</v>
      </c>
      <c t="n" r="C5" s="6">
        <v>7078</v>
      </c>
      <c t="n" r="E5" s="6">
        <v>7141</v>
      </c>
      <c t="n" r="G5" s="6">
        <v>7219</v>
      </c>
      <c t="n" r="H5" s="7">
        <v>7516</v>
      </c>
    </row>
    <row spans="1:8" r="6">
      <c t="s" r="A6" s="4">
        <v>39</v>
      </c>
      <c t="n" r="C6" s="6">
        <v>513205</v>
      </c>
      <c t="n" r="E6" s="6">
        <v>464027</v>
      </c>
    </row>
    <row spans="1:8" r="7">
      <c t="s" r="A7" s="4">
        <v>484</v>
      </c>
    </row>
    <row spans="1:8" r="8">
      <c t="s" r="A8" s="3">
        <v>480</v>
      </c>
    </row>
    <row spans="1:8" r="9">
      <c t="s" r="A9" s="4">
        <v>481</v>
      </c>
      <c t="n" r="C9" s="6">
        <v>260900</v>
      </c>
      <c t="n" r="E9" s="6">
        <v>243623</v>
      </c>
      <c t="n" r="G9" s="6">
        <v>221175</v>
      </c>
    </row>
    <row spans="1:8" r="10">
      <c t="s" r="A10" s="4">
        <v>483</v>
      </c>
      <c t="n" r="C10" s="6">
        <v>3831</v>
      </c>
      <c t="n" r="E10" s="6">
        <v>3834</v>
      </c>
      <c t="n" r="G10" s="6">
        <v>3657</v>
      </c>
      <c t="n" r="H10" s="6">
        <v>3575</v>
      </c>
    </row>
    <row spans="1:8" r="11">
      <c t="s" r="A11" s="4">
        <v>485</v>
      </c>
    </row>
    <row spans="1:8" r="12">
      <c t="s" r="A12" s="3">
        <v>480</v>
      </c>
    </row>
    <row spans="1:8" r="13">
      <c t="s" r="A13" s="4">
        <v>481</v>
      </c>
      <c t="n" r="C13" s="6">
        <v>87613</v>
      </c>
      <c t="n" r="E13" s="6">
        <v>95914</v>
      </c>
    </row>
    <row spans="1:8" r="14">
      <c t="s" r="A14" s="4">
        <v>486</v>
      </c>
    </row>
    <row spans="1:8" r="15">
      <c t="s" r="A15" s="3">
        <v>480</v>
      </c>
    </row>
    <row spans="1:8" r="16">
      <c t="s" r="A16" s="4">
        <v>481</v>
      </c>
      <c t="n" r="C16" s="6">
        <v>158321</v>
      </c>
      <c t="n" r="E16" s="6">
        <v>140322</v>
      </c>
    </row>
    <row spans="1:8" r="17">
      <c t="s" r="A17" s="4">
        <v>487</v>
      </c>
    </row>
    <row spans="1:8" r="18">
      <c t="s" r="A18" s="3">
        <v>480</v>
      </c>
    </row>
    <row spans="1:8" r="19">
      <c t="s" r="A19" s="4">
        <v>481</v>
      </c>
      <c t="n" r="C19" s="6">
        <v>14966</v>
      </c>
      <c t="n" r="E19" s="6">
        <v>7387</v>
      </c>
    </row>
    <row spans="1:8" r="20">
      <c t="s" r="A20" s="4">
        <v>488</v>
      </c>
    </row>
    <row spans="1:8" r="21">
      <c t="s" r="A21" s="3">
        <v>480</v>
      </c>
    </row>
    <row spans="1:8" r="22">
      <c t="s" r="A22" s="4">
        <v>481</v>
      </c>
      <c t="n" r="C22" s="6">
        <v>181200</v>
      </c>
      <c t="s" r="D22" s="4">
        <v>489</v>
      </c>
      <c t="n" r="E22" s="6">
        <v>163266</v>
      </c>
      <c t="s" r="F22" s="4">
        <v>489</v>
      </c>
      <c t="n" r="G22" s="6">
        <v>159239</v>
      </c>
    </row>
    <row spans="1:8" r="23">
      <c t="s" r="A23" s="4">
        <v>483</v>
      </c>
      <c t="n" r="C23" s="6">
        <v>1403</v>
      </c>
      <c t="n" r="E23" s="6">
        <v>1367</v>
      </c>
      <c t="n" r="G23" s="6">
        <v>1346</v>
      </c>
      <c t="n" r="H23" s="6">
        <v>1510</v>
      </c>
    </row>
    <row spans="1:8" r="24">
      <c t="s" r="A24" s="4">
        <v>490</v>
      </c>
    </row>
    <row spans="1:8" r="25">
      <c t="s" r="A25" s="3">
        <v>480</v>
      </c>
    </row>
    <row spans="1:8" r="26">
      <c t="s" r="A26" s="4">
        <v>481</v>
      </c>
      <c t="s" r="B26" s="4">
        <v>489</v>
      </c>
      <c t="n" r="C26" s="6">
        <v>133538</v>
      </c>
      <c t="n" r="E26" s="6">
        <v>123395</v>
      </c>
    </row>
    <row spans="1:8" r="27">
      <c t="s" r="A27" s="4">
        <v>491</v>
      </c>
    </row>
    <row spans="1:8" r="28">
      <c t="s" r="A28" s="3">
        <v>480</v>
      </c>
    </row>
    <row spans="1:8" r="29">
      <c t="s" r="A29" s="4">
        <v>481</v>
      </c>
      <c t="s" r="B29" s="4">
        <v>489</v>
      </c>
      <c t="n" r="C29" s="6">
        <v>10288</v>
      </c>
      <c t="n" r="E29" s="6">
        <v>12563</v>
      </c>
    </row>
    <row spans="1:8" r="30">
      <c t="s" r="A30" s="4">
        <v>492</v>
      </c>
    </row>
    <row spans="1:8" r="31">
      <c t="s" r="A31" s="3">
        <v>480</v>
      </c>
    </row>
    <row spans="1:8" r="32">
      <c t="s" r="A32" s="4">
        <v>481</v>
      </c>
      <c t="s" r="B32" s="4">
        <v>489</v>
      </c>
      <c t="n" r="C32" s="6">
        <v>37374</v>
      </c>
      <c t="n" r="E32" s="6">
        <v>27308</v>
      </c>
    </row>
    <row spans="1:8" r="33">
      <c t="s" r="A33" s="4">
        <v>493</v>
      </c>
    </row>
    <row spans="1:8" r="34">
      <c t="s" r="A34" s="3">
        <v>480</v>
      </c>
    </row>
    <row spans="1:8" r="35">
      <c t="s" r="A35" s="4">
        <v>481</v>
      </c>
      <c t="n" r="C35" s="6">
        <v>73577</v>
      </c>
      <c t="n" r="E35" s="6">
        <v>60300</v>
      </c>
      <c t="n" r="G35" s="6">
        <v>53395</v>
      </c>
    </row>
    <row spans="1:8" r="36">
      <c t="s" r="A36" s="4">
        <v>483</v>
      </c>
      <c t="n" r="C36" s="6">
        <v>1314</v>
      </c>
      <c t="n" r="E36" s="6">
        <v>1301</v>
      </c>
      <c t="n" r="G36" s="6">
        <v>1416</v>
      </c>
      <c t="n" r="H36" s="6">
        <v>1640</v>
      </c>
    </row>
    <row spans="1:8" r="37">
      <c t="s" r="A37" s="4">
        <v>494</v>
      </c>
    </row>
    <row spans="1:8" r="38">
      <c t="s" r="A38" s="3">
        <v>480</v>
      </c>
    </row>
    <row spans="1:8" r="39">
      <c t="s" r="A39" s="4">
        <v>481</v>
      </c>
      <c t="n" r="C39" s="6">
        <v>36189</v>
      </c>
      <c t="n" r="E39" s="6">
        <v>31998</v>
      </c>
    </row>
    <row spans="1:8" r="40">
      <c t="s" r="A40" s="4">
        <v>495</v>
      </c>
    </row>
    <row spans="1:8" r="41">
      <c t="s" r="A41" s="3">
        <v>480</v>
      </c>
    </row>
    <row spans="1:8" r="42">
      <c t="s" r="A42" s="4">
        <v>481</v>
      </c>
      <c t="n" r="C42" s="6">
        <v>19083</v>
      </c>
      <c t="n" r="E42" s="6">
        <v>11806</v>
      </c>
    </row>
    <row spans="1:8" r="43">
      <c t="s" r="A43" s="4">
        <v>496</v>
      </c>
    </row>
    <row spans="1:8" r="44">
      <c t="s" r="A44" s="3">
        <v>480</v>
      </c>
    </row>
    <row spans="1:8" r="45">
      <c t="s" r="A45" s="4">
        <v>481</v>
      </c>
      <c t="n" r="C45" s="6">
        <v>18305</v>
      </c>
      <c t="n" r="E45" s="6">
        <v>16496</v>
      </c>
    </row>
    <row spans="1:8" r="46">
      <c t="s" r="A46" s="4">
        <v>497</v>
      </c>
    </row>
    <row spans="1:8" r="47">
      <c t="s" r="A47" s="3">
        <v>480</v>
      </c>
    </row>
    <row spans="1:8" r="48">
      <c t="s" r="A48" s="4">
        <v>481</v>
      </c>
      <c t="n" r="C48" s="6">
        <v>3892</v>
      </c>
      <c t="n" r="E48" s="6">
        <v>3517</v>
      </c>
      <c t="n" r="G48" s="6">
        <v>4063</v>
      </c>
    </row>
    <row spans="1:8" r="49">
      <c t="s" r="A49" s="4">
        <v>483</v>
      </c>
      <c t="n" r="C49" s="7">
        <v>62</v>
      </c>
      <c t="n" r="E49" s="7">
        <v>66</v>
      </c>
      <c t="n" r="G49" s="7">
        <v>102</v>
      </c>
      <c t="n" r="H49" s="7">
        <v>61</v>
      </c>
    </row>
    <row spans="1:8" r="50">
      <c t="n" r="A50"/>
    </row>
    <row spans="1:8" r="51">
      <c t="s" r="A51" s="4">
        <v>489</v>
      </c>
      <c t="s" r="B51" s="4">
        <v>498</v>
      </c>
    </row>
  </sheetData>
  <mergeCells count="5">
    <mergeCell ref="A1:B1"/>
    <mergeCell ref="C1:D1"/>
    <mergeCell ref="E1:F1"/>
    <mergeCell ref="A50:G50"/>
    <mergeCell ref="B51:G5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9</v>
      </c>
      <c t="s" r="B1" s="2">
        <v>2</v>
      </c>
      <c t="s" r="C1" s="2">
        <v>30</v>
      </c>
      <c t="s" r="D1" s="2">
        <v>70</v>
      </c>
    </row>
    <row spans="1:4" r="2">
      <c t="s" r="A2" s="4">
        <v>500</v>
      </c>
      <c t="n" r="B2" s="7">
        <v>519569</v>
      </c>
      <c t="n" r="C2" s="7">
        <v>470706</v>
      </c>
      <c t="n" r="D2" s="7">
        <v>437872</v>
      </c>
    </row>
    <row spans="1:4" r="3">
      <c t="s" r="A3" s="4">
        <v>484</v>
      </c>
    </row>
    <row spans="1:4" r="4">
      <c t="s" r="A4" s="4">
        <v>500</v>
      </c>
      <c t="n" r="B4" s="6">
        <v>260900</v>
      </c>
      <c t="n" r="C4" s="6">
        <v>243623</v>
      </c>
      <c t="n" r="D4" s="6">
        <v>221175</v>
      </c>
    </row>
    <row spans="1:4" r="5">
      <c t="s" r="A5" s="4">
        <v>493</v>
      </c>
    </row>
    <row spans="1:4" r="6">
      <c t="s" r="A6" s="4">
        <v>500</v>
      </c>
      <c t="n" r="B6" s="6">
        <v>73577</v>
      </c>
      <c t="n" r="C6" s="6">
        <v>60300</v>
      </c>
      <c t="n" r="D6" s="7">
        <v>53395</v>
      </c>
    </row>
    <row spans="1:4" r="7">
      <c t="s" r="A7" s="4">
        <v>494</v>
      </c>
    </row>
    <row spans="1:4" r="8">
      <c t="s" r="A8" s="4">
        <v>500</v>
      </c>
      <c t="n" r="B8" s="6">
        <v>36189</v>
      </c>
      <c t="n" r="C8" s="6">
        <v>31998</v>
      </c>
    </row>
    <row spans="1:4" r="9">
      <c t="s" r="A9" s="4">
        <v>495</v>
      </c>
    </row>
    <row spans="1:4" r="10">
      <c t="s" r="A10" s="4">
        <v>500</v>
      </c>
      <c t="n" r="B10" s="6">
        <v>19083</v>
      </c>
      <c t="n" r="C10" s="6">
        <v>11806</v>
      </c>
    </row>
    <row spans="1:4" r="11">
      <c t="s" r="A11" s="4">
        <v>496</v>
      </c>
    </row>
    <row spans="1:4" r="12">
      <c t="s" r="A12" s="4">
        <v>500</v>
      </c>
      <c t="n" r="B12" s="6">
        <v>18305</v>
      </c>
      <c t="n" r="C12" s="6">
        <v>16496</v>
      </c>
    </row>
    <row spans="1:4" r="13">
      <c t="s" r="A13" s="4">
        <v>501</v>
      </c>
    </row>
    <row spans="1:4" r="14">
      <c t="s" r="A14" s="4">
        <v>500</v>
      </c>
      <c t="n" r="B14" s="6">
        <v>35416</v>
      </c>
      <c t="n" r="C14" s="6">
        <v>31006</v>
      </c>
    </row>
    <row spans="1:4" r="15">
      <c t="s" r="A15" s="4">
        <v>502</v>
      </c>
    </row>
    <row spans="1:4" r="16">
      <c t="s" r="A16" s="4">
        <v>500</v>
      </c>
      <c t="n" r="B16" s="6">
        <v>19083</v>
      </c>
      <c t="n" r="C16" s="6">
        <v>11806</v>
      </c>
    </row>
    <row spans="1:4" r="17">
      <c t="s" r="A17" s="4">
        <v>503</v>
      </c>
    </row>
    <row spans="1:4" r="18">
      <c t="s" r="A18" s="4">
        <v>500</v>
      </c>
      <c t="n" r="B18" s="7">
        <v>17860</v>
      </c>
      <c t="n" r="C18" s="6">
        <v>16255</v>
      </c>
    </row>
    <row spans="1:4" r="19">
      <c t="s" r="A19" s="4">
        <v>504</v>
      </c>
    </row>
    <row spans="1:4" r="20">
      <c t="s" r="A20" s="4">
        <v>500</v>
      </c>
      <c t="s" r="B20" s="4">
        <v>50</v>
      </c>
      <c t="n" r="C20" s="7">
        <v>29</v>
      </c>
    </row>
    <row spans="1:4" r="21">
      <c t="s" r="A21" s="4">
        <v>505</v>
      </c>
    </row>
    <row spans="1:4" r="22">
      <c t="s" r="A22" s="4">
        <v>500</v>
      </c>
      <c t="s" r="B22" s="4">
        <v>50</v>
      </c>
      <c t="s" r="C22" s="4">
        <v>50</v>
      </c>
    </row>
    <row spans="1:4" r="23">
      <c t="s" r="A23" s="4">
        <v>506</v>
      </c>
    </row>
    <row spans="1:4" r="24">
      <c t="s" r="A24" s="4">
        <v>500</v>
      </c>
      <c t="n" r="B24" s="7">
        <v>125</v>
      </c>
      <c t="n" r="C24" s="7">
        <v>29</v>
      </c>
    </row>
    <row spans="1:4" r="25">
      <c t="s" r="A25" s="4">
        <v>507</v>
      </c>
    </row>
    <row spans="1:4" r="26">
      <c t="s" r="A26" s="4">
        <v>500</v>
      </c>
      <c t="n" r="B26" s="7">
        <v>773</v>
      </c>
      <c t="n" r="C26" s="7">
        <v>963</v>
      </c>
    </row>
    <row spans="1:4" r="27">
      <c t="s" r="A27" s="4">
        <v>508</v>
      </c>
    </row>
    <row spans="1:4" r="28">
      <c t="s" r="A28" s="4">
        <v>500</v>
      </c>
      <c t="s" r="B28" s="4">
        <v>50</v>
      </c>
      <c t="s" r="C28" s="4">
        <v>50</v>
      </c>
    </row>
    <row spans="1:4" r="29">
      <c t="s" r="A29" s="4">
        <v>509</v>
      </c>
    </row>
    <row spans="1:4" r="30">
      <c t="s" r="A30" s="4">
        <v>500</v>
      </c>
      <c t="n" r="B30" s="7">
        <v>320</v>
      </c>
      <c t="n" r="C30" s="7">
        <v>212</v>
      </c>
    </row>
    <row spans="1:4" r="31">
      <c t="s" r="A31" s="4">
        <v>510</v>
      </c>
    </row>
    <row spans="1:4" r="32">
      <c t="s" r="A32" s="4">
        <v>500</v>
      </c>
      <c t="s" r="B32" s="4">
        <v>50</v>
      </c>
      <c t="s" r="C32" s="4">
        <v>50</v>
      </c>
    </row>
    <row spans="1:4" r="33">
      <c t="s" r="A33" s="4">
        <v>511</v>
      </c>
    </row>
    <row spans="1:4" r="34">
      <c t="s" r="A34" s="4">
        <v>500</v>
      </c>
      <c t="s" r="B34" s="4">
        <v>50</v>
      </c>
      <c t="s" r="C34" s="4">
        <v>50</v>
      </c>
    </row>
    <row spans="1:4" r="35">
      <c t="s" r="A35" s="4">
        <v>512</v>
      </c>
    </row>
    <row spans="1:4" r="36">
      <c t="s" r="A36" s="4">
        <v>500</v>
      </c>
      <c t="s" r="B36" s="4">
        <v>50</v>
      </c>
      <c t="s" r="C36" s="4">
        <v>50</v>
      </c>
    </row>
    <row spans="1:4" r="37">
      <c t="s" r="A37" s="4">
        <v>513</v>
      </c>
    </row>
    <row spans="1:4" r="38">
      <c t="s" r="A38" s="4">
        <v>500</v>
      </c>
      <c t="s" r="B38" s="4">
        <v>50</v>
      </c>
      <c t="s" r="C38" s="4">
        <v>50</v>
      </c>
    </row>
    <row spans="1:4" r="39">
      <c t="s" r="A39" s="4">
        <v>514</v>
      </c>
    </row>
    <row spans="1:4" r="40">
      <c t="s" r="A40" s="4">
        <v>500</v>
      </c>
      <c t="s" r="B40" s="4">
        <v>50</v>
      </c>
      <c t="s" r="C40" s="4">
        <v>50</v>
      </c>
    </row>
    <row spans="1:4" r="41">
      <c t="s" r="A41" s="4">
        <v>515</v>
      </c>
    </row>
    <row spans="1:4" r="42">
      <c t="s" r="A42" s="4">
        <v>500</v>
      </c>
      <c t="s" r="B42" s="4">
        <v>50</v>
      </c>
      <c t="s" r="C42" s="4">
        <v>50</v>
      </c>
    </row>
    <row spans="1:4" r="43">
      <c t="s" r="A43" s="4">
        <v>516</v>
      </c>
    </row>
    <row spans="1:4" r="44">
      <c t="s" r="A44" s="4">
        <v>500</v>
      </c>
      <c t="n" r="B44" s="7">
        <v>334477</v>
      </c>
      <c t="n" r="C44" s="7">
        <v>303923</v>
      </c>
    </row>
    <row spans="1:4" r="45">
      <c t="s" r="A45" s="4">
        <v>517</v>
      </c>
    </row>
    <row spans="1:4" r="46">
      <c t="s" r="A46" s="4">
        <v>500</v>
      </c>
      <c t="n" r="B46" s="6">
        <v>322553</v>
      </c>
      <c t="n" r="C46" s="6">
        <v>282193</v>
      </c>
    </row>
    <row spans="1:4" r="47">
      <c t="s" r="A47" s="4">
        <v>518</v>
      </c>
    </row>
    <row spans="1:4" r="48">
      <c t="s" r="A48" s="4">
        <v>500</v>
      </c>
      <c t="n" r="B48" s="6">
        <v>1259</v>
      </c>
      <c t="n" r="C48" s="6">
        <v>5944</v>
      </c>
    </row>
    <row spans="1:4" r="49">
      <c t="s" r="A49" s="4">
        <v>519</v>
      </c>
    </row>
    <row spans="1:4" r="50">
      <c t="s" r="A50" s="4">
        <v>500</v>
      </c>
      <c t="n" r="B50" s="7">
        <v>10665</v>
      </c>
      <c t="n" r="C50" s="7">
        <v>15786</v>
      </c>
    </row>
    <row spans="1:4" r="51">
      <c t="s" r="A51" s="4">
        <v>520</v>
      </c>
    </row>
    <row spans="1:4" r="52">
      <c t="s" r="A52" s="4">
        <v>500</v>
      </c>
      <c t="s" r="B52" s="4">
        <v>50</v>
      </c>
      <c t="s" r="C52" s="4">
        <v>50</v>
      </c>
    </row>
    <row spans="1:4" r="53">
      <c t="s" r="A53" s="4">
        <v>521</v>
      </c>
    </row>
    <row spans="1:4" r="54">
      <c t="s" r="A54" s="4">
        <v>500</v>
      </c>
      <c t="s" r="B54" s="4">
        <v>50</v>
      </c>
      <c t="s" r="C54" s="4">
        <v>50</v>
      </c>
    </row>
    <row spans="1:4" r="55">
      <c t="s" r="A55" s="4">
        <v>522</v>
      </c>
    </row>
    <row spans="1:4" r="56">
      <c t="s" r="A56" s="4">
        <v>500</v>
      </c>
      <c t="n" r="B56" s="7">
        <v>87613</v>
      </c>
      <c t="n" r="C56" s="7">
        <v>95914</v>
      </c>
    </row>
    <row spans="1:4" r="57">
      <c t="s" r="A57" s="4">
        <v>523</v>
      </c>
    </row>
    <row spans="1:4" r="58">
      <c t="s" r="A58" s="4">
        <v>500</v>
      </c>
      <c t="n" r="B58" s="6">
        <v>158321</v>
      </c>
      <c t="n" r="C58" s="6">
        <v>140322</v>
      </c>
    </row>
    <row spans="1:4" r="59">
      <c t="s" r="A59" s="4">
        <v>524</v>
      </c>
    </row>
    <row spans="1:4" r="60">
      <c t="s" r="A60" s="4">
        <v>500</v>
      </c>
      <c t="n" r="B60" s="6">
        <v>81865</v>
      </c>
      <c t="n" r="C60" s="6">
        <v>82478</v>
      </c>
    </row>
    <row spans="1:4" r="61">
      <c t="s" r="A61" s="4">
        <v>525</v>
      </c>
    </row>
    <row spans="1:4" r="62">
      <c t="s" r="A62" s="4">
        <v>500</v>
      </c>
      <c t="n" r="B62" s="6">
        <v>154507</v>
      </c>
      <c t="n" r="C62" s="6">
        <v>135298</v>
      </c>
    </row>
    <row spans="1:4" r="63">
      <c t="s" r="A63" s="4">
        <v>526</v>
      </c>
    </row>
    <row spans="1:4" r="64">
      <c t="s" r="A64" s="4">
        <v>500</v>
      </c>
      <c t="n" r="B64" s="6">
        <v>511</v>
      </c>
      <c t="n" r="C64" s="6">
        <v>2649</v>
      </c>
    </row>
    <row spans="1:4" r="65">
      <c t="s" r="A65" s="4">
        <v>527</v>
      </c>
    </row>
    <row spans="1:4" r="66">
      <c t="s" r="A66" s="4">
        <v>500</v>
      </c>
      <c t="n" r="B66" s="6">
        <v>623</v>
      </c>
      <c t="n" r="C66" s="6">
        <v>3237</v>
      </c>
    </row>
    <row spans="1:4" r="67">
      <c t="s" r="A67" s="4">
        <v>528</v>
      </c>
    </row>
    <row spans="1:4" r="68">
      <c t="s" r="A68" s="4">
        <v>500</v>
      </c>
      <c t="n" r="B68" s="6">
        <v>5237</v>
      </c>
      <c t="n" r="C68" s="6">
        <v>10787</v>
      </c>
    </row>
    <row spans="1:4" r="69">
      <c t="s" r="A69" s="4">
        <v>529</v>
      </c>
    </row>
    <row spans="1:4" r="70">
      <c t="s" r="A70" s="4">
        <v>500</v>
      </c>
      <c t="n" r="B70" s="7">
        <v>3191</v>
      </c>
      <c t="n" r="C70" s="7">
        <v>1787</v>
      </c>
    </row>
    <row spans="1:4" r="71">
      <c t="s" r="A71" s="4">
        <v>530</v>
      </c>
    </row>
    <row spans="1:4" r="72">
      <c t="s" r="A72" s="4">
        <v>500</v>
      </c>
      <c t="s" r="B72" s="4">
        <v>50</v>
      </c>
      <c t="s" r="C72" s="4">
        <v>50</v>
      </c>
    </row>
    <row spans="1:4" r="73">
      <c t="s" r="A73" s="4">
        <v>531</v>
      </c>
    </row>
    <row spans="1:4" r="74">
      <c t="s" r="A74" s="4">
        <v>500</v>
      </c>
      <c t="s" r="B74" s="4">
        <v>50</v>
      </c>
      <c t="s" r="C74" s="4">
        <v>50</v>
      </c>
    </row>
    <row spans="1:4" r="75">
      <c t="s" r="A75" s="4">
        <v>532</v>
      </c>
    </row>
    <row spans="1:4" r="76">
      <c t="s" r="A76" s="4">
        <v>500</v>
      </c>
      <c t="s" r="B76" s="4">
        <v>50</v>
      </c>
      <c t="s" r="C76" s="4">
        <v>50</v>
      </c>
    </row>
    <row spans="1:4" r="77">
      <c t="s" r="A77" s="4">
        <v>533</v>
      </c>
    </row>
    <row spans="1:4" r="78">
      <c t="s" r="A78" s="4">
        <v>500</v>
      </c>
      <c t="s" r="B78" s="4">
        <v>50</v>
      </c>
      <c t="s" r="C78" s="4">
        <v>50</v>
      </c>
    </row>
    <row spans="1:4" r="79">
      <c t="s" r="A79" s="4">
        <v>534</v>
      </c>
    </row>
    <row spans="1:4" r="80">
      <c t="s" r="A80" s="4">
        <v>500</v>
      </c>
      <c t="n" r="B80" s="7">
        <v>14966</v>
      </c>
      <c t="n" r="C80" s="7">
        <v>7387</v>
      </c>
    </row>
    <row spans="1:4" r="81">
      <c t="s" r="A81" s="4">
        <v>535</v>
      </c>
    </row>
    <row spans="1:4" r="82">
      <c t="s" r="A82" s="4">
        <v>500</v>
      </c>
      <c t="n" r="B82" s="7">
        <v>13822</v>
      </c>
      <c t="n" r="C82" s="7">
        <v>5350</v>
      </c>
    </row>
    <row spans="1:4" r="83">
      <c t="s" r="A83" s="4">
        <v>536</v>
      </c>
    </row>
    <row spans="1:4" r="84">
      <c t="s" r="A84" s="4">
        <v>500</v>
      </c>
      <c t="s" r="B84" s="4">
        <v>50</v>
      </c>
      <c t="s" r="C84" s="4">
        <v>50</v>
      </c>
    </row>
    <row spans="1:4" r="85">
      <c t="s" r="A85" s="4">
        <v>537</v>
      </c>
    </row>
    <row spans="1:4" r="86">
      <c t="s" r="A86" s="4">
        <v>500</v>
      </c>
      <c t="n" r="B86" s="7">
        <v>1144</v>
      </c>
      <c t="n" r="C86" s="7">
        <v>2037</v>
      </c>
    </row>
    <row spans="1:4" r="87">
      <c t="s" r="A87" s="4">
        <v>538</v>
      </c>
    </row>
    <row spans="1:4" r="88">
      <c t="s" r="A88" s="4">
        <v>500</v>
      </c>
      <c t="s" r="B88" s="4">
        <v>50</v>
      </c>
      <c t="s" r="C88" s="4">
        <v>50</v>
      </c>
    </row>
    <row spans="1:4" r="89">
      <c t="s" r="A89" s="4">
        <v>539</v>
      </c>
    </row>
    <row spans="1:4" r="90">
      <c t="s" r="A90" s="4">
        <v>500</v>
      </c>
      <c t="s" r="B90" s="4">
        <v>50</v>
      </c>
      <c t="s" r="C90" s="4">
        <v>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540</v>
      </c>
      <c t="s" r="C1" s="2">
        <v>2</v>
      </c>
      <c t="s" r="E1" s="2">
        <v>30</v>
      </c>
      <c t="s" r="G1" s="2">
        <v>70</v>
      </c>
    </row>
    <row spans="1:7" r="2">
      <c t="s" r="A2" s="4">
        <v>500</v>
      </c>
      <c t="n" r="C2" s="7">
        <v>519569</v>
      </c>
      <c t="n" r="E2" s="7">
        <v>470706</v>
      </c>
      <c t="n" r="G2" s="7">
        <v>437872</v>
      </c>
    </row>
    <row spans="1:7" r="3">
      <c t="s" r="A3" s="4">
        <v>541</v>
      </c>
    </row>
    <row spans="1:7" r="4">
      <c t="s" r="A4" s="4">
        <v>500</v>
      </c>
      <c t="n" r="C4" s="6">
        <v>185092</v>
      </c>
      <c t="n" r="E4" s="6">
        <v>166783</v>
      </c>
    </row>
    <row spans="1:7" r="5">
      <c t="s" r="A5" s="4">
        <v>542</v>
      </c>
    </row>
    <row spans="1:7" r="6">
      <c t="s" r="A6" s="4">
        <v>500</v>
      </c>
      <c t="n" r="C6" s="6">
        <v>181200</v>
      </c>
      <c t="s" r="D6" s="4">
        <v>489</v>
      </c>
      <c t="n" r="E6" s="6">
        <v>163266</v>
      </c>
      <c t="s" r="F6" s="4">
        <v>489</v>
      </c>
      <c t="n" r="G6" s="6">
        <v>159239</v>
      </c>
    </row>
    <row spans="1:7" r="7">
      <c t="s" r="A7" s="4">
        <v>543</v>
      </c>
    </row>
    <row spans="1:7" r="8">
      <c t="s" r="A8" s="4">
        <v>500</v>
      </c>
      <c t="n" r="C8" s="6">
        <v>3892</v>
      </c>
      <c t="n" r="E8" s="6">
        <v>3517</v>
      </c>
      <c t="n" r="G8" s="7">
        <v>4063</v>
      </c>
    </row>
    <row spans="1:7" r="9">
      <c t="s" r="A9" s="4">
        <v>544</v>
      </c>
    </row>
    <row spans="1:7" r="10">
      <c t="s" r="A10" s="4">
        <v>500</v>
      </c>
      <c t="n" r="C10" s="6">
        <v>184714</v>
      </c>
      <c t="n" r="E10" s="6">
        <v>166399</v>
      </c>
    </row>
    <row spans="1:7" r="11">
      <c t="s" r="A11" s="4">
        <v>545</v>
      </c>
    </row>
    <row spans="1:7" r="12">
      <c t="s" r="A12" s="4">
        <v>500</v>
      </c>
      <c t="n" r="C12" s="6">
        <v>3889</v>
      </c>
      <c t="n" r="E12" s="6">
        <v>3517</v>
      </c>
    </row>
    <row spans="1:7" r="13">
      <c t="s" r="A13" s="4">
        <v>546</v>
      </c>
    </row>
    <row spans="1:7" r="14">
      <c t="s" r="A14" s="4">
        <v>500</v>
      </c>
      <c t="n" r="C14" s="6">
        <v>378</v>
      </c>
      <c t="n" r="E14" s="7">
        <v>384</v>
      </c>
    </row>
    <row spans="1:7" r="15">
      <c t="s" r="A15" s="4">
        <v>547</v>
      </c>
    </row>
    <row spans="1:7" r="16">
      <c t="s" r="A16" s="4">
        <v>500</v>
      </c>
      <c t="n" r="C16" s="6">
        <v>3</v>
      </c>
      <c t="s" r="E16" s="4">
        <v>50</v>
      </c>
    </row>
    <row spans="1:7" r="17">
      <c t="s" r="A17" s="4">
        <v>548</v>
      </c>
    </row>
    <row spans="1:7" r="18">
      <c t="s" r="A18" s="4">
        <v>500</v>
      </c>
      <c t="s" r="B18" s="4">
        <v>489</v>
      </c>
      <c t="n" r="C18" s="6">
        <v>133538</v>
      </c>
      <c t="n" r="E18" s="7">
        <v>123395</v>
      </c>
    </row>
    <row spans="1:7" r="19">
      <c t="s" r="A19" s="4">
        <v>549</v>
      </c>
    </row>
    <row spans="1:7" r="20">
      <c t="s" r="A20" s="4">
        <v>500</v>
      </c>
      <c t="n" r="C20" s="6">
        <v>133220</v>
      </c>
      <c t="n" r="E20" s="6">
        <v>123023</v>
      </c>
    </row>
    <row spans="1:7" r="21">
      <c t="s" r="A21" s="4">
        <v>550</v>
      </c>
    </row>
    <row spans="1:7" r="22">
      <c t="s" r="A22" s="4">
        <v>500</v>
      </c>
      <c t="n" r="C22" s="6">
        <v>318</v>
      </c>
      <c t="n" r="E22" s="6">
        <v>372</v>
      </c>
    </row>
    <row spans="1:7" r="23">
      <c t="s" r="A23" s="4">
        <v>551</v>
      </c>
    </row>
    <row spans="1:7" r="24">
      <c t="s" r="A24" s="4">
        <v>500</v>
      </c>
      <c t="s" r="B24" s="4">
        <v>489</v>
      </c>
      <c t="n" r="C24" s="6">
        <v>10288</v>
      </c>
      <c t="n" r="E24" s="6">
        <v>12563</v>
      </c>
    </row>
    <row spans="1:7" r="25">
      <c t="s" r="A25" s="4">
        <v>552</v>
      </c>
    </row>
    <row spans="1:7" r="26">
      <c t="s" r="A26" s="4">
        <v>500</v>
      </c>
      <c t="n" r="C26" s="6">
        <v>10278</v>
      </c>
      <c t="n" r="E26" s="6">
        <v>12551</v>
      </c>
    </row>
    <row spans="1:7" r="27">
      <c t="s" r="A27" s="4">
        <v>553</v>
      </c>
    </row>
    <row spans="1:7" r="28">
      <c t="s" r="A28" s="4">
        <v>500</v>
      </c>
      <c t="n" r="C28" s="6">
        <v>10</v>
      </c>
      <c t="n" r="E28" s="6">
        <v>12</v>
      </c>
    </row>
    <row spans="1:7" r="29">
      <c t="s" r="A29" s="4">
        <v>554</v>
      </c>
    </row>
    <row spans="1:7" r="30">
      <c t="s" r="A30" s="4">
        <v>500</v>
      </c>
      <c t="s" r="B30" s="4">
        <v>489</v>
      </c>
      <c t="n" r="C30" s="6">
        <v>37374</v>
      </c>
      <c t="n" r="E30" s="6">
        <v>27308</v>
      </c>
    </row>
    <row spans="1:7" r="31">
      <c t="s" r="A31" s="4">
        <v>555</v>
      </c>
    </row>
    <row spans="1:7" r="32">
      <c t="s" r="A32" s="4">
        <v>500</v>
      </c>
      <c t="n" r="C32" s="6">
        <v>37327</v>
      </c>
      <c t="n" r="E32" s="7">
        <v>27308</v>
      </c>
    </row>
    <row spans="1:7" r="33">
      <c t="s" r="A33" s="4">
        <v>556</v>
      </c>
    </row>
    <row spans="1:7" r="34">
      <c t="s" r="A34" s="4">
        <v>500</v>
      </c>
      <c t="n" r="C34" s="7">
        <v>47</v>
      </c>
      <c t="s" r="E34" s="4">
        <v>50</v>
      </c>
    </row>
    <row spans="1:7" r="35">
      <c t="n" r="A35"/>
    </row>
    <row spans="1:7" r="36">
      <c t="s" r="A36" s="4">
        <v>489</v>
      </c>
      <c t="s" r="B36" s="4">
        <v>498</v>
      </c>
    </row>
  </sheetData>
  <mergeCells count="5">
    <mergeCell ref="A1:B1"/>
    <mergeCell ref="C1:D1"/>
    <mergeCell ref="E1:F1"/>
    <mergeCell ref="A35:F35"/>
    <mergeCell ref="B36:F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557</v>
      </c>
      <c t="s" r="C1" s="2">
        <v>2</v>
      </c>
      <c t="s" r="E1" s="2">
        <v>30</v>
      </c>
      <c t="s" r="G1" s="2">
        <v>70</v>
      </c>
    </row>
    <row spans="1:7" r="2">
      <c t="s" r="A2" s="3">
        <v>558</v>
      </c>
    </row>
    <row spans="1:7" r="3">
      <c t="s" r="A3" s="4">
        <v>559</v>
      </c>
      <c t="n" r="C3" s="7">
        <v>2550</v>
      </c>
      <c t="n" r="E3" s="7">
        <v>2076</v>
      </c>
    </row>
    <row spans="1:7" r="4">
      <c t="s" r="A4" s="4">
        <v>560</v>
      </c>
      <c t="n" r="C4" s="6">
        <v>517019</v>
      </c>
      <c t="n" r="E4" s="6">
        <v>468630</v>
      </c>
    </row>
    <row spans="1:7" r="5">
      <c t="s" r="A5" s="4">
        <v>561</v>
      </c>
      <c t="n" r="C5" s="6">
        <v>519569</v>
      </c>
      <c t="n" r="E5" s="6">
        <v>470706</v>
      </c>
      <c t="n" r="G5" s="7">
        <v>437872</v>
      </c>
    </row>
    <row spans="1:7" r="6">
      <c t="s" r="A6" s="4">
        <v>562</v>
      </c>
      <c t="n" r="C6" s="6">
        <v>378</v>
      </c>
      <c t="n" r="E6" s="6">
        <v>384</v>
      </c>
    </row>
    <row spans="1:7" r="7">
      <c t="s" r="A7" s="4">
        <v>563</v>
      </c>
    </row>
    <row spans="1:7" r="8">
      <c t="s" r="A8" s="3">
        <v>558</v>
      </c>
    </row>
    <row spans="1:7" r="9">
      <c t="s" r="A9" s="4">
        <v>559</v>
      </c>
      <c t="n" r="C9" s="6">
        <v>1363</v>
      </c>
      <c t="n" r="E9" s="6">
        <v>800</v>
      </c>
    </row>
    <row spans="1:7" r="10">
      <c t="s" r="A10" s="4">
        <v>564</v>
      </c>
    </row>
    <row spans="1:7" r="11">
      <c t="s" r="A11" s="3">
        <v>558</v>
      </c>
    </row>
    <row spans="1:7" r="12">
      <c t="s" r="A12" s="4">
        <v>559</v>
      </c>
      <c t="n" r="C12" s="6">
        <v>809</v>
      </c>
      <c t="n" r="E12" s="6">
        <v>626</v>
      </c>
    </row>
    <row spans="1:7" r="13">
      <c t="s" r="A13" s="4">
        <v>565</v>
      </c>
    </row>
    <row spans="1:7" r="14">
      <c t="s" r="A14" s="3">
        <v>558</v>
      </c>
    </row>
    <row spans="1:7" r="15">
      <c t="s" r="A15" s="4">
        <v>559</v>
      </c>
      <c t="n" r="C15" s="6">
        <v>378</v>
      </c>
      <c t="n" r="E15" s="6">
        <v>650</v>
      </c>
    </row>
    <row spans="1:7" r="16">
      <c t="s" r="A16" s="4">
        <v>484</v>
      </c>
    </row>
    <row spans="1:7" r="17">
      <c t="s" r="A17" s="3">
        <v>558</v>
      </c>
    </row>
    <row spans="1:7" r="18">
      <c t="s" r="A18" s="4">
        <v>561</v>
      </c>
      <c t="n" r="C18" s="6">
        <v>260900</v>
      </c>
      <c t="n" r="E18" s="6">
        <v>243623</v>
      </c>
      <c t="n" r="G18" s="6">
        <v>221175</v>
      </c>
    </row>
    <row spans="1:7" r="19">
      <c t="s" r="A19" s="4">
        <v>485</v>
      </c>
    </row>
    <row spans="1:7" r="20">
      <c t="s" r="A20" s="3">
        <v>558</v>
      </c>
    </row>
    <row spans="1:7" r="21">
      <c t="s" r="A21" s="4">
        <v>559</v>
      </c>
      <c t="n" r="C21" s="6">
        <v>601</v>
      </c>
      <c t="n" r="E21" s="6">
        <v>455</v>
      </c>
    </row>
    <row spans="1:7" r="22">
      <c t="s" r="A22" s="4">
        <v>560</v>
      </c>
      <c t="n" r="C22" s="6">
        <v>87012</v>
      </c>
      <c t="n" r="E22" s="6">
        <v>95459</v>
      </c>
    </row>
    <row spans="1:7" r="23">
      <c t="s" r="A23" s="4">
        <v>561</v>
      </c>
      <c t="n" r="C23" s="7">
        <v>87613</v>
      </c>
      <c t="n" r="E23" s="7">
        <v>95914</v>
      </c>
    </row>
    <row spans="1:7" r="24">
      <c t="s" r="A24" s="4">
        <v>562</v>
      </c>
      <c t="s" r="C24" s="4">
        <v>50</v>
      </c>
      <c t="s" r="E24" s="4">
        <v>50</v>
      </c>
    </row>
    <row spans="1:7" r="25">
      <c t="s" r="A25" s="4">
        <v>566</v>
      </c>
    </row>
    <row spans="1:7" r="26">
      <c t="s" r="A26" s="3">
        <v>558</v>
      </c>
    </row>
    <row spans="1:7" r="27">
      <c t="s" r="A27" s="4">
        <v>559</v>
      </c>
      <c t="s" r="C27" s="4">
        <v>50</v>
      </c>
      <c t="s" r="E27" s="4">
        <v>50</v>
      </c>
    </row>
    <row spans="1:7" r="28">
      <c t="s" r="A28" s="4">
        <v>567</v>
      </c>
    </row>
    <row spans="1:7" r="29">
      <c t="s" r="A29" s="3">
        <v>558</v>
      </c>
    </row>
    <row spans="1:7" r="30">
      <c t="s" r="A30" s="4">
        <v>559</v>
      </c>
      <c t="n" r="C30" s="7">
        <v>601</v>
      </c>
      <c t="n" r="E30" s="7">
        <v>189</v>
      </c>
    </row>
    <row spans="1:7" r="31">
      <c t="s" r="A31" s="4">
        <v>568</v>
      </c>
    </row>
    <row spans="1:7" r="32">
      <c t="s" r="A32" s="3">
        <v>558</v>
      </c>
    </row>
    <row spans="1:7" r="33">
      <c t="s" r="A33" s="4">
        <v>559</v>
      </c>
      <c t="s" r="C33" s="4">
        <v>50</v>
      </c>
      <c t="n" r="E33" s="7">
        <v>266</v>
      </c>
    </row>
    <row spans="1:7" r="34">
      <c t="s" r="A34" s="4">
        <v>486</v>
      </c>
    </row>
    <row spans="1:7" r="35">
      <c t="s" r="A35" s="3">
        <v>558</v>
      </c>
    </row>
    <row spans="1:7" r="36">
      <c t="s" r="A36" s="4">
        <v>559</v>
      </c>
      <c t="s" r="C36" s="4">
        <v>50</v>
      </c>
      <c t="s" r="E36" s="4">
        <v>50</v>
      </c>
    </row>
    <row spans="1:7" r="37">
      <c t="s" r="A37" s="4">
        <v>560</v>
      </c>
      <c t="n" r="C37" s="7">
        <v>158321</v>
      </c>
      <c t="n" r="E37" s="7">
        <v>140322</v>
      </c>
    </row>
    <row spans="1:7" r="38">
      <c t="s" r="A38" s="4">
        <v>561</v>
      </c>
      <c t="n" r="C38" s="7">
        <v>158321</v>
      </c>
      <c t="n" r="E38" s="7">
        <v>140322</v>
      </c>
    </row>
    <row spans="1:7" r="39">
      <c t="s" r="A39" s="4">
        <v>562</v>
      </c>
      <c t="s" r="C39" s="4">
        <v>50</v>
      </c>
      <c t="s" r="E39" s="4">
        <v>50</v>
      </c>
    </row>
    <row spans="1:7" r="40">
      <c t="s" r="A40" s="4">
        <v>569</v>
      </c>
    </row>
    <row spans="1:7" r="41">
      <c t="s" r="A41" s="3">
        <v>558</v>
      </c>
    </row>
    <row spans="1:7" r="42">
      <c t="s" r="A42" s="4">
        <v>559</v>
      </c>
      <c t="s" r="C42" s="4">
        <v>50</v>
      </c>
      <c t="s" r="E42" s="4">
        <v>50</v>
      </c>
    </row>
    <row spans="1:7" r="43">
      <c t="s" r="A43" s="4">
        <v>570</v>
      </c>
    </row>
    <row spans="1:7" r="44">
      <c t="s" r="A44" s="3">
        <v>558</v>
      </c>
    </row>
    <row spans="1:7" r="45">
      <c t="s" r="A45" s="4">
        <v>559</v>
      </c>
      <c t="s" r="C45" s="4">
        <v>50</v>
      </c>
      <c t="s" r="E45" s="4">
        <v>50</v>
      </c>
    </row>
    <row spans="1:7" r="46">
      <c t="s" r="A46" s="4">
        <v>571</v>
      </c>
    </row>
    <row spans="1:7" r="47">
      <c t="s" r="A47" s="3">
        <v>558</v>
      </c>
    </row>
    <row spans="1:7" r="48">
      <c t="s" r="A48" s="4">
        <v>559</v>
      </c>
      <c t="s" r="C48" s="4">
        <v>50</v>
      </c>
      <c t="s" r="E48" s="4">
        <v>50</v>
      </c>
    </row>
    <row spans="1:7" r="49">
      <c t="s" r="A49" s="4">
        <v>487</v>
      </c>
    </row>
    <row spans="1:7" r="50">
      <c t="s" r="A50" s="3">
        <v>558</v>
      </c>
    </row>
    <row spans="1:7" r="51">
      <c t="s" r="A51" s="4">
        <v>559</v>
      </c>
      <c t="s" r="C51" s="4">
        <v>50</v>
      </c>
      <c t="s" r="E51" s="4">
        <v>50</v>
      </c>
    </row>
    <row spans="1:7" r="52">
      <c t="s" r="A52" s="4">
        <v>560</v>
      </c>
      <c t="n" r="C52" s="7">
        <v>14966</v>
      </c>
      <c t="n" r="E52" s="7">
        <v>7387</v>
      </c>
    </row>
    <row spans="1:7" r="53">
      <c t="s" r="A53" s="4">
        <v>561</v>
      </c>
      <c t="n" r="C53" s="7">
        <v>14966</v>
      </c>
      <c t="n" r="E53" s="7">
        <v>7387</v>
      </c>
    </row>
    <row spans="1:7" r="54">
      <c t="s" r="A54" s="4">
        <v>562</v>
      </c>
      <c t="s" r="C54" s="4">
        <v>50</v>
      </c>
      <c t="s" r="E54" s="4">
        <v>50</v>
      </c>
    </row>
    <row spans="1:7" r="55">
      <c t="s" r="A55" s="4">
        <v>572</v>
      </c>
    </row>
    <row spans="1:7" r="56">
      <c t="s" r="A56" s="3">
        <v>558</v>
      </c>
    </row>
    <row spans="1:7" r="57">
      <c t="s" r="A57" s="4">
        <v>559</v>
      </c>
      <c t="s" r="C57" s="4">
        <v>50</v>
      </c>
      <c t="s" r="E57" s="4">
        <v>50</v>
      </c>
    </row>
    <row spans="1:7" r="58">
      <c t="s" r="A58" s="4">
        <v>573</v>
      </c>
    </row>
    <row spans="1:7" r="59">
      <c t="s" r="A59" s="3">
        <v>558</v>
      </c>
    </row>
    <row spans="1:7" r="60">
      <c t="s" r="A60" s="4">
        <v>559</v>
      </c>
      <c t="s" r="C60" s="4">
        <v>50</v>
      </c>
      <c t="s" r="E60" s="4">
        <v>50</v>
      </c>
    </row>
    <row spans="1:7" r="61">
      <c t="s" r="A61" s="4">
        <v>574</v>
      </c>
    </row>
    <row spans="1:7" r="62">
      <c t="s" r="A62" s="3">
        <v>558</v>
      </c>
    </row>
    <row spans="1:7" r="63">
      <c t="s" r="A63" s="4">
        <v>559</v>
      </c>
      <c t="s" r="C63" s="4">
        <v>50</v>
      </c>
      <c t="s" r="E63" s="4">
        <v>50</v>
      </c>
    </row>
    <row spans="1:7" r="64">
      <c t="s" r="A64" s="4">
        <v>488</v>
      </c>
    </row>
    <row spans="1:7" r="65">
      <c t="s" r="A65" s="3">
        <v>558</v>
      </c>
    </row>
    <row spans="1:7" r="66">
      <c t="s" r="A66" s="4">
        <v>561</v>
      </c>
      <c t="n" r="C66" s="7">
        <v>181200</v>
      </c>
      <c t="s" r="D66" s="4">
        <v>489</v>
      </c>
      <c t="n" r="E66" s="7">
        <v>163266</v>
      </c>
      <c t="s" r="F66" s="4">
        <v>489</v>
      </c>
      <c t="n" r="G66" s="6">
        <v>159239</v>
      </c>
    </row>
    <row spans="1:7" r="67">
      <c t="s" r="A67" s="4">
        <v>490</v>
      </c>
    </row>
    <row spans="1:7" r="68">
      <c t="s" r="A68" s="3">
        <v>558</v>
      </c>
    </row>
    <row spans="1:7" r="69">
      <c t="s" r="A69" s="4">
        <v>559</v>
      </c>
      <c t="n" r="C69" s="6">
        <v>1705</v>
      </c>
      <c t="n" r="E69" s="6">
        <v>1386</v>
      </c>
    </row>
    <row spans="1:7" r="70">
      <c t="s" r="A70" s="4">
        <v>560</v>
      </c>
      <c t="n" r="C70" s="6">
        <v>131833</v>
      </c>
      <c t="n" r="E70" s="6">
        <v>122009</v>
      </c>
    </row>
    <row spans="1:7" r="71">
      <c t="s" r="A71" s="4">
        <v>561</v>
      </c>
      <c t="s" r="B71" s="4">
        <v>489</v>
      </c>
      <c t="n" r="C71" s="6">
        <v>133538</v>
      </c>
      <c t="n" r="E71" s="6">
        <v>123395</v>
      </c>
    </row>
    <row spans="1:7" r="72">
      <c t="s" r="A72" s="4">
        <v>562</v>
      </c>
      <c t="n" r="C72" s="6">
        <v>318</v>
      </c>
      <c t="n" r="E72" s="6">
        <v>372</v>
      </c>
    </row>
    <row spans="1:7" r="73">
      <c t="s" r="A73" s="4">
        <v>575</v>
      </c>
    </row>
    <row spans="1:7" r="74">
      <c t="s" r="A74" s="3">
        <v>558</v>
      </c>
    </row>
    <row spans="1:7" r="75">
      <c t="s" r="A75" s="4">
        <v>559</v>
      </c>
      <c t="n" r="C75" s="6">
        <v>1264</v>
      </c>
      <c t="n" r="E75" s="6">
        <v>665</v>
      </c>
    </row>
    <row spans="1:7" r="76">
      <c t="s" r="A76" s="4">
        <v>576</v>
      </c>
    </row>
    <row spans="1:7" r="77">
      <c t="s" r="A77" s="3">
        <v>558</v>
      </c>
    </row>
    <row spans="1:7" r="78">
      <c t="s" r="A78" s="4">
        <v>559</v>
      </c>
      <c t="n" r="C78" s="6">
        <v>123</v>
      </c>
      <c t="n" r="E78" s="6">
        <v>349</v>
      </c>
    </row>
    <row spans="1:7" r="79">
      <c t="s" r="A79" s="4">
        <v>577</v>
      </c>
    </row>
    <row spans="1:7" r="80">
      <c t="s" r="A80" s="3">
        <v>558</v>
      </c>
    </row>
    <row spans="1:7" r="81">
      <c t="s" r="A81" s="4">
        <v>559</v>
      </c>
      <c t="n" r="C81" s="6">
        <v>318</v>
      </c>
      <c t="n" r="E81" s="6">
        <v>372</v>
      </c>
    </row>
    <row spans="1:7" r="82">
      <c t="s" r="A82" s="4">
        <v>491</v>
      </c>
    </row>
    <row spans="1:7" r="83">
      <c t="s" r="A83" s="3">
        <v>558</v>
      </c>
    </row>
    <row spans="1:7" r="84">
      <c t="s" r="A84" s="4">
        <v>559</v>
      </c>
      <c t="n" r="C84" s="6">
        <v>96</v>
      </c>
      <c t="n" r="E84" s="6">
        <v>104</v>
      </c>
    </row>
    <row spans="1:7" r="85">
      <c t="s" r="A85" s="4">
        <v>560</v>
      </c>
      <c t="n" r="C85" s="6">
        <v>10192</v>
      </c>
      <c t="n" r="E85" s="6">
        <v>12459</v>
      </c>
    </row>
    <row spans="1:7" r="86">
      <c t="s" r="A86" s="4">
        <v>561</v>
      </c>
      <c t="s" r="B86" s="4">
        <v>489</v>
      </c>
      <c t="n" r="C86" s="6">
        <v>10288</v>
      </c>
      <c t="n" r="E86" s="6">
        <v>12563</v>
      </c>
    </row>
    <row spans="1:7" r="87">
      <c t="s" r="A87" s="4">
        <v>562</v>
      </c>
      <c t="n" r="C87" s="6">
        <v>10</v>
      </c>
      <c t="n" r="E87" s="6">
        <v>12</v>
      </c>
    </row>
    <row spans="1:7" r="88">
      <c t="s" r="A88" s="4">
        <v>578</v>
      </c>
    </row>
    <row spans="1:7" r="89">
      <c t="s" r="A89" s="3">
        <v>558</v>
      </c>
    </row>
    <row spans="1:7" r="90">
      <c t="s" r="A90" s="4">
        <v>559</v>
      </c>
      <c t="n" r="C90" s="6">
        <v>27</v>
      </c>
      <c t="n" r="E90" s="6">
        <v>78</v>
      </c>
    </row>
    <row spans="1:7" r="91">
      <c t="s" r="A91" s="4">
        <v>579</v>
      </c>
    </row>
    <row spans="1:7" r="92">
      <c t="s" r="A92" s="3">
        <v>558</v>
      </c>
    </row>
    <row spans="1:7" r="93">
      <c t="s" r="A93" s="4">
        <v>559</v>
      </c>
      <c t="n" r="C93" s="6">
        <v>59</v>
      </c>
      <c t="n" r="E93" s="6">
        <v>14</v>
      </c>
    </row>
    <row spans="1:7" r="94">
      <c t="s" r="A94" s="4">
        <v>580</v>
      </c>
    </row>
    <row spans="1:7" r="95">
      <c t="s" r="A95" s="3">
        <v>558</v>
      </c>
    </row>
    <row spans="1:7" r="96">
      <c t="s" r="A96" s="4">
        <v>559</v>
      </c>
      <c t="n" r="C96" s="6">
        <v>10</v>
      </c>
      <c t="n" r="E96" s="6">
        <v>12</v>
      </c>
    </row>
    <row spans="1:7" r="97">
      <c t="s" r="A97" s="4">
        <v>492</v>
      </c>
    </row>
    <row spans="1:7" r="98">
      <c t="s" r="A98" s="3">
        <v>558</v>
      </c>
    </row>
    <row spans="1:7" r="99">
      <c t="s" r="A99" s="4">
        <v>559</v>
      </c>
      <c t="n" r="C99" s="6">
        <v>82</v>
      </c>
      <c t="n" r="E99" s="6">
        <v>13</v>
      </c>
    </row>
    <row spans="1:7" r="100">
      <c t="s" r="A100" s="4">
        <v>560</v>
      </c>
      <c t="n" r="C100" s="6">
        <v>37292</v>
      </c>
      <c t="n" r="E100" s="6">
        <v>27295</v>
      </c>
    </row>
    <row spans="1:7" r="101">
      <c t="s" r="A101" s="4">
        <v>561</v>
      </c>
      <c t="s" r="B101" s="4">
        <v>489</v>
      </c>
      <c t="n" r="C101" s="6">
        <v>37374</v>
      </c>
      <c t="n" r="E101" s="7">
        <v>27308</v>
      </c>
    </row>
    <row spans="1:7" r="102">
      <c t="s" r="A102" s="4">
        <v>562</v>
      </c>
      <c t="n" r="C102" s="6">
        <v>47</v>
      </c>
      <c t="s" r="E102" s="4">
        <v>50</v>
      </c>
    </row>
    <row spans="1:7" r="103">
      <c t="s" r="A103" s="4">
        <v>581</v>
      </c>
    </row>
    <row spans="1:7" r="104">
      <c t="s" r="A104" s="3">
        <v>558</v>
      </c>
    </row>
    <row spans="1:7" r="105">
      <c t="s" r="A105" s="4">
        <v>559</v>
      </c>
      <c t="n" r="C105" s="7">
        <v>35</v>
      </c>
      <c t="n" r="E105" s="7">
        <v>13</v>
      </c>
    </row>
    <row spans="1:7" r="106">
      <c t="s" r="A106" s="4">
        <v>582</v>
      </c>
    </row>
    <row spans="1:7" r="107">
      <c t="s" r="A107" s="3">
        <v>558</v>
      </c>
    </row>
    <row spans="1:7" r="108">
      <c t="s" r="A108" s="4">
        <v>559</v>
      </c>
      <c t="s" r="C108" s="4">
        <v>50</v>
      </c>
      <c t="s" r="E108" s="4">
        <v>50</v>
      </c>
    </row>
    <row spans="1:7" r="109">
      <c t="s" r="A109" s="4">
        <v>583</v>
      </c>
    </row>
    <row spans="1:7" r="110">
      <c t="s" r="A110" s="3">
        <v>558</v>
      </c>
    </row>
    <row spans="1:7" r="111">
      <c t="s" r="A111" s="4">
        <v>559</v>
      </c>
      <c t="n" r="C111" s="7">
        <v>47</v>
      </c>
      <c t="s" r="E111" s="4">
        <v>50</v>
      </c>
    </row>
    <row spans="1:7" r="112">
      <c t="s" r="A112" s="4">
        <v>493</v>
      </c>
    </row>
    <row spans="1:7" r="113">
      <c t="s" r="A113" s="3">
        <v>558</v>
      </c>
    </row>
    <row spans="1:7" r="114">
      <c t="s" r="A114" s="4">
        <v>561</v>
      </c>
      <c t="n" r="C114" s="6">
        <v>73577</v>
      </c>
      <c t="n" r="E114" s="7">
        <v>60300</v>
      </c>
      <c t="n" r="G114" s="6">
        <v>53395</v>
      </c>
    </row>
    <row spans="1:7" r="115">
      <c t="s" r="A115" s="4">
        <v>494</v>
      </c>
    </row>
    <row spans="1:7" r="116">
      <c t="s" r="A116" s="3">
        <v>558</v>
      </c>
    </row>
    <row spans="1:7" r="117">
      <c t="s" r="A117" s="4">
        <v>559</v>
      </c>
      <c t="n" r="C117" s="6">
        <v>29</v>
      </c>
      <c t="n" r="E117" s="6">
        <v>94</v>
      </c>
    </row>
    <row spans="1:7" r="118">
      <c t="s" r="A118" s="4">
        <v>560</v>
      </c>
      <c t="n" r="C118" s="6">
        <v>36160</v>
      </c>
      <c t="n" r="E118" s="6">
        <v>31904</v>
      </c>
    </row>
    <row spans="1:7" r="119">
      <c t="s" r="A119" s="4">
        <v>561</v>
      </c>
      <c t="n" r="C119" s="7">
        <v>36189</v>
      </c>
      <c t="n" r="E119" s="7">
        <v>31998</v>
      </c>
    </row>
    <row spans="1:7" r="120">
      <c t="s" r="A120" s="4">
        <v>562</v>
      </c>
      <c t="s" r="C120" s="4">
        <v>50</v>
      </c>
      <c t="s" r="E120" s="4">
        <v>50</v>
      </c>
    </row>
    <row spans="1:7" r="121">
      <c t="s" r="A121" s="4">
        <v>584</v>
      </c>
    </row>
    <row spans="1:7" r="122">
      <c t="s" r="A122" s="3">
        <v>558</v>
      </c>
    </row>
    <row spans="1:7" r="123">
      <c t="s" r="A123" s="4">
        <v>559</v>
      </c>
      <c t="n" r="C123" s="7">
        <v>20</v>
      </c>
      <c t="n" r="E123" s="7">
        <v>21</v>
      </c>
    </row>
    <row spans="1:7" r="124">
      <c t="s" r="A124" s="4">
        <v>585</v>
      </c>
    </row>
    <row spans="1:7" r="125">
      <c t="s" r="A125" s="3">
        <v>558</v>
      </c>
    </row>
    <row spans="1:7" r="126">
      <c t="s" r="A126" s="4">
        <v>559</v>
      </c>
      <c t="n" r="C126" s="7">
        <v>9</v>
      </c>
      <c t="n" r="E126" s="7">
        <v>73</v>
      </c>
    </row>
    <row spans="1:7" r="127">
      <c t="s" r="A127" s="4">
        <v>586</v>
      </c>
    </row>
    <row spans="1:7" r="128">
      <c t="s" r="A128" s="3">
        <v>558</v>
      </c>
    </row>
    <row spans="1:7" r="129">
      <c t="s" r="A129" s="4">
        <v>559</v>
      </c>
      <c t="s" r="C129" s="4">
        <v>50</v>
      </c>
      <c t="s" r="E129" s="4">
        <v>50</v>
      </c>
    </row>
    <row spans="1:7" r="130">
      <c t="s" r="A130" s="4">
        <v>495</v>
      </c>
    </row>
    <row spans="1:7" r="131">
      <c t="s" r="A131" s="3">
        <v>558</v>
      </c>
    </row>
    <row spans="1:7" r="132">
      <c t="s" r="A132" s="4">
        <v>559</v>
      </c>
      <c t="s" r="C132" s="4">
        <v>50</v>
      </c>
      <c t="s" r="E132" s="4">
        <v>50</v>
      </c>
    </row>
    <row spans="1:7" r="133">
      <c t="s" r="A133" s="4">
        <v>560</v>
      </c>
      <c t="n" r="C133" s="7">
        <v>19083</v>
      </c>
      <c t="n" r="E133" s="7">
        <v>11806</v>
      </c>
    </row>
    <row spans="1:7" r="134">
      <c t="s" r="A134" s="4">
        <v>561</v>
      </c>
      <c t="n" r="C134" s="7">
        <v>19083</v>
      </c>
      <c t="n" r="E134" s="7">
        <v>11806</v>
      </c>
    </row>
    <row spans="1:7" r="135">
      <c t="s" r="A135" s="4">
        <v>562</v>
      </c>
      <c t="s" r="C135" s="4">
        <v>50</v>
      </c>
      <c t="s" r="E135" s="4">
        <v>50</v>
      </c>
    </row>
    <row spans="1:7" r="136">
      <c t="s" r="A136" s="4">
        <v>587</v>
      </c>
    </row>
    <row spans="1:7" r="137">
      <c t="s" r="A137" s="3">
        <v>558</v>
      </c>
    </row>
    <row spans="1:7" r="138">
      <c t="s" r="A138" s="4">
        <v>559</v>
      </c>
      <c t="s" r="C138" s="4">
        <v>50</v>
      </c>
      <c t="s" r="E138" s="4">
        <v>50</v>
      </c>
    </row>
    <row spans="1:7" r="139">
      <c t="s" r="A139" s="4">
        <v>588</v>
      </c>
    </row>
    <row spans="1:7" r="140">
      <c t="s" r="A140" s="3">
        <v>558</v>
      </c>
    </row>
    <row spans="1:7" r="141">
      <c t="s" r="A141" s="4">
        <v>559</v>
      </c>
      <c t="s" r="C141" s="4">
        <v>50</v>
      </c>
      <c t="s" r="E141" s="4">
        <v>50</v>
      </c>
    </row>
    <row spans="1:7" r="142">
      <c t="s" r="A142" s="4">
        <v>589</v>
      </c>
    </row>
    <row spans="1:7" r="143">
      <c t="s" r="A143" s="3">
        <v>558</v>
      </c>
    </row>
    <row spans="1:7" r="144">
      <c t="s" r="A144" s="4">
        <v>559</v>
      </c>
      <c t="s" r="C144" s="4">
        <v>50</v>
      </c>
      <c t="s" r="E144" s="4">
        <v>50</v>
      </c>
    </row>
    <row spans="1:7" r="145">
      <c t="s" r="A145" s="4">
        <v>496</v>
      </c>
    </row>
    <row spans="1:7" r="146">
      <c t="s" r="A146" s="3">
        <v>558</v>
      </c>
    </row>
    <row spans="1:7" r="147">
      <c t="s" r="A147" s="4">
        <v>559</v>
      </c>
      <c t="s" r="C147" s="4">
        <v>50</v>
      </c>
      <c t="s" r="E147" s="4">
        <v>50</v>
      </c>
    </row>
    <row spans="1:7" r="148">
      <c t="s" r="A148" s="4">
        <v>560</v>
      </c>
      <c t="n" r="C148" s="7">
        <v>18305</v>
      </c>
      <c t="n" r="E148" s="7">
        <v>16496</v>
      </c>
    </row>
    <row spans="1:7" r="149">
      <c t="s" r="A149" s="4">
        <v>561</v>
      </c>
      <c t="n" r="C149" s="7">
        <v>18305</v>
      </c>
      <c t="n" r="E149" s="7">
        <v>16496</v>
      </c>
    </row>
    <row spans="1:7" r="150">
      <c t="s" r="A150" s="4">
        <v>562</v>
      </c>
      <c t="s" r="C150" s="4">
        <v>50</v>
      </c>
      <c t="s" r="E150" s="4">
        <v>50</v>
      </c>
    </row>
    <row spans="1:7" r="151">
      <c t="s" r="A151" s="4">
        <v>590</v>
      </c>
    </row>
    <row spans="1:7" r="152">
      <c t="s" r="A152" s="3">
        <v>558</v>
      </c>
    </row>
    <row spans="1:7" r="153">
      <c t="s" r="A153" s="4">
        <v>559</v>
      </c>
      <c t="s" r="C153" s="4">
        <v>50</v>
      </c>
      <c t="s" r="E153" s="4">
        <v>50</v>
      </c>
    </row>
    <row spans="1:7" r="154">
      <c t="s" r="A154" s="4">
        <v>591</v>
      </c>
    </row>
    <row spans="1:7" r="155">
      <c t="s" r="A155" s="3">
        <v>558</v>
      </c>
    </row>
    <row spans="1:7" r="156">
      <c t="s" r="A156" s="4">
        <v>559</v>
      </c>
      <c t="s" r="C156" s="4">
        <v>50</v>
      </c>
      <c t="s" r="E156" s="4">
        <v>50</v>
      </c>
    </row>
    <row spans="1:7" r="157">
      <c t="s" r="A157" s="4">
        <v>592</v>
      </c>
    </row>
    <row spans="1:7" r="158">
      <c t="s" r="A158" s="3">
        <v>558</v>
      </c>
    </row>
    <row spans="1:7" r="159">
      <c t="s" r="A159" s="4">
        <v>559</v>
      </c>
      <c t="s" r="C159" s="4">
        <v>50</v>
      </c>
      <c t="s" r="E159" s="4">
        <v>50</v>
      </c>
    </row>
    <row spans="1:7" r="160">
      <c t="s" r="A160" s="4">
        <v>543</v>
      </c>
    </row>
    <row spans="1:7" r="161">
      <c t="s" r="A161" s="3">
        <v>558</v>
      </c>
    </row>
    <row spans="1:7" r="162">
      <c t="s" r="A162" s="4">
        <v>559</v>
      </c>
      <c t="n" r="C162" s="7">
        <v>37</v>
      </c>
      <c t="n" r="E162" s="7">
        <v>24</v>
      </c>
    </row>
    <row spans="1:7" r="163">
      <c t="s" r="A163" s="4">
        <v>560</v>
      </c>
      <c t="n" r="C163" s="6">
        <v>3855</v>
      </c>
      <c t="n" r="E163" s="6">
        <v>3493</v>
      </c>
    </row>
    <row spans="1:7" r="164">
      <c t="s" r="A164" s="4">
        <v>561</v>
      </c>
      <c t="n" r="C164" s="6">
        <v>3892</v>
      </c>
      <c t="n" r="E164" s="7">
        <v>3517</v>
      </c>
      <c t="n" r="G164" s="7">
        <v>4063</v>
      </c>
    </row>
    <row spans="1:7" r="165">
      <c t="s" r="A165" s="4">
        <v>562</v>
      </c>
      <c t="n" r="C165" s="6">
        <v>3</v>
      </c>
      <c t="s" r="E165" s="4">
        <v>50</v>
      </c>
    </row>
    <row spans="1:7" r="166">
      <c t="s" r="A166" s="4">
        <v>593</v>
      </c>
    </row>
    <row spans="1:7" r="167">
      <c t="s" r="A167" s="3">
        <v>558</v>
      </c>
    </row>
    <row spans="1:7" r="168">
      <c t="s" r="A168" s="4">
        <v>559</v>
      </c>
      <c t="n" r="C168" s="6">
        <v>17</v>
      </c>
      <c t="n" r="E168" s="7">
        <v>23</v>
      </c>
    </row>
    <row spans="1:7" r="169">
      <c t="s" r="A169" s="4">
        <v>594</v>
      </c>
    </row>
    <row spans="1:7" r="170">
      <c t="s" r="A170" s="3">
        <v>558</v>
      </c>
    </row>
    <row spans="1:7" r="171">
      <c t="s" r="A171" s="4">
        <v>559</v>
      </c>
      <c t="n" r="C171" s="6">
        <v>17</v>
      </c>
      <c t="n" r="E171" s="7">
        <v>1</v>
      </c>
    </row>
    <row spans="1:7" r="172">
      <c t="s" r="A172" s="4">
        <v>595</v>
      </c>
    </row>
    <row spans="1:7" r="173">
      <c t="s" r="A173" s="3">
        <v>558</v>
      </c>
    </row>
    <row spans="1:7" r="174">
      <c t="s" r="A174" s="4">
        <v>559</v>
      </c>
      <c t="n" r="C174" s="7">
        <v>3</v>
      </c>
      <c t="s" r="E174" s="4">
        <v>50</v>
      </c>
    </row>
    <row spans="1:7" r="175">
      <c t="n" r="A175"/>
    </row>
    <row spans="1:7" r="176">
      <c t="s" r="A176" s="4">
        <v>489</v>
      </c>
      <c t="s" r="B176" s="4">
        <v>498</v>
      </c>
    </row>
  </sheetData>
  <mergeCells count="5">
    <mergeCell ref="A1:B1"/>
    <mergeCell ref="C1:D1"/>
    <mergeCell ref="E1:F1"/>
    <mergeCell ref="A175:F175"/>
    <mergeCell ref="B176:F17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30</v>
      </c>
    </row>
    <row spans="1:3" r="2">
      <c t="s" r="A2" s="3">
        <v>558</v>
      </c>
    </row>
    <row spans="1:3" r="3">
      <c t="s" r="A3" s="4">
        <v>597</v>
      </c>
      <c t="n" r="B3" s="7">
        <v>380</v>
      </c>
      <c t="n" r="C3" s="7">
        <v>967</v>
      </c>
    </row>
    <row spans="1:3" r="4">
      <c t="s" r="A4" s="4">
        <v>485</v>
      </c>
    </row>
    <row spans="1:3" r="5">
      <c t="s" r="A5" s="3">
        <v>558</v>
      </c>
    </row>
    <row spans="1:3" r="6">
      <c t="s" r="A6" s="4">
        <v>597</v>
      </c>
      <c t="n" r="B6" s="7">
        <v>380</v>
      </c>
      <c t="n" r="C6" s="7">
        <v>894</v>
      </c>
    </row>
    <row spans="1:3" r="7">
      <c t="s" r="A7" s="4">
        <v>486</v>
      </c>
    </row>
    <row spans="1:3" r="8">
      <c t="s" r="A8" s="3">
        <v>558</v>
      </c>
    </row>
    <row spans="1:3" r="9">
      <c t="s" r="A9" s="4">
        <v>597</v>
      </c>
      <c t="s" r="B9" s="4">
        <v>50</v>
      </c>
      <c t="s" r="C9" s="4">
        <v>50</v>
      </c>
    </row>
    <row spans="1:3" r="10">
      <c t="s" r="A10" s="4">
        <v>487</v>
      </c>
    </row>
    <row spans="1:3" r="11">
      <c t="s" r="A11" s="3">
        <v>558</v>
      </c>
    </row>
    <row spans="1:3" r="12">
      <c t="s" r="A12" s="4">
        <v>597</v>
      </c>
      <c t="s" r="B12" s="4">
        <v>50</v>
      </c>
      <c t="s" r="C12" s="4">
        <v>50</v>
      </c>
    </row>
    <row spans="1:3" r="13">
      <c t="s" r="A13" s="4">
        <v>490</v>
      </c>
    </row>
    <row spans="1:3" r="14">
      <c t="s" r="A14" s="3">
        <v>558</v>
      </c>
    </row>
    <row spans="1:3" r="15">
      <c t="s" r="A15" s="4">
        <v>597</v>
      </c>
      <c t="s" r="B15" s="4">
        <v>50</v>
      </c>
      <c t="s" r="C15" s="4">
        <v>50</v>
      </c>
    </row>
    <row spans="1:3" r="16">
      <c t="s" r="A16" s="4">
        <v>491</v>
      </c>
    </row>
    <row spans="1:3" r="17">
      <c t="s" r="A17" s="3">
        <v>558</v>
      </c>
    </row>
    <row spans="1:3" r="18">
      <c t="s" r="A18" s="4">
        <v>597</v>
      </c>
      <c t="s" r="B18" s="4">
        <v>50</v>
      </c>
      <c t="s" r="C18" s="4">
        <v>50</v>
      </c>
    </row>
    <row spans="1:3" r="19">
      <c t="s" r="A19" s="4">
        <v>492</v>
      </c>
    </row>
    <row spans="1:3" r="20">
      <c t="s" r="A20" s="3">
        <v>558</v>
      </c>
    </row>
    <row spans="1:3" r="21">
      <c t="s" r="A21" s="4">
        <v>597</v>
      </c>
      <c t="s" r="B21" s="4">
        <v>50</v>
      </c>
      <c t="s" r="C21" s="4">
        <v>50</v>
      </c>
    </row>
    <row spans="1:3" r="22">
      <c t="s" r="A22" s="4">
        <v>494</v>
      </c>
    </row>
    <row spans="1:3" r="23">
      <c t="s" r="A23" s="3">
        <v>558</v>
      </c>
    </row>
    <row spans="1:3" r="24">
      <c t="s" r="A24" s="4">
        <v>597</v>
      </c>
      <c t="s" r="B24" s="4">
        <v>50</v>
      </c>
      <c t="n" r="C24" s="7">
        <v>73</v>
      </c>
    </row>
    <row spans="1:3" r="25">
      <c t="s" r="A25" s="4">
        <v>495</v>
      </c>
    </row>
    <row spans="1:3" r="26">
      <c t="s" r="A26" s="3">
        <v>558</v>
      </c>
    </row>
    <row spans="1:3" r="27">
      <c t="s" r="A27" s="4">
        <v>597</v>
      </c>
      <c t="s" r="B27" s="4">
        <v>50</v>
      </c>
      <c t="s" r="C27" s="4">
        <v>50</v>
      </c>
    </row>
    <row spans="1:3" r="28">
      <c t="s" r="A28" s="4">
        <v>496</v>
      </c>
    </row>
    <row spans="1:3" r="29">
      <c t="s" r="A29" s="3">
        <v>558</v>
      </c>
    </row>
    <row spans="1:3" r="30">
      <c t="s" r="A30" s="4">
        <v>597</v>
      </c>
      <c t="s" r="B30" s="4">
        <v>50</v>
      </c>
      <c t="s" r="C30" s="4">
        <v>50</v>
      </c>
    </row>
    <row spans="1:3" r="31">
      <c t="s" r="A31" s="4">
        <v>497</v>
      </c>
    </row>
    <row spans="1:3" r="32">
      <c t="s" r="A32" s="3">
        <v>558</v>
      </c>
    </row>
    <row spans="1:3" r="33">
      <c t="s" r="A33" s="4">
        <v>597</v>
      </c>
      <c t="s" r="B33" s="4">
        <v>50</v>
      </c>
      <c t="s" r="C33" s="4">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55"/>
    <col customWidth="1" max="7" min="7" width="24"/>
  </cols>
  <sheetData>
    <row spans="1:7" r="1">
      <c t="s" r="A1" s="1">
        <v>129</v>
      </c>
      <c t="s" r="B1" s="2">
        <v>120</v>
      </c>
      <c t="s" r="C1" s="2">
        <v>130</v>
      </c>
      <c t="s" r="D1" s="2">
        <v>131</v>
      </c>
      <c t="s" r="E1" s="2">
        <v>132</v>
      </c>
      <c t="s" r="F1" s="2">
        <v>133</v>
      </c>
      <c t="s" r="G1" s="2">
        <v>134</v>
      </c>
    </row>
    <row spans="1:7" r="2">
      <c t="s" r="A2" s="4">
        <v>135</v>
      </c>
      <c t="n" r="B2" s="7">
        <v>89515</v>
      </c>
      <c t="n" r="C2" s="7">
        <v>574</v>
      </c>
      <c t="n" r="D2" s="7">
        <v>4320</v>
      </c>
      <c t="n" r="E2" s="7">
        <v>78421</v>
      </c>
      <c t="n" r="F2" s="7">
        <v>6663</v>
      </c>
      <c t="n" r="G2" s="7">
        <v>-463</v>
      </c>
    </row>
    <row spans="1:7" r="3">
      <c t="s" r="A3" s="4">
        <v>111</v>
      </c>
      <c t="n" r="B3" s="6">
        <v>7710</v>
      </c>
      <c t="s" r="C3" s="4">
        <v>50</v>
      </c>
      <c t="s" r="D3" s="4">
        <v>50</v>
      </c>
      <c t="n" r="E3" s="7">
        <v>7710</v>
      </c>
      <c t="s" r="F3" s="4">
        <v>50</v>
      </c>
      <c t="s" r="G3" s="4">
        <v>50</v>
      </c>
    </row>
    <row spans="1:7" r="4">
      <c t="s" r="A4" s="4">
        <v>127</v>
      </c>
      <c t="n" r="B4" s="6">
        <v>-10603</v>
      </c>
      <c t="s" r="C4" s="4">
        <v>50</v>
      </c>
      <c t="s" r="D4" s="4">
        <v>50</v>
      </c>
      <c t="s" r="E4" s="4">
        <v>50</v>
      </c>
      <c t="n" r="F4" s="7">
        <v>-10603</v>
      </c>
      <c t="s" r="G4" s="4">
        <v>50</v>
      </c>
    </row>
    <row spans="1:7" r="5">
      <c t="s" r="A5" s="4">
        <v>136</v>
      </c>
      <c t="n" r="B5" s="6">
        <v>-357</v>
      </c>
      <c t="s" r="C5" s="4">
        <v>50</v>
      </c>
      <c t="s" r="D5" s="4">
        <v>50</v>
      </c>
      <c t="s" r="E5" s="4">
        <v>50</v>
      </c>
      <c t="s" r="F5" s="4">
        <v>50</v>
      </c>
      <c t="n" r="G5" s="7">
        <v>-357</v>
      </c>
    </row>
    <row spans="1:7" r="6">
      <c t="s" r="A6" s="4">
        <v>137</v>
      </c>
      <c t="n" r="B6" s="6">
        <v>477</v>
      </c>
      <c t="s" r="C6" s="4">
        <v>50</v>
      </c>
      <c t="n" r="D6" s="7">
        <v>33</v>
      </c>
      <c t="s" r="E6" s="4">
        <v>50</v>
      </c>
      <c t="s" r="F6" s="4">
        <v>50</v>
      </c>
      <c t="n" r="G6" s="7">
        <v>444</v>
      </c>
    </row>
    <row spans="1:7" r="7">
      <c t="s" r="A7" s="4">
        <v>138</v>
      </c>
      <c t="n" r="B7" s="6">
        <v>-2966</v>
      </c>
      <c t="s" r="C7" s="4">
        <v>50</v>
      </c>
      <c t="s" r="D7" s="4">
        <v>50</v>
      </c>
      <c t="n" r="E7" s="7">
        <v>-2966</v>
      </c>
      <c t="s" r="F7" s="4">
        <v>50</v>
      </c>
      <c t="s" r="G7" s="4">
        <v>50</v>
      </c>
    </row>
    <row spans="1:7" r="8">
      <c t="s" r="A8" s="4">
        <v>139</v>
      </c>
      <c t="n" r="B8" s="6">
        <v>83776</v>
      </c>
      <c t="n" r="C8" s="7">
        <v>574</v>
      </c>
      <c t="n" r="D8" s="7">
        <v>4353</v>
      </c>
      <c t="n" r="E8" s="6">
        <v>83165</v>
      </c>
      <c t="n" r="F8" s="7">
        <v>-3940</v>
      </c>
      <c t="n" r="G8" s="7">
        <v>-376</v>
      </c>
    </row>
    <row spans="1:7" r="9">
      <c t="s" r="A9" s="4">
        <v>111</v>
      </c>
      <c t="n" r="B9" s="6">
        <v>7092</v>
      </c>
      <c t="s" r="C9" s="4">
        <v>50</v>
      </c>
      <c t="s" r="D9" s="4">
        <v>50</v>
      </c>
      <c t="n" r="E9" s="7">
        <v>7092</v>
      </c>
      <c t="s" r="F9" s="4">
        <v>50</v>
      </c>
      <c t="s" r="G9" s="4">
        <v>50</v>
      </c>
    </row>
    <row spans="1:7" r="10">
      <c t="s" r="A10" s="4">
        <v>127</v>
      </c>
      <c t="n" r="B10" s="6">
        <v>4942</v>
      </c>
      <c t="s" r="C10" s="4">
        <v>50</v>
      </c>
      <c t="s" r="D10" s="4">
        <v>50</v>
      </c>
      <c t="s" r="E10" s="4">
        <v>50</v>
      </c>
      <c t="n" r="F10" s="7">
        <v>4942</v>
      </c>
      <c t="s" r="G10" s="4">
        <v>50</v>
      </c>
    </row>
    <row spans="1:7" r="11">
      <c t="s" r="A11" s="4">
        <v>136</v>
      </c>
      <c t="n" r="B11" s="6">
        <v>-485</v>
      </c>
      <c t="s" r="C11" s="4">
        <v>50</v>
      </c>
      <c t="s" r="D11" s="4">
        <v>50</v>
      </c>
      <c t="s" r="E11" s="4">
        <v>50</v>
      </c>
      <c t="s" r="F11" s="4">
        <v>50</v>
      </c>
      <c t="n" r="G11" s="7">
        <v>-485</v>
      </c>
    </row>
    <row spans="1:7" r="12">
      <c t="s" r="A12" s="4">
        <v>137</v>
      </c>
      <c t="n" r="B12" s="6">
        <v>499</v>
      </c>
      <c t="s" r="C12" s="4">
        <v>50</v>
      </c>
      <c t="n" r="D12" s="7">
        <v>22</v>
      </c>
      <c t="s" r="E12" s="4">
        <v>50</v>
      </c>
      <c t="s" r="F12" s="4">
        <v>50</v>
      </c>
      <c t="n" r="G12" s="7">
        <v>477</v>
      </c>
    </row>
    <row spans="1:7" r="13">
      <c t="s" r="A13" s="4">
        <v>138</v>
      </c>
      <c t="n" r="B13" s="6">
        <v>-3057</v>
      </c>
      <c t="s" r="C13" s="4">
        <v>50</v>
      </c>
      <c t="s" r="D13" s="4">
        <v>50</v>
      </c>
      <c t="n" r="E13" s="7">
        <v>-3057</v>
      </c>
      <c t="s" r="F13" s="4">
        <v>50</v>
      </c>
      <c t="s" r="G13" s="4">
        <v>50</v>
      </c>
    </row>
    <row spans="1:7" r="14">
      <c t="s" r="A14" s="4">
        <v>140</v>
      </c>
      <c t="n" r="B14" s="6">
        <v>92767</v>
      </c>
      <c t="n" r="C14" s="7">
        <v>574</v>
      </c>
      <c t="n" r="D14" s="7">
        <v>4375</v>
      </c>
      <c t="n" r="E14" s="6">
        <v>87200</v>
      </c>
      <c t="n" r="F14" s="7">
        <v>1002</v>
      </c>
      <c t="n" r="G14" s="7">
        <v>-384</v>
      </c>
    </row>
    <row spans="1:7" r="15">
      <c t="s" r="A15" s="4">
        <v>111</v>
      </c>
      <c t="n" r="B15" s="6">
        <v>6910</v>
      </c>
      <c t="s" r="C15" s="4">
        <v>50</v>
      </c>
      <c t="s" r="D15" s="4">
        <v>50</v>
      </c>
      <c t="n" r="E15" s="7">
        <v>6910</v>
      </c>
      <c t="s" r="F15" s="4">
        <v>50</v>
      </c>
      <c t="s" r="G15" s="4">
        <v>50</v>
      </c>
    </row>
    <row spans="1:7" r="16">
      <c t="s" r="A16" s="4">
        <v>127</v>
      </c>
      <c t="n" r="B16" s="6">
        <v>-1254</v>
      </c>
      <c t="s" r="C16" s="4">
        <v>50</v>
      </c>
      <c t="s" r="D16" s="4">
        <v>50</v>
      </c>
      <c t="s" r="E16" s="4">
        <v>50</v>
      </c>
      <c t="n" r="F16" s="7">
        <v>-1254</v>
      </c>
      <c t="s" r="G16" s="4">
        <v>50</v>
      </c>
    </row>
    <row spans="1:7" r="17">
      <c t="s" r="A17" s="4">
        <v>136</v>
      </c>
      <c t="n" r="B17" s="6">
        <v>-752</v>
      </c>
      <c t="s" r="C17" s="4">
        <v>50</v>
      </c>
      <c t="s" r="D17" s="4">
        <v>50</v>
      </c>
      <c t="s" r="E17" s="4">
        <v>50</v>
      </c>
      <c t="s" r="F17" s="4">
        <v>50</v>
      </c>
      <c t="n" r="G17" s="7">
        <v>-752</v>
      </c>
    </row>
    <row spans="1:7" r="18">
      <c t="s" r="A18" s="4">
        <v>137</v>
      </c>
      <c t="n" r="B18" s="6">
        <v>512</v>
      </c>
      <c t="s" r="C18" s="4">
        <v>50</v>
      </c>
      <c t="n" r="D18" s="7">
        <v>20</v>
      </c>
      <c t="s" r="E18" s="4">
        <v>50</v>
      </c>
      <c t="s" r="F18" s="4">
        <v>50</v>
      </c>
      <c t="n" r="G18" s="7">
        <v>492</v>
      </c>
    </row>
    <row spans="1:7" r="19">
      <c t="s" r="A19" s="4">
        <v>138</v>
      </c>
      <c t="n" r="B19" s="6">
        <v>-3081</v>
      </c>
      <c t="s" r="C19" s="4">
        <v>50</v>
      </c>
      <c t="s" r="D19" s="4">
        <v>50</v>
      </c>
      <c t="n" r="E19" s="7">
        <v>-3081</v>
      </c>
      <c t="s" r="F19" s="4">
        <v>50</v>
      </c>
      <c t="s" r="G19" s="4">
        <v>50</v>
      </c>
    </row>
    <row spans="1:7" r="20">
      <c t="s" r="A20" s="4">
        <v>141</v>
      </c>
      <c t="n" r="B20" s="7">
        <v>95102</v>
      </c>
      <c t="n" r="C20" s="7">
        <v>574</v>
      </c>
      <c t="n" r="D20" s="7">
        <v>4395</v>
      </c>
      <c t="n" r="E20" s="7">
        <v>91029</v>
      </c>
      <c t="n" r="F20" s="7">
        <v>-252</v>
      </c>
      <c t="n" r="G20" s="7">
        <v>-6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30</v>
      </c>
      <c t="s" r="D2" s="2">
        <v>70</v>
      </c>
    </row>
    <row spans="1:4" r="3">
      <c t="s" r="A3" s="3">
        <v>599</v>
      </c>
    </row>
    <row spans="1:4" r="4">
      <c t="s" r="A4" s="4">
        <v>600</v>
      </c>
      <c t="n" r="B4" s="7">
        <v>1705</v>
      </c>
      <c t="n" r="C4" s="7">
        <v>2209</v>
      </c>
      <c t="n" r="D4" s="7">
        <v>2693</v>
      </c>
    </row>
    <row spans="1:4" r="5">
      <c t="s" r="A5" s="4">
        <v>601</v>
      </c>
      <c t="s" r="B5" s="4">
        <v>50</v>
      </c>
      <c t="n" r="C5" s="6">
        <v>149</v>
      </c>
      <c t="s" r="D5" s="4">
        <v>50</v>
      </c>
    </row>
    <row spans="1:4" r="6">
      <c t="s" r="A6" s="4">
        <v>602</v>
      </c>
      <c t="s" r="B6" s="4">
        <v>50</v>
      </c>
      <c t="n" r="C6" s="6">
        <v>1</v>
      </c>
      <c t="s" r="D6" s="4">
        <v>50</v>
      </c>
    </row>
    <row spans="1:4" r="7">
      <c t="s" r="A7" s="4">
        <v>603</v>
      </c>
      <c t="n" r="B7" s="7">
        <v>1957</v>
      </c>
      <c t="n" r="C7" s="6">
        <v>2624</v>
      </c>
      <c t="n" r="D7" s="7">
        <v>2827</v>
      </c>
    </row>
    <row spans="1:4" r="8">
      <c t="s" r="A8" s="4">
        <v>604</v>
      </c>
      <c t="n" r="B8" s="7">
        <v>86</v>
      </c>
      <c t="n" r="C8" s="7">
        <v>110</v>
      </c>
      <c t="n" r="D8" s="7">
        <v>1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5</v>
      </c>
      <c t="s" r="B1" s="2">
        <v>1</v>
      </c>
    </row>
    <row spans="1:4" r="2">
      <c t="s" r="B2" s="2">
        <v>2</v>
      </c>
      <c t="s" r="C2" s="2">
        <v>30</v>
      </c>
      <c t="s" r="D2" s="2">
        <v>70</v>
      </c>
    </row>
    <row spans="1:4" r="3">
      <c t="s" r="A3" s="3">
        <v>606</v>
      </c>
    </row>
    <row spans="1:4" r="4">
      <c t="s" r="A4" s="4">
        <v>607</v>
      </c>
      <c t="n" r="B4" s="7">
        <v>1705</v>
      </c>
      <c t="n" r="C4" s="7">
        <v>2209</v>
      </c>
      <c t="n" r="D4" s="7">
        <v>2693</v>
      </c>
    </row>
    <row spans="1:4" r="5">
      <c t="s" r="A5" s="4">
        <v>608</v>
      </c>
      <c t="n" r="B5" s="6">
        <v>2326</v>
      </c>
      <c t="n" r="C5" s="6">
        <v>2395</v>
      </c>
    </row>
    <row spans="1:4" r="6">
      <c t="s" r="A6" s="4">
        <v>603</v>
      </c>
      <c t="n" r="B6" s="6">
        <v>1957</v>
      </c>
      <c t="n" r="C6" s="6">
        <v>2556</v>
      </c>
    </row>
    <row spans="1:4" r="7">
      <c t="s" r="A7" s="4">
        <v>604</v>
      </c>
      <c t="n" r="B7" s="7">
        <v>86</v>
      </c>
      <c t="n" r="C7" s="6">
        <v>110</v>
      </c>
    </row>
    <row spans="1:4" r="8">
      <c t="s" r="A8" s="3">
        <v>609</v>
      </c>
    </row>
    <row spans="1:4" r="9">
      <c t="s" r="A9" s="4">
        <v>607</v>
      </c>
      <c t="s" r="B9" s="4">
        <v>50</v>
      </c>
      <c t="n" r="C9" s="6">
        <v>149</v>
      </c>
      <c t="s" r="D9" s="4">
        <v>50</v>
      </c>
    </row>
    <row spans="1:4" r="10">
      <c t="s" r="A10" s="4">
        <v>608</v>
      </c>
      <c t="s" r="B10" s="4">
        <v>50</v>
      </c>
      <c t="n" r="C10" s="6">
        <v>264</v>
      </c>
    </row>
    <row spans="1:4" r="11">
      <c t="s" r="A11" s="4">
        <v>610</v>
      </c>
      <c t="s" r="B11" s="4">
        <v>50</v>
      </c>
      <c t="n" r="C11" s="6">
        <v>1</v>
      </c>
      <c t="s" r="D11" s="4">
        <v>50</v>
      </c>
    </row>
    <row spans="1:4" r="12">
      <c t="s" r="A12" s="4">
        <v>603</v>
      </c>
      <c t="s" r="B12" s="4">
        <v>50</v>
      </c>
      <c t="n" r="C12" s="7">
        <v>68</v>
      </c>
    </row>
    <row spans="1:4" r="13">
      <c t="s" r="A13" s="4">
        <v>604</v>
      </c>
      <c t="s" r="B13" s="4">
        <v>50</v>
      </c>
      <c t="s" r="C13" s="4">
        <v>50</v>
      </c>
    </row>
    <row spans="1:4" r="14">
      <c t="s" r="A14" s="3">
        <v>599</v>
      </c>
    </row>
    <row spans="1:4" r="15">
      <c t="s" r="A15" s="4">
        <v>607</v>
      </c>
      <c t="n" r="B15" s="7">
        <v>1705</v>
      </c>
      <c t="n" r="C15" s="7">
        <v>2358</v>
      </c>
    </row>
    <row spans="1:4" r="16">
      <c t="s" r="A16" s="4">
        <v>608</v>
      </c>
      <c t="n" r="B16" s="6">
        <v>2326</v>
      </c>
      <c t="n" r="C16" s="6">
        <v>2659</v>
      </c>
    </row>
    <row spans="1:4" r="17">
      <c t="s" r="A17" s="4">
        <v>603</v>
      </c>
      <c t="n" r="B17" s="6">
        <v>1957</v>
      </c>
      <c t="n" r="C17" s="6">
        <v>2624</v>
      </c>
      <c t="n" r="D17" s="7">
        <v>2827</v>
      </c>
    </row>
    <row spans="1:4" r="18">
      <c t="s" r="A18" s="4">
        <v>604</v>
      </c>
      <c t="n" r="B18" s="6">
        <v>86</v>
      </c>
      <c t="n" r="C18" s="6">
        <v>110</v>
      </c>
      <c t="n" r="D18" s="7">
        <v>113</v>
      </c>
    </row>
    <row spans="1:4" r="19">
      <c t="s" r="A19" s="4">
        <v>484</v>
      </c>
    </row>
    <row spans="1:4" r="20">
      <c t="s" r="A20" s="3">
        <v>606</v>
      </c>
    </row>
    <row spans="1:4" r="21">
      <c t="s" r="A21" s="4">
        <v>607</v>
      </c>
      <c t="n" r="B21" s="6">
        <v>1705</v>
      </c>
      <c t="n" r="C21" s="6">
        <v>2136</v>
      </c>
    </row>
    <row spans="1:4" r="22">
      <c t="s" r="A22" s="4">
        <v>608</v>
      </c>
      <c t="n" r="B22" s="6">
        <v>2277</v>
      </c>
      <c t="n" r="C22" s="6">
        <v>2322</v>
      </c>
    </row>
    <row spans="1:4" r="23">
      <c t="s" r="A23" s="4">
        <v>603</v>
      </c>
      <c t="n" r="B23" s="6">
        <v>1903</v>
      </c>
      <c t="n" r="C23" s="6">
        <v>2470</v>
      </c>
    </row>
    <row spans="1:4" r="24">
      <c t="s" r="A24" s="4">
        <v>604</v>
      </c>
      <c t="n" r="B24" s="7">
        <v>83</v>
      </c>
      <c t="n" r="C24" s="6">
        <v>104</v>
      </c>
    </row>
    <row spans="1:4" r="25">
      <c t="s" r="A25" s="3">
        <v>609</v>
      </c>
    </row>
    <row spans="1:4" r="26">
      <c t="s" r="A26" s="4">
        <v>607</v>
      </c>
      <c t="s" r="B26" s="4">
        <v>50</v>
      </c>
      <c t="n" r="C26" s="6">
        <v>149</v>
      </c>
    </row>
    <row spans="1:4" r="27">
      <c t="s" r="A27" s="4">
        <v>608</v>
      </c>
      <c t="s" r="B27" s="4">
        <v>50</v>
      </c>
      <c t="n" r="C27" s="6">
        <v>264</v>
      </c>
    </row>
    <row spans="1:4" r="28">
      <c t="s" r="A28" s="4">
        <v>610</v>
      </c>
      <c t="s" r="B28" s="4">
        <v>50</v>
      </c>
      <c t="n" r="C28" s="6">
        <v>1</v>
      </c>
    </row>
    <row spans="1:4" r="29">
      <c t="s" r="A29" s="4">
        <v>603</v>
      </c>
      <c t="s" r="B29" s="4">
        <v>50</v>
      </c>
      <c t="n" r="C29" s="7">
        <v>68</v>
      </c>
    </row>
    <row spans="1:4" r="30">
      <c t="s" r="A30" s="4">
        <v>604</v>
      </c>
      <c t="s" r="B30" s="4">
        <v>50</v>
      </c>
      <c t="s" r="C30" s="4">
        <v>50</v>
      </c>
    </row>
    <row spans="1:4" r="31">
      <c t="s" r="A31" s="3">
        <v>599</v>
      </c>
    </row>
    <row spans="1:4" r="32">
      <c t="s" r="A32" s="4">
        <v>607</v>
      </c>
      <c t="n" r="B32" s="7">
        <v>1705</v>
      </c>
      <c t="n" r="C32" s="7">
        <v>2285</v>
      </c>
    </row>
    <row spans="1:4" r="33">
      <c t="s" r="A33" s="4">
        <v>608</v>
      </c>
      <c t="n" r="B33" s="6">
        <v>2277</v>
      </c>
      <c t="n" r="C33" s="6">
        <v>2586</v>
      </c>
    </row>
    <row spans="1:4" r="34">
      <c t="s" r="A34" s="4">
        <v>603</v>
      </c>
      <c t="n" r="B34" s="6">
        <v>1903</v>
      </c>
      <c t="n" r="C34" s="6">
        <v>2538</v>
      </c>
    </row>
    <row spans="1:4" r="35">
      <c t="s" r="A35" s="4">
        <v>604</v>
      </c>
      <c t="n" r="B35" s="6">
        <v>83</v>
      </c>
      <c t="n" r="C35" s="6">
        <v>104</v>
      </c>
    </row>
    <row spans="1:4" r="36">
      <c t="s" r="A36" s="4">
        <v>485</v>
      </c>
    </row>
    <row spans="1:4" r="37">
      <c t="s" r="A37" s="3">
        <v>606</v>
      </c>
    </row>
    <row spans="1:4" r="38">
      <c t="s" r="A38" s="4">
        <v>607</v>
      </c>
      <c t="n" r="B38" s="6">
        <v>380</v>
      </c>
      <c t="n" r="C38" s="6">
        <v>745</v>
      </c>
    </row>
    <row spans="1:4" r="39">
      <c t="s" r="A39" s="4">
        <v>608</v>
      </c>
      <c t="n" r="B39" s="6">
        <v>952</v>
      </c>
      <c t="n" r="C39" s="6">
        <v>931</v>
      </c>
    </row>
    <row spans="1:4" r="40">
      <c t="s" r="A40" s="4">
        <v>603</v>
      </c>
      <c t="n" r="B40" s="7">
        <v>544</v>
      </c>
      <c t="n" r="C40" s="7">
        <v>931</v>
      </c>
    </row>
    <row spans="1:4" r="41">
      <c t="s" r="A41" s="4">
        <v>604</v>
      </c>
      <c t="s" r="B41" s="4">
        <v>50</v>
      </c>
      <c t="s" r="C41" s="4">
        <v>50</v>
      </c>
    </row>
    <row spans="1:4" r="42">
      <c t="s" r="A42" s="3">
        <v>609</v>
      </c>
    </row>
    <row spans="1:4" r="43">
      <c t="s" r="A43" s="4">
        <v>607</v>
      </c>
      <c t="s" r="B43" s="4">
        <v>50</v>
      </c>
      <c t="n" r="C43" s="7">
        <v>149</v>
      </c>
    </row>
    <row spans="1:4" r="44">
      <c t="s" r="A44" s="4">
        <v>608</v>
      </c>
      <c t="s" r="B44" s="4">
        <v>50</v>
      </c>
      <c t="n" r="C44" s="6">
        <v>264</v>
      </c>
    </row>
    <row spans="1:4" r="45">
      <c t="s" r="A45" s="4">
        <v>610</v>
      </c>
      <c t="s" r="B45" s="4">
        <v>50</v>
      </c>
      <c t="n" r="C45" s="6">
        <v>1</v>
      </c>
    </row>
    <row spans="1:4" r="46">
      <c t="s" r="A46" s="4">
        <v>603</v>
      </c>
      <c t="s" r="B46" s="4">
        <v>50</v>
      </c>
      <c t="n" r="C46" s="7">
        <v>68</v>
      </c>
    </row>
    <row spans="1:4" r="47">
      <c t="s" r="A47" s="4">
        <v>604</v>
      </c>
      <c t="s" r="B47" s="4">
        <v>50</v>
      </c>
      <c t="s" r="C47" s="4">
        <v>50</v>
      </c>
    </row>
    <row spans="1:4" r="48">
      <c t="s" r="A48" s="3">
        <v>599</v>
      </c>
    </row>
    <row spans="1:4" r="49">
      <c t="s" r="A49" s="4">
        <v>607</v>
      </c>
      <c t="n" r="B49" s="7">
        <v>380</v>
      </c>
      <c t="n" r="C49" s="7">
        <v>894</v>
      </c>
    </row>
    <row spans="1:4" r="50">
      <c t="s" r="A50" s="4">
        <v>608</v>
      </c>
      <c t="n" r="B50" s="6">
        <v>952</v>
      </c>
      <c t="n" r="C50" s="6">
        <v>1195</v>
      </c>
    </row>
    <row spans="1:4" r="51">
      <c t="s" r="A51" s="4">
        <v>603</v>
      </c>
      <c t="n" r="B51" s="7">
        <v>544</v>
      </c>
      <c t="n" r="C51" s="7">
        <v>999</v>
      </c>
    </row>
    <row spans="1:4" r="52">
      <c t="s" r="A52" s="4">
        <v>604</v>
      </c>
      <c t="s" r="B52" s="4">
        <v>50</v>
      </c>
      <c t="s" r="C52" s="4">
        <v>50</v>
      </c>
    </row>
    <row spans="1:4" r="53">
      <c t="s" r="A53" s="4">
        <v>486</v>
      </c>
    </row>
    <row spans="1:4" r="54">
      <c t="s" r="A54" s="3">
        <v>606</v>
      </c>
    </row>
    <row spans="1:4" r="55">
      <c t="s" r="A55" s="4">
        <v>607</v>
      </c>
      <c t="n" r="B55" s="7">
        <v>1325</v>
      </c>
      <c t="n" r="C55" s="7">
        <v>1391</v>
      </c>
    </row>
    <row spans="1:4" r="56">
      <c t="s" r="A56" s="4">
        <v>608</v>
      </c>
      <c t="n" r="B56" s="6">
        <v>1325</v>
      </c>
      <c t="n" r="C56" s="6">
        <v>1391</v>
      </c>
    </row>
    <row spans="1:4" r="57">
      <c t="s" r="A57" s="4">
        <v>603</v>
      </c>
      <c t="n" r="B57" s="6">
        <v>1359</v>
      </c>
      <c t="n" r="C57" s="6">
        <v>1539</v>
      </c>
    </row>
    <row spans="1:4" r="58">
      <c t="s" r="A58" s="4">
        <v>604</v>
      </c>
      <c t="n" r="B58" s="7">
        <v>83</v>
      </c>
      <c t="n" r="C58" s="7">
        <v>104</v>
      </c>
    </row>
    <row spans="1:4" r="59">
      <c t="s" r="A59" s="3">
        <v>609</v>
      </c>
    </row>
    <row spans="1:4" r="60">
      <c t="s" r="A60" s="4">
        <v>607</v>
      </c>
      <c t="s" r="B60" s="4">
        <v>50</v>
      </c>
      <c t="s" r="C60" s="4">
        <v>50</v>
      </c>
    </row>
    <row spans="1:4" r="61">
      <c t="s" r="A61" s="4">
        <v>608</v>
      </c>
      <c t="s" r="B61" s="4">
        <v>50</v>
      </c>
      <c t="s" r="C61" s="4">
        <v>50</v>
      </c>
    </row>
    <row spans="1:4" r="62">
      <c t="s" r="A62" s="4">
        <v>610</v>
      </c>
      <c t="s" r="B62" s="4">
        <v>50</v>
      </c>
      <c t="s" r="C62" s="4">
        <v>50</v>
      </c>
    </row>
    <row spans="1:4" r="63">
      <c t="s" r="A63" s="4">
        <v>603</v>
      </c>
      <c t="s" r="B63" s="4">
        <v>50</v>
      </c>
      <c t="s" r="C63" s="4">
        <v>50</v>
      </c>
    </row>
    <row spans="1:4" r="64">
      <c t="s" r="A64" s="4">
        <v>604</v>
      </c>
      <c t="s" r="B64" s="4">
        <v>50</v>
      </c>
      <c t="s" r="C64" s="4">
        <v>50</v>
      </c>
    </row>
    <row spans="1:4" r="65">
      <c t="s" r="A65" s="3">
        <v>599</v>
      </c>
    </row>
    <row spans="1:4" r="66">
      <c t="s" r="A66" s="4">
        <v>607</v>
      </c>
      <c t="n" r="B66" s="7">
        <v>1325</v>
      </c>
      <c t="n" r="C66" s="7">
        <v>1391</v>
      </c>
    </row>
    <row spans="1:4" r="67">
      <c t="s" r="A67" s="4">
        <v>608</v>
      </c>
      <c t="n" r="B67" s="6">
        <v>1325</v>
      </c>
      <c t="n" r="C67" s="6">
        <v>1391</v>
      </c>
    </row>
    <row spans="1:4" r="68">
      <c t="s" r="A68" s="4">
        <v>603</v>
      </c>
      <c t="n" r="B68" s="6">
        <v>1359</v>
      </c>
      <c t="n" r="C68" s="6">
        <v>1539</v>
      </c>
    </row>
    <row spans="1:4" r="69">
      <c t="s" r="A69" s="4">
        <v>604</v>
      </c>
      <c t="n" r="B69" s="7">
        <v>83</v>
      </c>
      <c t="n" r="C69" s="7">
        <v>104</v>
      </c>
    </row>
    <row spans="1:4" r="70">
      <c t="s" r="A70" s="4">
        <v>487</v>
      </c>
    </row>
    <row spans="1:4" r="71">
      <c t="s" r="A71" s="3">
        <v>606</v>
      </c>
    </row>
    <row spans="1:4" r="72">
      <c t="s" r="A72" s="4">
        <v>607</v>
      </c>
      <c t="s" r="B72" s="4">
        <v>50</v>
      </c>
      <c t="s" r="C72" s="4">
        <v>50</v>
      </c>
    </row>
    <row spans="1:4" r="73">
      <c t="s" r="A73" s="4">
        <v>608</v>
      </c>
      <c t="s" r="B73" s="4">
        <v>50</v>
      </c>
      <c t="s" r="C73" s="4">
        <v>50</v>
      </c>
    </row>
    <row spans="1:4" r="74">
      <c t="s" r="A74" s="4">
        <v>603</v>
      </c>
      <c t="s" r="B74" s="4">
        <v>50</v>
      </c>
      <c t="s" r="C74" s="4">
        <v>50</v>
      </c>
    </row>
    <row spans="1:4" r="75">
      <c t="s" r="A75" s="4">
        <v>604</v>
      </c>
      <c t="s" r="B75" s="4">
        <v>50</v>
      </c>
      <c t="s" r="C75" s="4">
        <v>50</v>
      </c>
    </row>
    <row spans="1:4" r="76">
      <c t="s" r="A76" s="3">
        <v>609</v>
      </c>
    </row>
    <row spans="1:4" r="77">
      <c t="s" r="A77" s="4">
        <v>607</v>
      </c>
      <c t="s" r="B77" s="4">
        <v>50</v>
      </c>
      <c t="s" r="C77" s="4">
        <v>50</v>
      </c>
    </row>
    <row spans="1:4" r="78">
      <c t="s" r="A78" s="4">
        <v>608</v>
      </c>
      <c t="s" r="B78" s="4">
        <v>50</v>
      </c>
      <c t="s" r="C78" s="4">
        <v>50</v>
      </c>
    </row>
    <row spans="1:4" r="79">
      <c t="s" r="A79" s="4">
        <v>610</v>
      </c>
      <c t="s" r="B79" s="4">
        <v>50</v>
      </c>
      <c t="s" r="C79" s="4">
        <v>50</v>
      </c>
    </row>
    <row spans="1:4" r="80">
      <c t="s" r="A80" s="4">
        <v>603</v>
      </c>
      <c t="s" r="B80" s="4">
        <v>50</v>
      </c>
      <c t="s" r="C80" s="4">
        <v>50</v>
      </c>
    </row>
    <row spans="1:4" r="81">
      <c t="s" r="A81" s="4">
        <v>604</v>
      </c>
      <c t="s" r="B81" s="4">
        <v>50</v>
      </c>
      <c t="s" r="C81" s="4">
        <v>50</v>
      </c>
    </row>
    <row spans="1:4" r="82">
      <c t="s" r="A82" s="3">
        <v>599</v>
      </c>
    </row>
    <row spans="1:4" r="83">
      <c t="s" r="A83" s="4">
        <v>607</v>
      </c>
      <c t="s" r="B83" s="4">
        <v>50</v>
      </c>
      <c t="s" r="C83" s="4">
        <v>50</v>
      </c>
    </row>
    <row spans="1:4" r="84">
      <c t="s" r="A84" s="4">
        <v>608</v>
      </c>
      <c t="s" r="B84" s="4">
        <v>50</v>
      </c>
      <c t="s" r="C84" s="4">
        <v>50</v>
      </c>
    </row>
    <row spans="1:4" r="85">
      <c t="s" r="A85" s="4">
        <v>603</v>
      </c>
      <c t="s" r="B85" s="4">
        <v>50</v>
      </c>
      <c t="s" r="C85" s="4">
        <v>50</v>
      </c>
    </row>
    <row spans="1:4" r="86">
      <c t="s" r="A86" s="4">
        <v>604</v>
      </c>
      <c t="s" r="B86" s="4">
        <v>50</v>
      </c>
      <c t="s" r="C86" s="4">
        <v>50</v>
      </c>
    </row>
    <row spans="1:4" r="87">
      <c t="s" r="A87" s="4">
        <v>493</v>
      </c>
    </row>
    <row spans="1:4" r="88">
      <c t="s" r="A88" s="3">
        <v>606</v>
      </c>
    </row>
    <row spans="1:4" r="89">
      <c t="s" r="A89" s="4">
        <v>607</v>
      </c>
      <c t="s" r="B89" s="4">
        <v>50</v>
      </c>
      <c t="n" r="C89" s="7">
        <v>73</v>
      </c>
    </row>
    <row spans="1:4" r="90">
      <c t="s" r="A90" s="4">
        <v>608</v>
      </c>
      <c t="n" r="B90" s="7">
        <v>49</v>
      </c>
      <c t="n" r="C90" s="6">
        <v>73</v>
      </c>
    </row>
    <row spans="1:4" r="91">
      <c t="s" r="A91" s="4">
        <v>603</v>
      </c>
      <c t="n" r="B91" s="6">
        <v>54</v>
      </c>
      <c t="n" r="C91" s="6">
        <v>86</v>
      </c>
    </row>
    <row spans="1:4" r="92">
      <c t="s" r="A92" s="4">
        <v>604</v>
      </c>
      <c t="n" r="B92" s="7">
        <v>3</v>
      </c>
      <c t="n" r="C92" s="7">
        <v>6</v>
      </c>
    </row>
    <row spans="1:4" r="93">
      <c t="s" r="A93" s="3">
        <v>609</v>
      </c>
    </row>
    <row spans="1:4" r="94">
      <c t="s" r="A94" s="4">
        <v>607</v>
      </c>
      <c t="s" r="B94" s="4">
        <v>50</v>
      </c>
      <c t="s" r="C94" s="4">
        <v>50</v>
      </c>
    </row>
    <row spans="1:4" r="95">
      <c t="s" r="A95" s="4">
        <v>608</v>
      </c>
      <c t="s" r="B95" s="4">
        <v>50</v>
      </c>
      <c t="s" r="C95" s="4">
        <v>50</v>
      </c>
    </row>
    <row spans="1:4" r="96">
      <c t="s" r="A96" s="4">
        <v>610</v>
      </c>
      <c t="s" r="B96" s="4">
        <v>50</v>
      </c>
      <c t="s" r="C96" s="4">
        <v>50</v>
      </c>
    </row>
    <row spans="1:4" r="97">
      <c t="s" r="A97" s="4">
        <v>603</v>
      </c>
      <c t="s" r="B97" s="4">
        <v>50</v>
      </c>
      <c t="s" r="C97" s="4">
        <v>50</v>
      </c>
    </row>
    <row spans="1:4" r="98">
      <c t="s" r="A98" s="4">
        <v>604</v>
      </c>
      <c t="s" r="B98" s="4">
        <v>50</v>
      </c>
      <c t="s" r="C98" s="4">
        <v>50</v>
      </c>
    </row>
    <row spans="1:4" r="99">
      <c t="s" r="A99" s="3">
        <v>599</v>
      </c>
    </row>
    <row spans="1:4" r="100">
      <c t="s" r="A100" s="4">
        <v>607</v>
      </c>
      <c t="s" r="B100" s="4">
        <v>50</v>
      </c>
      <c t="n" r="C100" s="7">
        <v>73</v>
      </c>
    </row>
    <row spans="1:4" r="101">
      <c t="s" r="A101" s="4">
        <v>608</v>
      </c>
      <c t="n" r="B101" s="7">
        <v>49</v>
      </c>
      <c t="n" r="C101" s="6">
        <v>73</v>
      </c>
    </row>
    <row spans="1:4" r="102">
      <c t="s" r="A102" s="4">
        <v>603</v>
      </c>
      <c t="n" r="B102" s="6">
        <v>54</v>
      </c>
      <c t="n" r="C102" s="6">
        <v>86</v>
      </c>
    </row>
    <row spans="1:4" r="103">
      <c t="s" r="A103" s="4">
        <v>604</v>
      </c>
      <c t="n" r="B103" s="7">
        <v>3</v>
      </c>
      <c t="n" r="C103" s="6">
        <v>6</v>
      </c>
    </row>
    <row spans="1:4" r="104">
      <c t="s" r="A104" s="4">
        <v>494</v>
      </c>
    </row>
    <row spans="1:4" r="105">
      <c t="s" r="A105" s="3">
        <v>606</v>
      </c>
    </row>
    <row spans="1:4" r="106">
      <c t="s" r="A106" s="4">
        <v>607</v>
      </c>
      <c t="s" r="B106" s="4">
        <v>50</v>
      </c>
      <c t="n" r="C106" s="6">
        <v>73</v>
      </c>
    </row>
    <row spans="1:4" r="107">
      <c t="s" r="A107" s="4">
        <v>608</v>
      </c>
      <c t="n" r="B107" s="7">
        <v>49</v>
      </c>
      <c t="n" r="C107" s="6">
        <v>73</v>
      </c>
    </row>
    <row spans="1:4" r="108">
      <c t="s" r="A108" s="4">
        <v>603</v>
      </c>
      <c t="n" r="B108" s="6">
        <v>54</v>
      </c>
      <c t="n" r="C108" s="6">
        <v>86</v>
      </c>
    </row>
    <row spans="1:4" r="109">
      <c t="s" r="A109" s="4">
        <v>604</v>
      </c>
      <c t="n" r="B109" s="7">
        <v>3</v>
      </c>
      <c t="n" r="C109" s="7">
        <v>6</v>
      </c>
    </row>
    <row spans="1:4" r="110">
      <c t="s" r="A110" s="3">
        <v>609</v>
      </c>
    </row>
    <row spans="1:4" r="111">
      <c t="s" r="A111" s="4">
        <v>607</v>
      </c>
      <c t="s" r="B111" s="4">
        <v>50</v>
      </c>
      <c t="s" r="C111" s="4">
        <v>50</v>
      </c>
    </row>
    <row spans="1:4" r="112">
      <c t="s" r="A112" s="4">
        <v>608</v>
      </c>
      <c t="s" r="B112" s="4">
        <v>50</v>
      </c>
      <c t="s" r="C112" s="4">
        <v>50</v>
      </c>
    </row>
    <row spans="1:4" r="113">
      <c t="s" r="A113" s="4">
        <v>610</v>
      </c>
      <c t="s" r="B113" s="4">
        <v>50</v>
      </c>
      <c t="s" r="C113" s="4">
        <v>50</v>
      </c>
    </row>
    <row spans="1:4" r="114">
      <c t="s" r="A114" s="4">
        <v>603</v>
      </c>
      <c t="s" r="B114" s="4">
        <v>50</v>
      </c>
      <c t="s" r="C114" s="4">
        <v>50</v>
      </c>
    </row>
    <row spans="1:4" r="115">
      <c t="s" r="A115" s="4">
        <v>604</v>
      </c>
      <c t="s" r="B115" s="4">
        <v>50</v>
      </c>
      <c t="s" r="C115" s="4">
        <v>50</v>
      </c>
    </row>
    <row spans="1:4" r="116">
      <c t="s" r="A116" s="3">
        <v>599</v>
      </c>
    </row>
    <row spans="1:4" r="117">
      <c t="s" r="A117" s="4">
        <v>607</v>
      </c>
      <c t="s" r="B117" s="4">
        <v>50</v>
      </c>
      <c t="n" r="C117" s="7">
        <v>73</v>
      </c>
    </row>
    <row spans="1:4" r="118">
      <c t="s" r="A118" s="4">
        <v>608</v>
      </c>
      <c t="n" r="B118" s="7">
        <v>49</v>
      </c>
      <c t="n" r="C118" s="6">
        <v>73</v>
      </c>
    </row>
    <row spans="1:4" r="119">
      <c t="s" r="A119" s="4">
        <v>603</v>
      </c>
      <c t="n" r="B119" s="6">
        <v>54</v>
      </c>
      <c t="n" r="C119" s="6">
        <v>86</v>
      </c>
    </row>
    <row spans="1:4" r="120">
      <c t="s" r="A120" s="4">
        <v>604</v>
      </c>
      <c t="n" r="B120" s="7">
        <v>3</v>
      </c>
      <c t="n" r="C120" s="7">
        <v>6</v>
      </c>
    </row>
    <row spans="1:4" r="121">
      <c t="s" r="A121" s="4">
        <v>495</v>
      </c>
    </row>
    <row spans="1:4" r="122">
      <c t="s" r="A122" s="3">
        <v>606</v>
      </c>
    </row>
    <row spans="1:4" r="123">
      <c t="s" r="A123" s="4">
        <v>607</v>
      </c>
      <c t="s" r="B123" s="4">
        <v>50</v>
      </c>
      <c t="s" r="C123" s="4">
        <v>50</v>
      </c>
    </row>
    <row spans="1:4" r="124">
      <c t="s" r="A124" s="4">
        <v>608</v>
      </c>
      <c t="s" r="B124" s="4">
        <v>50</v>
      </c>
      <c t="s" r="C124" s="4">
        <v>50</v>
      </c>
    </row>
    <row spans="1:4" r="125">
      <c t="s" r="A125" s="4">
        <v>603</v>
      </c>
      <c t="s" r="B125" s="4">
        <v>50</v>
      </c>
      <c t="s" r="C125" s="4">
        <v>50</v>
      </c>
    </row>
    <row spans="1:4" r="126">
      <c t="s" r="A126" s="4">
        <v>604</v>
      </c>
      <c t="s" r="B126" s="4">
        <v>50</v>
      </c>
      <c t="s" r="C126" s="4">
        <v>50</v>
      </c>
    </row>
    <row spans="1:4" r="127">
      <c t="s" r="A127" s="3">
        <v>609</v>
      </c>
    </row>
    <row spans="1:4" r="128">
      <c t="s" r="A128" s="4">
        <v>607</v>
      </c>
      <c t="s" r="B128" s="4">
        <v>50</v>
      </c>
      <c t="s" r="C128" s="4">
        <v>50</v>
      </c>
    </row>
    <row spans="1:4" r="129">
      <c t="s" r="A129" s="4">
        <v>608</v>
      </c>
      <c t="s" r="B129" s="4">
        <v>50</v>
      </c>
      <c t="s" r="C129" s="4">
        <v>50</v>
      </c>
    </row>
    <row spans="1:4" r="130">
      <c t="s" r="A130" s="4">
        <v>610</v>
      </c>
      <c t="s" r="B130" s="4">
        <v>50</v>
      </c>
      <c t="s" r="C130" s="4">
        <v>50</v>
      </c>
    </row>
    <row spans="1:4" r="131">
      <c t="s" r="A131" s="4">
        <v>603</v>
      </c>
      <c t="s" r="B131" s="4">
        <v>50</v>
      </c>
      <c t="s" r="C131" s="4">
        <v>50</v>
      </c>
    </row>
    <row spans="1:4" r="132">
      <c t="s" r="A132" s="4">
        <v>604</v>
      </c>
      <c t="s" r="B132" s="4">
        <v>50</v>
      </c>
      <c t="s" r="C132" s="4">
        <v>50</v>
      </c>
    </row>
    <row spans="1:4" r="133">
      <c t="s" r="A133" s="3">
        <v>599</v>
      </c>
    </row>
    <row spans="1:4" r="134">
      <c t="s" r="A134" s="4">
        <v>607</v>
      </c>
      <c t="s" r="B134" s="4">
        <v>50</v>
      </c>
      <c t="s" r="C134" s="4">
        <v>50</v>
      </c>
    </row>
    <row spans="1:4" r="135">
      <c t="s" r="A135" s="4">
        <v>608</v>
      </c>
      <c t="s" r="B135" s="4">
        <v>50</v>
      </c>
      <c t="s" r="C135" s="4">
        <v>50</v>
      </c>
    </row>
    <row spans="1:4" r="136">
      <c t="s" r="A136" s="4">
        <v>603</v>
      </c>
      <c t="s" r="B136" s="4">
        <v>50</v>
      </c>
      <c t="s" r="C136" s="4">
        <v>50</v>
      </c>
    </row>
    <row spans="1:4" r="137">
      <c t="s" r="A137" s="4">
        <v>604</v>
      </c>
      <c t="s" r="B137" s="4">
        <v>50</v>
      </c>
      <c t="s" r="C137" s="4">
        <v>50</v>
      </c>
    </row>
    <row spans="1:4" r="138">
      <c t="s" r="A138" s="4">
        <v>496</v>
      </c>
    </row>
    <row spans="1:4" r="139">
      <c t="s" r="A139" s="3">
        <v>606</v>
      </c>
    </row>
    <row spans="1:4" r="140">
      <c t="s" r="A140" s="4">
        <v>607</v>
      </c>
      <c t="s" r="B140" s="4">
        <v>50</v>
      </c>
      <c t="s" r="C140" s="4">
        <v>50</v>
      </c>
    </row>
    <row spans="1:4" r="141">
      <c t="s" r="A141" s="4">
        <v>608</v>
      </c>
      <c t="s" r="B141" s="4">
        <v>50</v>
      </c>
      <c t="s" r="C141" s="4">
        <v>50</v>
      </c>
    </row>
    <row spans="1:4" r="142">
      <c t="s" r="A142" s="4">
        <v>603</v>
      </c>
      <c t="s" r="B142" s="4">
        <v>50</v>
      </c>
      <c t="s" r="C142" s="4">
        <v>50</v>
      </c>
    </row>
    <row spans="1:4" r="143">
      <c t="s" r="A143" s="4">
        <v>604</v>
      </c>
      <c t="s" r="B143" s="4">
        <v>50</v>
      </c>
      <c t="s" r="C143" s="4">
        <v>50</v>
      </c>
    </row>
    <row spans="1:4" r="144">
      <c t="s" r="A144" s="3">
        <v>609</v>
      </c>
    </row>
    <row spans="1:4" r="145">
      <c t="s" r="A145" s="4">
        <v>607</v>
      </c>
      <c t="s" r="B145" s="4">
        <v>50</v>
      </c>
      <c t="s" r="C145" s="4">
        <v>50</v>
      </c>
    </row>
    <row spans="1:4" r="146">
      <c t="s" r="A146" s="4">
        <v>608</v>
      </c>
      <c t="s" r="B146" s="4">
        <v>50</v>
      </c>
      <c t="s" r="C146" s="4">
        <v>50</v>
      </c>
    </row>
    <row spans="1:4" r="147">
      <c t="s" r="A147" s="4">
        <v>610</v>
      </c>
      <c t="s" r="B147" s="4">
        <v>50</v>
      </c>
      <c t="s" r="C147" s="4">
        <v>50</v>
      </c>
    </row>
    <row spans="1:4" r="148">
      <c t="s" r="A148" s="4">
        <v>603</v>
      </c>
      <c t="s" r="B148" s="4">
        <v>50</v>
      </c>
      <c t="s" r="C148" s="4">
        <v>50</v>
      </c>
    </row>
    <row spans="1:4" r="149">
      <c t="s" r="A149" s="4">
        <v>604</v>
      </c>
      <c t="s" r="B149" s="4">
        <v>50</v>
      </c>
      <c t="s" r="C149" s="4">
        <v>50</v>
      </c>
    </row>
    <row spans="1:4" r="150">
      <c t="s" r="A150" s="3">
        <v>599</v>
      </c>
    </row>
    <row spans="1:4" r="151">
      <c t="s" r="A151" s="4">
        <v>607</v>
      </c>
      <c t="s" r="B151" s="4">
        <v>50</v>
      </c>
      <c t="s" r="C151" s="4">
        <v>50</v>
      </c>
    </row>
    <row spans="1:4" r="152">
      <c t="s" r="A152" s="4">
        <v>608</v>
      </c>
      <c t="s" r="B152" s="4">
        <v>50</v>
      </c>
      <c t="s" r="C152" s="4">
        <v>50</v>
      </c>
    </row>
    <row spans="1:4" r="153">
      <c t="s" r="A153" s="4">
        <v>603</v>
      </c>
      <c t="s" r="B153" s="4">
        <v>50</v>
      </c>
      <c t="s" r="C153" s="4">
        <v>50</v>
      </c>
    </row>
    <row spans="1:4" r="154">
      <c t="s" r="A154" s="4">
        <v>604</v>
      </c>
      <c t="s" r="B154" s="4">
        <v>50</v>
      </c>
      <c t="s" r="C154" s="4">
        <v>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spans="1:9" r="1">
      <c t="s" r="A1" s="1">
        <v>611</v>
      </c>
      <c t="s" r="B1" s="2">
        <v>1</v>
      </c>
      <c t="n" r="E1"/>
      <c t="n" r="G1"/>
    </row>
    <row spans="1:9" r="2">
      <c t="s" r="B2" s="2">
        <v>2</v>
      </c>
      <c t="s" r="C2" s="2">
        <v>30</v>
      </c>
      <c t="s" r="D2" s="2">
        <v>70</v>
      </c>
      <c t="s" r="E2" s="2">
        <v>2</v>
      </c>
      <c t="s" r="G2" s="2">
        <v>30</v>
      </c>
      <c t="s" r="I2" s="2">
        <v>70</v>
      </c>
    </row>
    <row spans="1:9" r="3">
      <c t="s" r="A3" s="3">
        <v>612</v>
      </c>
    </row>
    <row spans="1:9" r="4">
      <c t="s" r="A4" s="4">
        <v>613</v>
      </c>
      <c t="n" r="B4" s="7">
        <v>7141</v>
      </c>
      <c t="n" r="C4" s="7">
        <v>7219</v>
      </c>
      <c t="n" r="D4" s="7">
        <v>7516</v>
      </c>
    </row>
    <row spans="1:9" r="5">
      <c t="s" r="A5" s="4">
        <v>614</v>
      </c>
      <c t="n" r="B5" s="6">
        <v>-362</v>
      </c>
      <c t="n" r="C5" s="6">
        <v>-235</v>
      </c>
      <c t="n" r="D5" s="6">
        <v>-147</v>
      </c>
    </row>
    <row spans="1:9" r="6">
      <c t="s" r="A6" s="4">
        <v>615</v>
      </c>
      <c t="n" r="B6" s="6">
        <v>149</v>
      </c>
      <c t="n" r="C6" s="6">
        <v>207</v>
      </c>
      <c t="n" r="D6" s="6">
        <v>75</v>
      </c>
    </row>
    <row spans="1:9" r="7">
      <c t="s" r="A7" s="4">
        <v>616</v>
      </c>
      <c t="n" r="B7" s="6">
        <v>150</v>
      </c>
      <c t="n" r="C7" s="6">
        <v>-50</v>
      </c>
      <c t="n" r="D7" s="6">
        <v>-225</v>
      </c>
    </row>
    <row spans="1:9" r="8">
      <c t="s" r="A8" s="4">
        <v>617</v>
      </c>
      <c t="n" r="B8" s="6">
        <v>7078</v>
      </c>
      <c t="n" r="C8" s="6">
        <v>7141</v>
      </c>
      <c t="n" r="D8" s="6">
        <v>7219</v>
      </c>
    </row>
    <row spans="1:9" r="9">
      <c t="s" r="A9" s="3">
        <v>618</v>
      </c>
    </row>
    <row spans="1:9" r="10">
      <c t="s" r="A10" s="4">
        <v>619</v>
      </c>
      <c t="n" r="B10" s="6">
        <v>7078</v>
      </c>
      <c t="n" r="C10" s="6">
        <v>7141</v>
      </c>
      <c t="n" r="D10" s="6">
        <v>7219</v>
      </c>
      <c t="n" r="E10" s="7">
        <v>7078</v>
      </c>
      <c t="n" r="G10" s="7">
        <v>7141</v>
      </c>
      <c t="n" r="I10" s="7">
        <v>7219</v>
      </c>
    </row>
    <row spans="1:9" r="11">
      <c t="s" r="A11" s="4">
        <v>620</v>
      </c>
      <c t="s" r="E11" s="4">
        <v>50</v>
      </c>
      <c t="n" r="G11" s="6">
        <v>1</v>
      </c>
      <c t="s" r="I11" s="4">
        <v>50</v>
      </c>
    </row>
    <row spans="1:9" r="12">
      <c t="s" r="A12" s="4">
        <v>621</v>
      </c>
      <c t="n" r="E12" s="7">
        <v>7078</v>
      </c>
      <c t="n" r="G12" s="6">
        <v>7140</v>
      </c>
      <c t="n" r="I12" s="7">
        <v>7219</v>
      </c>
    </row>
    <row spans="1:9" r="13">
      <c t="s" r="A13" s="3">
        <v>622</v>
      </c>
    </row>
    <row spans="1:9" r="14">
      <c t="s" r="A14" s="4">
        <v>561</v>
      </c>
      <c t="n" r="E14" s="6">
        <v>519569</v>
      </c>
      <c t="n" r="G14" s="6">
        <v>470706</v>
      </c>
      <c t="n" r="I14" s="6">
        <v>437872</v>
      </c>
    </row>
    <row spans="1:9" r="15">
      <c t="s" r="A15" s="4">
        <v>620</v>
      </c>
      <c t="n" r="E15" s="6">
        <v>1705</v>
      </c>
      <c t="n" r="G15" s="6">
        <v>2358</v>
      </c>
      <c t="n" r="I15" s="6">
        <v>2693</v>
      </c>
    </row>
    <row spans="1:9" r="16">
      <c t="s" r="A16" s="4">
        <v>621</v>
      </c>
      <c t="n" r="E16" s="6">
        <v>517864</v>
      </c>
      <c t="n" r="G16" s="6">
        <v>468348</v>
      </c>
      <c t="n" r="I16" s="6">
        <v>435179</v>
      </c>
    </row>
    <row spans="1:9" r="17">
      <c t="s" r="A17" s="4">
        <v>484</v>
      </c>
    </row>
    <row spans="1:9" r="18">
      <c t="s" r="A18" s="3">
        <v>612</v>
      </c>
    </row>
    <row spans="1:9" r="19">
      <c t="s" r="A19" s="4">
        <v>613</v>
      </c>
      <c t="n" r="B19" s="6">
        <v>3834</v>
      </c>
      <c t="n" r="C19" s="6">
        <v>3657</v>
      </c>
      <c t="n" r="D19" s="7">
        <v>3575</v>
      </c>
    </row>
    <row spans="1:9" r="20">
      <c t="s" r="A20" s="4">
        <v>614</v>
      </c>
      <c t="n" r="B20" s="6">
        <v>-272</v>
      </c>
      <c t="n" r="C20" s="7">
        <v>-204</v>
      </c>
      <c t="s" r="D20" s="4">
        <v>50</v>
      </c>
    </row>
    <row spans="1:9" r="21">
      <c t="s" r="A21" s="4">
        <v>615</v>
      </c>
      <c t="n" r="B21" s="6">
        <v>34</v>
      </c>
      <c t="s" r="C21" s="4">
        <v>50</v>
      </c>
      <c t="s" r="D21" s="4">
        <v>50</v>
      </c>
    </row>
    <row spans="1:9" r="22">
      <c t="s" r="A22" s="4">
        <v>616</v>
      </c>
      <c t="n" r="B22" s="6">
        <v>235</v>
      </c>
      <c t="n" r="C22" s="7">
        <v>381</v>
      </c>
      <c t="n" r="D22" s="7">
        <v>82</v>
      </c>
    </row>
    <row spans="1:9" r="23">
      <c t="s" r="A23" s="4">
        <v>617</v>
      </c>
      <c t="n" r="B23" s="6">
        <v>3831</v>
      </c>
      <c t="n" r="C23" s="6">
        <v>3834</v>
      </c>
      <c t="n" r="D23" s="6">
        <v>3657</v>
      </c>
    </row>
    <row spans="1:9" r="24">
      <c t="s" r="A24" s="3">
        <v>618</v>
      </c>
    </row>
    <row spans="1:9" r="25">
      <c t="s" r="A25" s="4">
        <v>619</v>
      </c>
      <c t="n" r="B25" s="6">
        <v>3834</v>
      </c>
      <c t="n" r="C25" s="6">
        <v>3834</v>
      </c>
      <c t="n" r="D25" s="6">
        <v>3657</v>
      </c>
      <c t="n" r="E25" s="7">
        <v>3831</v>
      </c>
      <c t="n" r="G25" s="6">
        <v>3834</v>
      </c>
      <c t="n" r="I25" s="7">
        <v>3657</v>
      </c>
    </row>
    <row spans="1:9" r="26">
      <c t="s" r="A26" s="4">
        <v>620</v>
      </c>
      <c t="s" r="E26" s="4">
        <v>50</v>
      </c>
      <c t="n" r="G26" s="6">
        <v>1</v>
      </c>
      <c t="s" r="I26" s="4">
        <v>50</v>
      </c>
    </row>
    <row spans="1:9" r="27">
      <c t="s" r="A27" s="4">
        <v>621</v>
      </c>
      <c t="n" r="E27" s="7">
        <v>3831</v>
      </c>
      <c t="n" r="G27" s="6">
        <v>3833</v>
      </c>
      <c t="n" r="I27" s="7">
        <v>3657</v>
      </c>
    </row>
    <row spans="1:9" r="28">
      <c t="s" r="A28" s="3">
        <v>622</v>
      </c>
    </row>
    <row spans="1:9" r="29">
      <c t="s" r="A29" s="4">
        <v>561</v>
      </c>
      <c t="n" r="E29" s="6">
        <v>260900</v>
      </c>
      <c t="n" r="G29" s="6">
        <v>243623</v>
      </c>
      <c t="n" r="I29" s="6">
        <v>221175</v>
      </c>
    </row>
    <row spans="1:9" r="30">
      <c t="s" r="A30" s="4">
        <v>620</v>
      </c>
      <c t="n" r="E30" s="6">
        <v>1705</v>
      </c>
      <c t="n" r="G30" s="6">
        <v>2285</v>
      </c>
      <c t="n" r="I30" s="6">
        <v>2584</v>
      </c>
    </row>
    <row spans="1:9" r="31">
      <c t="s" r="A31" s="4">
        <v>621</v>
      </c>
      <c t="n" r="E31" s="6">
        <v>259195</v>
      </c>
      <c t="n" r="G31" s="6">
        <v>241338</v>
      </c>
      <c t="n" r="I31" s="6">
        <v>218591</v>
      </c>
    </row>
    <row spans="1:9" r="32">
      <c t="s" r="A32" s="4">
        <v>488</v>
      </c>
    </row>
    <row spans="1:9" r="33">
      <c t="s" r="A33" s="3">
        <v>612</v>
      </c>
    </row>
    <row spans="1:9" r="34">
      <c t="s" r="A34" s="4">
        <v>613</v>
      </c>
      <c t="n" r="B34" s="6">
        <v>1367</v>
      </c>
      <c t="n" r="C34" s="7">
        <v>1346</v>
      </c>
      <c t="n" r="D34" s="6">
        <v>1510</v>
      </c>
    </row>
    <row spans="1:9" r="35">
      <c t="s" r="A35" s="4">
        <v>614</v>
      </c>
      <c t="n" r="B35" s="7">
        <v>-28</v>
      </c>
      <c t="s" r="C35" s="4">
        <v>50</v>
      </c>
      <c t="n" r="D35" s="7">
        <v>-84</v>
      </c>
    </row>
    <row spans="1:9" r="36">
      <c t="s" r="A36" s="4">
        <v>615</v>
      </c>
      <c t="s" r="B36" s="4">
        <v>50</v>
      </c>
      <c t="n" r="C36" s="7">
        <v>5</v>
      </c>
      <c t="s" r="D36" s="4">
        <v>50</v>
      </c>
    </row>
    <row spans="1:9" r="37">
      <c t="s" r="A37" s="4">
        <v>616</v>
      </c>
      <c t="n" r="B37" s="7">
        <v>64</v>
      </c>
      <c t="n" r="C37" s="6">
        <v>16</v>
      </c>
      <c t="n" r="D37" s="7">
        <v>-80</v>
      </c>
    </row>
    <row spans="1:9" r="38">
      <c t="s" r="A38" s="4">
        <v>617</v>
      </c>
      <c t="n" r="B38" s="6">
        <v>1403</v>
      </c>
      <c t="n" r="C38" s="6">
        <v>1367</v>
      </c>
      <c t="n" r="D38" s="6">
        <v>1346</v>
      </c>
    </row>
    <row spans="1:9" r="39">
      <c t="s" r="A39" s="3">
        <v>618</v>
      </c>
    </row>
    <row spans="1:9" r="40">
      <c t="s" r="A40" s="4">
        <v>619</v>
      </c>
      <c t="n" r="B40" s="6">
        <v>1367</v>
      </c>
      <c t="n" r="C40" s="6">
        <v>1367</v>
      </c>
      <c t="n" r="D40" s="6">
        <v>1346</v>
      </c>
      <c t="n" r="E40" s="7">
        <v>1403</v>
      </c>
      <c t="n" r="G40" s="7">
        <v>1367</v>
      </c>
      <c t="n" r="I40" s="7">
        <v>1346</v>
      </c>
    </row>
    <row spans="1:9" r="41">
      <c t="s" r="A41" s="4">
        <v>620</v>
      </c>
      <c t="s" r="E41" s="4">
        <v>50</v>
      </c>
      <c t="s" r="G41" s="4">
        <v>50</v>
      </c>
      <c t="s" r="I41" s="4">
        <v>50</v>
      </c>
    </row>
    <row spans="1:9" r="42">
      <c t="s" r="A42" s="4">
        <v>621</v>
      </c>
      <c t="n" r="E42" s="7">
        <v>1403</v>
      </c>
      <c t="n" r="G42" s="7">
        <v>1367</v>
      </c>
      <c t="n" r="I42" s="7">
        <v>1346</v>
      </c>
    </row>
    <row spans="1:9" r="43">
      <c t="s" r="A43" s="3">
        <v>622</v>
      </c>
    </row>
    <row spans="1:9" r="44">
      <c t="s" r="A44" s="4">
        <v>561</v>
      </c>
      <c t="n" r="E44" s="7">
        <v>181200</v>
      </c>
      <c t="s" r="F44" s="4">
        <v>489</v>
      </c>
      <c t="n" r="G44" s="7">
        <v>163266</v>
      </c>
      <c t="s" r="H44" s="4">
        <v>489</v>
      </c>
      <c t="n" r="I44" s="7">
        <v>159239</v>
      </c>
    </row>
    <row spans="1:9" r="45">
      <c t="s" r="A45" s="4">
        <v>620</v>
      </c>
      <c t="s" r="E45" s="4">
        <v>50</v>
      </c>
      <c t="s" r="G45" s="4">
        <v>50</v>
      </c>
      <c t="s" r="I45" s="4">
        <v>50</v>
      </c>
    </row>
    <row spans="1:9" r="46">
      <c t="s" r="A46" s="4">
        <v>621</v>
      </c>
      <c t="n" r="E46" s="7">
        <v>181200</v>
      </c>
      <c t="n" r="G46" s="7">
        <v>163266</v>
      </c>
      <c t="n" r="I46" s="7">
        <v>159239</v>
      </c>
    </row>
    <row spans="1:9" r="47">
      <c t="s" r="A47" s="4">
        <v>493</v>
      </c>
    </row>
    <row spans="1:9" r="48">
      <c t="s" r="A48" s="3">
        <v>612</v>
      </c>
    </row>
    <row spans="1:9" r="49">
      <c t="s" r="A49" s="4">
        <v>613</v>
      </c>
      <c t="n" r="B49" s="6">
        <v>1301</v>
      </c>
      <c t="n" r="C49" s="6">
        <v>1416</v>
      </c>
      <c t="n" r="D49" s="6">
        <v>1640</v>
      </c>
    </row>
    <row spans="1:9" r="50">
      <c t="s" r="A50" s="4">
        <v>614</v>
      </c>
      <c t="n" r="B50" s="6">
        <v>-44</v>
      </c>
      <c t="n" r="C50" s="6">
        <v>-12</v>
      </c>
      <c t="n" r="D50" s="6">
        <v>-41</v>
      </c>
    </row>
    <row spans="1:9" r="51">
      <c t="s" r="A51" s="4">
        <v>615</v>
      </c>
      <c t="n" r="B51" s="6">
        <v>112</v>
      </c>
      <c t="n" r="C51" s="6">
        <v>201</v>
      </c>
      <c t="n" r="D51" s="6">
        <v>74</v>
      </c>
    </row>
    <row spans="1:9" r="52">
      <c t="s" r="A52" s="4">
        <v>616</v>
      </c>
      <c t="n" r="B52" s="6">
        <v>-55</v>
      </c>
      <c t="n" r="C52" s="6">
        <v>-304</v>
      </c>
      <c t="n" r="D52" s="6">
        <v>-257</v>
      </c>
    </row>
    <row spans="1:9" r="53">
      <c t="s" r="A53" s="4">
        <v>617</v>
      </c>
      <c t="n" r="B53" s="6">
        <v>1314</v>
      </c>
      <c t="n" r="C53" s="6">
        <v>1301</v>
      </c>
      <c t="n" r="D53" s="6">
        <v>1416</v>
      </c>
    </row>
    <row spans="1:9" r="54">
      <c t="s" r="A54" s="3">
        <v>618</v>
      </c>
    </row>
    <row spans="1:9" r="55">
      <c t="s" r="A55" s="4">
        <v>619</v>
      </c>
      <c t="n" r="B55" s="6">
        <v>1301</v>
      </c>
      <c t="n" r="C55" s="6">
        <v>1301</v>
      </c>
      <c t="n" r="D55" s="6">
        <v>1416</v>
      </c>
      <c t="n" r="E55" s="7">
        <v>1314</v>
      </c>
      <c t="n" r="G55" s="7">
        <v>1301</v>
      </c>
      <c t="n" r="I55" s="7">
        <v>1416</v>
      </c>
    </row>
    <row spans="1:9" r="56">
      <c t="s" r="A56" s="4">
        <v>620</v>
      </c>
      <c t="s" r="E56" s="4">
        <v>50</v>
      </c>
      <c t="s" r="G56" s="4">
        <v>50</v>
      </c>
      <c t="s" r="I56" s="4">
        <v>50</v>
      </c>
    </row>
    <row spans="1:9" r="57">
      <c t="s" r="A57" s="4">
        <v>621</v>
      </c>
      <c t="n" r="E57" s="7">
        <v>1314</v>
      </c>
      <c t="n" r="G57" s="7">
        <v>1301</v>
      </c>
      <c t="n" r="I57" s="7">
        <v>1416</v>
      </c>
    </row>
    <row spans="1:9" r="58">
      <c t="s" r="A58" s="3">
        <v>622</v>
      </c>
    </row>
    <row spans="1:9" r="59">
      <c t="s" r="A59" s="4">
        <v>561</v>
      </c>
      <c t="n" r="E59" s="7">
        <v>73577</v>
      </c>
      <c t="n" r="G59" s="6">
        <v>60300</v>
      </c>
      <c t="n" r="I59" s="6">
        <v>53395</v>
      </c>
    </row>
    <row spans="1:9" r="60">
      <c t="s" r="A60" s="4">
        <v>620</v>
      </c>
      <c t="s" r="E60" s="4">
        <v>50</v>
      </c>
      <c t="n" r="G60" s="6">
        <v>73</v>
      </c>
      <c t="n" r="I60" s="6">
        <v>109</v>
      </c>
    </row>
    <row spans="1:9" r="61">
      <c t="s" r="A61" s="4">
        <v>621</v>
      </c>
      <c t="n" r="E61" s="7">
        <v>73577</v>
      </c>
      <c t="n" r="G61" s="6">
        <v>60227</v>
      </c>
      <c t="n" r="I61" s="6">
        <v>53286</v>
      </c>
    </row>
    <row spans="1:9" r="62">
      <c t="s" r="A62" s="4">
        <v>497</v>
      </c>
    </row>
    <row spans="1:9" r="63">
      <c t="s" r="A63" s="3">
        <v>612</v>
      </c>
    </row>
    <row spans="1:9" r="64">
      <c t="s" r="A64" s="4">
        <v>613</v>
      </c>
      <c t="n" r="B64" s="6">
        <v>66</v>
      </c>
      <c t="n" r="C64" s="6">
        <v>102</v>
      </c>
      <c t="n" r="D64" s="6">
        <v>61</v>
      </c>
    </row>
    <row spans="1:9" r="65">
      <c t="s" r="A65" s="4">
        <v>614</v>
      </c>
      <c t="n" r="B65" s="6">
        <v>-18</v>
      </c>
      <c t="n" r="C65" s="6">
        <v>-19</v>
      </c>
      <c t="n" r="D65" s="6">
        <v>-22</v>
      </c>
    </row>
    <row spans="1:9" r="66">
      <c t="s" r="A66" s="4">
        <v>615</v>
      </c>
      <c t="n" r="B66" s="6">
        <v>3</v>
      </c>
      <c t="n" r="C66" s="6">
        <v>1</v>
      </c>
      <c t="n" r="D66" s="6">
        <v>1</v>
      </c>
    </row>
    <row spans="1:9" r="67">
      <c t="s" r="A67" s="4">
        <v>616</v>
      </c>
      <c t="n" r="B67" s="6">
        <v>11</v>
      </c>
      <c t="n" r="C67" s="6">
        <v>-18</v>
      </c>
      <c t="n" r="D67" s="6">
        <v>62</v>
      </c>
    </row>
    <row spans="1:9" r="68">
      <c t="s" r="A68" s="4">
        <v>617</v>
      </c>
      <c t="n" r="B68" s="6">
        <v>62</v>
      </c>
      <c t="n" r="C68" s="6">
        <v>66</v>
      </c>
      <c t="n" r="D68" s="6">
        <v>102</v>
      </c>
    </row>
    <row spans="1:9" r="69">
      <c t="s" r="A69" s="3">
        <v>618</v>
      </c>
    </row>
    <row spans="1:9" r="70">
      <c t="s" r="A70" s="4">
        <v>619</v>
      </c>
      <c t="n" r="B70" s="6">
        <v>66</v>
      </c>
      <c t="n" r="C70" s="6">
        <v>66</v>
      </c>
      <c t="n" r="D70" s="6">
        <v>102</v>
      </c>
      <c t="n" r="E70" s="7">
        <v>62</v>
      </c>
      <c t="n" r="G70" s="7">
        <v>66</v>
      </c>
      <c t="n" r="I70" s="7">
        <v>102</v>
      </c>
    </row>
    <row spans="1:9" r="71">
      <c t="s" r="A71" s="4">
        <v>620</v>
      </c>
      <c t="s" r="E71" s="4">
        <v>50</v>
      </c>
      <c t="s" r="G71" s="4">
        <v>50</v>
      </c>
      <c t="s" r="I71" s="4">
        <v>50</v>
      </c>
    </row>
    <row spans="1:9" r="72">
      <c t="s" r="A72" s="4">
        <v>621</v>
      </c>
      <c t="n" r="E72" s="7">
        <v>62</v>
      </c>
      <c t="n" r="G72" s="7">
        <v>66</v>
      </c>
      <c t="n" r="I72" s="7">
        <v>102</v>
      </c>
    </row>
    <row spans="1:9" r="73">
      <c t="s" r="A73" s="3">
        <v>622</v>
      </c>
    </row>
    <row spans="1:9" r="74">
      <c t="s" r="A74" s="4">
        <v>561</v>
      </c>
      <c t="n" r="E74" s="7">
        <v>3892</v>
      </c>
      <c t="n" r="G74" s="7">
        <v>3517</v>
      </c>
      <c t="n" r="I74" s="7">
        <v>4063</v>
      </c>
    </row>
    <row spans="1:9" r="75">
      <c t="s" r="A75" s="4">
        <v>620</v>
      </c>
      <c t="s" r="E75" s="4">
        <v>50</v>
      </c>
      <c t="s" r="G75" s="4">
        <v>50</v>
      </c>
      <c t="s" r="I75" s="4">
        <v>50</v>
      </c>
    </row>
    <row spans="1:9" r="76">
      <c t="s" r="A76" s="4">
        <v>621</v>
      </c>
      <c t="n" r="E76" s="7">
        <v>3892</v>
      </c>
      <c t="n" r="G76" s="7">
        <v>3517</v>
      </c>
      <c t="n" r="I76" s="7">
        <v>4063</v>
      </c>
    </row>
    <row spans="1:9" r="77">
      <c t="s" r="A77" s="4">
        <v>623</v>
      </c>
    </row>
    <row spans="1:9" r="78">
      <c t="s" r="A78" s="3">
        <v>612</v>
      </c>
    </row>
    <row spans="1:9" r="79">
      <c t="s" r="A79" s="4">
        <v>613</v>
      </c>
      <c t="n" r="B79" s="7">
        <v>573</v>
      </c>
      <c t="n" r="C79" s="7">
        <v>698</v>
      </c>
      <c t="n" r="D79" s="7">
        <v>730</v>
      </c>
    </row>
    <row spans="1:9" r="80">
      <c t="s" r="A80" s="4">
        <v>614</v>
      </c>
      <c t="s" r="B80" s="4">
        <v>50</v>
      </c>
      <c t="s" r="C80" s="4">
        <v>50</v>
      </c>
      <c t="s" r="D80" s="4">
        <v>50</v>
      </c>
    </row>
    <row spans="1:9" r="81">
      <c t="s" r="A81" s="4">
        <v>615</v>
      </c>
      <c t="s" r="B81" s="4">
        <v>50</v>
      </c>
      <c t="s" r="C81" s="4">
        <v>50</v>
      </c>
      <c t="s" r="D81" s="4">
        <v>50</v>
      </c>
    </row>
    <row spans="1:9" r="82">
      <c t="s" r="A82" s="4">
        <v>616</v>
      </c>
      <c t="n" r="B82" s="7">
        <v>-105</v>
      </c>
      <c t="n" r="C82" s="7">
        <v>-125</v>
      </c>
      <c t="n" r="D82" s="7">
        <v>-32</v>
      </c>
    </row>
    <row spans="1:9" r="83">
      <c t="s" r="A83" s="4">
        <v>617</v>
      </c>
      <c t="n" r="B83" s="6">
        <v>468</v>
      </c>
      <c t="n" r="C83" s="6">
        <v>573</v>
      </c>
      <c t="n" r="D83" s="6">
        <v>698</v>
      </c>
    </row>
    <row spans="1:9" r="84">
      <c t="s" r="A84" s="3">
        <v>618</v>
      </c>
    </row>
    <row spans="1:9" r="85">
      <c t="s" r="A85" s="4">
        <v>619</v>
      </c>
      <c t="n" r="B85" s="7">
        <v>573</v>
      </c>
      <c t="n" r="C85" s="7">
        <v>573</v>
      </c>
      <c t="n" r="D85" s="7">
        <v>698</v>
      </c>
      <c t="n" r="E85" s="7">
        <v>468</v>
      </c>
      <c t="n" r="G85" s="7">
        <v>573</v>
      </c>
      <c t="n" r="I85" s="7">
        <v>698</v>
      </c>
    </row>
    <row spans="1:9" r="86">
      <c t="s" r="A86" s="4">
        <v>620</v>
      </c>
      <c t="s" r="E86" s="4">
        <v>50</v>
      </c>
      <c t="s" r="G86" s="4">
        <v>50</v>
      </c>
      <c t="s" r="I86" s="4">
        <v>50</v>
      </c>
    </row>
    <row spans="1:9" r="87">
      <c t="s" r="A87" s="4">
        <v>621</v>
      </c>
      <c t="n" r="E87" s="7">
        <v>468</v>
      </c>
      <c t="n" r="G87" s="7">
        <v>573</v>
      </c>
      <c t="n" r="I87" s="7">
        <v>698</v>
      </c>
    </row>
    <row spans="1:9" r="88">
      <c t="n" r="A88"/>
    </row>
    <row spans="1:9" r="89">
      <c t="s" r="A89" s="4">
        <v>489</v>
      </c>
      <c t="s" r="B89" s="4">
        <v>498</v>
      </c>
    </row>
  </sheetData>
  <mergeCells count="8">
    <mergeCell ref="A1:A2"/>
    <mergeCell ref="B1:D1"/>
    <mergeCell ref="E1:F1"/>
    <mergeCell ref="G1:H1"/>
    <mergeCell ref="E2:F2"/>
    <mergeCell ref="G2:H2"/>
    <mergeCell ref="A88:I88"/>
    <mergeCell ref="B89:I8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24</v>
      </c>
      <c t="s" r="B1" s="2">
        <v>1</v>
      </c>
    </row>
    <row spans="1:4" r="2">
      <c t="s" r="B2" s="2">
        <v>2</v>
      </c>
      <c t="s" r="C2" s="2">
        <v>30</v>
      </c>
      <c t="s" r="D2" s="2">
        <v>70</v>
      </c>
    </row>
    <row spans="1:4" r="3">
      <c t="s" r="A3" s="3">
        <v>212</v>
      </c>
    </row>
    <row spans="1:4" r="4">
      <c t="s" r="A4" s="4">
        <v>625</v>
      </c>
      <c t="n" r="B4" s="7">
        <v>1440000</v>
      </c>
      <c t="n" r="C4" s="7">
        <v>1356000</v>
      </c>
      <c t="n" r="D4" s="7">
        <v>120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30</v>
      </c>
    </row>
    <row spans="1:3" r="2">
      <c t="s" r="A2" s="4">
        <v>627</v>
      </c>
      <c t="n" r="B2" s="7">
        <v>40972</v>
      </c>
      <c t="n" r="C2" s="7">
        <v>40376</v>
      </c>
    </row>
    <row spans="1:3" r="3">
      <c t="s" r="A3" s="4">
        <v>628</v>
      </c>
      <c t="n" r="B3" s="6">
        <v>19276</v>
      </c>
      <c t="n" r="C3" s="6">
        <v>17929</v>
      </c>
    </row>
    <row spans="1:3" r="4">
      <c t="s" r="A4" s="4">
        <v>629</v>
      </c>
      <c t="n" r="B4" s="6">
        <v>21696</v>
      </c>
      <c t="n" r="C4" s="6">
        <v>22447</v>
      </c>
    </row>
    <row spans="1:3" r="5">
      <c t="s" r="A5" s="4">
        <v>630</v>
      </c>
    </row>
    <row spans="1:3" r="6">
      <c t="s" r="A6" s="4">
        <v>627</v>
      </c>
      <c t="n" r="B6" s="6">
        <v>3687</v>
      </c>
      <c t="n" r="C6" s="6">
        <v>3687</v>
      </c>
    </row>
    <row spans="1:3" r="7">
      <c t="s" r="A7" s="4">
        <v>631</v>
      </c>
    </row>
    <row spans="1:3" r="8">
      <c t="s" r="A8" s="4">
        <v>627</v>
      </c>
      <c t="n" r="B8" s="6">
        <v>24699</v>
      </c>
      <c t="n" r="C8" s="6">
        <v>24619</v>
      </c>
    </row>
    <row spans="1:3" r="9">
      <c t="s" r="A9" s="4">
        <v>632</v>
      </c>
    </row>
    <row spans="1:3" r="10">
      <c t="s" r="A10" s="4">
        <v>627</v>
      </c>
      <c t="n" r="B10" s="6">
        <v>12423</v>
      </c>
      <c t="n" r="C10" s="6">
        <v>11926</v>
      </c>
    </row>
    <row spans="1:3" r="11">
      <c t="s" r="A11" s="4">
        <v>633</v>
      </c>
    </row>
    <row spans="1:3" r="12">
      <c t="s" r="A12" s="4">
        <v>627</v>
      </c>
      <c t="n" r="B12" s="7">
        <v>163</v>
      </c>
      <c t="n" r="C12" s="7">
        <v>1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30</v>
      </c>
    </row>
    <row spans="1:3" r="2">
      <c t="s" r="A2" s="3">
        <v>215</v>
      </c>
    </row>
    <row spans="1:3" r="3">
      <c t="s" r="A3" s="4">
        <v>635</v>
      </c>
      <c t="n" r="B3" s="7">
        <v>4126000</v>
      </c>
      <c t="n" r="C3" s="7">
        <v>3039000</v>
      </c>
    </row>
    <row spans="1:3" r="4">
      <c t="s" r="A4" s="4">
        <v>636</v>
      </c>
      <c t="n" r="B4" s="6">
        <v>151000</v>
      </c>
      <c t="n" r="C4" s="6">
        <v>151000</v>
      </c>
    </row>
    <row spans="1:3" r="5">
      <c t="s" r="A5" s="4">
        <v>637</v>
      </c>
      <c t="n" r="B5" s="7">
        <v>37000</v>
      </c>
      <c t="n" r="C5" s="7">
        <v>37000</v>
      </c>
    </row>
    <row spans="1:3" r="6">
      <c t="s" r="A6" s="4">
        <v>638</v>
      </c>
      <c t="s" r="B6" s="4">
        <v>399</v>
      </c>
    </row>
    <row spans="1:3" r="7">
      <c t="s" r="A7" s="4">
        <v>639</v>
      </c>
      <c t="s" r="B7" s="4">
        <v>6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30</v>
      </c>
    </row>
    <row spans="1:3" r="2">
      <c t="s" r="A2" s="3">
        <v>218</v>
      </c>
    </row>
    <row spans="1:3" r="3">
      <c t="s" r="A3" s="4">
        <v>642</v>
      </c>
      <c t="n" r="B3" s="7">
        <v>236214</v>
      </c>
      <c t="n" r="C3" s="7">
        <v>210444</v>
      </c>
    </row>
    <row spans="1:3" r="4">
      <c t="s" r="A4" s="4">
        <v>643</v>
      </c>
      <c t="n" r="B4" s="6">
        <v>14737</v>
      </c>
      <c t="n" r="C4" s="6">
        <v>14039</v>
      </c>
    </row>
    <row spans="1:3" r="5">
      <c t="s" r="A5" s="4">
        <v>644</v>
      </c>
      <c t="n" r="B5" s="6">
        <v>77180</v>
      </c>
      <c t="n" r="C5" s="6">
        <v>72951</v>
      </c>
    </row>
    <row spans="1:3" r="6">
      <c t="s" r="A6" s="4">
        <v>645</v>
      </c>
      <c t="n" r="B6" s="6">
        <v>82507</v>
      </c>
      <c t="n" r="C6" s="6">
        <v>69442</v>
      </c>
    </row>
    <row spans="1:3" r="7">
      <c t="s" r="A7" s="4">
        <v>646</v>
      </c>
      <c t="n" r="B7" s="6">
        <v>148320</v>
      </c>
      <c t="n" r="C7" s="6">
        <v>131206</v>
      </c>
    </row>
    <row spans="1:3" r="8">
      <c t="s" r="A8" s="4">
        <v>647</v>
      </c>
      <c t="n" r="B8" s="6">
        <v>165939</v>
      </c>
      <c t="n" r="C8" s="6">
        <v>179053</v>
      </c>
    </row>
    <row spans="1:3" r="9">
      <c t="s" r="A9" s="4">
        <v>648</v>
      </c>
      <c t="n" r="B9" s="6">
        <v>15165</v>
      </c>
      <c t="n" r="C9" s="6">
        <v>22516</v>
      </c>
    </row>
    <row spans="1:3" r="10">
      <c t="s" r="A10" s="4">
        <v>48</v>
      </c>
      <c t="n" r="B10" s="7">
        <v>740062</v>
      </c>
      <c t="n" r="C10" s="7">
        <v>6996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649</v>
      </c>
      <c t="s" r="B1" s="2">
        <v>438</v>
      </c>
    </row>
    <row spans="1:2" r="2">
      <c t="s" r="A2" s="3">
        <v>342</v>
      </c>
    </row>
    <row spans="1:2" r="3">
      <c t="n" r="A3" s="6">
        <v>2016</v>
      </c>
      <c t="n" r="B3" s="7">
        <v>95182</v>
      </c>
    </row>
    <row spans="1:2" r="4">
      <c t="n" r="A4" s="6">
        <v>2017</v>
      </c>
      <c t="n" r="B4" s="6">
        <v>27927</v>
      </c>
    </row>
    <row spans="1:2" r="5">
      <c t="n" r="A5" s="6">
        <v>2018</v>
      </c>
      <c t="n" r="B5" s="6">
        <v>19994</v>
      </c>
    </row>
    <row spans="1:2" r="6">
      <c t="n" r="A6" s="6">
        <v>2019</v>
      </c>
      <c t="n" r="B6" s="6">
        <v>18893</v>
      </c>
    </row>
    <row spans="1:2" r="7">
      <c t="n" r="A7" s="6">
        <v>2020</v>
      </c>
      <c t="n" r="B7" s="6">
        <v>19108</v>
      </c>
    </row>
    <row spans="1:2" r="8">
      <c t="s" r="A8" s="4">
        <v>120</v>
      </c>
      <c t="n" r="B8" s="7">
        <v>1811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650</v>
      </c>
      <c t="s" r="B1" s="2">
        <v>438</v>
      </c>
    </row>
    <row spans="1:2" r="2">
      <c t="s" r="A2" s="4">
        <v>651</v>
      </c>
    </row>
    <row spans="1:2" r="3">
      <c t="s" r="A3" s="4">
        <v>652</v>
      </c>
      <c t="n" r="B3" s="7">
        <v>32</v>
      </c>
    </row>
    <row spans="1:2" r="4">
      <c t="s" r="A4" s="4">
        <v>653</v>
      </c>
    </row>
    <row spans="1:2" r="5">
      <c t="s" r="A5" s="4">
        <v>652</v>
      </c>
      <c t="n" r="B5" s="9">
        <v>3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30</v>
      </c>
      <c t="s" r="D2" s="2">
        <v>70</v>
      </c>
    </row>
    <row spans="1:4" r="3">
      <c t="s" r="A3" s="4">
        <v>655</v>
      </c>
      <c t="n" r="B3" s="7">
        <v>8736</v>
      </c>
      <c t="s" r="C3" s="4">
        <v>50</v>
      </c>
      <c t="n" r="D3" s="7">
        <v>3900</v>
      </c>
    </row>
    <row spans="1:4" r="4">
      <c t="s" r="A4" s="4">
        <v>656</v>
      </c>
    </row>
    <row spans="1:4" r="5">
      <c t="s" r="A5" s="4">
        <v>657</v>
      </c>
      <c t="s" r="B5" s="4">
        <v>658</v>
      </c>
      <c t="s" r="C5" s="4">
        <v>50</v>
      </c>
      <c t="s" r="D5" s="4">
        <v>659</v>
      </c>
    </row>
    <row spans="1:4" r="6">
      <c t="s" r="A6" s="4">
        <v>660</v>
      </c>
      <c t="n" r="B6" s="7">
        <v>13666</v>
      </c>
      <c t="n" r="C6" s="7">
        <v>7260</v>
      </c>
      <c t="n" r="D6" s="7">
        <v>5527</v>
      </c>
    </row>
    <row spans="1:4" r="7">
      <c t="s" r="A7" s="4">
        <v>661</v>
      </c>
      <c t="n" r="B7" s="7">
        <v>8720</v>
      </c>
      <c t="n" r="C7" s="7">
        <v>5513</v>
      </c>
      <c t="n" r="D7" s="7">
        <v>1637</v>
      </c>
    </row>
    <row spans="1:4" r="8">
      <c t="s" r="A8" s="4">
        <v>662</v>
      </c>
      <c t="s" r="B8" s="4">
        <v>663</v>
      </c>
      <c t="s" r="C8" s="4">
        <v>664</v>
      </c>
      <c t="s" r="D8" s="4">
        <v>6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spans="1:17" r="1">
      <c t="s" r="A1" s="1">
        <v>142</v>
      </c>
      <c t="s" r="B1" s="2">
        <v>143</v>
      </c>
      <c t="s" r="N1" s="2">
        <v>144</v>
      </c>
      <c t="s" r="O1" s="2">
        <v>1</v>
      </c>
    </row>
    <row spans="1:17" r="2">
      <c t="s" r="B2" s="2">
        <v>2</v>
      </c>
      <c t="s" r="C2" s="2">
        <v>145</v>
      </c>
      <c t="s" r="D2" s="2">
        <v>4</v>
      </c>
      <c t="s" r="E2" s="2">
        <v>146</v>
      </c>
      <c t="s" r="F2" s="2">
        <v>30</v>
      </c>
      <c t="s" r="G2" s="2">
        <v>147</v>
      </c>
      <c t="s" r="H2" s="2">
        <v>148</v>
      </c>
      <c t="s" r="I2" s="2">
        <v>149</v>
      </c>
      <c t="s" r="J2" s="2">
        <v>70</v>
      </c>
      <c t="s" r="K2" s="2">
        <v>150</v>
      </c>
      <c t="s" r="L2" s="2">
        <v>151</v>
      </c>
      <c t="s" r="M2" s="2">
        <v>152</v>
      </c>
      <c t="s" r="N2" s="2">
        <v>2</v>
      </c>
      <c t="s" r="O2" s="2">
        <v>2</v>
      </c>
      <c t="s" r="P2" s="2">
        <v>30</v>
      </c>
      <c t="s" r="Q2" s="2">
        <v>70</v>
      </c>
    </row>
    <row spans="1:17" r="3">
      <c t="s" r="A3" s="3">
        <v>153</v>
      </c>
    </row>
    <row spans="1:17" r="4">
      <c t="s" r="A4" s="4">
        <v>154</v>
      </c>
      <c t="n" r="N4" s="6">
        <v>12135</v>
      </c>
      <c t="n" r="O4" s="6">
        <v>22935</v>
      </c>
      <c t="n" r="P4" s="6">
        <v>15650</v>
      </c>
      <c t="n" r="Q4" s="6">
        <v>12200</v>
      </c>
    </row>
    <row spans="1:17" r="5">
      <c t="s" r="A5" s="4">
        <v>155</v>
      </c>
      <c t="n" r="O5" s="6">
        <v>15623</v>
      </c>
      <c t="n" r="P5" s="6">
        <v>16460</v>
      </c>
      <c t="n" r="Q5" s="6">
        <v>16274</v>
      </c>
    </row>
    <row spans="1:17" r="6">
      <c t="s" r="A6" s="4">
        <v>156</v>
      </c>
      <c t="n" r="B6" s="8">
        <v>0.27</v>
      </c>
      <c t="n" r="C6" s="8">
        <v>0.27</v>
      </c>
      <c t="n" r="D6" s="8">
        <v>0.27</v>
      </c>
      <c t="n" r="E6" s="8">
        <v>0.27</v>
      </c>
      <c t="n" r="F6" s="8">
        <v>0.27</v>
      </c>
      <c t="n" r="G6" s="8">
        <v>0.27</v>
      </c>
      <c t="n" r="H6" s="8">
        <v>0.27</v>
      </c>
      <c t="n" r="I6" s="8">
        <v>0.26</v>
      </c>
      <c t="n" r="J6" s="8">
        <v>0.26</v>
      </c>
      <c t="n" r="K6" s="8">
        <v>0.26</v>
      </c>
      <c t="n" r="L6" s="8">
        <v>0.26</v>
      </c>
      <c t="n" r="M6" s="8">
        <v>0.26</v>
      </c>
      <c t="n" r="O6" s="8">
        <v>1.08</v>
      </c>
      <c t="n" r="P6" s="8">
        <v>1.07</v>
      </c>
      <c t="n" r="Q6" s="8">
        <v>1.04</v>
      </c>
    </row>
  </sheetData>
  <mergeCells count="3">
    <mergeCell ref="A1:A2"/>
    <mergeCell ref="B1:M1"/>
    <mergeCell ref="O1:Q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66</v>
      </c>
      <c t="s" r="B1" s="2">
        <v>438</v>
      </c>
    </row>
    <row spans="1:2" r="2">
      <c t="s" r="A2" s="4">
        <v>667</v>
      </c>
      <c t="n" r="B2" s="9">
        <v>304.7</v>
      </c>
    </row>
    <row spans="1:2" r="3">
      <c t="s" r="A3" s="4">
        <v>668</v>
      </c>
      <c t="n" r="B3" s="10">
        <v>236.4</v>
      </c>
    </row>
    <row spans="1:2" r="4">
      <c t="s" r="A4" s="4">
        <v>669</v>
      </c>
      <c t="n" r="B4"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0</v>
      </c>
      <c t="s" r="B1" s="2">
        <v>1</v>
      </c>
    </row>
    <row spans="1:3" r="2">
      <c t="s" r="B2" s="2">
        <v>2</v>
      </c>
      <c t="s" r="C2" s="2">
        <v>30</v>
      </c>
    </row>
    <row spans="1:3" r="3">
      <c t="s" r="A3" s="3">
        <v>671</v>
      </c>
    </row>
    <row spans="1:3" r="4">
      <c t="s" r="A4" s="4">
        <v>51</v>
      </c>
      <c t="n" r="B4" s="7">
        <v>59594</v>
      </c>
      <c t="n" r="C4" s="7">
        <v>62300</v>
      </c>
    </row>
    <row spans="1:3" r="5">
      <c t="s" r="A5" s="4">
        <v>672</v>
      </c>
    </row>
    <row spans="1:3" r="6">
      <c t="s" r="A6" s="3">
        <v>671</v>
      </c>
    </row>
    <row spans="1:3" r="7">
      <c t="s" r="A7" s="4">
        <v>673</v>
      </c>
      <c t="s" r="B7" s="4">
        <v>674</v>
      </c>
      <c t="s" r="C7" s="4">
        <v>675</v>
      </c>
    </row>
    <row spans="1:3" r="8">
      <c t="s" r="A8" s="4">
        <v>676</v>
      </c>
    </row>
    <row spans="1:3" r="9">
      <c t="s" r="A9" s="3">
        <v>677</v>
      </c>
    </row>
    <row spans="1:3" r="10">
      <c t="s" r="A10" s="4">
        <v>678</v>
      </c>
      <c t="n" r="B10" s="6">
        <v>2015</v>
      </c>
      <c t="n" r="C10" s="6">
        <v>2015</v>
      </c>
    </row>
    <row spans="1:3" r="11">
      <c t="s" r="A11" s="4">
        <v>679</v>
      </c>
      <c t="s" r="B11" s="4">
        <v>50</v>
      </c>
      <c t="n" r="C11" s="7">
        <v>3000</v>
      </c>
    </row>
    <row spans="1:3" r="12">
      <c t="s" r="A12" s="4">
        <v>657</v>
      </c>
      <c t="s" r="B12" s="4">
        <v>50</v>
      </c>
      <c t="s" r="C12" s="4">
        <v>680</v>
      </c>
    </row>
    <row spans="1:3" r="13">
      <c t="s" r="A13" s="4">
        <v>681</v>
      </c>
    </row>
    <row spans="1:3" r="14">
      <c t="s" r="A14" s="3">
        <v>677</v>
      </c>
    </row>
    <row spans="1:3" r="15">
      <c t="s" r="A15" s="4">
        <v>678</v>
      </c>
      <c t="n" r="B15" s="6">
        <v>2016</v>
      </c>
      <c t="n" r="C15" s="6">
        <v>2016</v>
      </c>
    </row>
    <row spans="1:3" r="16">
      <c t="s" r="A16" s="4">
        <v>679</v>
      </c>
      <c t="n" r="B16" s="7">
        <v>15500</v>
      </c>
      <c t="n" r="C16" s="7">
        <v>15500</v>
      </c>
    </row>
    <row spans="1:3" r="17">
      <c t="s" r="A17" s="4">
        <v>657</v>
      </c>
      <c t="s" r="B17" s="4">
        <v>682</v>
      </c>
      <c t="s" r="C17" s="4">
        <v>682</v>
      </c>
    </row>
    <row spans="1:3" r="18">
      <c t="s" r="A18" s="4">
        <v>683</v>
      </c>
    </row>
    <row spans="1:3" r="19">
      <c t="s" r="A19" s="3">
        <v>677</v>
      </c>
    </row>
    <row spans="1:3" r="20">
      <c t="s" r="A20" s="4">
        <v>678</v>
      </c>
      <c t="n" r="B20" s="6">
        <v>2017</v>
      </c>
      <c t="n" r="C20" s="6">
        <v>2017</v>
      </c>
    </row>
    <row spans="1:3" r="21">
      <c t="s" r="A21" s="4">
        <v>679</v>
      </c>
      <c t="n" r="B21" s="7">
        <v>15000</v>
      </c>
      <c t="n" r="C21" s="7">
        <v>15000</v>
      </c>
    </row>
    <row spans="1:3" r="22">
      <c t="s" r="A22" s="4">
        <v>657</v>
      </c>
      <c t="s" r="B22" s="4">
        <v>684</v>
      </c>
      <c t="s" r="C22" s="4">
        <v>684</v>
      </c>
    </row>
    <row spans="1:3" r="23">
      <c t="s" r="A23" s="4">
        <v>685</v>
      </c>
    </row>
    <row spans="1:3" r="24">
      <c t="s" r="A24" s="3">
        <v>677</v>
      </c>
    </row>
    <row spans="1:3" r="25">
      <c t="s" r="A25" s="4">
        <v>678</v>
      </c>
      <c t="n" r="B25" s="6">
        <v>2018</v>
      </c>
      <c t="n" r="C25" s="6">
        <v>2018</v>
      </c>
    </row>
    <row spans="1:3" r="26">
      <c t="s" r="A26" s="4">
        <v>679</v>
      </c>
      <c t="n" r="B26" s="7">
        <v>11650</v>
      </c>
      <c t="n" r="C26" s="7">
        <v>11650</v>
      </c>
    </row>
    <row spans="1:3" r="27">
      <c t="s" r="A27" s="4">
        <v>657</v>
      </c>
      <c t="s" r="B27" s="4">
        <v>686</v>
      </c>
      <c t="s" r="C27" s="4">
        <v>686</v>
      </c>
    </row>
    <row spans="1:3" r="28">
      <c t="s" r="A28" s="4">
        <v>687</v>
      </c>
    </row>
    <row spans="1:3" r="29">
      <c t="s" r="A29" s="3">
        <v>677</v>
      </c>
    </row>
    <row spans="1:3" r="30">
      <c t="s" r="A30" s="4">
        <v>678</v>
      </c>
      <c t="n" r="B30" s="6">
        <v>2019</v>
      </c>
      <c t="n" r="C30" s="6">
        <v>2019</v>
      </c>
    </row>
    <row spans="1:3" r="31">
      <c t="s" r="A31" s="4">
        <v>679</v>
      </c>
      <c t="n" r="B31" s="7">
        <v>6767</v>
      </c>
      <c t="n" r="C31" s="7">
        <v>4650</v>
      </c>
    </row>
    <row spans="1:3" r="32">
      <c t="s" r="A32" s="4">
        <v>657</v>
      </c>
      <c t="s" r="B32" s="4">
        <v>688</v>
      </c>
      <c t="s" r="C32" s="4">
        <v>689</v>
      </c>
    </row>
    <row spans="1:3" r="33">
      <c t="s" r="A33" s="4">
        <v>690</v>
      </c>
    </row>
    <row spans="1:3" r="34">
      <c t="s" r="A34" s="3">
        <v>677</v>
      </c>
    </row>
    <row spans="1:3" r="35">
      <c t="s" r="A35" s="4">
        <v>678</v>
      </c>
      <c t="n" r="B35" s="6">
        <v>2020</v>
      </c>
      <c t="n" r="C35" s="6">
        <v>2020</v>
      </c>
    </row>
    <row spans="1:3" r="36">
      <c t="s" r="A36" s="4">
        <v>679</v>
      </c>
      <c t="n" r="B36" s="7">
        <v>10677</v>
      </c>
      <c t="s" r="C36" s="4">
        <v>50</v>
      </c>
    </row>
    <row spans="1:3" r="37">
      <c t="s" r="A37" s="4">
        <v>657</v>
      </c>
      <c t="s" r="B37" s="4">
        <v>691</v>
      </c>
      <c t="s" r="C37" s="4">
        <v>50</v>
      </c>
    </row>
    <row spans="1:3" r="38">
      <c t="s" r="A38" s="4">
        <v>692</v>
      </c>
    </row>
    <row spans="1:3" r="39">
      <c t="s" r="A39" s="3">
        <v>677</v>
      </c>
    </row>
    <row spans="1:3" r="40">
      <c t="s" r="A40" s="4">
        <v>678</v>
      </c>
      <c t="n" r="B40" s="6">
        <v>2015</v>
      </c>
      <c t="n" r="C40" s="6">
        <v>2015</v>
      </c>
    </row>
    <row spans="1:3" r="41">
      <c t="s" r="A41" s="4">
        <v>679</v>
      </c>
      <c t="s" r="B41" s="4">
        <v>50</v>
      </c>
      <c t="n" r="C41" s="7">
        <v>2500</v>
      </c>
    </row>
    <row spans="1:3" r="42">
      <c t="s" r="A42" s="4">
        <v>657</v>
      </c>
      <c t="s" r="B42" s="4">
        <v>50</v>
      </c>
      <c t="s" r="C42" s="4">
        <v>693</v>
      </c>
    </row>
    <row spans="1:3" r="43">
      <c t="s" r="A43" s="4">
        <v>694</v>
      </c>
    </row>
    <row spans="1:3" r="44">
      <c t="s" r="A44" s="3">
        <v>695</v>
      </c>
    </row>
    <row spans="1:3" r="45">
      <c t="s" r="A45" s="4">
        <v>696</v>
      </c>
      <c t="n" r="B45" s="6">
        <v>2015</v>
      </c>
      <c t="n" r="C45" s="6">
        <v>2015</v>
      </c>
    </row>
    <row spans="1:3" r="46">
      <c t="s" r="A46" s="4">
        <v>697</v>
      </c>
      <c t="s" r="B46" s="4">
        <v>50</v>
      </c>
      <c t="n" r="C46" s="7">
        <v>10000</v>
      </c>
    </row>
    <row spans="1:3" r="47">
      <c t="s" r="A47" s="4">
        <v>698</v>
      </c>
      <c t="s" r="B47" s="4">
        <v>50</v>
      </c>
      <c t="s" r="C47" s="4">
        <v>6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0</v>
      </c>
      <c t="s" r="B1" s="2">
        <v>1</v>
      </c>
    </row>
    <row spans="1:4" r="2">
      <c t="s" r="B2" s="2">
        <v>2</v>
      </c>
      <c t="s" r="C2" s="2">
        <v>30</v>
      </c>
      <c t="s" r="D2" s="2">
        <v>70</v>
      </c>
    </row>
    <row spans="1:4" r="3">
      <c t="s" r="A3" s="4">
        <v>697</v>
      </c>
      <c t="s" r="B3" s="4">
        <v>50</v>
      </c>
      <c t="n" r="C3" s="7">
        <v>10000</v>
      </c>
      <c t="n" r="D3" s="7">
        <v>15000</v>
      </c>
    </row>
    <row spans="1:4" r="4">
      <c t="s" r="A4" s="4">
        <v>657</v>
      </c>
      <c t="s" r="B4" s="4">
        <v>50</v>
      </c>
      <c t="s" r="C4" s="4">
        <v>699</v>
      </c>
      <c t="s" r="D4" s="4">
        <v>701</v>
      </c>
    </row>
    <row spans="1:4" r="5">
      <c t="s" r="A5" s="4">
        <v>660</v>
      </c>
      <c t="n" r="B5" s="7">
        <v>10000</v>
      </c>
      <c t="n" r="C5" s="7">
        <v>15000</v>
      </c>
      <c t="n" r="D5" s="7">
        <v>15000</v>
      </c>
    </row>
    <row spans="1:4" r="6">
      <c t="s" r="A6" s="4">
        <v>661</v>
      </c>
      <c t="n" r="B6" s="7">
        <v>5863</v>
      </c>
      <c t="n" r="C6" s="7">
        <v>12904</v>
      </c>
      <c t="n" r="D6" s="7">
        <v>15000</v>
      </c>
    </row>
    <row spans="1:4" r="7">
      <c t="s" r="A7" s="4">
        <v>662</v>
      </c>
      <c t="s" r="B7" s="4">
        <v>702</v>
      </c>
      <c t="s" r="C7" s="4">
        <v>703</v>
      </c>
      <c t="s" r="D7" s="4">
        <v>7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6"/>
    <col customWidth="1" max="7" min="7" width="17"/>
    <col customWidth="1" max="8" min="8" width="17"/>
    <col customWidth="1" max="9" min="9" width="14"/>
  </cols>
  <sheetData>
    <row spans="1:9" r="1">
      <c t="s" r="A1" s="1">
        <v>704</v>
      </c>
      <c t="s" r="B1" s="2">
        <v>144</v>
      </c>
      <c t="s" r="C1" s="2">
        <v>1</v>
      </c>
      <c t="s" r="F1" s="2">
        <v>705</v>
      </c>
      <c t="s" r="G1" s="2">
        <v>706</v>
      </c>
      <c t="s" r="H1" s="2">
        <v>707</v>
      </c>
    </row>
    <row spans="1:9" r="2">
      <c t="s" r="B2" s="2">
        <v>2</v>
      </c>
      <c t="s" r="C2" s="2">
        <v>2</v>
      </c>
      <c t="s" r="D2" s="2">
        <v>30</v>
      </c>
      <c t="s" r="E2" s="2">
        <v>70</v>
      </c>
      <c t="s" r="F2" s="2">
        <v>2</v>
      </c>
      <c t="s" r="G2" s="2">
        <v>2</v>
      </c>
      <c t="s" r="H2" s="2">
        <v>2</v>
      </c>
      <c t="s" r="I2" s="2">
        <v>708</v>
      </c>
    </row>
    <row spans="1:9" r="3">
      <c t="s" r="A3" s="3">
        <v>227</v>
      </c>
    </row>
    <row spans="1:9" r="4">
      <c t="s" r="A4" s="4">
        <v>709</v>
      </c>
      <c t="n" r="I4" s="6">
        <v>140000</v>
      </c>
    </row>
    <row spans="1:9" r="5">
      <c t="s" r="A5" s="4">
        <v>710</v>
      </c>
      <c t="n" r="B5" s="8">
        <v>32.73</v>
      </c>
    </row>
    <row spans="1:9" r="6">
      <c t="s" r="A6" s="4">
        <v>711</v>
      </c>
      <c t="s" r="B6" s="4">
        <v>712</v>
      </c>
      <c t="s" r="C6" s="4">
        <v>712</v>
      </c>
      <c t="s" r="F6" s="4">
        <v>712</v>
      </c>
      <c t="s" r="G6" s="4">
        <v>712</v>
      </c>
      <c t="s" r="H6" s="4">
        <v>712</v>
      </c>
    </row>
    <row spans="1:9" r="7">
      <c t="s" r="A7" s="4">
        <v>154</v>
      </c>
      <c t="n" r="B7" s="6">
        <v>12135</v>
      </c>
      <c t="n" r="C7" s="6">
        <v>22935</v>
      </c>
      <c t="n" r="D7" s="6">
        <v>15650</v>
      </c>
      <c t="n" r="E7" s="6">
        <v>12200</v>
      </c>
    </row>
    <row spans="1:9" r="8">
      <c t="s" r="A8" s="4">
        <v>155</v>
      </c>
      <c t="n" r="C8" s="6">
        <v>15623</v>
      </c>
      <c t="n" r="D8" s="6">
        <v>16460</v>
      </c>
      <c t="n" r="E8" s="6">
        <v>16274</v>
      </c>
    </row>
    <row spans="1:9" r="9">
      <c t="s" r="A9" s="4">
        <v>713</v>
      </c>
      <c t="n" r="C9" s="6">
        <v>7527</v>
      </c>
      <c t="n" r="D9" s="6">
        <v>7967</v>
      </c>
      <c t="n" r="H9" s="6">
        <v>85610</v>
      </c>
    </row>
    <row spans="1:9" r="10">
      <c t="s" r="A10" s="4">
        <v>714</v>
      </c>
      <c t="n" r="C10" s="6">
        <v>6371</v>
      </c>
      <c t="n" r="D10" s="6">
        <v>6754</v>
      </c>
      <c t="n" r="G10" s="6">
        <v>78804</v>
      </c>
    </row>
    <row spans="1:9" r="11">
      <c t="s" r="A11" s="4">
        <v>715</v>
      </c>
      <c t="n" r="C11" s="6">
        <v>1725</v>
      </c>
      <c t="n" r="D11" s="6">
        <v>1739</v>
      </c>
      <c t="n" r="F11" s="6">
        <v>13112</v>
      </c>
    </row>
    <row spans="1:9" r="12">
      <c t="s" r="A12" s="4">
        <v>68</v>
      </c>
      <c t="n" r="B12" s="6">
        <v>20033</v>
      </c>
      <c t="n" r="C12" s="6">
        <v>20033</v>
      </c>
      <c t="n" r="D12" s="6">
        <v>12721</v>
      </c>
      <c t="n" r="F12" s="6">
        <v>20033</v>
      </c>
      <c t="n" r="G12" s="6">
        <v>20033</v>
      </c>
      <c t="n" r="H12" s="6">
        <v>20033</v>
      </c>
    </row>
    <row spans="1:9" r="13">
      <c t="s" r="A13" s="4">
        <v>716</v>
      </c>
      <c t="n" r="B13" s="8">
        <v>32.16</v>
      </c>
      <c t="n" r="C13" s="8">
        <v>32.16</v>
      </c>
      <c t="n" r="F13" s="8">
        <v>32.16</v>
      </c>
      <c t="n" r="G13" s="8">
        <v>32.16</v>
      </c>
      <c t="n" r="H13" s="8">
        <v>32.16</v>
      </c>
    </row>
    <row spans="1:9" r="14">
      <c t="s" r="A14" s="4">
        <v>717</v>
      </c>
      <c t="n" r="B14" s="7">
        <v>644000</v>
      </c>
      <c t="n" r="C14" s="7">
        <v>644000</v>
      </c>
      <c t="n" r="F14" s="7">
        <v>644000</v>
      </c>
      <c t="n" r="G14" s="7">
        <v>644000</v>
      </c>
      <c t="n" r="H14" s="7">
        <v>644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18</v>
      </c>
      <c t="s" r="B1" s="2">
        <v>1</v>
      </c>
    </row>
    <row spans="1:4" r="2">
      <c t="s" r="B2" s="2">
        <v>2</v>
      </c>
      <c t="s" r="C2" s="2">
        <v>30</v>
      </c>
      <c t="s" r="D2" s="2">
        <v>70</v>
      </c>
    </row>
    <row spans="1:4" r="3">
      <c t="s" r="A3" s="3">
        <v>719</v>
      </c>
    </row>
    <row spans="1:4" r="4">
      <c t="s" r="A4" s="4">
        <v>720</v>
      </c>
      <c t="s" r="B4" s="4">
        <v>391</v>
      </c>
    </row>
    <row spans="1:4" r="5">
      <c t="s" r="A5" s="4">
        <v>721</v>
      </c>
    </row>
    <row spans="1:4" r="6">
      <c t="s" r="A6" s="3">
        <v>719</v>
      </c>
    </row>
    <row spans="1:4" r="7">
      <c t="s" r="A7" s="4">
        <v>722</v>
      </c>
      <c t="n" r="B7" s="7">
        <v>265000</v>
      </c>
      <c t="n" r="C7" s="7">
        <v>260000</v>
      </c>
      <c t="n" r="D7" s="7">
        <v>255000</v>
      </c>
    </row>
    <row spans="1:4" r="8">
      <c t="s" r="A8" s="4">
        <v>723</v>
      </c>
      <c t="n" r="B8" s="7">
        <v>497000</v>
      </c>
      <c t="n" r="C8" s="6">
        <v>470000</v>
      </c>
      <c t="n" r="D8" s="6">
        <v>422000</v>
      </c>
    </row>
    <row spans="1:4" r="9">
      <c t="s" r="A9" s="4">
        <v>720</v>
      </c>
      <c t="s" r="B9" s="4">
        <v>399</v>
      </c>
    </row>
    <row spans="1:4" r="10">
      <c t="s" r="A10" s="4">
        <v>724</v>
      </c>
    </row>
    <row spans="1:4" r="11">
      <c t="s" r="A11" s="3">
        <v>719</v>
      </c>
    </row>
    <row spans="1:4" r="12">
      <c t="s" r="A12" s="4">
        <v>723</v>
      </c>
      <c t="n" r="B12" s="7">
        <v>118500</v>
      </c>
      <c t="n" r="C12" s="6">
        <v>117000</v>
      </c>
    </row>
    <row spans="1:4" r="13">
      <c t="s" r="A13" s="4">
        <v>720</v>
      </c>
      <c t="s" r="B13" s="4">
        <v>399</v>
      </c>
    </row>
    <row spans="1:4" r="14">
      <c t="s" r="A14" s="4">
        <v>725</v>
      </c>
    </row>
    <row spans="1:4" r="15">
      <c t="s" r="A15" s="3">
        <v>719</v>
      </c>
    </row>
    <row spans="1:4" r="16">
      <c t="s" r="A16" s="4">
        <v>723</v>
      </c>
      <c t="n" r="B16" s="7">
        <v>225000</v>
      </c>
      <c t="n" r="C16" s="6">
        <v>219000</v>
      </c>
      <c t="n" r="D16" s="6">
        <v>186000</v>
      </c>
    </row>
    <row spans="1:4" r="17">
      <c t="s" r="A17" s="4">
        <v>720</v>
      </c>
      <c t="s" r="B17" s="4">
        <v>399</v>
      </c>
    </row>
    <row spans="1:4" r="18">
      <c t="s" r="A18" s="4">
        <v>726</v>
      </c>
      <c t="s" r="B18" s="4">
        <v>402</v>
      </c>
    </row>
    <row spans="1:4" r="19">
      <c t="s" r="A19" s="4">
        <v>727</v>
      </c>
      <c t="s" r="B19" s="4">
        <v>400</v>
      </c>
    </row>
    <row spans="1:4" r="20">
      <c t="s" r="A20" s="4">
        <v>728</v>
      </c>
    </row>
    <row spans="1:4" r="21">
      <c t="s" r="A21" s="3">
        <v>719</v>
      </c>
    </row>
    <row spans="1:4" r="22">
      <c t="s" r="A22" s="4">
        <v>729</v>
      </c>
      <c t="n" r="B22" s="7">
        <v>18000</v>
      </c>
      <c t="n" r="C22" s="6">
        <v>17500</v>
      </c>
      <c t="n" r="D22" s="6">
        <v>17500</v>
      </c>
    </row>
    <row spans="1:4" r="23">
      <c t="s" r="A23" s="4">
        <v>730</v>
      </c>
    </row>
    <row spans="1:4" r="24">
      <c t="s" r="A24" s="3">
        <v>719</v>
      </c>
    </row>
    <row spans="1:4" r="25">
      <c t="s" r="A25" s="4">
        <v>729</v>
      </c>
      <c t="n" r="B25" s="7">
        <v>24000</v>
      </c>
      <c t="n" r="C25" s="7">
        <v>23000</v>
      </c>
      <c t="n" r="D25" s="7">
        <v>2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731</v>
      </c>
      <c t="s" r="B1" s="2">
        <v>1</v>
      </c>
    </row>
    <row spans="1:4" r="2">
      <c t="s" r="B2" s="2">
        <v>2</v>
      </c>
      <c t="s" r="C2" s="2">
        <v>30</v>
      </c>
      <c t="s" r="D2" s="2">
        <v>70</v>
      </c>
    </row>
    <row spans="1:4" r="3">
      <c t="s" r="A3" s="3">
        <v>233</v>
      </c>
    </row>
    <row spans="1:4" r="4">
      <c t="s" r="A4" s="4">
        <v>732</v>
      </c>
      <c t="n" r="B4" s="7">
        <v>3409000</v>
      </c>
      <c t="n" r="C4" s="7">
        <v>3409000</v>
      </c>
    </row>
    <row spans="1:4" r="5">
      <c t="s" r="A5" s="4">
        <v>733</v>
      </c>
      <c t="n" r="B5" s="6">
        <v>6399000</v>
      </c>
      <c t="n" r="C5" s="6">
        <v>6399000</v>
      </c>
    </row>
    <row spans="1:4" r="6">
      <c t="s" r="A6" s="4">
        <v>734</v>
      </c>
      <c t="n" r="B6" s="6">
        <v>4516000</v>
      </c>
      <c t="n" r="C6" s="6">
        <v>4311000</v>
      </c>
    </row>
    <row spans="1:4" r="7">
      <c t="s" r="A7" s="4">
        <v>735</v>
      </c>
      <c t="n" r="B7" s="7">
        <v>435000</v>
      </c>
      <c t="n" r="C7" s="7">
        <v>585000</v>
      </c>
    </row>
    <row spans="1:4" r="8">
      <c t="s" r="A8" s="4">
        <v>736</v>
      </c>
      <c t="s" r="B8" s="4">
        <v>701</v>
      </c>
      <c t="s" r="C8" s="4">
        <v>701</v>
      </c>
      <c t="s" r="D8" s="4">
        <v>701</v>
      </c>
    </row>
    <row spans="1:4" r="9">
      <c t="s" r="A9" s="4">
        <v>737</v>
      </c>
      <c t="n" r="B9" s="7">
        <v>23000</v>
      </c>
      <c t="n" r="C9" s="7">
        <v>29000</v>
      </c>
      <c t="n" r="D9" s="7">
        <v>3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738</v>
      </c>
      <c t="s" r="B1" s="2">
        <v>2</v>
      </c>
      <c t="s" r="C1" s="2">
        <v>30</v>
      </c>
      <c t="s" r="D1" s="2">
        <v>70</v>
      </c>
    </row>
    <row spans="1:4" r="2">
      <c t="s" r="A2" s="3">
        <v>236</v>
      </c>
    </row>
    <row spans="1:4" r="3">
      <c t="s" r="A3" s="4">
        <v>739</v>
      </c>
      <c t="n" r="B3" s="7">
        <v>13000</v>
      </c>
      <c t="n" r="C3" s="7">
        <v>25000</v>
      </c>
      <c t="n" r="D3" s="7">
        <v>42000</v>
      </c>
    </row>
    <row spans="1:4" r="4">
      <c t="s" r="A4" s="4">
        <v>740</v>
      </c>
      <c t="n" r="B4" s="7">
        <v>1085000</v>
      </c>
      <c t="n" r="C4" s="7">
        <v>996000</v>
      </c>
      <c t="n" r="D4" s="7">
        <v>1137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741</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236</v>
      </c>
    </row>
    <row spans="1:16" r="4">
      <c t="s" r="A4" s="4">
        <v>742</v>
      </c>
      <c t="n" r="N4" s="7">
        <v>2811</v>
      </c>
      <c t="n" r="O4" s="7">
        <v>2937</v>
      </c>
      <c t="n" r="P4" s="7">
        <v>3132</v>
      </c>
    </row>
    <row spans="1:16" r="5">
      <c t="s" r="A5" s="4">
        <v>743</v>
      </c>
      <c t="n" r="N5" s="6">
        <v>-1270</v>
      </c>
      <c t="n" r="O5" s="6">
        <v>-1266</v>
      </c>
      <c t="n" r="P5" s="6">
        <v>-1498</v>
      </c>
    </row>
    <row spans="1:16" r="6">
      <c t="s" r="A6" s="4">
        <v>744</v>
      </c>
      <c t="n" r="N6" s="6">
        <v>39</v>
      </c>
      <c t="n" r="O6" s="6">
        <v>49</v>
      </c>
      <c t="n" r="P6" s="6">
        <v>61</v>
      </c>
    </row>
    <row spans="1:16" r="7">
      <c t="s" r="A7" s="4">
        <v>745</v>
      </c>
      <c t="n" r="N7" s="6">
        <v>-247</v>
      </c>
      <c t="n" r="O7" s="6">
        <v>-218</v>
      </c>
      <c t="n" r="P7" s="6">
        <v>-217</v>
      </c>
    </row>
    <row spans="1:16" r="8">
      <c t="s" r="A8" s="4">
        <v>746</v>
      </c>
      <c t="n" r="N8" s="6">
        <v>25</v>
      </c>
      <c t="n" r="O8" s="6">
        <v>44</v>
      </c>
      <c t="n" r="P8" s="6">
        <v>23</v>
      </c>
    </row>
    <row spans="1:16" r="9">
      <c t="s" r="A9" s="4">
        <v>747</v>
      </c>
      <c t="n" r="B9" s="7">
        <v>455</v>
      </c>
      <c t="n" r="C9" s="7">
        <v>382</v>
      </c>
      <c t="n" r="D9" s="7">
        <v>278</v>
      </c>
      <c t="n" r="E9" s="7">
        <v>243</v>
      </c>
      <c t="n" r="F9" s="7">
        <v>463</v>
      </c>
      <c t="n" r="G9" s="7">
        <v>337</v>
      </c>
      <c t="n" r="H9" s="7">
        <v>347</v>
      </c>
      <c t="n" r="I9" s="7">
        <v>399</v>
      </c>
      <c t="n" r="J9" s="7">
        <v>543</v>
      </c>
      <c t="n" r="K9" s="7">
        <v>274</v>
      </c>
      <c t="n" r="L9" s="7">
        <v>292</v>
      </c>
      <c t="n" r="M9" s="7">
        <v>392</v>
      </c>
      <c t="n" r="N9" s="7">
        <v>1358</v>
      </c>
      <c t="n" r="O9" s="7">
        <v>1546</v>
      </c>
      <c t="n" r="P9" s="7">
        <v>1501</v>
      </c>
    </row>
    <row spans="1:16" r="10">
      <c t="s" r="A10" s="4">
        <v>748</v>
      </c>
      <c t="s" r="N10" s="4">
        <v>749</v>
      </c>
      <c t="s" r="O10" s="4">
        <v>749</v>
      </c>
      <c t="s" r="P10" s="4">
        <v>749</v>
      </c>
    </row>
    <row spans="1:16" r="11">
      <c t="s" r="A11" s="4">
        <v>750</v>
      </c>
      <c t="s" r="N11" s="4">
        <v>751</v>
      </c>
      <c t="s" r="O11" s="4">
        <v>752</v>
      </c>
      <c t="s" r="P11" s="4">
        <v>753</v>
      </c>
    </row>
    <row spans="1:16" r="12">
      <c t="s" r="A12" s="4">
        <v>754</v>
      </c>
      <c t="s" r="N12" s="4">
        <v>755</v>
      </c>
      <c t="s" r="O12" s="4">
        <v>756</v>
      </c>
      <c t="s" r="P12" s="4">
        <v>757</v>
      </c>
    </row>
    <row spans="1:16" r="13">
      <c t="s" r="A13" s="4">
        <v>758</v>
      </c>
      <c t="s" r="N13" s="4">
        <v>759</v>
      </c>
      <c t="s" r="O13" s="4">
        <v>760</v>
      </c>
      <c t="s" r="P13" s="4">
        <v>761</v>
      </c>
    </row>
    <row spans="1:16" r="14">
      <c t="s" r="A14" s="4">
        <v>762</v>
      </c>
      <c t="s" r="N14" s="4">
        <v>763</v>
      </c>
      <c t="s" r="O14" s="4">
        <v>755</v>
      </c>
      <c t="s" r="P14" s="4">
        <v>764</v>
      </c>
    </row>
    <row spans="1:16" r="15">
      <c t="s" r="A15" s="4">
        <v>765</v>
      </c>
      <c t="s" r="N15" s="4">
        <v>766</v>
      </c>
      <c t="s" r="O15" s="4">
        <v>767</v>
      </c>
      <c t="s" r="P15" s="4">
        <v>768</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769</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236</v>
      </c>
    </row>
    <row spans="1:16" r="4">
      <c t="s" r="A4" s="4">
        <v>770</v>
      </c>
      <c t="n" r="N4" s="7">
        <v>1095</v>
      </c>
      <c t="n" r="O4" s="7">
        <v>1032</v>
      </c>
      <c t="n" r="P4" s="7">
        <v>1671</v>
      </c>
    </row>
    <row spans="1:16" r="5">
      <c t="s" r="A5" s="4">
        <v>771</v>
      </c>
      <c t="n" r="N5" s="6">
        <v>275</v>
      </c>
      <c t="n" r="O5" s="6">
        <v>531</v>
      </c>
      <c t="n" r="P5" s="6">
        <v>-174</v>
      </c>
    </row>
    <row spans="1:16" r="6">
      <c t="s" r="A6" s="4">
        <v>772</v>
      </c>
      <c t="n" r="N6" s="6">
        <v>-12</v>
      </c>
      <c t="n" r="O6" s="6">
        <v>-17</v>
      </c>
      <c t="n" r="P6" s="6">
        <v>4</v>
      </c>
    </row>
    <row spans="1:16" r="7">
      <c t="s" r="A7" s="4">
        <v>747</v>
      </c>
      <c t="n" r="B7" s="7">
        <v>455</v>
      </c>
      <c t="n" r="C7" s="7">
        <v>382</v>
      </c>
      <c t="n" r="D7" s="7">
        <v>278</v>
      </c>
      <c t="n" r="E7" s="7">
        <v>243</v>
      </c>
      <c t="n" r="F7" s="7">
        <v>463</v>
      </c>
      <c t="n" r="G7" s="7">
        <v>337</v>
      </c>
      <c t="n" r="H7" s="7">
        <v>347</v>
      </c>
      <c t="n" r="I7" s="7">
        <v>399</v>
      </c>
      <c t="n" r="J7" s="7">
        <v>543</v>
      </c>
      <c t="n" r="K7" s="7">
        <v>274</v>
      </c>
      <c t="n" r="L7" s="7">
        <v>292</v>
      </c>
      <c t="n" r="M7" s="7">
        <v>392</v>
      </c>
      <c t="n" r="N7" s="7">
        <v>1358</v>
      </c>
      <c t="n" r="O7" s="7">
        <v>1546</v>
      </c>
      <c t="n" r="P7" s="7">
        <v>1501</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3</v>
      </c>
      <c t="s" r="B1" s="2">
        <v>2</v>
      </c>
      <c t="s" r="C1" s="2">
        <v>30</v>
      </c>
      <c t="s" r="D1" s="2">
        <v>70</v>
      </c>
    </row>
    <row spans="1:4" r="2">
      <c t="s" r="A2" s="3">
        <v>236</v>
      </c>
    </row>
    <row spans="1:4" r="3">
      <c t="s" r="A3" s="4">
        <v>483</v>
      </c>
      <c t="n" r="B3" s="7">
        <v>2406</v>
      </c>
      <c t="n" r="C3" s="7">
        <v>2428</v>
      </c>
      <c t="n" r="D3" s="7">
        <v>2454</v>
      </c>
    </row>
    <row spans="1:4" r="4">
      <c t="s" r="A4" s="4">
        <v>774</v>
      </c>
      <c t="n" r="B4" s="6">
        <v>130</v>
      </c>
      <c t="s" r="C4" s="4">
        <v>50</v>
      </c>
      <c t="n" r="D4" s="6">
        <v>2030</v>
      </c>
    </row>
    <row spans="1:4" r="5">
      <c t="s" r="A5" s="4">
        <v>775</v>
      </c>
      <c t="n" r="B5" s="6">
        <v>148</v>
      </c>
      <c t="n" r="C5" s="7">
        <v>199</v>
      </c>
      <c t="n" r="D5" s="6">
        <v>248</v>
      </c>
    </row>
    <row spans="1:4" r="6">
      <c t="s" r="A6" s="4">
        <v>776</v>
      </c>
      <c t="n" r="B6" s="7">
        <v>13</v>
      </c>
      <c t="n" r="C6" s="7">
        <v>25</v>
      </c>
      <c t="n" r="D6" s="6">
        <v>42</v>
      </c>
    </row>
    <row spans="1:4" r="7">
      <c t="s" r="A7" s="4">
        <v>777</v>
      </c>
      <c t="s" r="B7" s="4">
        <v>50</v>
      </c>
      <c t="s" r="C7" s="4">
        <v>50</v>
      </c>
      <c t="n" r="D7" s="6">
        <v>106</v>
      </c>
    </row>
    <row spans="1:4" r="8">
      <c t="s" r="A8" s="4">
        <v>778</v>
      </c>
      <c t="n" r="B8" s="7">
        <v>1085</v>
      </c>
      <c t="n" r="C8" s="7">
        <v>996</v>
      </c>
      <c t="n" r="D8" s="6">
        <v>1137</v>
      </c>
    </row>
    <row spans="1:4" r="9">
      <c t="s" r="A9" s="4">
        <v>779</v>
      </c>
      <c t="n" r="B9" s="6">
        <v>155</v>
      </c>
      <c t="n" r="C9" s="6">
        <v>105</v>
      </c>
      <c t="n" r="D9" s="6">
        <v>148</v>
      </c>
    </row>
    <row spans="1:4" r="10">
      <c t="s" r="A10" s="4">
        <v>780</v>
      </c>
      <c t="n" r="B10" s="6">
        <v>155</v>
      </c>
      <c t="n" r="C10" s="6">
        <v>170</v>
      </c>
      <c t="n" r="D10" s="6">
        <v>164</v>
      </c>
    </row>
    <row spans="1:4" r="11">
      <c t="s" r="A11" s="4">
        <v>746</v>
      </c>
      <c t="n" r="B11" s="6">
        <v>7</v>
      </c>
      <c t="n" r="C11" s="6">
        <v>6</v>
      </c>
      <c t="n" r="D11" s="6">
        <v>305</v>
      </c>
    </row>
    <row spans="1:4" r="12">
      <c t="s" r="A12" s="4">
        <v>781</v>
      </c>
      <c t="n" r="B12" s="6">
        <v>4099</v>
      </c>
      <c t="n" r="C12" s="6">
        <v>3929</v>
      </c>
      <c t="n" r="D12" s="6">
        <v>6634</v>
      </c>
    </row>
    <row spans="1:4" r="13">
      <c t="s" r="A13" s="4">
        <v>739</v>
      </c>
      <c t="n" r="B13" s="6">
        <v>-13</v>
      </c>
      <c t="n" r="C13" s="6">
        <v>-25</v>
      </c>
      <c t="n" r="D13" s="6">
        <v>-42</v>
      </c>
    </row>
    <row spans="1:4" r="14">
      <c t="s" r="A14" s="4">
        <v>782</v>
      </c>
      <c t="n" r="B14" s="6">
        <v>4086</v>
      </c>
      <c t="n" r="C14" s="6">
        <v>3904</v>
      </c>
      <c t="n" r="D14" s="6">
        <v>6592</v>
      </c>
    </row>
    <row spans="1:4" r="15">
      <c t="s" r="A15" s="3">
        <v>783</v>
      </c>
    </row>
    <row spans="1:4" r="16">
      <c t="s" r="A16" s="4">
        <v>40</v>
      </c>
      <c t="n" r="B16" s="7">
        <v>-1852</v>
      </c>
      <c t="n" r="C16" s="6">
        <v>-1536</v>
      </c>
      <c t="n" r="D16" s="7">
        <v>-1388</v>
      </c>
    </row>
    <row spans="1:4" r="17">
      <c t="s" r="A17" s="4">
        <v>784</v>
      </c>
      <c t="s" r="B17" s="4">
        <v>50</v>
      </c>
      <c t="n" r="C17" s="6">
        <v>-516</v>
      </c>
      <c t="s" r="D17" s="4">
        <v>50</v>
      </c>
    </row>
    <row spans="1:4" r="18">
      <c t="s" r="A18" s="4">
        <v>785</v>
      </c>
      <c t="n" r="B18" s="7">
        <v>-1</v>
      </c>
      <c t="n" r="C18" s="7">
        <v>-1</v>
      </c>
      <c t="n" r="D18" s="7">
        <v>-61</v>
      </c>
    </row>
    <row spans="1:4" r="19">
      <c t="s" r="A19" s="4">
        <v>786</v>
      </c>
      <c t="s" r="B19" s="4">
        <v>50</v>
      </c>
      <c t="s" r="C19" s="4">
        <v>50</v>
      </c>
      <c t="n" r="D19" s="7">
        <v>-228</v>
      </c>
    </row>
    <row spans="1:4" r="20">
      <c t="s" r="A20" s="4">
        <v>746</v>
      </c>
      <c t="n" r="B20" s="7">
        <v>-24</v>
      </c>
      <c t="n" r="C20" s="7">
        <v>-13</v>
      </c>
      <c t="s" r="D20" s="4">
        <v>50</v>
      </c>
    </row>
    <row spans="1:4" r="21">
      <c t="s" r="A21" s="4">
        <v>787</v>
      </c>
      <c t="n" r="B21" s="6">
        <v>-1877</v>
      </c>
      <c t="n" r="C21" s="6">
        <v>-2066</v>
      </c>
      <c t="n" r="D21" s="7">
        <v>-1677</v>
      </c>
    </row>
    <row spans="1:4" r="22">
      <c t="s" r="A22" s="4">
        <v>788</v>
      </c>
      <c t="n" r="B22" s="7">
        <v>2209</v>
      </c>
      <c t="n" r="C22" s="7">
        <v>1838</v>
      </c>
      <c t="n" r="D22" s="7">
        <v>49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v>
      </c>
      <c t="s" r="B1" s="2">
        <v>1</v>
      </c>
    </row>
    <row spans="1:4" r="2">
      <c t="s" r="B2" s="2">
        <v>2</v>
      </c>
      <c t="s" r="C2" s="2">
        <v>30</v>
      </c>
      <c t="s" r="D2" s="2">
        <v>70</v>
      </c>
    </row>
    <row spans="1:4" r="3">
      <c t="s" r="A3" s="3">
        <v>158</v>
      </c>
    </row>
    <row spans="1:4" r="4">
      <c t="s" r="A4" s="4">
        <v>111</v>
      </c>
      <c t="n" r="B4" s="7">
        <v>6910</v>
      </c>
      <c t="n" r="C4" s="7">
        <v>7092</v>
      </c>
      <c t="n" r="D4" s="7">
        <v>7710</v>
      </c>
    </row>
    <row spans="1:4" r="5">
      <c t="s" r="A5" s="3">
        <v>159</v>
      </c>
    </row>
    <row spans="1:4" r="6">
      <c t="s" r="A6" s="4">
        <v>160</v>
      </c>
      <c t="n" r="B6" s="6">
        <v>6268</v>
      </c>
      <c t="n" r="C6" s="6">
        <v>5158</v>
      </c>
      <c t="n" r="D6" s="6">
        <v>4025</v>
      </c>
    </row>
    <row spans="1:4" r="7">
      <c t="s" r="A7" s="4">
        <v>161</v>
      </c>
      <c t="n" r="B7" s="6">
        <v>106</v>
      </c>
      <c t="n" r="C7" s="6">
        <v>-101</v>
      </c>
      <c t="n" r="D7" s="6">
        <v>-121</v>
      </c>
    </row>
    <row spans="1:4" r="8">
      <c t="s" r="A8" s="4">
        <v>162</v>
      </c>
      <c t="n" r="B8" s="6">
        <v>-130</v>
      </c>
      <c t="n" r="C8" s="6">
        <v>-113</v>
      </c>
      <c t="n" r="D8" s="6">
        <v>-94</v>
      </c>
    </row>
    <row spans="1:4" r="9">
      <c t="s" r="A9" s="4">
        <v>84</v>
      </c>
      <c t="n" r="B9" s="6">
        <v>150</v>
      </c>
      <c t="n" r="C9" s="6">
        <v>-50</v>
      </c>
      <c t="n" r="D9" s="6">
        <v>-225</v>
      </c>
    </row>
    <row spans="1:4" r="10">
      <c t="s" r="A10" s="4">
        <v>90</v>
      </c>
      <c t="n" r="B10" s="7">
        <v>-2840</v>
      </c>
      <c t="n" r="C10" s="6">
        <v>-3131</v>
      </c>
      <c t="n" r="D10" s="6">
        <v>-3388</v>
      </c>
    </row>
    <row spans="1:4" r="11">
      <c t="s" r="A11" s="4">
        <v>163</v>
      </c>
      <c t="s" r="B11" s="4">
        <v>50</v>
      </c>
      <c t="n" r="C11" s="6">
        <v>22</v>
      </c>
      <c t="n" r="D11" s="6">
        <v>171</v>
      </c>
    </row>
    <row spans="1:4" r="12">
      <c t="s" r="A12" s="4">
        <v>95</v>
      </c>
      <c t="n" r="B12" s="7">
        <v>-806</v>
      </c>
      <c t="n" r="C12" s="6">
        <v>-414</v>
      </c>
      <c t="n" r="D12" s="6">
        <v>-241</v>
      </c>
    </row>
    <row spans="1:4" r="13">
      <c t="s" r="A13" s="4">
        <v>164</v>
      </c>
      <c t="n" r="B13" s="6">
        <v>-25863</v>
      </c>
      <c t="n" r="C13" s="6">
        <v>-13445</v>
      </c>
      <c t="n" r="D13" s="6">
        <v>-11373</v>
      </c>
    </row>
    <row spans="1:4" r="14">
      <c t="s" r="A14" s="4">
        <v>165</v>
      </c>
      <c t="n" r="B14" s="6">
        <v>26049</v>
      </c>
      <c t="n" r="C14" s="6">
        <v>13412</v>
      </c>
      <c t="n" r="D14" s="6">
        <v>12323</v>
      </c>
    </row>
    <row spans="1:4" r="15">
      <c t="s" r="A15" s="4">
        <v>96</v>
      </c>
      <c t="n" r="B15" s="6">
        <v>-726</v>
      </c>
      <c t="n" r="C15" s="6">
        <v>-640</v>
      </c>
      <c t="n" r="D15" s="6">
        <v>-637</v>
      </c>
    </row>
    <row spans="1:4" r="16">
      <c t="s" r="A16" s="4">
        <v>166</v>
      </c>
      <c t="n" r="B16" s="6">
        <v>30</v>
      </c>
      <c t="n" r="C16" s="6">
        <v>70</v>
      </c>
      <c t="n" r="D16" s="6">
        <v>15</v>
      </c>
    </row>
    <row spans="1:4" r="17">
      <c t="s" r="A17" s="4">
        <v>167</v>
      </c>
      <c t="n" r="B17" s="6">
        <v>1548</v>
      </c>
      <c t="n" r="C17" s="6">
        <v>1453</v>
      </c>
      <c t="n" r="D17" s="6">
        <v>1329</v>
      </c>
    </row>
    <row spans="1:4" r="18">
      <c t="s" r="A18" s="4">
        <v>168</v>
      </c>
      <c t="n" r="B18" s="7">
        <v>275</v>
      </c>
      <c t="n" r="C18" s="7">
        <v>531</v>
      </c>
      <c t="n" r="D18" s="6">
        <v>-174</v>
      </c>
    </row>
    <row spans="1:4" r="19">
      <c t="s" r="A19" s="4">
        <v>169</v>
      </c>
      <c t="s" r="B19" s="4">
        <v>50</v>
      </c>
      <c t="s" r="C19" s="4">
        <v>50</v>
      </c>
      <c t="n" r="D19" s="6">
        <v>936</v>
      </c>
    </row>
    <row spans="1:4" r="20">
      <c t="s" r="A20" s="4">
        <v>170</v>
      </c>
      <c t="n" r="B20" s="7">
        <v>-563</v>
      </c>
      <c t="n" r="C20" s="7">
        <v>-705</v>
      </c>
      <c t="n" r="D20" s="6">
        <v>404</v>
      </c>
    </row>
    <row spans="1:4" r="21">
      <c t="s" r="A21" s="4">
        <v>171</v>
      </c>
      <c t="n" r="B21" s="6">
        <v>10408</v>
      </c>
      <c t="n" r="C21" s="6">
        <v>9139</v>
      </c>
      <c t="n" r="D21" s="6">
        <v>10660</v>
      </c>
    </row>
    <row spans="1:4" r="22">
      <c t="s" r="A22" s="3">
        <v>172</v>
      </c>
    </row>
    <row spans="1:4" r="23">
      <c t="s" r="A23" s="4">
        <v>173</v>
      </c>
      <c t="n" r="B23" s="6">
        <v>45941</v>
      </c>
      <c t="n" r="C23" s="6">
        <v>35390</v>
      </c>
      <c t="n" r="D23" s="6">
        <v>47527</v>
      </c>
    </row>
    <row spans="1:4" r="24">
      <c t="s" r="A24" s="4">
        <v>174</v>
      </c>
      <c t="n" r="B24" s="6">
        <v>154384</v>
      </c>
      <c t="n" r="C24" s="6">
        <v>155363</v>
      </c>
      <c t="n" r="D24" s="6">
        <v>116347</v>
      </c>
    </row>
    <row spans="1:4" r="25">
      <c t="s" r="A25" s="4">
        <v>175</v>
      </c>
      <c t="n" r="B25" s="6">
        <v>-199023</v>
      </c>
      <c t="n" r="C25" s="6">
        <v>-180668</v>
      </c>
      <c t="n" r="D25" s="6">
        <v>-175355</v>
      </c>
    </row>
    <row spans="1:4" r="26">
      <c t="s" r="A26" s="4">
        <v>176</v>
      </c>
      <c t="n" r="B26" s="6">
        <v>176</v>
      </c>
      <c t="n" r="C26" s="6">
        <v>74</v>
      </c>
      <c t="n" r="D26" s="6">
        <v>252</v>
      </c>
    </row>
    <row spans="1:4" r="27">
      <c t="s" r="A27" s="4">
        <v>177</v>
      </c>
      <c t="n" r="B27" s="6">
        <v>-1511</v>
      </c>
      <c t="n" r="C27" s="6">
        <v>-1016</v>
      </c>
      <c t="n" r="D27" s="6">
        <v>-475</v>
      </c>
    </row>
    <row spans="1:4" r="28">
      <c t="s" r="A28" s="4">
        <v>178</v>
      </c>
      <c t="n" r="B28" s="6">
        <v>424</v>
      </c>
      <c t="n" r="C28" s="6">
        <v>1449</v>
      </c>
      <c t="n" r="D28" s="6">
        <v>963</v>
      </c>
    </row>
    <row spans="1:4" r="29">
      <c t="s" r="A29" s="4">
        <v>179</v>
      </c>
      <c t="n" r="B29" s="6">
        <v>-2540</v>
      </c>
      <c t="n" r="C29" s="6">
        <v>-52</v>
      </c>
      <c t="n" r="D29" s="6">
        <v>-58</v>
      </c>
    </row>
    <row spans="1:4" r="30">
      <c t="s" r="A30" s="4">
        <v>180</v>
      </c>
      <c t="n" r="B30" s="6">
        <v>-49695</v>
      </c>
      <c t="n" r="C30" s="6">
        <v>-33290</v>
      </c>
      <c t="n" r="D30" s="6">
        <v>-24057</v>
      </c>
    </row>
    <row spans="1:4" r="31">
      <c t="s" r="A31" s="4">
        <v>181</v>
      </c>
      <c t="n" r="B31" s="6">
        <v>-689</v>
      </c>
      <c t="n" r="C31" s="6">
        <v>-791</v>
      </c>
      <c t="n" r="D31" s="6">
        <v>-3355</v>
      </c>
    </row>
    <row spans="1:4" r="32">
      <c t="s" r="A32" s="4">
        <v>182</v>
      </c>
      <c t="n" r="B32" s="6">
        <v>-180</v>
      </c>
      <c t="n" r="C32" s="6">
        <v>-145</v>
      </c>
      <c t="n" r="D32" s="6">
        <v>-51</v>
      </c>
    </row>
    <row spans="1:4" r="33">
      <c t="s" r="A33" s="4">
        <v>183</v>
      </c>
      <c t="n" r="B33" s="6">
        <v>-52713</v>
      </c>
      <c t="n" r="C33" s="6">
        <v>-23686</v>
      </c>
      <c t="n" r="D33" s="6">
        <v>-38262</v>
      </c>
    </row>
    <row spans="1:4" r="34">
      <c t="s" r="A34" s="3">
        <v>184</v>
      </c>
    </row>
    <row spans="1:4" r="35">
      <c t="s" r="A35" s="4">
        <v>185</v>
      </c>
      <c t="n" r="B35" s="6">
        <v>60876</v>
      </c>
      <c t="n" r="C35" s="6">
        <v>58600</v>
      </c>
      <c t="n" r="D35" s="6">
        <v>32723</v>
      </c>
    </row>
    <row spans="1:4" r="36">
      <c t="s" r="A36" s="4">
        <v>186</v>
      </c>
      <c t="n" r="B36" s="6">
        <v>-20465</v>
      </c>
      <c t="n" r="C36" s="6">
        <v>-15575</v>
      </c>
      <c t="n" r="D36" s="6">
        <v>-9258</v>
      </c>
    </row>
    <row spans="1:4" r="37">
      <c t="s" r="A37" s="4">
        <v>187</v>
      </c>
      <c t="n" r="B37" s="6">
        <v>8736</v>
      </c>
      <c t="n" r="C37" s="6">
        <v>-3900</v>
      </c>
      <c t="n" r="D37" s="6">
        <v>3900</v>
      </c>
    </row>
    <row spans="1:4" r="38">
      <c t="s" r="A38" s="4">
        <v>188</v>
      </c>
      <c t="n" r="B38" s="6">
        <v>12794</v>
      </c>
      <c t="n" r="C38" s="6">
        <v>13800</v>
      </c>
      <c t="n" r="D38" s="6">
        <v>5000</v>
      </c>
    </row>
    <row spans="1:4" r="39">
      <c t="s" r="A39" s="4">
        <v>189</v>
      </c>
      <c t="n" r="B39" s="6">
        <v>-15500</v>
      </c>
      <c t="n" r="C39" s="6">
        <v>-16500</v>
      </c>
      <c t="n" r="D39" s="6">
        <v>-13000</v>
      </c>
    </row>
    <row spans="1:4" r="40">
      <c t="s" r="A40" s="4">
        <v>190</v>
      </c>
      <c t="n" r="B40" s="6">
        <v>-3081</v>
      </c>
      <c t="n" r="C40" s="6">
        <v>-3057</v>
      </c>
      <c t="n" r="D40" s="6">
        <v>-2966</v>
      </c>
    </row>
    <row spans="1:4" r="41">
      <c t="s" r="A41" s="4">
        <v>191</v>
      </c>
      <c t="n" r="B41" s="6">
        <v>512</v>
      </c>
      <c t="n" r="C41" s="6">
        <v>499</v>
      </c>
      <c t="n" r="D41" s="6">
        <v>477</v>
      </c>
    </row>
    <row spans="1:4" r="42">
      <c t="s" r="A42" s="4">
        <v>136</v>
      </c>
      <c t="n" r="B42" s="6">
        <v>-752</v>
      </c>
      <c t="n" r="C42" s="6">
        <v>-485</v>
      </c>
      <c t="n" r="D42" s="6">
        <v>-357</v>
      </c>
    </row>
    <row spans="1:4" r="43">
      <c t="s" r="A43" s="4">
        <v>192</v>
      </c>
      <c t="n" r="B43" s="6">
        <v>43120</v>
      </c>
      <c t="n" r="C43" s="6">
        <v>33382</v>
      </c>
      <c t="n" r="D43" s="6">
        <v>16519</v>
      </c>
    </row>
    <row spans="1:4" r="44">
      <c t="s" r="A44" s="4">
        <v>193</v>
      </c>
      <c t="n" r="B44" s="6">
        <v>815</v>
      </c>
      <c t="n" r="C44" s="6">
        <v>18835</v>
      </c>
      <c t="n" r="D44" s="6">
        <v>-11083</v>
      </c>
    </row>
    <row spans="1:4" r="45">
      <c t="s" r="A45" s="4">
        <v>194</v>
      </c>
      <c t="n" r="B45" s="6">
        <v>43412</v>
      </c>
      <c t="n" r="C45" s="6">
        <v>24577</v>
      </c>
      <c t="n" r="D45" s="6">
        <v>35660</v>
      </c>
    </row>
    <row spans="1:4" r="46">
      <c t="s" r="A46" s="4">
        <v>195</v>
      </c>
      <c t="n" r="B46" s="6">
        <v>44227</v>
      </c>
      <c t="n" r="C46" s="6">
        <v>43412</v>
      </c>
      <c t="n" r="D46" s="6">
        <v>24577</v>
      </c>
    </row>
    <row spans="1:4" r="47">
      <c t="s" r="A47" s="3">
        <v>196</v>
      </c>
    </row>
    <row spans="1:4" r="48">
      <c t="s" r="A48" s="4">
        <v>197</v>
      </c>
      <c t="n" r="B48" s="6">
        <v>3874</v>
      </c>
      <c t="n" r="C48" s="6">
        <v>4789</v>
      </c>
      <c t="n" r="D48" s="6">
        <v>5476</v>
      </c>
    </row>
    <row spans="1:4" r="49">
      <c t="s" r="A49" s="4">
        <v>198</v>
      </c>
      <c t="n" r="B49" s="6">
        <v>1067</v>
      </c>
      <c t="n" r="C49" s="6">
        <v>750</v>
      </c>
      <c t="n" r="D49" s="6">
        <v>1200</v>
      </c>
    </row>
    <row spans="1:4" r="50">
      <c t="s" r="A50" s="3">
        <v>199</v>
      </c>
    </row>
    <row spans="1:4" r="51">
      <c t="s" r="A51" s="4">
        <v>200</v>
      </c>
      <c t="n" r="B51" s="6">
        <v>137</v>
      </c>
      <c t="n" r="C51" s="6">
        <v>173</v>
      </c>
      <c t="n" r="D51" s="6">
        <v>39</v>
      </c>
    </row>
    <row spans="1:4" r="52">
      <c t="s" r="A52" s="4">
        <v>201</v>
      </c>
      <c t="n" r="B52" s="7">
        <v>-1899</v>
      </c>
      <c t="n" r="C52" s="7">
        <v>7487</v>
      </c>
      <c t="n" r="D52" s="7">
        <v>160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r="A1" s="1">
        <v>789</v>
      </c>
      <c t="s" r="B1" s="2">
        <v>438</v>
      </c>
    </row>
    <row spans="1:2" r="2">
      <c t="s" r="A2" s="3">
        <v>239</v>
      </c>
    </row>
    <row spans="1:2" r="3">
      <c t="s" r="A3" s="4">
        <v>790</v>
      </c>
      <c t="n" r="B3" s="9">
        <v>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1</v>
      </c>
      <c t="s" r="B1" s="2">
        <v>2</v>
      </c>
      <c t="s" r="C1" s="2">
        <v>30</v>
      </c>
    </row>
    <row spans="1:3" r="2">
      <c t="s" r="A2" s="4">
        <v>792</v>
      </c>
    </row>
    <row spans="1:3" r="3">
      <c t="s" r="A3" s="3">
        <v>793</v>
      </c>
    </row>
    <row spans="1:3" r="4">
      <c t="s" r="A4" s="4">
        <v>793</v>
      </c>
      <c t="n" r="B4" s="7">
        <v>102891</v>
      </c>
      <c t="n" r="C4" s="7">
        <v>98900</v>
      </c>
    </row>
    <row spans="1:3" r="5">
      <c t="s" r="A5" s="4">
        <v>794</v>
      </c>
      <c t="s" r="B5" s="4">
        <v>395</v>
      </c>
      <c t="s" r="C5" s="4">
        <v>795</v>
      </c>
    </row>
    <row spans="1:3" r="6">
      <c t="s" r="A6" s="4">
        <v>796</v>
      </c>
      <c t="n" r="B6" s="7">
        <v>51638</v>
      </c>
      <c t="n" r="C6" s="7">
        <v>45650</v>
      </c>
    </row>
    <row spans="1:3" r="7">
      <c t="s" r="A7" s="4">
        <v>797</v>
      </c>
      <c t="s" r="B7" s="4">
        <v>798</v>
      </c>
      <c t="s" r="C7" s="4">
        <v>798</v>
      </c>
    </row>
    <row spans="1:3" r="8">
      <c t="s" r="A8" s="4">
        <v>799</v>
      </c>
      <c t="n" r="B8" s="7">
        <v>64548</v>
      </c>
      <c t="n" r="C8" s="7">
        <v>57063</v>
      </c>
    </row>
    <row spans="1:3" r="9">
      <c t="s" r="A9" s="4">
        <v>800</v>
      </c>
      <c t="s" r="B9" s="4">
        <v>712</v>
      </c>
      <c t="s" r="C9" s="4">
        <v>712</v>
      </c>
    </row>
    <row spans="1:3" r="10">
      <c t="s" r="A10" s="3">
        <v>801</v>
      </c>
    </row>
    <row spans="1:3" r="11">
      <c t="s" r="A11" s="4">
        <v>802</v>
      </c>
      <c t="n" r="B11" s="7">
        <v>95353</v>
      </c>
      <c t="n" r="C11" s="7">
        <v>91755</v>
      </c>
    </row>
    <row spans="1:3" r="12">
      <c t="s" r="A12" s="4">
        <v>803</v>
      </c>
      <c t="s" r="B12" s="4">
        <v>804</v>
      </c>
      <c t="s" r="C12" s="4">
        <v>805</v>
      </c>
    </row>
    <row spans="1:3" r="13">
      <c t="s" r="A13" s="4">
        <v>806</v>
      </c>
      <c t="n" r="B13" s="7">
        <v>38729</v>
      </c>
      <c t="n" r="C13" s="7">
        <v>22825</v>
      </c>
    </row>
    <row spans="1:3" r="14">
      <c t="s" r="A14" s="4">
        <v>807</v>
      </c>
      <c t="s" r="B14" s="4">
        <v>808</v>
      </c>
      <c t="s" r="C14" s="4">
        <v>809</v>
      </c>
    </row>
    <row spans="1:3" r="15">
      <c t="s" r="A15" s="4">
        <v>810</v>
      </c>
      <c t="n" r="B15" s="7">
        <v>51638</v>
      </c>
      <c t="n" r="C15" s="7">
        <v>34238</v>
      </c>
    </row>
    <row spans="1:3" r="16">
      <c t="s" r="A16" s="4">
        <v>811</v>
      </c>
      <c t="s" r="B16" s="4">
        <v>798</v>
      </c>
      <c t="s" r="C16" s="4">
        <v>808</v>
      </c>
    </row>
    <row spans="1:3" r="17">
      <c t="s" r="A17" s="3">
        <v>812</v>
      </c>
    </row>
    <row spans="1:3" r="18">
      <c t="s" r="A18" s="4">
        <v>813</v>
      </c>
      <c t="n" r="B18" s="7">
        <v>95353</v>
      </c>
    </row>
    <row spans="1:3" r="19">
      <c t="s" r="A19" s="4">
        <v>814</v>
      </c>
      <c t="s" r="B19" s="4">
        <v>804</v>
      </c>
    </row>
    <row spans="1:3" r="20">
      <c t="s" r="A20" s="4">
        <v>815</v>
      </c>
      <c t="n" r="B20" s="7">
        <v>29046</v>
      </c>
    </row>
    <row spans="1:3" r="21">
      <c t="s" r="A21" s="4">
        <v>816</v>
      </c>
      <c t="s" r="B21" s="4">
        <v>701</v>
      </c>
    </row>
    <row spans="1:3" r="22">
      <c t="s" r="A22" s="4">
        <v>817</v>
      </c>
      <c t="n" r="B22" s="7">
        <v>41956</v>
      </c>
    </row>
    <row spans="1:3" r="23">
      <c t="s" r="A23" s="4">
        <v>818</v>
      </c>
      <c t="s" r="B23" s="4">
        <v>819</v>
      </c>
    </row>
    <row spans="1:3" r="24">
      <c t="s" r="A24" s="3">
        <v>820</v>
      </c>
    </row>
    <row spans="1:3" r="25">
      <c t="s" r="A25" s="4">
        <v>802</v>
      </c>
      <c t="n" r="B25" s="7">
        <v>95353</v>
      </c>
      <c t="n" r="C25" s="7">
        <v>91755</v>
      </c>
    </row>
    <row spans="1:3" r="26">
      <c t="s" r="A26" s="4">
        <v>821</v>
      </c>
      <c t="s" r="B26" s="4">
        <v>822</v>
      </c>
      <c t="s" r="C26" s="4">
        <v>823</v>
      </c>
    </row>
    <row spans="1:3" r="27">
      <c t="s" r="A27" s="4">
        <v>806</v>
      </c>
      <c t="n" r="B27" s="7">
        <v>35358</v>
      </c>
      <c t="n" r="C27" s="7">
        <v>34330</v>
      </c>
    </row>
    <row spans="1:3" r="28">
      <c t="s" r="A28" s="4">
        <v>807</v>
      </c>
      <c t="s" r="B28" s="4">
        <v>809</v>
      </c>
      <c t="s" r="C28" s="4">
        <v>809</v>
      </c>
    </row>
    <row spans="1:3" r="29">
      <c t="s" r="A29" s="4">
        <v>810</v>
      </c>
      <c t="n" r="B29" s="7">
        <v>44198</v>
      </c>
      <c t="n" r="C29" s="7">
        <v>42913</v>
      </c>
    </row>
    <row spans="1:3" r="30">
      <c t="s" r="A30" s="4">
        <v>811</v>
      </c>
      <c t="s" r="B30" s="4">
        <v>399</v>
      </c>
      <c t="s" r="C30" s="4">
        <v>399</v>
      </c>
    </row>
    <row spans="1:3" r="31">
      <c t="s" r="A31" s="4">
        <v>824</v>
      </c>
    </row>
    <row spans="1:3" r="32">
      <c t="s" r="A32" s="3">
        <v>793</v>
      </c>
    </row>
    <row spans="1:3" r="33">
      <c t="s" r="A33" s="4">
        <v>793</v>
      </c>
      <c t="n" r="B33" s="7">
        <v>101791</v>
      </c>
      <c t="n" r="C33" s="7">
        <v>97921</v>
      </c>
    </row>
    <row spans="1:3" r="34">
      <c t="s" r="A34" s="4">
        <v>794</v>
      </c>
      <c t="s" r="B34" s="4">
        <v>825</v>
      </c>
      <c t="s" r="C34" s="4">
        <v>826</v>
      </c>
    </row>
    <row spans="1:3" r="35">
      <c t="s" r="A35" s="4">
        <v>796</v>
      </c>
      <c t="n" r="B35" s="7">
        <v>51596</v>
      </c>
      <c t="n" r="C35" s="7">
        <v>45633</v>
      </c>
    </row>
    <row spans="1:3" r="36">
      <c t="s" r="A36" s="4">
        <v>797</v>
      </c>
      <c t="s" r="B36" s="4">
        <v>798</v>
      </c>
      <c t="s" r="C36" s="4">
        <v>798</v>
      </c>
    </row>
    <row spans="1:3" r="37">
      <c t="s" r="A37" s="4">
        <v>799</v>
      </c>
      <c t="n" r="B37" s="7">
        <v>64495</v>
      </c>
      <c t="n" r="C37" s="7">
        <v>57042</v>
      </c>
    </row>
    <row spans="1:3" r="38">
      <c t="s" r="A38" s="4">
        <v>800</v>
      </c>
      <c t="s" r="B38" s="4">
        <v>712</v>
      </c>
      <c t="s" r="C38" s="4">
        <v>712</v>
      </c>
    </row>
    <row spans="1:3" r="39">
      <c t="s" r="A39" s="3">
        <v>801</v>
      </c>
    </row>
    <row spans="1:3" r="40">
      <c t="s" r="A40" s="4">
        <v>802</v>
      </c>
      <c t="n" r="B40" s="7">
        <v>94258</v>
      </c>
      <c t="n" r="C40" s="7">
        <v>90787</v>
      </c>
    </row>
    <row spans="1:3" r="41">
      <c t="s" r="A41" s="4">
        <v>803</v>
      </c>
      <c t="s" r="B41" s="4">
        <v>827</v>
      </c>
      <c t="s" r="C41" s="4">
        <v>395</v>
      </c>
    </row>
    <row spans="1:3" r="42">
      <c t="s" r="A42" s="4">
        <v>806</v>
      </c>
      <c t="n" r="B42" s="7">
        <v>38697</v>
      </c>
      <c t="n" r="C42" s="7">
        <v>22817</v>
      </c>
    </row>
    <row spans="1:3" r="43">
      <c t="s" r="A43" s="4">
        <v>807</v>
      </c>
      <c t="s" r="B43" s="4">
        <v>808</v>
      </c>
      <c t="s" r="C43" s="4">
        <v>809</v>
      </c>
    </row>
    <row spans="1:3" r="44">
      <c t="s" r="A44" s="4">
        <v>810</v>
      </c>
      <c t="n" r="B44" s="7">
        <v>51596</v>
      </c>
      <c t="n" r="C44" s="7">
        <v>34225</v>
      </c>
    </row>
    <row spans="1:3" r="45">
      <c t="s" r="A45" s="4">
        <v>811</v>
      </c>
      <c t="s" r="B45" s="4">
        <v>798</v>
      </c>
      <c t="s" r="C45" s="4">
        <v>808</v>
      </c>
    </row>
    <row spans="1:3" r="46">
      <c t="s" r="A46" s="3">
        <v>812</v>
      </c>
    </row>
    <row spans="1:3" r="47">
      <c t="s" r="A47" s="4">
        <v>813</v>
      </c>
      <c t="n" r="B47" s="7">
        <v>94258</v>
      </c>
    </row>
    <row spans="1:3" r="48">
      <c t="s" r="A48" s="4">
        <v>814</v>
      </c>
      <c t="s" r="B48" s="4">
        <v>827</v>
      </c>
    </row>
    <row spans="1:3" r="49">
      <c t="s" r="A49" s="4">
        <v>815</v>
      </c>
      <c t="n" r="B49" s="7">
        <v>29023</v>
      </c>
    </row>
    <row spans="1:3" r="50">
      <c t="s" r="A50" s="4">
        <v>816</v>
      </c>
      <c t="s" r="B50" s="4">
        <v>701</v>
      </c>
    </row>
    <row spans="1:3" r="51">
      <c t="s" r="A51" s="4">
        <v>817</v>
      </c>
      <c t="n" r="B51" s="7">
        <v>41921</v>
      </c>
    </row>
    <row spans="1:3" r="52">
      <c t="s" r="A52" s="4">
        <v>818</v>
      </c>
      <c t="s" r="B52" s="4">
        <v>819</v>
      </c>
    </row>
    <row spans="1:3" r="53">
      <c t="s" r="A53" s="3">
        <v>820</v>
      </c>
    </row>
    <row spans="1:3" r="54">
      <c t="s" r="A54" s="4">
        <v>802</v>
      </c>
      <c t="n" r="B54" s="7">
        <v>94258</v>
      </c>
      <c t="n" r="C54" s="7">
        <v>90787</v>
      </c>
    </row>
    <row spans="1:3" r="55">
      <c t="s" r="A55" s="4">
        <v>821</v>
      </c>
      <c t="s" r="B55" s="4">
        <v>823</v>
      </c>
      <c t="s" r="C55" s="4">
        <v>828</v>
      </c>
    </row>
    <row spans="1:3" r="56">
      <c t="s" r="A56" s="4">
        <v>806</v>
      </c>
      <c t="n" r="B56" s="7">
        <v>35342</v>
      </c>
      <c t="n" r="C56" s="7">
        <v>34324</v>
      </c>
    </row>
    <row spans="1:3" r="57">
      <c t="s" r="A57" s="4">
        <v>807</v>
      </c>
      <c t="s" r="B57" s="4">
        <v>809</v>
      </c>
      <c t="s" r="C57" s="4">
        <v>809</v>
      </c>
    </row>
    <row spans="1:3" r="58">
      <c t="s" r="A58" s="4">
        <v>810</v>
      </c>
      <c t="n" r="B58" s="7">
        <v>44178</v>
      </c>
      <c t="n" r="C58" s="7">
        <v>42905</v>
      </c>
    </row>
    <row spans="1:3" r="59">
      <c t="s" r="A59" s="4">
        <v>811</v>
      </c>
      <c t="s" r="B59" s="4">
        <v>399</v>
      </c>
      <c t="s" r="C59" s="4">
        <v>3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829</v>
      </c>
      <c t="s" r="B1" s="2">
        <v>1</v>
      </c>
    </row>
    <row spans="1:3" r="2">
      <c t="s" r="B2" s="2">
        <v>830</v>
      </c>
      <c t="s" r="C2" s="2">
        <v>417</v>
      </c>
    </row>
    <row spans="1:3" r="3">
      <c t="s" r="A3" s="3">
        <v>242</v>
      </c>
    </row>
    <row spans="1:3" r="4">
      <c t="s" r="A4" s="4">
        <v>831</v>
      </c>
      <c t="n" r="B4" s="6">
        <v>2</v>
      </c>
    </row>
    <row spans="1:3" r="5">
      <c t="s" r="A5" s="4">
        <v>832</v>
      </c>
      <c t="n" r="B5" s="6">
        <v>1</v>
      </c>
    </row>
    <row spans="1:3" r="6">
      <c t="s" r="A6" s="4">
        <v>833</v>
      </c>
      <c t="n" r="B6" s="7">
        <v>5282000</v>
      </c>
      <c t="n" r="C6" s="7">
        <v>4907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4</v>
      </c>
      <c t="s" r="B1" s="2">
        <v>1</v>
      </c>
    </row>
    <row spans="1:3" r="2">
      <c t="s" r="B2" s="2">
        <v>2</v>
      </c>
      <c t="s" r="C2" s="2">
        <v>30</v>
      </c>
    </row>
    <row spans="1:3" r="3">
      <c t="s" r="A3" s="3">
        <v>835</v>
      </c>
    </row>
    <row spans="1:3" r="4">
      <c t="s" r="A4" s="4">
        <v>836</v>
      </c>
      <c t="n" r="B4" s="7">
        <v>4211</v>
      </c>
      <c t="n" r="C4" s="7">
        <v>10432</v>
      </c>
    </row>
    <row spans="1:3" r="5">
      <c t="s" r="A5" s="4">
        <v>837</v>
      </c>
      <c t="n" r="B5" s="6">
        <v>2165</v>
      </c>
      <c t="n" r="C5" s="6">
        <v>1555</v>
      </c>
    </row>
    <row spans="1:3" r="6">
      <c t="s" r="A6" s="4">
        <v>838</v>
      </c>
      <c t="n" r="B6" s="6">
        <v>-2113</v>
      </c>
      <c t="n" r="C6" s="6">
        <v>-1809</v>
      </c>
    </row>
    <row spans="1:3" r="7">
      <c t="s" r="A7" s="4">
        <v>839</v>
      </c>
      <c t="n" r="B7" s="6">
        <v>-15</v>
      </c>
      <c t="n" r="C7" s="6">
        <v>-5967</v>
      </c>
    </row>
    <row spans="1:3" r="8">
      <c t="s" r="A8" s="4">
        <v>840</v>
      </c>
      <c t="n" r="B8" s="7">
        <v>4248</v>
      </c>
      <c t="n" r="C8" s="7">
        <v>42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41</v>
      </c>
      <c t="s" r="B1" s="2">
        <v>2</v>
      </c>
      <c t="s" r="C1" s="2">
        <v>30</v>
      </c>
    </row>
    <row spans="1:3" r="2">
      <c t="s" r="A2" s="4">
        <v>842</v>
      </c>
      <c t="n" r="B2" s="9">
        <v>217.3</v>
      </c>
      <c t="n" r="C2" s="7">
        <v>166</v>
      </c>
    </row>
    <row spans="1:3" r="3">
      <c t="s" r="A3" s="4">
        <v>843</v>
      </c>
    </row>
    <row spans="1:3" r="4">
      <c t="s" r="A4" s="4">
        <v>842</v>
      </c>
      <c t="n" r="B4" s="10">
        <v>49.1</v>
      </c>
      <c t="n" r="C4" s="10">
        <v>17.9</v>
      </c>
    </row>
    <row spans="1:3" r="5">
      <c t="s" r="A5" s="4">
        <v>844</v>
      </c>
    </row>
    <row spans="1:3" r="6">
      <c t="s" r="A6" s="4">
        <v>842</v>
      </c>
      <c t="n" r="B6" s="10">
        <v>156.5</v>
      </c>
      <c t="n" r="C6" s="10">
        <v>138.5</v>
      </c>
    </row>
    <row spans="1:3" r="7">
      <c t="s" r="A7" s="4">
        <v>845</v>
      </c>
    </row>
    <row spans="1:3" r="8">
      <c t="s" r="A8" s="4">
        <v>842</v>
      </c>
      <c t="n" r="B8" s="9">
        <v>11.7</v>
      </c>
      <c t="n" r="C8" s="9">
        <v>9.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0</v>
      </c>
      <c t="s" r="D2" s="2">
        <v>70</v>
      </c>
    </row>
    <row spans="1:4" r="3">
      <c t="s" r="A3" s="3">
        <v>847</v>
      </c>
    </row>
    <row spans="1:4" r="4">
      <c t="s" r="A4" s="4">
        <v>848</v>
      </c>
      <c t="n" r="B4" s="7">
        <v>15269000</v>
      </c>
      <c t="n" r="C4" s="7">
        <v>14688000</v>
      </c>
    </row>
    <row spans="1:4" r="5">
      <c t="s" r="A5" s="4">
        <v>849</v>
      </c>
      <c t="s" r="B5" s="4">
        <v>850</v>
      </c>
      <c t="s" r="C5" s="4">
        <v>850</v>
      </c>
    </row>
    <row spans="1:4" r="6">
      <c t="s" r="A6" s="4">
        <v>851</v>
      </c>
      <c t="n" r="B6" s="7">
        <v>11451000</v>
      </c>
      <c t="n" r="C6" s="7">
        <v>11016000</v>
      </c>
    </row>
    <row spans="1:4" r="7">
      <c t="s" r="A7" s="4">
        <v>852</v>
      </c>
      <c t="s" r="B7" s="4">
        <v>853</v>
      </c>
      <c t="s" r="C7" s="4">
        <v>853</v>
      </c>
    </row>
    <row spans="1:4" r="8">
      <c t="s" r="A8" s="4">
        <v>854</v>
      </c>
      <c t="n" r="B8" s="7">
        <v>519569000</v>
      </c>
      <c t="n" r="C8" s="7">
        <v>470706000</v>
      </c>
      <c t="n" r="D8" s="7">
        <v>437872000</v>
      </c>
    </row>
    <row spans="1:4" r="9">
      <c t="s" r="A9" s="3">
        <v>855</v>
      </c>
    </row>
    <row spans="1:4" r="10">
      <c t="s" r="A10" s="4">
        <v>856</v>
      </c>
      <c t="n" r="B10" s="6">
        <v>289805000</v>
      </c>
      <c t="n" r="C10" s="6">
        <v>294304000</v>
      </c>
    </row>
    <row spans="1:4" r="11">
      <c t="s" r="A11" s="4">
        <v>857</v>
      </c>
      <c t="n" r="B11" s="7">
        <v>696000</v>
      </c>
    </row>
    <row spans="1:4" r="12">
      <c t="s" r="A12" s="4">
        <v>858</v>
      </c>
      <c t="s" r="B12" s="4">
        <v>757</v>
      </c>
    </row>
    <row spans="1:4" r="13">
      <c t="s" r="A13" s="4">
        <v>859</v>
      </c>
      <c t="n" r="B13" s="7">
        <v>3000000</v>
      </c>
    </row>
    <row spans="1:4" r="14">
      <c t="s" r="A14" s="4">
        <v>860</v>
      </c>
    </row>
    <row spans="1:4" r="15">
      <c t="s" r="A15" s="3">
        <v>855</v>
      </c>
    </row>
    <row spans="1:4" r="16">
      <c t="s" r="A16" s="4">
        <v>856</v>
      </c>
      <c t="n" r="B16" s="7">
        <v>18100000</v>
      </c>
    </row>
    <row spans="1:4" r="17">
      <c t="s" r="A17" s="4">
        <v>861</v>
      </c>
      <c t="s" r="B17" s="4">
        <v>862</v>
      </c>
    </row>
    <row spans="1:4" r="18">
      <c t="s" r="A18" s="4">
        <v>863</v>
      </c>
      <c t="s" r="B18" s="4">
        <v>864</v>
      </c>
    </row>
    <row spans="1:4" r="19">
      <c t="s" r="A19" s="4">
        <v>865</v>
      </c>
    </row>
    <row spans="1:4" r="20">
      <c t="s" r="A20" s="3">
        <v>855</v>
      </c>
    </row>
    <row spans="1:4" r="21">
      <c t="s" r="A21" s="4">
        <v>856</v>
      </c>
      <c t="n" r="B21" s="7">
        <v>17000000</v>
      </c>
    </row>
    <row spans="1:4" r="22">
      <c t="s" r="A22" s="4">
        <v>861</v>
      </c>
      <c t="s" r="B22" s="4">
        <v>808</v>
      </c>
    </row>
    <row spans="1:4" r="23">
      <c t="s" r="A23" s="4">
        <v>863</v>
      </c>
      <c t="s" r="B23" s="4">
        <v>866</v>
      </c>
    </row>
    <row spans="1:4" r="24">
      <c t="s" r="A24" s="4">
        <v>867</v>
      </c>
    </row>
    <row spans="1:4" r="25">
      <c t="s" r="A25" s="3">
        <v>855</v>
      </c>
    </row>
    <row spans="1:4" r="26">
      <c t="s" r="A26" s="4">
        <v>856</v>
      </c>
      <c t="n" r="B26" s="7">
        <v>16200000</v>
      </c>
    </row>
    <row spans="1:4" r="27">
      <c t="s" r="A27" s="4">
        <v>861</v>
      </c>
      <c t="s" r="B27" s="4">
        <v>868</v>
      </c>
    </row>
    <row spans="1:4" r="28">
      <c t="s" r="A28" s="4">
        <v>863</v>
      </c>
      <c t="s" r="B28" s="4">
        <v>395</v>
      </c>
    </row>
    <row spans="1:4" r="29">
      <c t="s" r="A29" s="4">
        <v>869</v>
      </c>
    </row>
    <row spans="1:4" r="30">
      <c t="s" r="A30" s="3">
        <v>855</v>
      </c>
    </row>
    <row spans="1:4" r="31">
      <c t="s" r="A31" s="4">
        <v>856</v>
      </c>
      <c t="n" r="B31" s="7">
        <v>10800000</v>
      </c>
    </row>
    <row spans="1:4" r="32">
      <c t="s" r="A32" s="4">
        <v>861</v>
      </c>
      <c t="s" r="B32" s="4">
        <v>870</v>
      </c>
    </row>
    <row spans="1:4" r="33">
      <c t="s" r="A33" s="4">
        <v>863</v>
      </c>
      <c t="s" r="B33" s="4">
        <v>823</v>
      </c>
    </row>
    <row spans="1:4" r="34">
      <c t="s" r="A34" s="4">
        <v>433</v>
      </c>
    </row>
    <row spans="1:4" r="35">
      <c t="s" r="A35" s="3">
        <v>855</v>
      </c>
    </row>
    <row spans="1:4" r="36">
      <c t="s" r="A36" s="4">
        <v>856</v>
      </c>
      <c t="n" r="B36" s="7">
        <v>63825000</v>
      </c>
      <c t="n" r="C36" s="7">
        <v>65274000</v>
      </c>
    </row>
    <row spans="1:4" r="37">
      <c t="s" r="A37" s="4">
        <v>861</v>
      </c>
      <c t="s" r="B37" s="4">
        <v>871</v>
      </c>
    </row>
    <row spans="1:4" r="38">
      <c t="s" r="A38" s="4">
        <v>872</v>
      </c>
    </row>
    <row spans="1:4" r="39">
      <c t="s" r="A39" s="3">
        <v>855</v>
      </c>
    </row>
    <row spans="1:4" r="40">
      <c t="s" r="A40" s="4">
        <v>856</v>
      </c>
      <c t="n" r="B40" s="7">
        <v>40000000</v>
      </c>
    </row>
    <row spans="1:4" r="41">
      <c t="s" r="A41" s="4">
        <v>873</v>
      </c>
      <c t="s" r="B41" s="4">
        <v>874</v>
      </c>
    </row>
    <row spans="1:4" r="42">
      <c t="s" r="A42" s="4">
        <v>875</v>
      </c>
    </row>
    <row spans="1:4" r="43">
      <c t="s" r="A43" s="3">
        <v>855</v>
      </c>
    </row>
    <row spans="1:4" r="44">
      <c t="s" r="A44" s="4">
        <v>856</v>
      </c>
      <c t="n" r="B44" s="7">
        <v>23800000</v>
      </c>
    </row>
    <row spans="1:4" r="45">
      <c t="s" r="A45" s="4">
        <v>876</v>
      </c>
    </row>
    <row spans="1:4" r="46">
      <c t="s" r="A46" s="3">
        <v>855</v>
      </c>
    </row>
    <row spans="1:4" r="47">
      <c t="s" r="A47" s="4">
        <v>856</v>
      </c>
      <c t="n" r="B47" s="6">
        <v>12700000</v>
      </c>
    </row>
    <row spans="1:4" r="48">
      <c t="s" r="A48" s="4">
        <v>877</v>
      </c>
    </row>
    <row spans="1:4" r="49">
      <c t="s" r="A49" s="3">
        <v>855</v>
      </c>
    </row>
    <row spans="1:4" r="50">
      <c t="s" r="A50" s="4">
        <v>856</v>
      </c>
      <c t="n" r="B50" s="6">
        <v>2200000</v>
      </c>
    </row>
    <row spans="1:4" r="51">
      <c t="s" r="A51" s="4">
        <v>878</v>
      </c>
    </row>
    <row spans="1:4" r="52">
      <c t="s" r="A52" s="3">
        <v>855</v>
      </c>
    </row>
    <row spans="1:4" r="53">
      <c t="s" r="A53" s="4">
        <v>856</v>
      </c>
      <c t="n" r="B53" s="6">
        <v>2000000</v>
      </c>
    </row>
    <row spans="1:4" r="54">
      <c t="s" r="A54" s="4">
        <v>879</v>
      </c>
    </row>
    <row spans="1:4" r="55">
      <c t="s" r="A55" s="3">
        <v>855</v>
      </c>
    </row>
    <row spans="1:4" r="56">
      <c t="s" r="A56" s="4">
        <v>856</v>
      </c>
      <c t="n" r="B56" s="6">
        <v>1000000</v>
      </c>
    </row>
    <row spans="1:4" r="57">
      <c t="s" r="A57" s="4">
        <v>880</v>
      </c>
    </row>
    <row spans="1:4" r="58">
      <c t="s" r="A58" s="3">
        <v>855</v>
      </c>
    </row>
    <row spans="1:4" r="59">
      <c t="s" r="A59" s="4">
        <v>856</v>
      </c>
      <c t="n" r="B59" s="6">
        <v>3000000</v>
      </c>
    </row>
    <row spans="1:4" r="60">
      <c t="s" r="A60" s="4">
        <v>881</v>
      </c>
    </row>
    <row spans="1:4" r="61">
      <c t="s" r="A61" s="3">
        <v>855</v>
      </c>
    </row>
    <row spans="1:4" r="62">
      <c t="s" r="A62" s="4">
        <v>856</v>
      </c>
      <c t="n" r="B62" s="6">
        <v>2900000</v>
      </c>
    </row>
    <row spans="1:4" r="63">
      <c t="s" r="A63" s="4">
        <v>882</v>
      </c>
    </row>
    <row spans="1:4" r="64">
      <c t="s" r="A64" s="3">
        <v>855</v>
      </c>
    </row>
    <row spans="1:4" r="65">
      <c t="s" r="A65" s="4">
        <v>856</v>
      </c>
      <c t="n" r="B65" s="6">
        <v>33500000</v>
      </c>
    </row>
    <row spans="1:4" r="66">
      <c t="s" r="A66" s="4">
        <v>883</v>
      </c>
    </row>
    <row spans="1:4" r="67">
      <c t="s" r="A67" s="3">
        <v>855</v>
      </c>
    </row>
    <row spans="1:4" r="68">
      <c t="s" r="A68" s="4">
        <v>856</v>
      </c>
      <c t="n" r="B68" s="6">
        <v>25500000</v>
      </c>
    </row>
    <row spans="1:4" r="69">
      <c t="s" r="A69" s="4">
        <v>884</v>
      </c>
    </row>
    <row spans="1:4" r="70">
      <c t="s" r="A70" s="3">
        <v>855</v>
      </c>
    </row>
    <row spans="1:4" r="71">
      <c t="s" r="A71" s="4">
        <v>856</v>
      </c>
      <c t="n" r="B71" s="6">
        <v>11600000</v>
      </c>
    </row>
    <row spans="1:4" r="72">
      <c t="s" r="A72" s="4">
        <v>885</v>
      </c>
    </row>
    <row spans="1:4" r="73">
      <c t="s" r="A73" s="3">
        <v>855</v>
      </c>
    </row>
    <row spans="1:4" r="74">
      <c t="s" r="A74" s="4">
        <v>856</v>
      </c>
      <c t="n" r="B74" s="6">
        <v>13900000</v>
      </c>
    </row>
    <row spans="1:4" r="75">
      <c t="s" r="A75" s="4">
        <v>886</v>
      </c>
    </row>
    <row spans="1:4" r="76">
      <c t="s" r="A76" s="3">
        <v>855</v>
      </c>
    </row>
    <row spans="1:4" r="77">
      <c t="s" r="A77" s="4">
        <v>856</v>
      </c>
      <c t="n" r="B77" s="6">
        <v>17600000</v>
      </c>
    </row>
    <row spans="1:4" r="78">
      <c t="s" r="A78" s="4">
        <v>887</v>
      </c>
    </row>
    <row spans="1:4" r="79">
      <c t="s" r="A79" s="3">
        <v>855</v>
      </c>
    </row>
    <row spans="1:4" r="80">
      <c t="s" r="A80" s="4">
        <v>856</v>
      </c>
      <c t="n" r="B80" s="6">
        <v>14500000</v>
      </c>
    </row>
    <row spans="1:4" r="81">
      <c t="s" r="A81" s="4">
        <v>888</v>
      </c>
    </row>
    <row spans="1:4" r="82">
      <c t="s" r="A82" s="3">
        <v>855</v>
      </c>
    </row>
    <row spans="1:4" r="83">
      <c t="s" r="A83" s="4">
        <v>856</v>
      </c>
      <c t="n" r="B83" s="6">
        <v>14500000</v>
      </c>
    </row>
    <row spans="1:4" r="84">
      <c t="s" r="A84" s="4">
        <v>889</v>
      </c>
    </row>
    <row spans="1:4" r="85">
      <c t="s" r="A85" s="3">
        <v>855</v>
      </c>
    </row>
    <row spans="1:4" r="86">
      <c t="s" r="A86" s="4">
        <v>856</v>
      </c>
      <c t="n" r="B86" s="6">
        <v>12700000</v>
      </c>
    </row>
    <row spans="1:4" r="87">
      <c t="s" r="A87" s="4">
        <v>890</v>
      </c>
    </row>
    <row spans="1:4" r="88">
      <c t="s" r="A88" s="3">
        <v>855</v>
      </c>
    </row>
    <row spans="1:4" r="89">
      <c t="s" r="A89" s="4">
        <v>856</v>
      </c>
      <c t="n" r="B89" s="7">
        <v>51100000</v>
      </c>
    </row>
    <row spans="1:4" r="90">
      <c t="s" r="A90" s="4">
        <v>861</v>
      </c>
      <c t="s" r="B90" s="4">
        <v>891</v>
      </c>
    </row>
    <row spans="1:4" r="91">
      <c t="s" r="A91" s="4">
        <v>892</v>
      </c>
      <c t="s" r="B91" s="4">
        <v>893</v>
      </c>
    </row>
    <row spans="1:4" r="92">
      <c t="s" r="A92" s="4">
        <v>894</v>
      </c>
    </row>
    <row spans="1:4" r="93">
      <c t="s" r="A93" s="3">
        <v>847</v>
      </c>
    </row>
    <row spans="1:4" r="94">
      <c t="s" r="A94" s="4">
        <v>854</v>
      </c>
      <c t="n" r="B94" s="7">
        <v>181200000</v>
      </c>
    </row>
    <row spans="1:4" r="95">
      <c t="s" r="A95" s="4">
        <v>895</v>
      </c>
    </row>
    <row spans="1:4" r="96">
      <c t="s" r="A96" s="3">
        <v>847</v>
      </c>
    </row>
    <row spans="1:4" r="97">
      <c t="s" r="A97" s="4">
        <v>896</v>
      </c>
      <c t="s" r="B97" s="4">
        <v>897</v>
      </c>
    </row>
    <row spans="1:4" r="98">
      <c t="s" r="A98" s="4">
        <v>898</v>
      </c>
    </row>
    <row spans="1:4" r="99">
      <c t="s" r="A99" s="3">
        <v>847</v>
      </c>
    </row>
    <row spans="1:4" r="100">
      <c t="s" r="A100" s="4">
        <v>854</v>
      </c>
      <c t="n" r="B100" s="7">
        <v>260900000</v>
      </c>
    </row>
    <row spans="1:4" r="101">
      <c t="s" r="A101" s="4">
        <v>899</v>
      </c>
    </row>
    <row spans="1:4" r="102">
      <c t="s" r="A102" s="3">
        <v>847</v>
      </c>
    </row>
    <row spans="1:4" r="103">
      <c t="s" r="A103" s="4">
        <v>896</v>
      </c>
      <c t="s" r="B103" s="4">
        <v>900</v>
      </c>
    </row>
    <row spans="1:4" r="104">
      <c t="s" r="A104" s="4">
        <v>901</v>
      </c>
    </row>
    <row spans="1:4" r="105">
      <c t="s" r="A105" s="3">
        <v>847</v>
      </c>
    </row>
    <row spans="1:4" r="106">
      <c t="s" r="A106" s="4">
        <v>896</v>
      </c>
      <c t="s" r="B106" s="4">
        <v>902</v>
      </c>
      <c t="s" r="C106" s="4">
        <v>903</v>
      </c>
    </row>
    <row spans="1:4" r="107">
      <c t="s" r="A107" s="4">
        <v>904</v>
      </c>
    </row>
    <row spans="1:4" r="108">
      <c t="s" r="A108" s="3">
        <v>847</v>
      </c>
    </row>
    <row spans="1:4" r="109">
      <c t="s" r="A109" s="4">
        <v>854</v>
      </c>
      <c t="n" r="B109" s="7">
        <v>85300000</v>
      </c>
    </row>
    <row spans="1:4" r="110">
      <c t="s" r="A110" s="4">
        <v>905</v>
      </c>
    </row>
    <row spans="1:4" r="111">
      <c t="s" r="A111" s="3">
        <v>847</v>
      </c>
    </row>
    <row spans="1:4" r="112">
      <c t="s" r="A112" s="4">
        <v>896</v>
      </c>
      <c t="s" r="B112" s="4">
        <v>766</v>
      </c>
    </row>
    <row spans="1:4" r="113">
      <c t="s" r="A113" s="4">
        <v>906</v>
      </c>
    </row>
    <row spans="1:4" r="114">
      <c t="s" r="A114" s="3">
        <v>847</v>
      </c>
    </row>
    <row spans="1:4" r="115">
      <c t="s" r="A115" s="4">
        <v>854</v>
      </c>
      <c t="n" r="B115" s="7">
        <v>40400000</v>
      </c>
    </row>
    <row spans="1:4" r="116">
      <c t="s" r="A116" s="4">
        <v>907</v>
      </c>
    </row>
    <row spans="1:4" r="117">
      <c t="s" r="A117" s="3">
        <v>847</v>
      </c>
    </row>
    <row spans="1:4" r="118">
      <c t="s" r="A118" s="4">
        <v>896</v>
      </c>
      <c t="s" r="B118" s="4">
        <v>908</v>
      </c>
    </row>
    <row spans="1:4" r="119">
      <c t="s" r="A119" s="4">
        <v>909</v>
      </c>
    </row>
    <row spans="1:4" r="120">
      <c t="s" r="A120" s="3">
        <v>847</v>
      </c>
    </row>
    <row spans="1:4" r="121">
      <c t="s" r="A121" s="4">
        <v>854</v>
      </c>
      <c t="n" r="B121" s="7">
        <v>32300000</v>
      </c>
    </row>
    <row spans="1:4" r="122">
      <c t="s" r="A122" s="4">
        <v>910</v>
      </c>
    </row>
    <row spans="1:4" r="123">
      <c t="s" r="A123" s="3">
        <v>847</v>
      </c>
    </row>
    <row spans="1:4" r="124">
      <c t="s" r="A124" s="4">
        <v>896</v>
      </c>
      <c t="s" r="B124" s="4">
        <v>911</v>
      </c>
    </row>
    <row spans="1:4" r="125">
      <c t="s" r="A125" s="4">
        <v>912</v>
      </c>
    </row>
    <row spans="1:4" r="126">
      <c t="s" r="A126" s="3">
        <v>847</v>
      </c>
    </row>
    <row spans="1:4" r="127">
      <c t="s" r="A127" s="4">
        <v>854</v>
      </c>
      <c t="n" r="B127" s="7">
        <v>73600000</v>
      </c>
    </row>
    <row spans="1:4" r="128">
      <c t="s" r="A128" s="4">
        <v>913</v>
      </c>
    </row>
    <row spans="1:4" r="129">
      <c t="s" r="A129" s="3">
        <v>847</v>
      </c>
    </row>
    <row spans="1:4" r="130">
      <c t="s" r="A130" s="4">
        <v>854</v>
      </c>
      <c t="n" r="B130" s="7">
        <v>19100000</v>
      </c>
    </row>
    <row spans="1:4" r="131">
      <c t="s" r="A131" s="4">
        <v>914</v>
      </c>
    </row>
    <row spans="1:4" r="132">
      <c t="s" r="A132" s="3">
        <v>847</v>
      </c>
    </row>
    <row spans="1:4" r="133">
      <c t="s" r="A133" s="4">
        <v>896</v>
      </c>
      <c t="s" r="B133" s="4">
        <v>9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16</v>
      </c>
      <c t="s" r="B1" s="2">
        <v>2</v>
      </c>
      <c t="s" r="C1" s="2">
        <v>30</v>
      </c>
      <c t="s" r="D1" s="2">
        <v>70</v>
      </c>
    </row>
    <row spans="1:4" r="2">
      <c t="s" r="A2" s="3">
        <v>917</v>
      </c>
    </row>
    <row spans="1:4" r="3">
      <c t="s" r="A3" s="4">
        <v>918</v>
      </c>
      <c t="n" r="B3" s="7">
        <v>1705000</v>
      </c>
      <c t="n" r="C3" s="7">
        <v>2358000</v>
      </c>
    </row>
    <row spans="1:4" r="4">
      <c t="s" r="A4" s="4">
        <v>610</v>
      </c>
      <c t="s" r="B4" s="4">
        <v>50</v>
      </c>
      <c t="n" r="C4" s="6">
        <v>1000</v>
      </c>
      <c t="s" r="D4" s="4">
        <v>50</v>
      </c>
    </row>
    <row spans="1:4" r="5">
      <c t="s" r="A5" s="4">
        <v>919</v>
      </c>
    </row>
    <row spans="1:4" r="6">
      <c t="s" r="A6" s="3">
        <v>917</v>
      </c>
    </row>
    <row spans="1:4" r="7">
      <c t="s" r="A7" s="4">
        <v>920</v>
      </c>
      <c t="n" r="B7" s="7">
        <v>5000000</v>
      </c>
      <c t="n" r="C7" s="6">
        <v>5000000</v>
      </c>
    </row>
    <row spans="1:4" r="8">
      <c t="s" r="A8" s="4">
        <v>921</v>
      </c>
    </row>
    <row spans="1:4" r="9">
      <c t="s" r="A9" s="3">
        <v>917</v>
      </c>
    </row>
    <row spans="1:4" r="10">
      <c t="s" r="A10" s="4">
        <v>922</v>
      </c>
      <c t="n" r="B10" s="6">
        <v>5000000</v>
      </c>
      <c t="n" r="C10" s="6">
        <v>5000000</v>
      </c>
    </row>
    <row spans="1:4" r="11">
      <c t="s" r="A11" s="4">
        <v>923</v>
      </c>
    </row>
    <row spans="1:4" r="12">
      <c t="s" r="A12" s="3">
        <v>917</v>
      </c>
    </row>
    <row spans="1:4" r="13">
      <c t="s" r="A13" s="4">
        <v>920</v>
      </c>
      <c t="n" r="B13" s="6">
        <v>515000</v>
      </c>
      <c t="n" r="C13" s="6">
        <v>189000</v>
      </c>
    </row>
    <row spans="1:4" r="14">
      <c t="s" r="A14" s="4">
        <v>924</v>
      </c>
    </row>
    <row spans="1:4" r="15">
      <c t="s" r="A15" s="3">
        <v>917</v>
      </c>
    </row>
    <row spans="1:4" r="16">
      <c t="s" r="A16" s="4">
        <v>922</v>
      </c>
      <c t="n" r="B16" s="7">
        <v>533000</v>
      </c>
      <c t="n" r="C16" s="7">
        <v>208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5</v>
      </c>
      <c t="s" r="B1" s="2">
        <v>2</v>
      </c>
      <c t="s" r="C1" s="2">
        <v>30</v>
      </c>
    </row>
    <row spans="1:3" r="2">
      <c t="s" r="A2" s="3">
        <v>926</v>
      </c>
    </row>
    <row spans="1:3" r="3">
      <c t="s" r="A3" s="4">
        <v>35</v>
      </c>
      <c t="n" r="B3" s="7">
        <v>289423</v>
      </c>
      <c t="n" r="C3" s="7">
        <v>295822</v>
      </c>
    </row>
    <row spans="1:3" r="4">
      <c t="s" r="A4" s="4">
        <v>927</v>
      </c>
    </row>
    <row spans="1:3" r="5">
      <c t="s" r="A5" s="3">
        <v>926</v>
      </c>
    </row>
    <row spans="1:3" r="6">
      <c t="s" r="A6" s="4">
        <v>35</v>
      </c>
      <c t="n" r="B6" s="6">
        <v>289423</v>
      </c>
      <c t="n" r="C6" s="6">
        <v>295822</v>
      </c>
    </row>
    <row spans="1:3" r="7">
      <c t="s" r="A7" s="4">
        <v>928</v>
      </c>
    </row>
    <row spans="1:3" r="8">
      <c t="s" r="A8" s="3">
        <v>926</v>
      </c>
    </row>
    <row spans="1:3" r="9">
      <c t="s" r="A9" s="4">
        <v>35</v>
      </c>
      <c t="n" r="B9" s="6">
        <v>5533</v>
      </c>
      <c t="n" r="C9" s="6">
        <v>5208</v>
      </c>
    </row>
    <row spans="1:3" r="10">
      <c t="s" r="A10" s="4">
        <v>929</v>
      </c>
    </row>
    <row spans="1:3" r="11">
      <c t="s" r="A11" s="3">
        <v>926</v>
      </c>
    </row>
    <row spans="1:3" r="12">
      <c t="s" r="A12" s="4">
        <v>35</v>
      </c>
      <c t="n" r="B12" s="7">
        <v>283890</v>
      </c>
      <c t="n" r="C12" s="7">
        <v>290614</v>
      </c>
    </row>
    <row spans="1:3" r="13">
      <c t="s" r="A13" s="4">
        <v>930</v>
      </c>
    </row>
    <row spans="1:3" r="14">
      <c t="s" r="A14" s="3">
        <v>926</v>
      </c>
    </row>
    <row spans="1:3" r="15">
      <c t="s" r="A15" s="4">
        <v>35</v>
      </c>
      <c t="s" r="B15" s="4">
        <v>50</v>
      </c>
      <c t="s" r="C15" s="4">
        <v>50</v>
      </c>
    </row>
    <row spans="1:3" r="16">
      <c t="s" r="A16" s="4">
        <v>430</v>
      </c>
    </row>
    <row spans="1:3" r="17">
      <c t="s" r="A17" s="3">
        <v>926</v>
      </c>
    </row>
    <row spans="1:3" r="18">
      <c t="s" r="A18" s="4">
        <v>35</v>
      </c>
      <c t="n" r="B18" s="7">
        <v>29691</v>
      </c>
      <c t="n" r="C18" s="7">
        <v>46159</v>
      </c>
    </row>
    <row spans="1:3" r="19">
      <c t="s" r="A19" s="4">
        <v>931</v>
      </c>
    </row>
    <row spans="1:3" r="20">
      <c t="s" r="A20" s="3">
        <v>926</v>
      </c>
    </row>
    <row spans="1:3" r="21">
      <c t="s" r="A21" s="4">
        <v>35</v>
      </c>
      <c t="n" r="B21" s="7">
        <v>29691</v>
      </c>
      <c t="n" r="C21" s="7">
        <v>46159</v>
      </c>
    </row>
    <row spans="1:3" r="22">
      <c t="s" r="A22" s="4">
        <v>932</v>
      </c>
    </row>
    <row spans="1:3" r="23">
      <c t="s" r="A23" s="3">
        <v>926</v>
      </c>
    </row>
    <row spans="1:3" r="24">
      <c t="s" r="A24" s="4">
        <v>35</v>
      </c>
      <c t="s" r="B24" s="4">
        <v>50</v>
      </c>
      <c t="s" r="C24" s="4">
        <v>50</v>
      </c>
    </row>
    <row spans="1:3" r="25">
      <c t="s" r="A25" s="4">
        <v>933</v>
      </c>
    </row>
    <row spans="1:3" r="26">
      <c t="s" r="A26" s="3">
        <v>926</v>
      </c>
    </row>
    <row spans="1:3" r="27">
      <c t="s" r="A27" s="4">
        <v>35</v>
      </c>
      <c t="n" r="B27" s="7">
        <v>29691</v>
      </c>
      <c t="n" r="C27" s="7">
        <v>46159</v>
      </c>
    </row>
    <row spans="1:3" r="28">
      <c t="s" r="A28" s="4">
        <v>934</v>
      </c>
    </row>
    <row spans="1:3" r="29">
      <c t="s" r="A29" s="3">
        <v>926</v>
      </c>
    </row>
    <row spans="1:3" r="30">
      <c t="s" r="A30" s="4">
        <v>35</v>
      </c>
      <c t="s" r="B30" s="4">
        <v>50</v>
      </c>
      <c t="s" r="C30" s="4">
        <v>50</v>
      </c>
    </row>
    <row spans="1:3" r="31">
      <c t="s" r="A31" s="4">
        <v>431</v>
      </c>
    </row>
    <row spans="1:3" r="32">
      <c t="s" r="A32" s="3">
        <v>926</v>
      </c>
    </row>
    <row spans="1:3" r="33">
      <c t="s" r="A33" s="4">
        <v>35</v>
      </c>
      <c t="n" r="B33" s="7">
        <v>41980</v>
      </c>
      <c t="n" r="C33" s="7">
        <v>37950</v>
      </c>
    </row>
    <row spans="1:3" r="34">
      <c t="s" r="A34" s="4">
        <v>935</v>
      </c>
    </row>
    <row spans="1:3" r="35">
      <c t="s" r="A35" s="3">
        <v>926</v>
      </c>
    </row>
    <row spans="1:3" r="36">
      <c t="s" r="A36" s="4">
        <v>35</v>
      </c>
      <c t="n" r="B36" s="7">
        <v>41980</v>
      </c>
      <c t="n" r="C36" s="7">
        <v>37950</v>
      </c>
    </row>
    <row spans="1:3" r="37">
      <c t="s" r="A37" s="4">
        <v>936</v>
      </c>
    </row>
    <row spans="1:3" r="38">
      <c t="s" r="A38" s="3">
        <v>926</v>
      </c>
    </row>
    <row spans="1:3" r="39">
      <c t="s" r="A39" s="4">
        <v>35</v>
      </c>
      <c t="s" r="B39" s="4">
        <v>50</v>
      </c>
      <c t="s" r="C39" s="4">
        <v>50</v>
      </c>
    </row>
    <row spans="1:3" r="40">
      <c t="s" r="A40" s="4">
        <v>937</v>
      </c>
    </row>
    <row spans="1:3" r="41">
      <c t="s" r="A41" s="3">
        <v>926</v>
      </c>
    </row>
    <row spans="1:3" r="42">
      <c t="s" r="A42" s="4">
        <v>35</v>
      </c>
      <c t="n" r="B42" s="7">
        <v>41980</v>
      </c>
      <c t="n" r="C42" s="7">
        <v>37950</v>
      </c>
    </row>
    <row spans="1:3" r="43">
      <c t="s" r="A43" s="4">
        <v>938</v>
      </c>
    </row>
    <row spans="1:3" r="44">
      <c t="s" r="A44" s="3">
        <v>926</v>
      </c>
    </row>
    <row spans="1:3" r="45">
      <c t="s" r="A45" s="4">
        <v>35</v>
      </c>
      <c t="s" r="B45" s="4">
        <v>50</v>
      </c>
      <c t="s" r="C45" s="4">
        <v>50</v>
      </c>
    </row>
    <row spans="1:3" r="46">
      <c t="s" r="A46" s="4">
        <v>432</v>
      </c>
    </row>
    <row spans="1:3" r="47">
      <c t="s" r="A47" s="3">
        <v>926</v>
      </c>
    </row>
    <row spans="1:3" r="48">
      <c t="s" r="A48" s="4">
        <v>35</v>
      </c>
      <c t="n" r="B48" s="7">
        <v>47331</v>
      </c>
      <c t="n" r="C48" s="7">
        <v>48066</v>
      </c>
    </row>
    <row spans="1:3" r="49">
      <c t="s" r="A49" s="4">
        <v>939</v>
      </c>
    </row>
    <row spans="1:3" r="50">
      <c t="s" r="A50" s="3">
        <v>926</v>
      </c>
    </row>
    <row spans="1:3" r="51">
      <c t="s" r="A51" s="4">
        <v>35</v>
      </c>
      <c t="n" r="B51" s="7">
        <v>47331</v>
      </c>
      <c t="n" r="C51" s="7">
        <v>48066</v>
      </c>
    </row>
    <row spans="1:3" r="52">
      <c t="s" r="A52" s="4">
        <v>940</v>
      </c>
    </row>
    <row spans="1:3" r="53">
      <c t="s" r="A53" s="3">
        <v>926</v>
      </c>
    </row>
    <row spans="1:3" r="54">
      <c t="s" r="A54" s="4">
        <v>35</v>
      </c>
      <c t="s" r="B54" s="4">
        <v>50</v>
      </c>
      <c t="s" r="C54" s="4">
        <v>50</v>
      </c>
    </row>
    <row spans="1:3" r="55">
      <c t="s" r="A55" s="4">
        <v>941</v>
      </c>
    </row>
    <row spans="1:3" r="56">
      <c t="s" r="A56" s="3">
        <v>926</v>
      </c>
    </row>
    <row spans="1:3" r="57">
      <c t="s" r="A57" s="4">
        <v>35</v>
      </c>
      <c t="n" r="B57" s="7">
        <v>47331</v>
      </c>
      <c t="n" r="C57" s="7">
        <v>48066</v>
      </c>
    </row>
    <row spans="1:3" r="58">
      <c t="s" r="A58" s="4">
        <v>942</v>
      </c>
    </row>
    <row spans="1:3" r="59">
      <c t="s" r="A59" s="3">
        <v>926</v>
      </c>
    </row>
    <row spans="1:3" r="60">
      <c t="s" r="A60" s="4">
        <v>35</v>
      </c>
      <c t="s" r="B60" s="4">
        <v>50</v>
      </c>
      <c t="s" r="C60" s="4">
        <v>50</v>
      </c>
    </row>
    <row spans="1:3" r="61">
      <c t="s" r="A61" s="4">
        <v>433</v>
      </c>
    </row>
    <row spans="1:3" r="62">
      <c t="s" r="A62" s="3">
        <v>926</v>
      </c>
    </row>
    <row spans="1:3" r="63">
      <c t="s" r="A63" s="4">
        <v>35</v>
      </c>
      <c t="n" r="B63" s="7">
        <v>63305</v>
      </c>
      <c t="n" r="C63" s="7">
        <v>65108</v>
      </c>
    </row>
    <row spans="1:3" r="64">
      <c t="s" r="A64" s="4">
        <v>943</v>
      </c>
    </row>
    <row spans="1:3" r="65">
      <c t="s" r="A65" s="3">
        <v>926</v>
      </c>
    </row>
    <row spans="1:3" r="66">
      <c t="s" r="A66" s="4">
        <v>35</v>
      </c>
      <c t="n" r="B66" s="7">
        <v>63305</v>
      </c>
      <c t="n" r="C66" s="7">
        <v>65108</v>
      </c>
    </row>
    <row spans="1:3" r="67">
      <c t="s" r="A67" s="4">
        <v>944</v>
      </c>
    </row>
    <row spans="1:3" r="68">
      <c t="s" r="A68" s="3">
        <v>926</v>
      </c>
    </row>
    <row spans="1:3" r="69">
      <c t="s" r="A69" s="4">
        <v>35</v>
      </c>
      <c t="s" r="B69" s="4">
        <v>50</v>
      </c>
      <c t="s" r="C69" s="4">
        <v>50</v>
      </c>
    </row>
    <row spans="1:3" r="70">
      <c t="s" r="A70" s="4">
        <v>945</v>
      </c>
    </row>
    <row spans="1:3" r="71">
      <c t="s" r="A71" s="3">
        <v>926</v>
      </c>
    </row>
    <row spans="1:3" r="72">
      <c t="s" r="A72" s="4">
        <v>35</v>
      </c>
      <c t="n" r="B72" s="7">
        <v>63305</v>
      </c>
      <c t="n" r="C72" s="7">
        <v>65108</v>
      </c>
    </row>
    <row spans="1:3" r="73">
      <c t="s" r="A73" s="4">
        <v>946</v>
      </c>
    </row>
    <row spans="1:3" r="74">
      <c t="s" r="A74" s="3">
        <v>926</v>
      </c>
    </row>
    <row spans="1:3" r="75">
      <c t="s" r="A75" s="4">
        <v>35</v>
      </c>
      <c t="s" r="B75" s="4">
        <v>50</v>
      </c>
      <c t="s" r="C75" s="4">
        <v>50</v>
      </c>
    </row>
    <row spans="1:3" r="76">
      <c t="s" r="A76" s="4">
        <v>434</v>
      </c>
    </row>
    <row spans="1:3" r="77">
      <c t="s" r="A77" s="3">
        <v>926</v>
      </c>
    </row>
    <row spans="1:3" r="78">
      <c t="s" r="A78" s="4">
        <v>35</v>
      </c>
      <c t="n" r="B78" s="7">
        <v>101583</v>
      </c>
      <c t="n" r="C78" s="7">
        <v>93331</v>
      </c>
    </row>
    <row spans="1:3" r="79">
      <c t="s" r="A79" s="4">
        <v>947</v>
      </c>
    </row>
    <row spans="1:3" r="80">
      <c t="s" r="A80" s="3">
        <v>926</v>
      </c>
    </row>
    <row spans="1:3" r="81">
      <c t="s" r="A81" s="4">
        <v>35</v>
      </c>
      <c t="n" r="B81" s="7">
        <v>101583</v>
      </c>
      <c t="n" r="C81" s="7">
        <v>93331</v>
      </c>
    </row>
    <row spans="1:3" r="82">
      <c t="s" r="A82" s="4">
        <v>948</v>
      </c>
    </row>
    <row spans="1:3" r="83">
      <c t="s" r="A83" s="3">
        <v>926</v>
      </c>
    </row>
    <row spans="1:3" r="84">
      <c t="s" r="A84" s="4">
        <v>35</v>
      </c>
      <c t="s" r="B84" s="4">
        <v>50</v>
      </c>
      <c t="s" r="C84" s="4">
        <v>50</v>
      </c>
    </row>
    <row spans="1:3" r="85">
      <c t="s" r="A85" s="4">
        <v>949</v>
      </c>
    </row>
    <row spans="1:3" r="86">
      <c t="s" r="A86" s="3">
        <v>926</v>
      </c>
    </row>
    <row spans="1:3" r="87">
      <c t="s" r="A87" s="4">
        <v>35</v>
      </c>
      <c t="n" r="B87" s="7">
        <v>101583</v>
      </c>
      <c t="n" r="C87" s="7">
        <v>93331</v>
      </c>
    </row>
    <row spans="1:3" r="88">
      <c t="s" r="A88" s="4">
        <v>950</v>
      </c>
    </row>
    <row spans="1:3" r="89">
      <c t="s" r="A89" s="3">
        <v>926</v>
      </c>
    </row>
    <row spans="1:3" r="90">
      <c t="s" r="A90" s="4">
        <v>35</v>
      </c>
      <c t="s" r="B90" s="4">
        <v>50</v>
      </c>
      <c t="s" r="C90" s="4">
        <v>50</v>
      </c>
    </row>
    <row spans="1:3" r="91">
      <c t="s" r="A91" s="4">
        <v>436</v>
      </c>
    </row>
    <row spans="1:3" r="92">
      <c t="s" r="A92" s="3">
        <v>926</v>
      </c>
    </row>
    <row spans="1:3" r="93">
      <c t="s" r="A93" s="4">
        <v>35</v>
      </c>
      <c t="n" r="B93" s="7">
        <v>5533</v>
      </c>
      <c t="n" r="C93" s="7">
        <v>5208</v>
      </c>
    </row>
    <row spans="1:3" r="94">
      <c t="s" r="A94" s="4">
        <v>951</v>
      </c>
    </row>
    <row spans="1:3" r="95">
      <c t="s" r="A95" s="3">
        <v>926</v>
      </c>
    </row>
    <row spans="1:3" r="96">
      <c t="s" r="A96" s="4">
        <v>35</v>
      </c>
      <c t="n" r="B96" s="6">
        <v>5533</v>
      </c>
      <c t="n" r="C96" s="6">
        <v>5208</v>
      </c>
    </row>
    <row spans="1:3" r="97">
      <c t="s" r="A97" s="4">
        <v>952</v>
      </c>
    </row>
    <row spans="1:3" r="98">
      <c t="s" r="A98" s="3">
        <v>926</v>
      </c>
    </row>
    <row spans="1:3" r="99">
      <c t="s" r="A99" s="4">
        <v>35</v>
      </c>
      <c t="n" r="B99" s="7">
        <v>5533</v>
      </c>
      <c t="n" r="C99" s="7">
        <v>5208</v>
      </c>
    </row>
    <row spans="1:3" r="100">
      <c t="s" r="A100" s="4">
        <v>953</v>
      </c>
    </row>
    <row spans="1:3" r="101">
      <c t="s" r="A101" s="3">
        <v>926</v>
      </c>
    </row>
    <row spans="1:3" r="102">
      <c t="s" r="A102" s="4">
        <v>35</v>
      </c>
      <c t="s" r="B102" s="4">
        <v>50</v>
      </c>
      <c t="s" r="C102" s="4">
        <v>50</v>
      </c>
    </row>
    <row spans="1:3" r="103">
      <c t="s" r="A103" s="4">
        <v>954</v>
      </c>
    </row>
    <row spans="1:3" r="104">
      <c t="s" r="A104" s="3">
        <v>926</v>
      </c>
    </row>
    <row spans="1:3" r="105">
      <c t="s" r="A105" s="4">
        <v>35</v>
      </c>
      <c t="s" r="B105" s="4">
        <v>50</v>
      </c>
      <c t="s" r="C105" s="4">
        <v>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5</v>
      </c>
      <c t="s" r="B1" s="2">
        <v>2</v>
      </c>
      <c t="s" r="C1" s="2">
        <v>30</v>
      </c>
    </row>
    <row spans="1:3" r="2">
      <c t="s" r="A2" s="3">
        <v>956</v>
      </c>
    </row>
    <row spans="1:3" r="3">
      <c t="s" r="A3" s="4">
        <v>957</v>
      </c>
      <c t="n" r="B3" s="7">
        <v>1705</v>
      </c>
      <c t="n" r="C3" s="7">
        <v>2357</v>
      </c>
    </row>
    <row spans="1:3" r="4">
      <c t="s" r="A4" s="4">
        <v>958</v>
      </c>
      <c t="s" r="B4" s="4">
        <v>50</v>
      </c>
      <c t="n" r="C4" s="6">
        <v>69</v>
      </c>
    </row>
    <row spans="1:3" r="5">
      <c t="s" r="A5" s="4">
        <v>959</v>
      </c>
      <c t="n" r="B5" s="7">
        <v>1705</v>
      </c>
      <c t="n" r="C5" s="7">
        <v>2426</v>
      </c>
    </row>
    <row spans="1:3" r="6">
      <c t="s" r="A6" s="4">
        <v>960</v>
      </c>
    </row>
    <row spans="1:3" r="7">
      <c t="s" r="A7" s="3">
        <v>956</v>
      </c>
    </row>
    <row spans="1:3" r="8">
      <c t="s" r="A8" s="4">
        <v>957</v>
      </c>
      <c t="s" r="B8" s="4">
        <v>50</v>
      </c>
      <c t="s" r="C8" s="4">
        <v>50</v>
      </c>
    </row>
    <row spans="1:3" r="9">
      <c t="s" r="A9" s="4">
        <v>958</v>
      </c>
      <c t="s" r="B9" s="4">
        <v>50</v>
      </c>
      <c t="s" r="C9" s="4">
        <v>50</v>
      </c>
    </row>
    <row spans="1:3" r="10">
      <c t="s" r="A10" s="4">
        <v>959</v>
      </c>
      <c t="s" r="B10" s="4">
        <v>50</v>
      </c>
      <c t="s" r="C10" s="4">
        <v>50</v>
      </c>
    </row>
    <row spans="1:3" r="11">
      <c t="s" r="A11" s="4">
        <v>961</v>
      </c>
    </row>
    <row spans="1:3" r="12">
      <c t="s" r="A12" s="3">
        <v>956</v>
      </c>
    </row>
    <row spans="1:3" r="13">
      <c t="s" r="A13" s="4">
        <v>957</v>
      </c>
      <c t="s" r="B13" s="4">
        <v>50</v>
      </c>
      <c t="s" r="C13" s="4">
        <v>50</v>
      </c>
    </row>
    <row spans="1:3" r="14">
      <c t="s" r="A14" s="4">
        <v>958</v>
      </c>
      <c t="s" r="B14" s="4">
        <v>50</v>
      </c>
      <c t="s" r="C14" s="4">
        <v>50</v>
      </c>
    </row>
    <row spans="1:3" r="15">
      <c t="s" r="A15" s="4">
        <v>959</v>
      </c>
      <c t="s" r="B15" s="4">
        <v>50</v>
      </c>
      <c t="s" r="C15" s="4">
        <v>50</v>
      </c>
    </row>
    <row spans="1:3" r="16">
      <c t="s" r="A16" s="4">
        <v>962</v>
      </c>
    </row>
    <row spans="1:3" r="17">
      <c t="s" r="A17" s="3">
        <v>956</v>
      </c>
    </row>
    <row spans="1:3" r="18">
      <c t="s" r="A18" s="4">
        <v>957</v>
      </c>
      <c t="n" r="B18" s="7">
        <v>1705</v>
      </c>
      <c t="n" r="C18" s="7">
        <v>2357</v>
      </c>
    </row>
    <row spans="1:3" r="19">
      <c t="s" r="A19" s="4">
        <v>958</v>
      </c>
      <c t="s" r="B19" s="4">
        <v>50</v>
      </c>
      <c t="n" r="C19" s="6">
        <v>69</v>
      </c>
    </row>
    <row spans="1:3" r="20">
      <c t="s" r="A20" s="4">
        <v>959</v>
      </c>
      <c t="n" r="B20" s="7">
        <v>1705</v>
      </c>
      <c t="n" r="C20" s="7">
        <v>24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963</v>
      </c>
      <c t="s" r="B1" s="2">
        <v>1</v>
      </c>
    </row>
    <row spans="1:3" r="2">
      <c t="s" r="B2" s="2">
        <v>2</v>
      </c>
      <c t="s" r="C2" s="2">
        <v>30</v>
      </c>
    </row>
    <row spans="1:3" r="3">
      <c t="s" r="A3" s="4">
        <v>964</v>
      </c>
    </row>
    <row spans="1:3" r="4">
      <c t="s" r="A4" s="3">
        <v>965</v>
      </c>
    </row>
    <row spans="1:3" r="5">
      <c t="s" r="A5" s="4">
        <v>959</v>
      </c>
      <c t="n" r="B5" s="7">
        <v>1705</v>
      </c>
      <c t="n" r="C5" s="7">
        <v>2357</v>
      </c>
    </row>
    <row spans="1:3" r="6">
      <c t="s" r="A6" s="4">
        <v>966</v>
      </c>
      <c t="s" r="B6" s="4">
        <v>967</v>
      </c>
      <c t="s" r="C6" s="4">
        <v>967</v>
      </c>
    </row>
    <row spans="1:3" r="7">
      <c t="s" r="A7" s="4">
        <v>968</v>
      </c>
    </row>
    <row spans="1:3" r="8">
      <c t="s" r="A8" s="3">
        <v>965</v>
      </c>
    </row>
    <row spans="1:3" r="9">
      <c t="s" r="A9" s="4">
        <v>969</v>
      </c>
      <c t="s" r="B9" s="4">
        <v>970</v>
      </c>
      <c t="s" r="C9" s="4">
        <v>970</v>
      </c>
    </row>
    <row spans="1:3" r="10">
      <c t="s" r="A10" s="4">
        <v>971</v>
      </c>
      <c t="s" r="B10" s="4">
        <v>972</v>
      </c>
      <c t="s" r="C10" s="4">
        <v>972</v>
      </c>
    </row>
    <row spans="1:3" r="11">
      <c t="s" r="A11" s="4">
        <v>973</v>
      </c>
    </row>
    <row spans="1:3" r="12">
      <c t="s" r="A12" s="3">
        <v>965</v>
      </c>
    </row>
    <row spans="1:3" r="13">
      <c t="s" r="A13" s="4">
        <v>969</v>
      </c>
      <c t="s" r="B13" s="4">
        <v>974</v>
      </c>
      <c t="s" r="C13" s="4">
        <v>974</v>
      </c>
    </row>
    <row spans="1:3" r="14">
      <c t="s" r="A14" s="4">
        <v>971</v>
      </c>
      <c t="s" r="B14" s="4">
        <v>974</v>
      </c>
      <c t="s" r="C14" s="4">
        <v>974</v>
      </c>
    </row>
    <row spans="1:3" r="15">
      <c t="s" r="A15" s="4">
        <v>975</v>
      </c>
    </row>
    <row spans="1:3" r="16">
      <c t="s" r="A16" s="3">
        <v>965</v>
      </c>
    </row>
    <row spans="1:3" r="17">
      <c t="s" r="A17" s="4">
        <v>969</v>
      </c>
      <c t="s" r="B17" s="4">
        <v>970</v>
      </c>
      <c t="s" r="C17" s="4">
        <v>970</v>
      </c>
    </row>
    <row spans="1:3" r="18">
      <c t="s" r="A18" s="4">
        <v>971</v>
      </c>
      <c t="s" r="B18" s="4">
        <v>972</v>
      </c>
      <c t="s" r="C18" s="4">
        <v>972</v>
      </c>
    </row>
    <row spans="1:3" r="19">
      <c t="s" r="A19" s="4">
        <v>976</v>
      </c>
    </row>
    <row spans="1:3" r="20">
      <c t="s" r="A20" s="3">
        <v>965</v>
      </c>
    </row>
    <row spans="1:3" r="21">
      <c t="s" r="A21" s="4">
        <v>959</v>
      </c>
      <c t="n" r="C21" s="7">
        <v>69</v>
      </c>
    </row>
    <row spans="1:3" r="22">
      <c t="s" r="A22" s="4">
        <v>966</v>
      </c>
      <c t="s" r="C22" s="4">
        <v>967</v>
      </c>
    </row>
    <row spans="1:3" r="23">
      <c t="s" r="A23" s="4">
        <v>969</v>
      </c>
      <c t="s" r="C23" s="4">
        <v>977</v>
      </c>
    </row>
    <row spans="1:3" r="24">
      <c t="s" r="A24" s="4">
        <v>971</v>
      </c>
      <c t="s" r="C24" s="4">
        <v>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79</v>
      </c>
      <c t="s" r="B1" s="2">
        <v>2</v>
      </c>
      <c t="s" r="C1" s="2">
        <v>30</v>
      </c>
      <c t="s" r="D1" s="2">
        <v>70</v>
      </c>
      <c t="s" r="E1" s="2">
        <v>479</v>
      </c>
    </row>
    <row spans="1:5" r="2">
      <c t="s" r="A2" s="3">
        <v>980</v>
      </c>
    </row>
    <row spans="1:5" r="3">
      <c t="s" r="A3" s="4">
        <v>34</v>
      </c>
      <c t="n" r="B3" s="7">
        <v>44227</v>
      </c>
      <c t="n" r="C3" s="7">
        <v>43412</v>
      </c>
      <c t="n" r="D3" s="7">
        <v>24577</v>
      </c>
      <c t="n" r="E3" s="7">
        <v>35660</v>
      </c>
    </row>
    <row spans="1:5" r="4">
      <c t="s" r="A4" s="4">
        <v>446</v>
      </c>
      <c t="n" r="B4" s="6">
        <v>289423</v>
      </c>
      <c t="n" r="C4" s="6">
        <v>295822</v>
      </c>
    </row>
    <row spans="1:5" r="5">
      <c t="s" r="A5" s="4">
        <v>41</v>
      </c>
      <c t="n" r="B5" s="6">
        <v>4314</v>
      </c>
      <c t="n" r="C5" s="6">
        <v>3227</v>
      </c>
    </row>
    <row spans="1:5" r="6">
      <c t="s" r="A6" s="4">
        <v>981</v>
      </c>
      <c t="n" r="B6" s="6">
        <v>513205</v>
      </c>
      <c t="n" r="C6" s="6">
        <v>464027</v>
      </c>
    </row>
    <row spans="1:5" r="7">
      <c t="s" r="A7" s="4">
        <v>42</v>
      </c>
      <c t="n" r="B7" s="6">
        <v>23869</v>
      </c>
      <c t="n" r="C7" s="6">
        <v>20603</v>
      </c>
    </row>
    <row spans="1:5" r="8">
      <c t="s" r="A8" s="3">
        <v>982</v>
      </c>
    </row>
    <row spans="1:5" r="9">
      <c t="s" r="A9" s="4">
        <v>983</v>
      </c>
      <c t="n" r="B9" s="6">
        <v>236214</v>
      </c>
      <c t="n" r="C9" s="6">
        <v>210444</v>
      </c>
    </row>
    <row spans="1:5" r="10">
      <c t="s" r="A10" s="4">
        <v>984</v>
      </c>
      <c t="n" r="B10" s="6">
        <v>14737</v>
      </c>
      <c t="n" r="C10" s="6">
        <v>14039</v>
      </c>
    </row>
    <row spans="1:5" r="11">
      <c t="s" r="A11" s="4">
        <v>644</v>
      </c>
      <c t="n" r="B11" s="6">
        <v>77180</v>
      </c>
      <c t="n" r="C11" s="6">
        <v>72951</v>
      </c>
    </row>
    <row spans="1:5" r="12">
      <c t="s" r="A12" s="4">
        <v>645</v>
      </c>
      <c t="n" r="B12" s="6">
        <v>82507</v>
      </c>
      <c t="n" r="C12" s="6">
        <v>69442</v>
      </c>
    </row>
    <row spans="1:5" r="13">
      <c t="s" r="A13" s="4">
        <v>646</v>
      </c>
      <c t="n" r="B13" s="6">
        <v>148320</v>
      </c>
      <c t="n" r="C13" s="6">
        <v>131206</v>
      </c>
    </row>
    <row spans="1:5" r="14">
      <c t="s" r="A14" s="4">
        <v>48</v>
      </c>
      <c t="n" r="B14" s="6">
        <v>740062</v>
      </c>
      <c t="n" r="C14" s="7">
        <v>699651</v>
      </c>
    </row>
    <row spans="1:5" r="15">
      <c t="s" r="A15" s="4">
        <v>985</v>
      </c>
      <c t="n" r="B15" s="6">
        <v>8736</v>
      </c>
      <c t="s" r="C15" s="4">
        <v>50</v>
      </c>
      <c t="n" r="D15" s="7">
        <v>3900</v>
      </c>
    </row>
    <row spans="1:5" r="16">
      <c t="s" r="A16" s="4">
        <v>51</v>
      </c>
      <c t="n" r="B16" s="6">
        <v>59594</v>
      </c>
      <c t="n" r="C16" s="7">
        <v>62300</v>
      </c>
    </row>
    <row spans="1:5" r="17">
      <c t="s" r="A17" s="4">
        <v>986</v>
      </c>
    </row>
    <row spans="1:5" r="18">
      <c t="s" r="A18" s="3">
        <v>980</v>
      </c>
    </row>
    <row spans="1:5" r="19">
      <c t="s" r="A19" s="4">
        <v>34</v>
      </c>
      <c t="n" r="B19" s="6">
        <v>44227</v>
      </c>
      <c t="n" r="C19" s="6">
        <v>43412</v>
      </c>
    </row>
    <row spans="1:5" r="20">
      <c t="s" r="A20" s="4">
        <v>446</v>
      </c>
      <c t="n" r="B20" s="6">
        <v>289423</v>
      </c>
      <c t="n" r="C20" s="6">
        <v>295822</v>
      </c>
    </row>
    <row spans="1:5" r="21">
      <c t="s" r="A21" s="4">
        <v>41</v>
      </c>
      <c t="n" r="B21" s="6">
        <v>4314</v>
      </c>
      <c t="n" r="C21" s="6">
        <v>3227</v>
      </c>
    </row>
    <row spans="1:5" r="22">
      <c t="s" r="A22" s="4">
        <v>36</v>
      </c>
      <c t="n" r="B22" s="6">
        <v>1126</v>
      </c>
      <c t="n" r="C22" s="6">
        <v>506</v>
      </c>
    </row>
    <row spans="1:5" r="23">
      <c t="s" r="A23" s="4">
        <v>981</v>
      </c>
      <c t="n" r="B23" s="6">
        <v>513205</v>
      </c>
      <c t="n" r="C23" s="6">
        <v>464027</v>
      </c>
    </row>
    <row spans="1:5" r="24">
      <c t="s" r="A24" s="4">
        <v>987</v>
      </c>
      <c t="n" r="B24" s="6">
        <v>3600</v>
      </c>
      <c t="n" r="C24" s="6">
        <v>3706</v>
      </c>
    </row>
    <row spans="1:5" r="25">
      <c t="s" r="A25" s="4">
        <v>42</v>
      </c>
      <c t="n" r="B25" s="6">
        <v>23869</v>
      </c>
      <c t="n" r="C25" s="6">
        <v>20603</v>
      </c>
    </row>
    <row spans="1:5" r="26">
      <c t="s" r="A26" s="3">
        <v>982</v>
      </c>
    </row>
    <row spans="1:5" r="27">
      <c t="s" r="A27" s="4">
        <v>983</v>
      </c>
      <c t="n" r="B27" s="6">
        <v>236214</v>
      </c>
      <c t="n" r="C27" s="6">
        <v>210444</v>
      </c>
    </row>
    <row spans="1:5" r="28">
      <c t="s" r="A28" s="4">
        <v>984</v>
      </c>
      <c t="n" r="B28" s="6">
        <v>14737</v>
      </c>
      <c t="n" r="C28" s="6">
        <v>14039</v>
      </c>
    </row>
    <row spans="1:5" r="29">
      <c t="s" r="A29" s="4">
        <v>644</v>
      </c>
      <c t="n" r="B29" s="6">
        <v>77180</v>
      </c>
      <c t="n" r="C29" s="6">
        <v>72951</v>
      </c>
    </row>
    <row spans="1:5" r="30">
      <c t="s" r="A30" s="4">
        <v>645</v>
      </c>
      <c t="n" r="B30" s="6">
        <v>82507</v>
      </c>
      <c t="n" r="C30" s="6">
        <v>69442</v>
      </c>
    </row>
    <row spans="1:5" r="31">
      <c t="s" r="A31" s="4">
        <v>646</v>
      </c>
      <c t="n" r="B31" s="6">
        <v>148320</v>
      </c>
      <c t="n" r="C31" s="6">
        <v>131206</v>
      </c>
    </row>
    <row spans="1:5" r="32">
      <c t="s" r="A32" s="4">
        <v>988</v>
      </c>
      <c t="n" r="B32" s="6">
        <v>181104</v>
      </c>
      <c t="n" r="C32" s="6">
        <v>201569</v>
      </c>
    </row>
    <row spans="1:5" r="33">
      <c t="s" r="A33" s="4">
        <v>48</v>
      </c>
      <c t="n" r="B33" s="6">
        <v>740062</v>
      </c>
      <c t="n" r="C33" s="6">
        <v>699651</v>
      </c>
    </row>
    <row spans="1:5" r="34">
      <c t="s" r="A34" s="4">
        <v>985</v>
      </c>
      <c t="n" r="B34" s="6">
        <v>8736</v>
      </c>
    </row>
    <row spans="1:5" r="35">
      <c t="s" r="A35" s="4">
        <v>51</v>
      </c>
      <c t="n" r="B35" s="6">
        <v>59594</v>
      </c>
      <c t="n" r="C35" s="6">
        <v>62300</v>
      </c>
    </row>
    <row spans="1:5" r="36">
      <c t="s" r="A36" s="4">
        <v>989</v>
      </c>
      <c t="n" r="B36" s="6">
        <v>456</v>
      </c>
      <c t="n" r="C36" s="6">
        <v>586</v>
      </c>
    </row>
    <row spans="1:5" r="37">
      <c t="s" r="A37" s="4">
        <v>990</v>
      </c>
    </row>
    <row spans="1:5" r="38">
      <c t="s" r="A38" s="3">
        <v>980</v>
      </c>
    </row>
    <row spans="1:5" r="39">
      <c t="s" r="A39" s="4">
        <v>34</v>
      </c>
      <c t="n" r="B39" s="6">
        <v>44227</v>
      </c>
      <c t="n" r="C39" s="6">
        <v>43412</v>
      </c>
    </row>
    <row spans="1:5" r="40">
      <c t="s" r="A40" s="4">
        <v>446</v>
      </c>
      <c t="n" r="B40" s="6">
        <v>289423</v>
      </c>
      <c t="n" r="C40" s="6">
        <v>295822</v>
      </c>
    </row>
    <row spans="1:5" r="41">
      <c t="s" r="A41" s="4">
        <v>41</v>
      </c>
      <c t="n" r="B41" s="6">
        <v>4314</v>
      </c>
      <c t="n" r="C41" s="6">
        <v>3227</v>
      </c>
    </row>
    <row spans="1:5" r="42">
      <c t="s" r="A42" s="4">
        <v>36</v>
      </c>
      <c t="n" r="B42" s="6">
        <v>1126</v>
      </c>
      <c t="n" r="C42" s="6">
        <v>506</v>
      </c>
    </row>
    <row spans="1:5" r="43">
      <c t="s" r="A43" s="4">
        <v>981</v>
      </c>
      <c t="n" r="B43" s="6">
        <v>512481</v>
      </c>
      <c t="n" r="C43" s="6">
        <v>463197</v>
      </c>
    </row>
    <row spans="1:5" r="44">
      <c t="s" r="A44" s="4">
        <v>987</v>
      </c>
      <c t="n" r="B44" s="6">
        <v>3600</v>
      </c>
      <c t="n" r="C44" s="6">
        <v>3706</v>
      </c>
    </row>
    <row spans="1:5" r="45">
      <c t="s" r="A45" s="4">
        <v>42</v>
      </c>
      <c t="n" r="B45" s="6">
        <v>23869</v>
      </c>
      <c t="n" r="C45" s="6">
        <v>20603</v>
      </c>
    </row>
    <row spans="1:5" r="46">
      <c t="s" r="A46" s="3">
        <v>982</v>
      </c>
    </row>
    <row spans="1:5" r="47">
      <c t="s" r="A47" s="4">
        <v>983</v>
      </c>
      <c t="n" r="B47" s="6">
        <v>236214</v>
      </c>
      <c t="n" r="C47" s="6">
        <v>210444</v>
      </c>
    </row>
    <row spans="1:5" r="48">
      <c t="s" r="A48" s="4">
        <v>984</v>
      </c>
      <c t="n" r="B48" s="6">
        <v>14737</v>
      </c>
      <c t="n" r="C48" s="6">
        <v>14039</v>
      </c>
    </row>
    <row spans="1:5" r="49">
      <c t="s" r="A49" s="4">
        <v>644</v>
      </c>
      <c t="n" r="B49" s="6">
        <v>77180</v>
      </c>
      <c t="n" r="C49" s="6">
        <v>72951</v>
      </c>
    </row>
    <row spans="1:5" r="50">
      <c t="s" r="A50" s="4">
        <v>645</v>
      </c>
      <c t="n" r="B50" s="6">
        <v>82507</v>
      </c>
      <c t="n" r="C50" s="6">
        <v>69442</v>
      </c>
    </row>
    <row spans="1:5" r="51">
      <c t="s" r="A51" s="4">
        <v>646</v>
      </c>
      <c t="n" r="B51" s="6">
        <v>148320</v>
      </c>
      <c t="n" r="C51" s="6">
        <v>131206</v>
      </c>
    </row>
    <row spans="1:5" r="52">
      <c t="s" r="A52" s="4">
        <v>988</v>
      </c>
      <c t="n" r="B52" s="6">
        <v>182887</v>
      </c>
      <c t="n" r="C52" s="6">
        <v>203787</v>
      </c>
    </row>
    <row spans="1:5" r="53">
      <c t="s" r="A53" s="4">
        <v>48</v>
      </c>
      <c t="n" r="B53" s="6">
        <v>741845</v>
      </c>
      <c t="n" r="C53" s="6">
        <v>701869</v>
      </c>
    </row>
    <row spans="1:5" r="54">
      <c t="s" r="A54" s="4">
        <v>985</v>
      </c>
      <c t="n" r="B54" s="6">
        <v>8736</v>
      </c>
    </row>
    <row spans="1:5" r="55">
      <c t="s" r="A55" s="4">
        <v>51</v>
      </c>
      <c t="n" r="B55" s="6">
        <v>59805</v>
      </c>
      <c t="n" r="C55" s="6">
        <v>63058</v>
      </c>
    </row>
    <row spans="1:5" r="56">
      <c t="s" r="A56" s="4">
        <v>989</v>
      </c>
      <c t="n" r="B56" s="6">
        <v>456</v>
      </c>
      <c t="n" r="C56" s="6">
        <v>586</v>
      </c>
    </row>
    <row spans="1:5" r="57">
      <c t="s" r="A57" s="4">
        <v>991</v>
      </c>
    </row>
    <row spans="1:5" r="58">
      <c t="s" r="A58" s="3">
        <v>980</v>
      </c>
    </row>
    <row spans="1:5" r="59">
      <c t="s" r="A59" s="4">
        <v>34</v>
      </c>
      <c t="n" r="B59" s="6">
        <v>44227</v>
      </c>
      <c t="n" r="C59" s="6">
        <v>43412</v>
      </c>
    </row>
    <row spans="1:5" r="60">
      <c t="s" r="A60" s="4">
        <v>446</v>
      </c>
      <c t="n" r="B60" s="6">
        <v>5533</v>
      </c>
      <c t="n" r="C60" s="6">
        <v>5208</v>
      </c>
    </row>
    <row spans="1:5" r="61">
      <c t="s" r="A61" s="4">
        <v>41</v>
      </c>
      <c t="n" r="B61" s="6">
        <v>4314</v>
      </c>
      <c t="n" r="C61" s="6">
        <v>3227</v>
      </c>
    </row>
    <row spans="1:5" r="62">
      <c t="s" r="A62" s="4">
        <v>36</v>
      </c>
      <c t="n" r="B62" s="7">
        <v>1126</v>
      </c>
      <c t="n" r="C62" s="7">
        <v>506</v>
      </c>
    </row>
    <row spans="1:5" r="63">
      <c t="s" r="A63" s="4">
        <v>981</v>
      </c>
      <c t="s" r="B63" s="4">
        <v>50</v>
      </c>
      <c t="s" r="C63" s="4">
        <v>50</v>
      </c>
    </row>
    <row spans="1:5" r="64">
      <c t="s" r="A64" s="4">
        <v>987</v>
      </c>
      <c t="n" r="B64" s="7">
        <v>3600</v>
      </c>
      <c t="n" r="C64" s="7">
        <v>3706</v>
      </c>
    </row>
    <row spans="1:5" r="65">
      <c t="s" r="A65" s="4">
        <v>42</v>
      </c>
      <c t="n" r="B65" s="6">
        <v>23869</v>
      </c>
      <c t="n" r="C65" s="6">
        <v>20603</v>
      </c>
    </row>
    <row spans="1:5" r="66">
      <c t="s" r="A66" s="3">
        <v>982</v>
      </c>
    </row>
    <row spans="1:5" r="67">
      <c t="s" r="A67" s="4">
        <v>983</v>
      </c>
      <c t="n" r="B67" s="6">
        <v>236214</v>
      </c>
      <c t="n" r="C67" s="6">
        <v>210444</v>
      </c>
    </row>
    <row spans="1:5" r="68">
      <c t="s" r="A68" s="4">
        <v>984</v>
      </c>
      <c t="n" r="B68" s="6">
        <v>14737</v>
      </c>
      <c t="n" r="C68" s="6">
        <v>14039</v>
      </c>
    </row>
    <row spans="1:5" r="69">
      <c t="s" r="A69" s="4">
        <v>644</v>
      </c>
      <c t="n" r="B69" s="6">
        <v>77180</v>
      </c>
      <c t="n" r="C69" s="6">
        <v>72951</v>
      </c>
    </row>
    <row spans="1:5" r="70">
      <c t="s" r="A70" s="4">
        <v>645</v>
      </c>
      <c t="n" r="B70" s="6">
        <v>82507</v>
      </c>
      <c t="n" r="C70" s="6">
        <v>69442</v>
      </c>
    </row>
    <row spans="1:5" r="71">
      <c t="s" r="A71" s="4">
        <v>646</v>
      </c>
      <c t="n" r="B71" s="7">
        <v>148320</v>
      </c>
      <c t="n" r="C71" s="7">
        <v>131206</v>
      </c>
    </row>
    <row spans="1:5" r="72">
      <c t="s" r="A72" s="4">
        <v>988</v>
      </c>
      <c t="s" r="B72" s="4">
        <v>50</v>
      </c>
      <c t="s" r="C72" s="4">
        <v>50</v>
      </c>
    </row>
    <row spans="1:5" r="73">
      <c t="s" r="A73" s="4">
        <v>48</v>
      </c>
      <c t="n" r="B73" s="7">
        <v>558958</v>
      </c>
      <c t="n" r="C73" s="7">
        <v>498082</v>
      </c>
    </row>
    <row spans="1:5" r="74">
      <c t="s" r="A74" s="4">
        <v>985</v>
      </c>
      <c t="n" r="B74" s="7">
        <v>8736</v>
      </c>
    </row>
    <row spans="1:5" r="75">
      <c t="s" r="A75" s="4">
        <v>51</v>
      </c>
      <c t="s" r="B75" s="4">
        <v>50</v>
      </c>
      <c t="s" r="C75" s="4">
        <v>50</v>
      </c>
    </row>
    <row spans="1:5" r="76">
      <c t="s" r="A76" s="4">
        <v>989</v>
      </c>
      <c t="n" r="B76" s="7">
        <v>456</v>
      </c>
      <c t="n" r="C76" s="7">
        <v>586</v>
      </c>
    </row>
    <row spans="1:5" r="77">
      <c t="s" r="A77" s="4">
        <v>992</v>
      </c>
    </row>
    <row spans="1:5" r="78">
      <c t="s" r="A78" s="3">
        <v>980</v>
      </c>
    </row>
    <row spans="1:5" r="79">
      <c t="s" r="A79" s="4">
        <v>34</v>
      </c>
      <c t="s" r="B79" s="4">
        <v>50</v>
      </c>
      <c t="s" r="C79" s="4">
        <v>50</v>
      </c>
    </row>
    <row spans="1:5" r="80">
      <c t="s" r="A80" s="4">
        <v>446</v>
      </c>
      <c t="n" r="B80" s="7">
        <v>283890</v>
      </c>
      <c t="n" r="C80" s="7">
        <v>290614</v>
      </c>
    </row>
    <row spans="1:5" r="81">
      <c t="s" r="A81" s="4">
        <v>41</v>
      </c>
      <c t="s" r="B81" s="4">
        <v>50</v>
      </c>
      <c t="s" r="C81" s="4">
        <v>50</v>
      </c>
    </row>
    <row spans="1:5" r="82">
      <c t="s" r="A82" s="4">
        <v>36</v>
      </c>
      <c t="s" r="B82" s="4">
        <v>50</v>
      </c>
      <c t="s" r="C82" s="4">
        <v>50</v>
      </c>
    </row>
    <row spans="1:5" r="83">
      <c t="s" r="A83" s="4">
        <v>981</v>
      </c>
      <c t="s" r="B83" s="4">
        <v>50</v>
      </c>
      <c t="s" r="C83" s="4">
        <v>50</v>
      </c>
    </row>
    <row spans="1:5" r="84">
      <c t="s" r="A84" s="4">
        <v>987</v>
      </c>
      <c t="s" r="B84" s="4">
        <v>50</v>
      </c>
      <c t="s" r="C84" s="4">
        <v>50</v>
      </c>
    </row>
    <row spans="1:5" r="85">
      <c t="s" r="A85" s="4">
        <v>42</v>
      </c>
      <c t="s" r="B85" s="4">
        <v>50</v>
      </c>
      <c t="s" r="C85" s="4">
        <v>50</v>
      </c>
    </row>
    <row spans="1:5" r="86">
      <c t="s" r="A86" s="3">
        <v>982</v>
      </c>
    </row>
    <row spans="1:5" r="87">
      <c t="s" r="A87" s="4">
        <v>983</v>
      </c>
      <c t="s" r="B87" s="4">
        <v>50</v>
      </c>
      <c t="s" r="C87" s="4">
        <v>50</v>
      </c>
    </row>
    <row spans="1:5" r="88">
      <c t="s" r="A88" s="4">
        <v>984</v>
      </c>
      <c t="s" r="B88" s="4">
        <v>50</v>
      </c>
      <c t="s" r="C88" s="4">
        <v>50</v>
      </c>
    </row>
    <row spans="1:5" r="89">
      <c t="s" r="A89" s="4">
        <v>644</v>
      </c>
      <c t="s" r="B89" s="4">
        <v>50</v>
      </c>
      <c t="s" r="C89" s="4">
        <v>50</v>
      </c>
    </row>
    <row spans="1:5" r="90">
      <c t="s" r="A90" s="4">
        <v>645</v>
      </c>
      <c t="s" r="B90" s="4">
        <v>50</v>
      </c>
      <c t="s" r="C90" s="4">
        <v>50</v>
      </c>
    </row>
    <row spans="1:5" r="91">
      <c t="s" r="A91" s="4">
        <v>646</v>
      </c>
      <c t="s" r="B91" s="4">
        <v>50</v>
      </c>
      <c t="s" r="C91" s="4">
        <v>50</v>
      </c>
    </row>
    <row spans="1:5" r="92">
      <c t="s" r="A92" s="4">
        <v>988</v>
      </c>
      <c t="s" r="B92" s="4">
        <v>50</v>
      </c>
      <c t="s" r="C92" s="4">
        <v>50</v>
      </c>
    </row>
    <row spans="1:5" r="93">
      <c t="s" r="A93" s="4">
        <v>48</v>
      </c>
      <c t="s" r="B93" s="4">
        <v>50</v>
      </c>
      <c t="s" r="C93" s="4">
        <v>50</v>
      </c>
    </row>
    <row spans="1:5" r="94">
      <c t="s" r="A94" s="4">
        <v>985</v>
      </c>
      <c t="s" r="B94" s="4">
        <v>50</v>
      </c>
    </row>
    <row spans="1:5" r="95">
      <c t="s" r="A95" s="4">
        <v>51</v>
      </c>
      <c t="s" r="B95" s="4">
        <v>50</v>
      </c>
      <c t="s" r="C95" s="4">
        <v>50</v>
      </c>
    </row>
    <row spans="1:5" r="96">
      <c t="s" r="A96" s="4">
        <v>989</v>
      </c>
      <c t="s" r="B96" s="4">
        <v>50</v>
      </c>
      <c t="s" r="C96" s="4">
        <v>50</v>
      </c>
    </row>
    <row spans="1:5" r="97">
      <c t="s" r="A97" s="4">
        <v>993</v>
      </c>
    </row>
    <row spans="1:5" r="98">
      <c t="s" r="A98" s="3">
        <v>980</v>
      </c>
    </row>
    <row spans="1:5" r="99">
      <c t="s" r="A99" s="4">
        <v>34</v>
      </c>
      <c t="s" r="B99" s="4">
        <v>50</v>
      </c>
      <c t="s" r="C99" s="4">
        <v>50</v>
      </c>
    </row>
    <row spans="1:5" r="100">
      <c t="s" r="A100" s="4">
        <v>446</v>
      </c>
      <c t="s" r="B100" s="4">
        <v>50</v>
      </c>
      <c t="s" r="C100" s="4">
        <v>50</v>
      </c>
    </row>
    <row spans="1:5" r="101">
      <c t="s" r="A101" s="4">
        <v>41</v>
      </c>
      <c t="s" r="B101" s="4">
        <v>50</v>
      </c>
      <c t="s" r="C101" s="4">
        <v>50</v>
      </c>
    </row>
    <row spans="1:5" r="102">
      <c t="s" r="A102" s="4">
        <v>36</v>
      </c>
      <c t="s" r="B102" s="4">
        <v>50</v>
      </c>
      <c t="s" r="C102" s="4">
        <v>50</v>
      </c>
    </row>
    <row spans="1:5" r="103">
      <c t="s" r="A103" s="4">
        <v>981</v>
      </c>
      <c t="n" r="B103" s="7">
        <v>512481</v>
      </c>
      <c t="n" r="C103" s="7">
        <v>463197</v>
      </c>
    </row>
    <row spans="1:5" r="104">
      <c t="s" r="A104" s="4">
        <v>987</v>
      </c>
      <c t="s" r="B104" s="4">
        <v>50</v>
      </c>
      <c t="s" r="C104" s="4">
        <v>50</v>
      </c>
    </row>
    <row spans="1:5" r="105">
      <c t="s" r="A105" s="4">
        <v>42</v>
      </c>
      <c t="s" r="B105" s="4">
        <v>50</v>
      </c>
      <c t="s" r="C105" s="4">
        <v>50</v>
      </c>
    </row>
    <row spans="1:5" r="106">
      <c t="s" r="A106" s="3">
        <v>982</v>
      </c>
    </row>
    <row spans="1:5" r="107">
      <c t="s" r="A107" s="4">
        <v>983</v>
      </c>
      <c t="s" r="B107" s="4">
        <v>50</v>
      </c>
      <c t="s" r="C107" s="4">
        <v>50</v>
      </c>
    </row>
    <row spans="1:5" r="108">
      <c t="s" r="A108" s="4">
        <v>984</v>
      </c>
      <c t="s" r="B108" s="4">
        <v>50</v>
      </c>
      <c t="s" r="C108" s="4">
        <v>50</v>
      </c>
    </row>
    <row spans="1:5" r="109">
      <c t="s" r="A109" s="4">
        <v>644</v>
      </c>
      <c t="s" r="B109" s="4">
        <v>50</v>
      </c>
      <c t="s" r="C109" s="4">
        <v>50</v>
      </c>
    </row>
    <row spans="1:5" r="110">
      <c t="s" r="A110" s="4">
        <v>645</v>
      </c>
      <c t="s" r="B110" s="4">
        <v>50</v>
      </c>
      <c t="s" r="C110" s="4">
        <v>50</v>
      </c>
    </row>
    <row spans="1:5" r="111">
      <c t="s" r="A111" s="4">
        <v>646</v>
      </c>
      <c t="s" r="B111" s="4">
        <v>50</v>
      </c>
      <c t="s" r="C111" s="4">
        <v>50</v>
      </c>
    </row>
    <row spans="1:5" r="112">
      <c t="s" r="A112" s="4">
        <v>988</v>
      </c>
      <c t="n" r="B112" s="7">
        <v>182887</v>
      </c>
      <c t="n" r="C112" s="7">
        <v>203787</v>
      </c>
    </row>
    <row spans="1:5" r="113">
      <c t="s" r="A113" s="4">
        <v>48</v>
      </c>
      <c t="n" r="B113" s="7">
        <v>182887</v>
      </c>
      <c t="n" r="C113" s="6">
        <v>203787</v>
      </c>
    </row>
    <row spans="1:5" r="114">
      <c t="s" r="A114" s="4">
        <v>985</v>
      </c>
      <c t="s" r="B114" s="4">
        <v>50</v>
      </c>
    </row>
    <row spans="1:5" r="115">
      <c t="s" r="A115" s="4">
        <v>51</v>
      </c>
      <c t="n" r="B115" s="7">
        <v>59805</v>
      </c>
      <c t="n" r="C115" s="7">
        <v>63058</v>
      </c>
    </row>
    <row spans="1:5" r="116">
      <c t="s" r="A116" s="4">
        <v>989</v>
      </c>
      <c t="s" r="B116" s="4">
        <v>50</v>
      </c>
      <c t="s" r="C116" s="4">
        <v>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94</v>
      </c>
      <c t="s" r="C1" s="2">
        <v>1</v>
      </c>
    </row>
    <row spans="1:5" r="2">
      <c t="s" r="C2" s="2">
        <v>2</v>
      </c>
      <c t="s" r="D2" s="2">
        <v>30</v>
      </c>
      <c t="s" r="E2" s="2">
        <v>70</v>
      </c>
    </row>
    <row spans="1:5" r="3">
      <c t="s" r="A3" s="3">
        <v>995</v>
      </c>
    </row>
    <row spans="1:5" r="4">
      <c t="s" r="A4" s="4">
        <v>996</v>
      </c>
      <c t="n" r="C4" s="7">
        <v>92767</v>
      </c>
      <c t="n" r="D4" s="7">
        <v>83776</v>
      </c>
      <c t="n" r="E4" s="7">
        <v>89515</v>
      </c>
    </row>
    <row spans="1:5" r="5">
      <c t="s" r="A5" s="4">
        <v>127</v>
      </c>
      <c t="n" r="C5" s="6">
        <v>-1254</v>
      </c>
      <c t="n" r="D5" s="6">
        <v>4942</v>
      </c>
      <c t="n" r="E5" s="6">
        <v>-10603</v>
      </c>
    </row>
    <row spans="1:5" r="6">
      <c t="s" r="A6" s="4">
        <v>997</v>
      </c>
      <c t="n" r="C6" s="7">
        <v>95102</v>
      </c>
      <c t="n" r="D6" s="7">
        <v>92767</v>
      </c>
      <c t="n" r="E6" s="7">
        <v>83776</v>
      </c>
    </row>
    <row spans="1:5" r="7">
      <c t="s" r="A7" s="4">
        <v>998</v>
      </c>
      <c t="s" r="C7" s="4">
        <v>749</v>
      </c>
      <c t="s" r="D7" s="4">
        <v>749</v>
      </c>
      <c t="s" r="E7" s="4">
        <v>749</v>
      </c>
    </row>
    <row spans="1:5" r="8">
      <c t="s" r="A8" s="4">
        <v>999</v>
      </c>
    </row>
    <row spans="1:5" r="9">
      <c t="s" r="A9" s="3">
        <v>995</v>
      </c>
    </row>
    <row spans="1:5" r="10">
      <c t="s" r="A10" s="4">
        <v>996</v>
      </c>
      <c t="s" r="B10" s="4">
        <v>1000</v>
      </c>
      <c t="n" r="C10" s="7">
        <v>1002</v>
      </c>
      <c t="n" r="D10" s="7">
        <v>-3940</v>
      </c>
    </row>
    <row spans="1:5" r="11">
      <c t="s" r="A11" s="4">
        <v>1001</v>
      </c>
      <c t="s" r="B11" s="4">
        <v>1000</v>
      </c>
      <c t="n" r="C11" s="6">
        <v>621</v>
      </c>
      <c t="n" r="D11" s="6">
        <v>6993</v>
      </c>
    </row>
    <row spans="1:5" r="12">
      <c t="s" r="A12" s="4">
        <v>1002</v>
      </c>
      <c t="s" r="B12" s="4">
        <v>1000</v>
      </c>
      <c t="n" r="C12" s="6">
        <v>-1875</v>
      </c>
      <c t="n" r="D12" s="6">
        <v>-2051</v>
      </c>
    </row>
    <row spans="1:5" r="13">
      <c t="s" r="A13" s="4">
        <v>127</v>
      </c>
      <c t="s" r="B13" s="4">
        <v>1000</v>
      </c>
      <c t="n" r="C13" s="6">
        <v>-1254</v>
      </c>
      <c t="n" r="D13" s="6">
        <v>4942</v>
      </c>
    </row>
    <row spans="1:5" r="14">
      <c t="s" r="A14" s="4">
        <v>997</v>
      </c>
      <c t="s" r="B14" s="4">
        <v>1000</v>
      </c>
      <c t="n" r="C14" s="7">
        <v>-252</v>
      </c>
      <c t="n" r="D14" s="7">
        <v>1002</v>
      </c>
      <c t="n" r="E14" s="7">
        <v>-3940</v>
      </c>
    </row>
    <row spans="1:5" r="15">
      <c t="s" r="A15" s="4">
        <v>998</v>
      </c>
      <c t="s" r="C15" s="4">
        <v>749</v>
      </c>
    </row>
    <row spans="1:5" r="16">
      <c t="n" r="A16"/>
    </row>
    <row spans="1:5" r="17">
      <c t="s" r="A17" s="4">
        <v>489</v>
      </c>
      <c t="s" r="B17" s="4">
        <v>1003</v>
      </c>
    </row>
    <row spans="1:5" r="18">
      <c t="s" r="A18" s="4">
        <v>1004</v>
      </c>
      <c t="s" r="B18" s="4">
        <v>1005</v>
      </c>
    </row>
  </sheetData>
  <mergeCells count="5">
    <mergeCell ref="A1:B2"/>
    <mergeCell ref="C1:E1"/>
    <mergeCell ref="A16:D16"/>
    <mergeCell ref="B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06</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1007</v>
      </c>
    </row>
    <row spans="1:16" r="4">
      <c t="s" r="A4" s="4">
        <v>90</v>
      </c>
      <c t="n" r="N4" s="7">
        <v>2840</v>
      </c>
      <c t="n" r="O4" s="7">
        <v>3131</v>
      </c>
      <c t="n" r="P4" s="7">
        <v>3388</v>
      </c>
    </row>
    <row spans="1:16" r="5">
      <c t="s" r="A5" s="4">
        <v>453</v>
      </c>
      <c t="s" r="N5" s="4">
        <v>50</v>
      </c>
      <c t="n" r="O5" s="6">
        <v>-22</v>
      </c>
      <c t="n" r="P5" s="6">
        <v>-171</v>
      </c>
    </row>
    <row spans="1:16" r="6">
      <c t="s" r="A6" s="4">
        <v>110</v>
      </c>
      <c t="n" r="B6" s="7">
        <v>-455</v>
      </c>
      <c t="n" r="C6" s="7">
        <v>-382</v>
      </c>
      <c t="n" r="D6" s="7">
        <v>-278</v>
      </c>
      <c t="n" r="E6" s="7">
        <v>-243</v>
      </c>
      <c t="n" r="F6" s="7">
        <v>-463</v>
      </c>
      <c t="n" r="G6" s="7">
        <v>-337</v>
      </c>
      <c t="n" r="H6" s="7">
        <v>-347</v>
      </c>
      <c t="n" r="I6" s="7">
        <v>-399</v>
      </c>
      <c t="n" r="J6" s="7">
        <v>-543</v>
      </c>
      <c t="n" r="K6" s="7">
        <v>-274</v>
      </c>
      <c t="n" r="L6" s="7">
        <v>-292</v>
      </c>
      <c t="n" r="M6" s="7">
        <v>-392</v>
      </c>
      <c t="n" r="N6" s="7">
        <v>-1358</v>
      </c>
      <c t="n" r="O6" s="6">
        <v>-1546</v>
      </c>
      <c t="n" r="P6" s="6">
        <v>-1501</v>
      </c>
    </row>
    <row spans="1:16" r="7">
      <c t="s" r="A7" s="4">
        <v>1008</v>
      </c>
      <c t="n" r="B7" s="7">
        <v>1995</v>
      </c>
      <c t="n" r="C7" s="7">
        <v>1853</v>
      </c>
      <c t="n" r="D7" s="7">
        <v>1596</v>
      </c>
      <c t="n" r="E7" s="7">
        <v>1466</v>
      </c>
      <c t="n" r="F7" s="7">
        <v>1802</v>
      </c>
      <c t="n" r="G7" s="7">
        <v>1712</v>
      </c>
      <c t="n" r="H7" s="7">
        <v>1740</v>
      </c>
      <c t="n" r="I7" s="7">
        <v>1838</v>
      </c>
      <c t="n" r="J7" s="7">
        <v>2139</v>
      </c>
      <c t="n" r="K7" s="7">
        <v>1741</v>
      </c>
      <c t="n" r="L7" s="7">
        <v>1822</v>
      </c>
      <c t="n" r="M7" s="7">
        <v>2008</v>
      </c>
      <c t="n" r="N7" s="6">
        <v>6910</v>
      </c>
      <c t="n" r="O7" s="6">
        <v>7092</v>
      </c>
      <c t="n" r="P7" s="7">
        <v>7710</v>
      </c>
    </row>
    <row spans="1:16" r="8">
      <c t="s" r="A8" s="4">
        <v>1009</v>
      </c>
    </row>
    <row spans="1:16" r="9">
      <c t="s" r="A9" s="3">
        <v>1007</v>
      </c>
    </row>
    <row spans="1:16" r="10">
      <c t="s" r="A10" s="4">
        <v>1008</v>
      </c>
      <c t="n" r="N10" s="6">
        <v>1875</v>
      </c>
      <c t="n" r="O10" s="6">
        <v>2051</v>
      </c>
    </row>
    <row spans="1:16" r="11">
      <c t="s" r="A11" s="4">
        <v>1010</v>
      </c>
    </row>
    <row spans="1:16" r="12">
      <c t="s" r="A12" s="3">
        <v>1007</v>
      </c>
    </row>
    <row spans="1:16" r="13">
      <c t="s" r="A13" s="4">
        <v>90</v>
      </c>
      <c t="n" r="N13" s="6">
        <v>2840</v>
      </c>
      <c t="n" r="O13" s="6">
        <v>3131</v>
      </c>
    </row>
    <row spans="1:16" r="14">
      <c t="s" r="A14" s="4">
        <v>110</v>
      </c>
      <c t="n" r="N14" s="6">
        <v>-965</v>
      </c>
      <c t="n" r="O14" s="6">
        <v>-1065</v>
      </c>
    </row>
    <row spans="1:16" r="15">
      <c t="s" r="A15" s="4">
        <v>1008</v>
      </c>
      <c t="n" r="N15" s="7">
        <v>1875</v>
      </c>
      <c t="n" r="O15" s="6">
        <v>2066</v>
      </c>
    </row>
    <row spans="1:16" r="16">
      <c t="s" r="A16" s="4">
        <v>1011</v>
      </c>
    </row>
    <row spans="1:16" r="17">
      <c t="s" r="A17" s="3">
        <v>1007</v>
      </c>
    </row>
    <row spans="1:16" r="18">
      <c t="s" r="A18" s="4">
        <v>453</v>
      </c>
      <c t="s" r="N18" s="4">
        <v>50</v>
      </c>
      <c t="n" r="O18" s="6">
        <v>-22</v>
      </c>
    </row>
    <row spans="1:16" r="19">
      <c t="s" r="A19" s="4">
        <v>110</v>
      </c>
      <c t="s" r="N19" s="4">
        <v>50</v>
      </c>
      <c t="n" r="O19" s="6">
        <v>7</v>
      </c>
    </row>
    <row spans="1:16" r="20">
      <c t="s" r="A20" s="4">
        <v>1008</v>
      </c>
      <c t="s" r="N20" s="4">
        <v>50</v>
      </c>
      <c t="n" r="O20" s="7">
        <v>-15</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12</v>
      </c>
      <c t="s" r="B1" s="2">
        <v>2</v>
      </c>
      <c t="s" r="C1" s="2">
        <v>30</v>
      </c>
      <c t="s" r="D1" s="2">
        <v>70</v>
      </c>
      <c t="s" r="E1" s="2">
        <v>479</v>
      </c>
    </row>
    <row spans="1:5" r="2">
      <c t="s" r="A2" s="3">
        <v>31</v>
      </c>
    </row>
    <row spans="1:5" r="3">
      <c t="s" r="A3" s="4">
        <v>1013</v>
      </c>
      <c t="n" r="B3" s="7">
        <v>44227</v>
      </c>
      <c t="n" r="C3" s="7">
        <v>43412</v>
      </c>
      <c t="n" r="D3" s="7">
        <v>24577</v>
      </c>
      <c t="n" r="E3" s="7">
        <v>35660</v>
      </c>
    </row>
    <row spans="1:5" r="4">
      <c t="s" r="A4" s="4">
        <v>35</v>
      </c>
      <c t="n" r="B4" s="6">
        <v>289423</v>
      </c>
      <c t="n" r="C4" s="6">
        <v>295822</v>
      </c>
    </row>
    <row spans="1:5" r="5">
      <c t="s" r="A5" s="4">
        <v>43</v>
      </c>
      <c t="n" r="B5" s="6">
        <v>7741</v>
      </c>
      <c t="n" r="C5" s="6">
        <v>7164</v>
      </c>
    </row>
    <row spans="1:5" r="6">
      <c t="s" r="A6" s="4">
        <v>44</v>
      </c>
      <c t="n" r="B6" s="6">
        <v>905601</v>
      </c>
      <c t="n" r="C6" s="6">
        <v>857208</v>
      </c>
    </row>
    <row spans="1:5" r="7">
      <c t="s" r="A7" s="3">
        <v>1014</v>
      </c>
    </row>
    <row spans="1:5" r="8">
      <c t="s" r="A8" s="4">
        <v>1015</v>
      </c>
      <c t="n" r="B8" s="6">
        <v>574</v>
      </c>
      <c t="n" r="C8" s="6">
        <v>574</v>
      </c>
    </row>
    <row spans="1:5" r="9">
      <c t="s" r="A9" s="4">
        <v>56</v>
      </c>
      <c t="n" r="B9" s="6">
        <v>4395</v>
      </c>
      <c t="n" r="C9" s="6">
        <v>4375</v>
      </c>
    </row>
    <row spans="1:5" r="10">
      <c t="s" r="A10" s="4">
        <v>57</v>
      </c>
      <c t="n" r="B10" s="6">
        <v>91029</v>
      </c>
      <c t="n" r="C10" s="6">
        <v>87200</v>
      </c>
    </row>
    <row spans="1:5" r="11">
      <c t="s" r="A11" s="4">
        <v>1016</v>
      </c>
      <c t="n" r="B11" s="6">
        <v>-252</v>
      </c>
      <c t="n" r="C11" s="6">
        <v>1002</v>
      </c>
    </row>
    <row spans="1:5" r="12">
      <c t="s" r="A12" s="4">
        <v>1017</v>
      </c>
      <c t="n" r="B12" s="6">
        <v>-644</v>
      </c>
      <c t="n" r="C12" s="6">
        <v>-384</v>
      </c>
    </row>
    <row spans="1:5" r="13">
      <c t="s" r="A13" s="4">
        <v>60</v>
      </c>
      <c t="n" r="B13" s="6">
        <v>95102</v>
      </c>
      <c t="n" r="C13" s="6">
        <v>92767</v>
      </c>
      <c t="n" r="D13" s="6">
        <v>83776</v>
      </c>
      <c t="n" r="E13" s="6">
        <v>89515</v>
      </c>
    </row>
    <row spans="1:5" r="14">
      <c t="s" r="A14" s="4">
        <v>1018</v>
      </c>
    </row>
    <row spans="1:5" r="15">
      <c t="s" r="A15" s="3">
        <v>31</v>
      </c>
    </row>
    <row spans="1:5" r="16">
      <c t="s" r="A16" s="4">
        <v>1013</v>
      </c>
      <c t="n" r="B16" s="6">
        <v>509</v>
      </c>
      <c t="n" r="C16" s="6">
        <v>702</v>
      </c>
      <c t="n" r="D16" s="7">
        <v>315</v>
      </c>
      <c t="n" r="E16" s="7">
        <v>453</v>
      </c>
    </row>
    <row spans="1:5" r="17">
      <c t="s" r="A17" s="4">
        <v>35</v>
      </c>
      <c t="n" r="B17" s="6">
        <v>533</v>
      </c>
      <c t="n" r="C17" s="6">
        <v>208</v>
      </c>
    </row>
    <row spans="1:5" r="18">
      <c t="s" r="A18" s="4">
        <v>1019</v>
      </c>
      <c t="n" r="B18" s="6">
        <v>93994</v>
      </c>
      <c t="n" r="C18" s="6">
        <v>91786</v>
      </c>
    </row>
    <row spans="1:5" r="19">
      <c t="s" r="A19" s="4">
        <v>43</v>
      </c>
      <c t="n" r="B19" s="6">
        <v>66</v>
      </c>
      <c t="n" r="C19" s="6">
        <v>71</v>
      </c>
    </row>
    <row spans="1:5" r="20">
      <c t="s" r="A20" s="4">
        <v>44</v>
      </c>
      <c t="n" r="B20" s="6">
        <v>95102</v>
      </c>
      <c t="n" r="C20" s="6">
        <v>92767</v>
      </c>
    </row>
    <row spans="1:5" r="21">
      <c t="s" r="A21" s="3">
        <v>1014</v>
      </c>
    </row>
    <row spans="1:5" r="22">
      <c t="s" r="A22" s="4">
        <v>1015</v>
      </c>
      <c t="n" r="B22" s="6">
        <v>574</v>
      </c>
      <c t="n" r="C22" s="6">
        <v>574</v>
      </c>
    </row>
    <row spans="1:5" r="23">
      <c t="s" r="A23" s="4">
        <v>56</v>
      </c>
      <c t="n" r="B23" s="6">
        <v>4395</v>
      </c>
      <c t="n" r="C23" s="6">
        <v>4375</v>
      </c>
    </row>
    <row spans="1:5" r="24">
      <c t="s" r="A24" s="4">
        <v>57</v>
      </c>
      <c t="n" r="B24" s="6">
        <v>91029</v>
      </c>
      <c t="n" r="C24" s="6">
        <v>87200</v>
      </c>
    </row>
    <row spans="1:5" r="25">
      <c t="s" r="A25" s="4">
        <v>1016</v>
      </c>
      <c t="n" r="B25" s="6">
        <v>-252</v>
      </c>
      <c t="n" r="C25" s="6">
        <v>1002</v>
      </c>
    </row>
    <row spans="1:5" r="26">
      <c t="s" r="A26" s="4">
        <v>1017</v>
      </c>
      <c t="n" r="B26" s="6">
        <v>-644</v>
      </c>
      <c t="n" r="C26" s="6">
        <v>-384</v>
      </c>
    </row>
    <row spans="1:5" r="27">
      <c t="s" r="A27" s="4">
        <v>60</v>
      </c>
      <c t="n" r="B27" s="7">
        <v>95102</v>
      </c>
      <c t="n" r="C27" s="7">
        <v>9276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20</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1021</v>
      </c>
    </row>
    <row spans="1:16" r="4">
      <c t="s" r="A4" s="4">
        <v>1022</v>
      </c>
      <c t="n" r="N4" s="7">
        <v>2840</v>
      </c>
      <c t="n" r="O4" s="7">
        <v>3131</v>
      </c>
      <c t="n" r="P4" s="7">
        <v>3388</v>
      </c>
    </row>
    <row spans="1:16" r="5">
      <c t="s" r="A5" s="4">
        <v>77</v>
      </c>
      <c t="n" r="N5" s="6">
        <v>359</v>
      </c>
      <c t="n" r="O5" s="6">
        <v>245</v>
      </c>
      <c t="n" r="P5" s="6">
        <v>141</v>
      </c>
    </row>
    <row spans="1:16" r="6">
      <c t="s" r="A6" s="3">
        <v>1023</v>
      </c>
    </row>
    <row spans="1:16" r="7">
      <c t="s" r="A7" s="4">
        <v>1024</v>
      </c>
      <c t="n" r="N7" s="6">
        <v>2351</v>
      </c>
      <c t="n" r="O7" s="6">
        <v>2211</v>
      </c>
      <c t="n" r="P7" s="6">
        <v>2139</v>
      </c>
    </row>
    <row spans="1:16" r="8">
      <c t="s" r="A8" s="4">
        <v>108</v>
      </c>
      <c t="n" r="B8" s="7">
        <v>6308</v>
      </c>
      <c t="n" r="C8" s="7">
        <v>6090</v>
      </c>
      <c t="n" r="D8" s="7">
        <v>6187</v>
      </c>
      <c t="n" r="E8" s="7">
        <v>6150</v>
      </c>
      <c t="n" r="F8" s="7">
        <v>6067</v>
      </c>
      <c t="n" r="G8" s="7">
        <v>5767</v>
      </c>
      <c t="n" r="H8" s="7">
        <v>5789</v>
      </c>
      <c t="n" r="I8" s="7">
        <v>5798</v>
      </c>
      <c t="n" r="J8" s="7">
        <v>5736</v>
      </c>
      <c t="n" r="K8" s="7">
        <v>5347</v>
      </c>
      <c t="n" r="L8" s="7">
        <v>5476</v>
      </c>
      <c t="n" r="M8" s="7">
        <v>5376</v>
      </c>
      <c t="n" r="N8" s="6">
        <v>24735</v>
      </c>
      <c t="n" r="O8" s="6">
        <v>23421</v>
      </c>
      <c t="n" r="P8" s="6">
        <v>21935</v>
      </c>
    </row>
    <row spans="1:16" r="9">
      <c t="s" r="A9" s="4">
        <v>111</v>
      </c>
      <c t="n" r="B9" s="7">
        <v>1995</v>
      </c>
      <c t="n" r="C9" s="7">
        <v>1853</v>
      </c>
      <c t="n" r="D9" s="7">
        <v>1596</v>
      </c>
      <c t="n" r="E9" s="7">
        <v>1466</v>
      </c>
      <c t="n" r="F9" s="7">
        <v>1802</v>
      </c>
      <c t="n" r="G9" s="7">
        <v>1712</v>
      </c>
      <c t="n" r="H9" s="7">
        <v>1740</v>
      </c>
      <c t="n" r="I9" s="7">
        <v>1838</v>
      </c>
      <c t="n" r="J9" s="7">
        <v>2139</v>
      </c>
      <c t="n" r="K9" s="7">
        <v>1741</v>
      </c>
      <c t="n" r="L9" s="7">
        <v>1822</v>
      </c>
      <c t="n" r="M9" s="7">
        <v>2008</v>
      </c>
      <c t="n" r="N9" s="6">
        <v>6910</v>
      </c>
      <c t="n" r="O9" s="6">
        <v>7092</v>
      </c>
      <c t="n" r="P9" s="6">
        <v>7710</v>
      </c>
    </row>
    <row spans="1:16" r="10">
      <c t="s" r="A10" s="4">
        <v>128</v>
      </c>
      <c t="n" r="N10" s="6">
        <v>5656</v>
      </c>
      <c t="n" r="O10" s="6">
        <v>12034</v>
      </c>
      <c t="n" r="P10" s="6">
        <v>-2893</v>
      </c>
    </row>
    <row spans="1:16" r="11">
      <c t="s" r="A11" s="4">
        <v>1018</v>
      </c>
    </row>
    <row spans="1:16" r="12">
      <c t="s" r="A12" s="3">
        <v>1021</v>
      </c>
    </row>
    <row spans="1:16" r="13">
      <c t="s" r="A13" s="4">
        <v>1025</v>
      </c>
      <c t="n" r="N13" s="6">
        <v>16</v>
      </c>
      <c t="n" r="O13" s="6">
        <v>9</v>
      </c>
      <c t="n" r="P13" s="6">
        <v>7</v>
      </c>
    </row>
    <row spans="1:16" r="14">
      <c t="s" r="A14" s="4">
        <v>1022</v>
      </c>
      <c t="n" r="N14" s="6">
        <v>25</v>
      </c>
      <c t="n" r="O14" s="6">
        <v>49</v>
      </c>
      <c t="n" r="P14" s="6">
        <v>25</v>
      </c>
    </row>
    <row spans="1:16" r="15">
      <c t="s" r="A15" s="4">
        <v>77</v>
      </c>
      <c t="n" r="N15" s="6">
        <v>3581</v>
      </c>
      <c t="n" r="O15" s="6">
        <v>3556</v>
      </c>
      <c t="n" r="P15" s="6">
        <v>2966</v>
      </c>
    </row>
    <row spans="1:16" r="16">
      <c t="s" r="A16" s="4">
        <v>1026</v>
      </c>
      <c t="n" r="N16" s="6">
        <v>3462</v>
      </c>
      <c t="n" r="O16" s="6">
        <v>3621</v>
      </c>
      <c t="n" r="P16" s="6">
        <v>4855</v>
      </c>
    </row>
    <row spans="1:16" r="17">
      <c t="s" r="A17" s="4">
        <v>1027</v>
      </c>
      <c t="n" r="N17" s="6">
        <v>7084</v>
      </c>
      <c t="n" r="O17" s="6">
        <v>7235</v>
      </c>
      <c t="n" r="P17" s="6">
        <v>7853</v>
      </c>
    </row>
    <row spans="1:16" r="18">
      <c t="s" r="A18" s="3">
        <v>1023</v>
      </c>
    </row>
    <row spans="1:16" r="19">
      <c t="s" r="A19" s="4">
        <v>1028</v>
      </c>
      <c t="n" r="N19" s="6">
        <v>118</v>
      </c>
      <c t="n" r="O19" s="6">
        <v>129</v>
      </c>
      <c t="n" r="P19" s="6">
        <v>131</v>
      </c>
    </row>
    <row spans="1:16" r="20">
      <c t="s" r="A20" s="4">
        <v>1024</v>
      </c>
      <c t="n" r="N20" s="6">
        <v>56</v>
      </c>
      <c t="n" r="O20" s="6">
        <v>14</v>
      </c>
      <c t="n" r="P20" s="6">
        <v>12</v>
      </c>
    </row>
    <row spans="1:16" r="21">
      <c t="s" r="A21" s="4">
        <v>108</v>
      </c>
      <c t="n" r="N21" s="6">
        <v>174</v>
      </c>
      <c t="n" r="O21" s="6">
        <v>143</v>
      </c>
      <c t="n" r="P21" s="6">
        <v>143</v>
      </c>
    </row>
    <row spans="1:16" r="22">
      <c t="s" r="A22" s="4">
        <v>111</v>
      </c>
      <c t="n" r="N22" s="6">
        <v>6910</v>
      </c>
      <c t="n" r="O22" s="6">
        <v>7092</v>
      </c>
      <c t="n" r="P22" s="6">
        <v>7710</v>
      </c>
    </row>
    <row spans="1:16" r="23">
      <c t="s" r="A23" s="4">
        <v>128</v>
      </c>
      <c t="n" r="N23" s="7">
        <v>5656</v>
      </c>
      <c t="n" r="O23" s="7">
        <v>12034</v>
      </c>
      <c t="n" r="P23" s="7">
        <v>-2893</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29</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1030</v>
      </c>
    </row>
    <row spans="1:16" r="4">
      <c t="s" r="A4" s="4">
        <v>111</v>
      </c>
      <c t="n" r="B4" s="7">
        <v>1995</v>
      </c>
      <c t="n" r="C4" s="7">
        <v>1853</v>
      </c>
      <c t="n" r="D4" s="7">
        <v>1596</v>
      </c>
      <c t="n" r="E4" s="7">
        <v>1466</v>
      </c>
      <c t="n" r="F4" s="7">
        <v>1802</v>
      </c>
      <c t="n" r="G4" s="7">
        <v>1712</v>
      </c>
      <c t="n" r="H4" s="7">
        <v>1740</v>
      </c>
      <c t="n" r="I4" s="7">
        <v>1838</v>
      </c>
      <c t="n" r="J4" s="7">
        <v>2139</v>
      </c>
      <c t="n" r="K4" s="7">
        <v>1741</v>
      </c>
      <c t="n" r="L4" s="7">
        <v>1822</v>
      </c>
      <c t="n" r="M4" s="7">
        <v>2008</v>
      </c>
      <c t="n" r="N4" s="7">
        <v>6910</v>
      </c>
      <c t="n" r="O4" s="7">
        <v>7092</v>
      </c>
      <c t="n" r="P4" s="7">
        <v>7710</v>
      </c>
    </row>
    <row spans="1:16" r="5">
      <c t="s" r="A5" s="4">
        <v>90</v>
      </c>
      <c t="n" r="N5" s="6">
        <v>-2840</v>
      </c>
      <c t="n" r="O5" s="6">
        <v>-3131</v>
      </c>
      <c t="n" r="P5" s="6">
        <v>-3388</v>
      </c>
    </row>
    <row spans="1:16" r="6">
      <c t="s" r="A6" s="3">
        <v>1031</v>
      </c>
    </row>
    <row spans="1:16" r="7">
      <c t="s" r="A7" s="4">
        <v>448</v>
      </c>
      <c t="n" r="N7" s="6">
        <v>154384</v>
      </c>
      <c t="n" r="O7" s="6">
        <v>155363</v>
      </c>
      <c t="n" r="P7" s="6">
        <v>116347</v>
      </c>
    </row>
    <row spans="1:16" r="8">
      <c t="s" r="A8" s="4">
        <v>1032</v>
      </c>
      <c t="n" r="N8" s="6">
        <v>-199023</v>
      </c>
      <c t="n" r="O8" s="6">
        <v>-180668</v>
      </c>
      <c t="n" r="P8" s="6">
        <v>-175355</v>
      </c>
    </row>
    <row spans="1:16" r="9">
      <c t="s" r="A9" s="3">
        <v>1033</v>
      </c>
    </row>
    <row spans="1:16" r="10">
      <c t="s" r="A10" s="4">
        <v>1034</v>
      </c>
      <c t="n" r="N10" s="6">
        <v>512</v>
      </c>
      <c t="n" r="O10" s="6">
        <v>499</v>
      </c>
      <c t="n" r="P10" s="6">
        <v>477</v>
      </c>
    </row>
    <row spans="1:16" r="11">
      <c t="s" r="A11" s="4">
        <v>1035</v>
      </c>
      <c t="n" r="N11" s="6">
        <v>-752</v>
      </c>
      <c t="n" r="O11" s="6">
        <v>-485</v>
      </c>
      <c t="n" r="P11" s="6">
        <v>-357</v>
      </c>
    </row>
    <row spans="1:16" r="12">
      <c t="s" r="A12" s="4">
        <v>190</v>
      </c>
      <c t="n" r="N12" s="6">
        <v>-3081</v>
      </c>
      <c t="n" r="O12" s="6">
        <v>-3057</v>
      </c>
      <c t="n" r="P12" s="6">
        <v>-2966</v>
      </c>
    </row>
    <row spans="1:16" r="13">
      <c t="s" r="A13" s="3">
        <v>1036</v>
      </c>
    </row>
    <row spans="1:16" r="14">
      <c t="s" r="A14" s="4">
        <v>193</v>
      </c>
      <c t="n" r="N14" s="6">
        <v>815</v>
      </c>
      <c t="n" r="O14" s="6">
        <v>18835</v>
      </c>
      <c t="n" r="P14" s="6">
        <v>-11083</v>
      </c>
    </row>
    <row spans="1:16" r="15">
      <c t="s" r="A15" s="4">
        <v>194</v>
      </c>
      <c t="n" r="E15" s="6">
        <v>43412</v>
      </c>
      <c t="n" r="I15" s="6">
        <v>24577</v>
      </c>
      <c t="n" r="M15" s="6">
        <v>35660</v>
      </c>
      <c t="n" r="N15" s="6">
        <v>43412</v>
      </c>
      <c t="n" r="O15" s="6">
        <v>24577</v>
      </c>
      <c t="n" r="P15" s="6">
        <v>35660</v>
      </c>
    </row>
    <row spans="1:16" r="16">
      <c t="s" r="A16" s="4">
        <v>195</v>
      </c>
      <c t="n" r="B16" s="6">
        <v>44227</v>
      </c>
      <c t="n" r="F16" s="6">
        <v>43412</v>
      </c>
      <c t="n" r="J16" s="6">
        <v>24577</v>
      </c>
      <c t="n" r="N16" s="6">
        <v>44227</v>
      </c>
      <c t="n" r="O16" s="6">
        <v>43412</v>
      </c>
      <c t="n" r="P16" s="6">
        <v>24577</v>
      </c>
    </row>
    <row spans="1:16" r="17">
      <c t="s" r="A17" s="4">
        <v>1018</v>
      </c>
    </row>
    <row spans="1:16" r="18">
      <c t="s" r="A18" s="3">
        <v>1030</v>
      </c>
    </row>
    <row spans="1:16" r="19">
      <c t="s" r="A19" s="4">
        <v>111</v>
      </c>
      <c t="n" r="N19" s="6">
        <v>6910</v>
      </c>
      <c t="n" r="O19" s="6">
        <v>7092</v>
      </c>
      <c t="n" r="P19" s="6">
        <v>7710</v>
      </c>
    </row>
    <row spans="1:16" r="20">
      <c t="s" r="A20" s="4">
        <v>1037</v>
      </c>
      <c t="n" r="N20" s="6">
        <v>-3462</v>
      </c>
      <c t="n" r="O20" s="6">
        <v>-3621</v>
      </c>
      <c t="n" r="P20" s="6">
        <v>-4855</v>
      </c>
    </row>
    <row spans="1:16" r="21">
      <c t="s" r="A21" s="4">
        <v>90</v>
      </c>
      <c t="n" r="N21" s="6">
        <v>-25</v>
      </c>
      <c t="n" r="O21" s="6">
        <v>-49</v>
      </c>
      <c t="n" r="P21" s="6">
        <v>-25</v>
      </c>
    </row>
    <row spans="1:16" r="22">
      <c t="s" r="A22" s="4">
        <v>1038</v>
      </c>
      <c t="n" r="N22" s="6">
        <v>5</v>
      </c>
      <c t="n" r="O22" s="6">
        <v>-3</v>
      </c>
      <c t="n" r="P22" s="6">
        <v>4</v>
      </c>
    </row>
    <row spans="1:16" r="23">
      <c t="s" r="A23" s="4">
        <v>171</v>
      </c>
      <c t="n" r="N23" s="6">
        <v>3428</v>
      </c>
      <c t="n" r="O23" s="6">
        <v>3419</v>
      </c>
      <c t="n" r="P23" s="6">
        <v>2834</v>
      </c>
    </row>
    <row spans="1:16" r="24">
      <c t="s" r="A24" s="3">
        <v>1031</v>
      </c>
    </row>
    <row spans="1:16" r="25">
      <c t="s" r="A25" s="4">
        <v>448</v>
      </c>
      <c t="n" r="N25" s="6">
        <v>167</v>
      </c>
      <c t="n" r="O25" s="6">
        <v>338</v>
      </c>
      <c t="n" r="P25" s="6">
        <v>120</v>
      </c>
    </row>
    <row spans="1:16" r="26">
      <c t="s" r="A26" s="4">
        <v>1032</v>
      </c>
      <c t="n" r="N26" s="6">
        <v>-467</v>
      </c>
      <c t="n" r="O26" s="6">
        <v>-327</v>
      </c>
      <c t="n" r="P26" s="6">
        <v>-246</v>
      </c>
    </row>
    <row spans="1:16" r="27">
      <c t="s" r="A27" s="4">
        <v>1039</v>
      </c>
      <c t="n" r="N27" s="6">
        <v>-300</v>
      </c>
      <c t="n" r="O27" s="6">
        <v>11</v>
      </c>
      <c t="n" r="P27" s="6">
        <v>-126</v>
      </c>
    </row>
    <row spans="1:16" r="28">
      <c t="s" r="A28" s="3">
        <v>1033</v>
      </c>
    </row>
    <row spans="1:16" r="29">
      <c t="s" r="A29" s="4">
        <v>1034</v>
      </c>
      <c t="n" r="N29" s="6">
        <v>512</v>
      </c>
      <c t="n" r="O29" s="6">
        <v>499</v>
      </c>
      <c t="n" r="P29" s="6">
        <v>477</v>
      </c>
    </row>
    <row spans="1:16" r="30">
      <c t="s" r="A30" s="4">
        <v>1035</v>
      </c>
      <c t="n" r="N30" s="6">
        <v>-752</v>
      </c>
      <c t="n" r="O30" s="6">
        <v>-485</v>
      </c>
      <c t="n" r="P30" s="6">
        <v>-357</v>
      </c>
    </row>
    <row spans="1:16" r="31">
      <c t="s" r="A31" s="4">
        <v>190</v>
      </c>
      <c t="n" r="N31" s="6">
        <v>-3081</v>
      </c>
      <c t="n" r="O31" s="6">
        <v>-3057</v>
      </c>
      <c t="n" r="P31" s="6">
        <v>-2966</v>
      </c>
    </row>
    <row spans="1:16" r="32">
      <c t="s" r="A32" s="4">
        <v>1040</v>
      </c>
      <c t="n" r="N32" s="6">
        <v>-3321</v>
      </c>
      <c t="n" r="O32" s="6">
        <v>-3043</v>
      </c>
      <c t="n" r="P32" s="6">
        <v>-2846</v>
      </c>
    </row>
    <row spans="1:16" r="33">
      <c t="s" r="A33" s="3">
        <v>1036</v>
      </c>
    </row>
    <row spans="1:16" r="34">
      <c t="s" r="A34" s="4">
        <v>193</v>
      </c>
      <c t="n" r="N34" s="6">
        <v>-193</v>
      </c>
      <c t="n" r="O34" s="6">
        <v>387</v>
      </c>
      <c t="n" r="P34" s="6">
        <v>-138</v>
      </c>
    </row>
    <row spans="1:16" r="35">
      <c t="s" r="A35" s="4">
        <v>194</v>
      </c>
      <c t="n" r="E35" s="7">
        <v>702</v>
      </c>
      <c t="n" r="I35" s="7">
        <v>315</v>
      </c>
      <c t="n" r="M35" s="7">
        <v>453</v>
      </c>
      <c t="n" r="N35" s="6">
        <v>702</v>
      </c>
      <c t="n" r="O35" s="6">
        <v>315</v>
      </c>
      <c t="n" r="P35" s="6">
        <v>453</v>
      </c>
    </row>
    <row spans="1:16" r="36">
      <c t="s" r="A36" s="4">
        <v>195</v>
      </c>
      <c t="n" r="B36" s="7">
        <v>509</v>
      </c>
      <c t="n" r="F36" s="7">
        <v>702</v>
      </c>
      <c t="n" r="J36" s="7">
        <v>315</v>
      </c>
      <c t="n" r="N36" s="7">
        <v>509</v>
      </c>
      <c t="n" r="O36" s="7">
        <v>702</v>
      </c>
      <c t="n" r="P36" s="7">
        <v>315</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41</v>
      </c>
      <c t="s" r="B1" s="2">
        <v>143</v>
      </c>
      <c t="s" r="N1" s="2">
        <v>1</v>
      </c>
    </row>
    <row spans="1:16" r="2">
      <c t="s" r="B2" s="2">
        <v>2</v>
      </c>
      <c t="s" r="C2" s="2">
        <v>145</v>
      </c>
      <c t="s" r="D2" s="2">
        <v>4</v>
      </c>
      <c t="s" r="E2" s="2">
        <v>146</v>
      </c>
      <c t="s" r="F2" s="2">
        <v>30</v>
      </c>
      <c t="s" r="G2" s="2">
        <v>147</v>
      </c>
      <c t="s" r="H2" s="2">
        <v>148</v>
      </c>
      <c t="s" r="I2" s="2">
        <v>149</v>
      </c>
      <c t="s" r="J2" s="2">
        <v>70</v>
      </c>
      <c t="s" r="K2" s="2">
        <v>150</v>
      </c>
      <c t="s" r="L2" s="2">
        <v>151</v>
      </c>
      <c t="s" r="M2" s="2">
        <v>152</v>
      </c>
      <c t="s" r="N2" s="2">
        <v>2</v>
      </c>
      <c t="s" r="O2" s="2">
        <v>30</v>
      </c>
      <c t="s" r="P2" s="2">
        <v>70</v>
      </c>
    </row>
    <row spans="1:16" r="3">
      <c t="s" r="A3" s="3">
        <v>263</v>
      </c>
    </row>
    <row spans="1:16" r="4">
      <c t="s" r="A4" s="4">
        <v>1042</v>
      </c>
      <c t="n" r="B4" s="7">
        <v>6491</v>
      </c>
      <c t="n" r="C4" s="7">
        <v>6761</v>
      </c>
      <c t="n" r="D4" s="7">
        <v>6718</v>
      </c>
      <c t="n" r="E4" s="7">
        <v>6872</v>
      </c>
      <c t="n" r="F4" s="7">
        <v>6744</v>
      </c>
      <c t="n" r="G4" s="7">
        <v>6696</v>
      </c>
      <c t="n" r="H4" s="7">
        <v>6825</v>
      </c>
      <c t="n" r="I4" s="7">
        <v>6872</v>
      </c>
      <c t="n" r="J4" s="7">
        <v>6899</v>
      </c>
      <c t="n" r="K4" s="7">
        <v>6745</v>
      </c>
      <c t="n" r="L4" s="7">
        <v>6609</v>
      </c>
      <c t="n" r="M4" s="7">
        <v>6653</v>
      </c>
      <c t="n" r="N4" s="7">
        <v>26842</v>
      </c>
      <c t="n" r="O4" s="7">
        <v>27137</v>
      </c>
      <c t="n" r="P4" s="7">
        <v>26906</v>
      </c>
    </row>
    <row spans="1:16" r="5">
      <c t="s" r="A5" s="4">
        <v>1043</v>
      </c>
      <c t="n" r="B5" s="6">
        <v>851</v>
      </c>
      <c t="n" r="C5" s="6">
        <v>928</v>
      </c>
      <c t="n" r="D5" s="6">
        <v>951</v>
      </c>
      <c t="n" r="E5" s="6">
        <v>1014</v>
      </c>
      <c t="n" r="F5" s="6">
        <v>1087</v>
      </c>
      <c t="n" r="G5" s="6">
        <v>1155</v>
      </c>
      <c t="n" r="H5" s="6">
        <v>1217</v>
      </c>
      <c t="n" r="I5" s="6">
        <v>1217</v>
      </c>
      <c t="n" r="J5" s="6">
        <v>1282</v>
      </c>
      <c t="n" r="K5" s="6">
        <v>1322</v>
      </c>
      <c t="n" r="L5" s="6">
        <v>1348</v>
      </c>
      <c t="n" r="M5" s="6">
        <v>1430</v>
      </c>
      <c t="n" r="N5" s="6">
        <v>3744</v>
      </c>
      <c t="n" r="O5" s="6">
        <v>4676</v>
      </c>
      <c t="n" r="P5" s="6">
        <v>5382</v>
      </c>
    </row>
    <row spans="1:16" r="6">
      <c t="s" r="A6" s="4">
        <v>83</v>
      </c>
      <c t="n" r="B6" s="7">
        <v>5640</v>
      </c>
      <c t="n" r="C6" s="6">
        <v>5833</v>
      </c>
      <c t="n" r="D6" s="6">
        <v>5767</v>
      </c>
      <c t="n" r="E6" s="6">
        <v>5858</v>
      </c>
      <c t="n" r="F6" s="6">
        <v>5657</v>
      </c>
      <c t="n" r="G6" s="7">
        <v>5541</v>
      </c>
      <c t="n" r="H6" s="6">
        <v>5608</v>
      </c>
      <c t="n" r="I6" s="6">
        <v>5655</v>
      </c>
      <c t="n" r="J6" s="6">
        <v>5617</v>
      </c>
      <c t="n" r="K6" s="7">
        <v>5423</v>
      </c>
      <c t="n" r="L6" s="6">
        <v>5261</v>
      </c>
      <c t="n" r="M6" s="6">
        <v>5223</v>
      </c>
      <c t="n" r="N6" s="6">
        <v>23098</v>
      </c>
      <c t="n" r="O6" s="6">
        <v>22461</v>
      </c>
      <c t="n" r="P6" s="6">
        <v>21524</v>
      </c>
    </row>
    <row spans="1:16" r="7">
      <c t="s" r="A7" s="4">
        <v>1044</v>
      </c>
      <c t="s" r="B7" s="4">
        <v>50</v>
      </c>
      <c t="n" r="C7" s="6">
        <v>-150</v>
      </c>
      <c t="n" r="D7" s="6">
        <v>100</v>
      </c>
      <c t="n" r="E7" s="6">
        <v>200</v>
      </c>
      <c t="n" r="F7" s="6">
        <v>250</v>
      </c>
      <c t="s" r="G7" s="4">
        <v>50</v>
      </c>
      <c t="n" r="H7" s="6">
        <v>-100</v>
      </c>
      <c t="n" r="I7" s="6">
        <v>-200</v>
      </c>
      <c t="n" r="J7" s="6">
        <v>-75</v>
      </c>
      <c t="s" r="K7" s="4">
        <v>50</v>
      </c>
      <c t="n" r="L7" s="6">
        <v>-100</v>
      </c>
      <c t="n" r="M7" s="6">
        <v>-50</v>
      </c>
      <c t="n" r="N7" s="6">
        <v>150</v>
      </c>
      <c t="n" r="O7" s="6">
        <v>-50</v>
      </c>
      <c t="n" r="P7" s="6">
        <v>-225</v>
      </c>
    </row>
    <row spans="1:16" r="8">
      <c t="s" r="A8" s="4">
        <v>85</v>
      </c>
      <c t="n" r="B8" s="7">
        <v>5640</v>
      </c>
      <c t="n" r="C8" s="6">
        <v>5983</v>
      </c>
      <c t="n" r="D8" s="6">
        <v>5667</v>
      </c>
      <c t="n" r="E8" s="6">
        <v>5658</v>
      </c>
      <c t="n" r="F8" s="6">
        <v>5407</v>
      </c>
      <c t="n" r="G8" s="7">
        <v>5541</v>
      </c>
      <c t="n" r="H8" s="6">
        <v>5708</v>
      </c>
      <c t="n" r="I8" s="6">
        <v>5855</v>
      </c>
      <c t="n" r="J8" s="6">
        <v>5692</v>
      </c>
      <c t="n" r="K8" s="7">
        <v>5423</v>
      </c>
      <c t="n" r="L8" s="6">
        <v>5361</v>
      </c>
      <c t="n" r="M8" s="6">
        <v>5273</v>
      </c>
      <c t="n" r="N8" s="6">
        <v>22948</v>
      </c>
      <c t="n" r="O8" s="6">
        <v>22511</v>
      </c>
      <c t="n" r="P8" s="6">
        <v>21749</v>
      </c>
    </row>
    <row spans="1:16" r="9">
      <c t="s" r="A9" s="4">
        <v>97</v>
      </c>
      <c t="n" r="B9" s="6">
        <v>3118</v>
      </c>
      <c t="n" r="C9" s="6">
        <v>2342</v>
      </c>
      <c t="n" r="D9" s="6">
        <v>2394</v>
      </c>
      <c t="n" r="E9" s="6">
        <v>2201</v>
      </c>
      <c t="n" r="F9" s="6">
        <v>2925</v>
      </c>
      <c t="n" r="G9" s="6">
        <v>2275</v>
      </c>
      <c t="n" r="H9" s="6">
        <v>2168</v>
      </c>
      <c t="n" r="I9" s="6">
        <v>2180</v>
      </c>
      <c t="n" r="J9" s="6">
        <v>2726</v>
      </c>
      <c t="n" r="K9" s="6">
        <v>1939</v>
      </c>
      <c t="n" r="L9" s="6">
        <v>2229</v>
      </c>
      <c t="n" r="M9" s="6">
        <v>2503</v>
      </c>
      <c t="n" r="N9" s="6">
        <v>10055</v>
      </c>
      <c t="n" r="O9" s="6">
        <v>9548</v>
      </c>
      <c t="n" r="P9" s="6">
        <v>9397</v>
      </c>
    </row>
    <row spans="1:16" r="10">
      <c t="s" r="A10" s="3">
        <v>99</v>
      </c>
    </row>
    <row spans="1:16" r="11">
      <c t="s" r="A11" s="4">
        <v>100</v>
      </c>
      <c t="n" r="B11" s="6">
        <v>3741</v>
      </c>
      <c t="n" r="C11" s="6">
        <v>3679</v>
      </c>
      <c t="n" r="D11" s="6">
        <v>3674</v>
      </c>
      <c t="n" r="E11" s="6">
        <v>3702</v>
      </c>
      <c t="n" r="F11" s="6">
        <v>3515</v>
      </c>
      <c t="n" r="G11" s="6">
        <v>3517</v>
      </c>
      <c t="n" r="H11" s="6">
        <v>3481</v>
      </c>
      <c t="n" r="I11" s="6">
        <v>3430</v>
      </c>
      <c t="n" r="J11" s="6">
        <v>3368</v>
      </c>
      <c t="n" r="K11" s="6">
        <v>3193</v>
      </c>
      <c t="n" r="L11" s="6">
        <v>3184</v>
      </c>
      <c t="n" r="M11" s="6">
        <v>3168</v>
      </c>
      <c t="n" r="N11" s="6">
        <v>14796</v>
      </c>
      <c t="n" r="O11" s="6">
        <v>13943</v>
      </c>
      <c t="n" r="P11" s="6">
        <v>12913</v>
      </c>
    </row>
    <row spans="1:16" r="12">
      <c t="s" r="A12" s="4">
        <v>1045</v>
      </c>
      <c t="n" r="B12" s="6">
        <v>783</v>
      </c>
      <c t="n" r="C12" s="6">
        <v>791</v>
      </c>
      <c t="n" r="D12" s="6">
        <v>822</v>
      </c>
      <c t="n" r="E12" s="6">
        <v>822</v>
      </c>
      <c t="n" r="F12" s="6">
        <v>794</v>
      </c>
      <c t="n" r="G12" s="6">
        <v>763</v>
      </c>
      <c t="n" r="H12" s="6">
        <v>727</v>
      </c>
      <c t="n" r="I12" s="6">
        <v>776</v>
      </c>
      <c t="n" r="J12" s="6">
        <v>693</v>
      </c>
      <c t="n" r="K12" s="6">
        <v>710</v>
      </c>
      <c t="n" r="L12" s="6">
        <v>665</v>
      </c>
      <c t="n" r="M12" s="6">
        <v>644</v>
      </c>
    </row>
    <row spans="1:16" r="13">
      <c t="s" r="A13" s="4">
        <v>1046</v>
      </c>
      <c t="n" r="B13" s="6">
        <v>1784</v>
      </c>
      <c t="n" r="C13" s="6">
        <v>1620</v>
      </c>
      <c t="n" r="D13" s="6">
        <v>1691</v>
      </c>
      <c t="n" r="E13" s="6">
        <v>1626</v>
      </c>
      <c t="n" r="F13" s="6">
        <v>1758</v>
      </c>
      <c t="n" r="G13" s="6">
        <v>1487</v>
      </c>
      <c t="n" r="H13" s="6">
        <v>1581</v>
      </c>
      <c t="n" r="I13" s="6">
        <v>1592</v>
      </c>
      <c t="n" r="J13" s="6">
        <v>1675</v>
      </c>
      <c t="n" r="K13" s="6">
        <v>1444</v>
      </c>
      <c t="n" r="L13" s="6">
        <v>1627</v>
      </c>
      <c t="n" r="M13" s="6">
        <v>1564</v>
      </c>
    </row>
    <row spans="1:16" r="14">
      <c t="s" r="A14" s="4">
        <v>108</v>
      </c>
      <c t="n" r="B14" s="6">
        <v>6308</v>
      </c>
      <c t="n" r="C14" s="6">
        <v>6090</v>
      </c>
      <c t="n" r="D14" s="6">
        <v>6187</v>
      </c>
      <c t="n" r="E14" s="6">
        <v>6150</v>
      </c>
      <c t="n" r="F14" s="6">
        <v>6067</v>
      </c>
      <c t="n" r="G14" s="6">
        <v>5767</v>
      </c>
      <c t="n" r="H14" s="6">
        <v>5789</v>
      </c>
      <c t="n" r="I14" s="6">
        <v>5798</v>
      </c>
      <c t="n" r="J14" s="6">
        <v>5736</v>
      </c>
      <c t="n" r="K14" s="6">
        <v>5347</v>
      </c>
      <c t="n" r="L14" s="6">
        <v>5476</v>
      </c>
      <c t="n" r="M14" s="6">
        <v>5376</v>
      </c>
      <c t="n" r="N14" s="6">
        <v>24735</v>
      </c>
      <c t="n" r="O14" s="6">
        <v>23421</v>
      </c>
      <c t="n" r="P14" s="6">
        <v>21935</v>
      </c>
    </row>
    <row spans="1:16" r="15">
      <c t="s" r="A15" s="4">
        <v>109</v>
      </c>
      <c t="n" r="B15" s="6">
        <v>2450</v>
      </c>
      <c t="n" r="C15" s="6">
        <v>2235</v>
      </c>
      <c t="n" r="D15" s="6">
        <v>1874</v>
      </c>
      <c t="n" r="E15" s="6">
        <v>1709</v>
      </c>
      <c t="n" r="F15" s="6">
        <v>2265</v>
      </c>
      <c t="n" r="G15" s="6">
        <v>2049</v>
      </c>
      <c t="n" r="H15" s="6">
        <v>2087</v>
      </c>
      <c t="n" r="I15" s="6">
        <v>2237</v>
      </c>
      <c t="n" r="J15" s="6">
        <v>2682</v>
      </c>
      <c t="n" r="K15" s="6">
        <v>2015</v>
      </c>
      <c t="n" r="L15" s="6">
        <v>2114</v>
      </c>
      <c t="n" r="M15" s="6">
        <v>2400</v>
      </c>
      <c t="n" r="N15" s="6">
        <v>8268</v>
      </c>
      <c t="n" r="O15" s="6">
        <v>8638</v>
      </c>
      <c t="n" r="P15" s="6">
        <v>9211</v>
      </c>
    </row>
    <row spans="1:16" r="16">
      <c t="s" r="A16" s="4">
        <v>1047</v>
      </c>
      <c t="n" r="B16" s="6">
        <v>455</v>
      </c>
      <c t="n" r="C16" s="6">
        <v>382</v>
      </c>
      <c t="n" r="D16" s="6">
        <v>278</v>
      </c>
      <c t="n" r="E16" s="6">
        <v>243</v>
      </c>
      <c t="n" r="F16" s="6">
        <v>463</v>
      </c>
      <c t="n" r="G16" s="6">
        <v>337</v>
      </c>
      <c t="n" r="H16" s="6">
        <v>347</v>
      </c>
      <c t="n" r="I16" s="6">
        <v>399</v>
      </c>
      <c t="n" r="J16" s="6">
        <v>543</v>
      </c>
      <c t="n" r="K16" s="6">
        <v>274</v>
      </c>
      <c t="n" r="L16" s="6">
        <v>292</v>
      </c>
      <c t="n" r="M16" s="6">
        <v>392</v>
      </c>
      <c t="n" r="N16" s="6">
        <v>1358</v>
      </c>
      <c t="n" r="O16" s="6">
        <v>1546</v>
      </c>
      <c t="n" r="P16" s="6">
        <v>1501</v>
      </c>
    </row>
    <row spans="1:16" r="17">
      <c t="s" r="A17" s="4">
        <v>111</v>
      </c>
      <c t="n" r="B17" s="7">
        <v>1995</v>
      </c>
      <c t="n" r="C17" s="7">
        <v>1853</v>
      </c>
      <c t="n" r="D17" s="7">
        <v>1596</v>
      </c>
      <c t="n" r="E17" s="7">
        <v>1466</v>
      </c>
      <c t="n" r="F17" s="7">
        <v>1802</v>
      </c>
      <c t="n" r="G17" s="7">
        <v>1712</v>
      </c>
      <c t="n" r="H17" s="7">
        <v>1740</v>
      </c>
      <c t="n" r="I17" s="7">
        <v>1838</v>
      </c>
      <c t="n" r="J17" s="7">
        <v>2139</v>
      </c>
      <c t="n" r="K17" s="7">
        <v>1741</v>
      </c>
      <c t="n" r="L17" s="7">
        <v>1822</v>
      </c>
      <c t="n" r="M17" s="7">
        <v>2008</v>
      </c>
      <c t="n" r="N17" s="7">
        <v>6910</v>
      </c>
      <c t="n" r="O17" s="7">
        <v>7092</v>
      </c>
      <c t="n" r="P17" s="7">
        <v>7710</v>
      </c>
    </row>
    <row spans="1:16" r="18">
      <c t="s" r="A18" s="4">
        <v>112</v>
      </c>
      <c t="n" r="B18" s="8">
        <v>0.7</v>
      </c>
      <c t="n" r="C18" s="8">
        <v>0.65</v>
      </c>
      <c t="n" r="D18" s="8">
        <v>0.5600000000000001</v>
      </c>
      <c t="n" r="E18" s="8">
        <v>0.51</v>
      </c>
      <c t="n" r="F18" s="8">
        <v>0.63</v>
      </c>
      <c t="n" r="G18" s="8">
        <v>0.6</v>
      </c>
      <c t="n" r="H18" s="8">
        <v>0.61</v>
      </c>
      <c t="n" r="I18" s="8">
        <v>0.64</v>
      </c>
      <c t="n" r="J18" s="8">
        <v>0.75</v>
      </c>
      <c t="n" r="K18" s="8">
        <v>0.61</v>
      </c>
      <c t="n" r="L18" s="8">
        <v>0.64</v>
      </c>
      <c t="n" r="M18" s="8">
        <v>0.7</v>
      </c>
      <c t="n" r="N18" s="8">
        <v>2.42</v>
      </c>
      <c t="n" r="O18" s="8">
        <v>2.48</v>
      </c>
      <c t="n" r="P18" s="8">
        <v>2.7</v>
      </c>
    </row>
    <row spans="1:16" r="19">
      <c t="s" r="A19" s="4">
        <v>113</v>
      </c>
      <c t="n" r="B19" s="8">
        <v>0.27</v>
      </c>
      <c t="n" r="C19" s="8">
        <v>0.27</v>
      </c>
      <c t="n" r="D19" s="8">
        <v>0.27</v>
      </c>
      <c t="n" r="E19" s="8">
        <v>0.27</v>
      </c>
      <c t="n" r="F19" s="8">
        <v>0.27</v>
      </c>
      <c t="n" r="G19" s="8">
        <v>0.27</v>
      </c>
      <c t="n" r="H19" s="8">
        <v>0.27</v>
      </c>
      <c t="n" r="I19" s="8">
        <v>0.26</v>
      </c>
      <c t="n" r="J19" s="8">
        <v>0.26</v>
      </c>
      <c t="n" r="K19" s="8">
        <v>0.26</v>
      </c>
      <c t="n" r="L19" s="8">
        <v>0.26</v>
      </c>
      <c t="n" r="M19" s="8">
        <v>0.26</v>
      </c>
      <c t="n" r="N19" s="8">
        <v>1.08</v>
      </c>
      <c t="n" r="O19" s="8">
        <v>1.07</v>
      </c>
      <c t="n" r="P19" s="8">
        <v>1.04</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 AVAILABLE FOR SALE</vt:lpstr>
      <vt:lpstr>LOANS AND ALLOWANCE FOR LOAN LO</vt:lpstr>
      <vt:lpstr>PREMISES AND EQUIPMENT</vt:lpstr>
      <vt:lpstr>REGULATORY STOCK</vt:lpstr>
      <vt:lpstr>DEPOSITS</vt:lpstr>
      <vt:lpstr>SHORT TERM BORROWINGS</vt:lpstr>
      <vt:lpstr>OTHER BORROWED FUNDS</vt:lpstr>
      <vt:lpstr>CAPITAL TRANSACTIONS</vt:lpstr>
      <vt:lpstr>RETIREMENT PLANS</vt:lpstr>
      <vt:lpstr>DEFERRED COMPENSATION</vt:lpstr>
      <vt:lpstr>INCOME TAXES</vt:lpstr>
      <vt:lpstr>REGULATORY MATTERS AND RESTRICT</vt:lpstr>
      <vt:lpstr>TRANSACTIONS WITH DIRECTORS AND</vt:lpstr>
      <vt:lpstr>COMMITMENTS AND CONTINGENCIES</vt:lpstr>
      <vt:lpstr>FINANCIAL INSTRUMENTS WITH CONC</vt:lpstr>
      <vt:lpstr>FAIR VALUE MEASUREMENTS</vt:lpstr>
      <vt:lpstr>DISCLOSURES ABOUT FAIR VALUE OF</vt:lpstr>
      <vt:lpstr>ACCUMULATED OTHER COMPREHENSIVE</vt:lpstr>
      <vt:lpstr>CONDENSED PARENT ONLY DATA</vt:lpstr>
      <vt:lpstr>SUMMARY OF QUARTERLY FINANCIAL </vt:lpstr>
      <vt:lpstr>SUMMARY OF SIGNIFICANT ACCOUN30</vt:lpstr>
      <vt:lpstr>SECURITIES AVAILABLE FOR SALE (</vt:lpstr>
      <vt:lpstr>LOANS AND ALLOWANCE FOR LOAN 32</vt:lpstr>
      <vt:lpstr>PREMISES AND EQUIPMENT (Tables)</vt:lpstr>
      <vt:lpstr>DEPOSITS (Tables)</vt:lpstr>
      <vt:lpstr>SHORT TERM BORROWINGS (Tables)</vt:lpstr>
      <vt:lpstr>OTHER BORROWED FUNDS (Tables)</vt:lpstr>
      <vt:lpstr>INCOME TAXES (Tables)</vt:lpstr>
      <vt:lpstr>REGULATORY MATTERS AND RESTRI38</vt:lpstr>
      <vt:lpstr>TRANSACTIONS WITH DIRECTORS A39</vt:lpstr>
      <vt:lpstr>FAIR VALUE MEASUREMENTS (Tables</vt:lpstr>
      <vt:lpstr>DISCLOSURES ABOUT FAIR VALUE 41</vt:lpstr>
      <vt:lpstr>ACCUMULATED OTHER COMPREHENSI42</vt:lpstr>
      <vt:lpstr>CONDENSED PARENT ONLY DATA (Tab</vt:lpstr>
      <vt:lpstr>SUMMARY OF QUARTERLY FINANCIA44</vt:lpstr>
      <vt:lpstr>SUMMARY OF SIGNIFICANT ACCOUN45</vt:lpstr>
      <vt:lpstr>SECURITIES AVAILABLE FOR SALE46</vt:lpstr>
      <vt:lpstr>SECURITIES AVAILABLE FOR SALE47</vt:lpstr>
      <vt:lpstr>SECURITIES AVAILABLE FOR SALE48</vt:lpstr>
      <vt:lpstr>SECURITIES AVAILABLE FOR SALE49</vt:lpstr>
      <vt:lpstr>SECURITIES AVAILABLE FOR SALE50</vt:lpstr>
      <vt:lpstr>SECURITIES AVAILABLE FOR SALE51</vt:lpstr>
      <vt:lpstr>SECURITIES AVAILABLE FOR SALE52</vt:lpstr>
      <vt:lpstr>SECURITIES AVAILABLE FOR SALE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PREMISES AND EQUIPMENT (Narrati</vt:lpstr>
      <vt:lpstr>PREMISES AND EQUIPMENT (Schedul</vt:lpstr>
      <vt:lpstr>REGULATORY STOCK (Narrative) (D</vt:lpstr>
      <vt:lpstr>DEPOSITS (Schedule of Deposits </vt:lpstr>
      <vt:lpstr>DEPOSITS (Schedule of Maturitie</vt:lpstr>
      <vt:lpstr>SHORT TERM BORROWINGS (Narrativ</vt:lpstr>
      <vt:lpstr>SHORT TERM BORROWINGS (Schedule</vt:lpstr>
      <vt:lpstr>OTHER BORROWED FUNDS (Narrative</vt:lpstr>
      <vt:lpstr>OTHER BORROWED FUNDS (Schedule </vt:lpstr>
      <vt:lpstr>OTHER BORROWED FUNDS (Schedul72</vt:lpstr>
      <vt:lpstr>CAPITAL TRANSACTIONS (Details)</vt:lpstr>
      <vt:lpstr>RETIREMENT PLANS (Details)</vt:lpstr>
      <vt:lpstr>DEFERRED COMPENSATION (Details)</vt:lpstr>
      <vt:lpstr>INCOME TAXES (Narrative) (Detai</vt:lpstr>
      <vt:lpstr>INCOME TAXES (Schedule of Incom</vt:lpstr>
      <vt:lpstr>INCOME TAXES (Schedule of Compo</vt:lpstr>
      <vt:lpstr>INCOME TAXES (Schedule of Com79</vt:lpstr>
      <vt:lpstr>REGULATORY MATTERS AND RESTRI80</vt:lpstr>
      <vt:lpstr>REGULATORY MATTERS AND RESTRI81</vt:lpstr>
      <vt:lpstr>TRANSACTIONS WITH DIRECTORS A82</vt:lpstr>
      <vt:lpstr>TRANSACTIONS WITH DIRECTORS A83</vt:lpstr>
      <vt:lpstr>COMMITMENTS AND CONTINGENCIES (</vt:lpstr>
      <vt:lpstr>FINANCIAL INSTRUMENTS WITH CO85</vt:lpstr>
      <vt:lpstr>FAIR VALUE MEASUREMENTS (Narrat</vt:lpstr>
      <vt:lpstr>FAIR VALUE MEASUREMENTS (Schedu</vt:lpstr>
      <vt:lpstr>FAIR VALUE MEASUREMENTS (Sche88</vt:lpstr>
      <vt:lpstr>FAIR VALUE MEASUREMENTS (Sche89</vt:lpstr>
      <vt:lpstr>DISCLOSURES ABOUT FAIR VALUE 90</vt:lpstr>
      <vt:lpstr>ACCUMULATED OTHER COMPREHENSI91</vt:lpstr>
      <vt:lpstr>ACCUMULATED OTHER COMPREHENSI92</vt:lpstr>
      <vt:lpstr>CONDENSED PARENT ONLY DATA (Con</vt:lpstr>
      <vt:lpstr>CONDENSED PARENT ONLY DATA (C94</vt:lpstr>
      <vt:lpstr>CONDENSED PARENT ONLY DATA (C95</vt:lpstr>
      <vt:lpstr>SUMMARY OF QUARTERLY FINANCI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07:53Z</dcterms:created>
  <dcterms:modified xmlns:dcterms="http://purl.org/dc/terms/" xmlns:xsi="http://www.w3.org/2001/XMLSchema-instance" xsi:type="dcterms:W3CDTF">2016-03-28T15:07:53Z</dcterms:modified>
  <dc:title xmlns:dc="http://purl.org/dc/elements/1.1/">Untitled</dc:title>
  <dc:description xmlns:dc="http://purl.org/dc/elements/1.1/"/>
  <dc:subject xmlns:dc="http://purl.org/dc/elements/1.1/"/>
  <cp:keywords/>
  <cp:category/>
</cp:coreProperties>
</file>